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VAILABLE-FOR-SALE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OTHER REAL ESTATE OWNED"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TIME DEPOSITS AND SHORT-TERM DE" sheetId="17" state="visible" r:id="rId17"/>
    <sheet xmlns:r="http://schemas.openxmlformats.org/officeDocument/2006/relationships" name="LONG-TERM DEBT" sheetId="18" state="visible" r:id="rId18"/>
    <sheet xmlns:r="http://schemas.openxmlformats.org/officeDocument/2006/relationships" name="JUNIOR SUBORDINATED DEBT SECURI" sheetId="19" state="visible" r:id="rId19"/>
    <sheet xmlns:r="http://schemas.openxmlformats.org/officeDocument/2006/relationships" name="INCOME TAXES" sheetId="20" state="visible" r:id="rId20"/>
    <sheet xmlns:r="http://schemas.openxmlformats.org/officeDocument/2006/relationships" name="PENSION, OTHER POST RETIREMENT " sheetId="21" state="visible" r:id="rId21"/>
    <sheet xmlns:r="http://schemas.openxmlformats.org/officeDocument/2006/relationships" name="FAIR VALUE DISCLOSURES" sheetId="22" state="visible" r:id="rId22"/>
    <sheet xmlns:r="http://schemas.openxmlformats.org/officeDocument/2006/relationships" name="STOCK INCENTIVE AND STOCK OPTIO" sheetId="23" state="visible" r:id="rId23"/>
    <sheet xmlns:r="http://schemas.openxmlformats.org/officeDocument/2006/relationships" name="EARNINGS PER SHARE AND DIVIDEND" sheetId="24" state="visible" r:id="rId24"/>
    <sheet xmlns:r="http://schemas.openxmlformats.org/officeDocument/2006/relationships" name="OTHER COMPREHENSIVE INCOME" sheetId="25" state="visible" r:id="rId25"/>
    <sheet xmlns:r="http://schemas.openxmlformats.org/officeDocument/2006/relationships" name="RELATED PARTY TRANSACTIONS" sheetId="26" state="visible" r:id="rId26"/>
    <sheet xmlns:r="http://schemas.openxmlformats.org/officeDocument/2006/relationships" name="MORTGAGE SERVICING RIGHTS" sheetId="27" state="visible" r:id="rId27"/>
    <sheet xmlns:r="http://schemas.openxmlformats.org/officeDocument/2006/relationships" name="CAPITAL AND REGULATORY MATTERS" sheetId="28" state="visible" r:id="rId28"/>
    <sheet xmlns:r="http://schemas.openxmlformats.org/officeDocument/2006/relationships" name="SEGMENTS" sheetId="29" state="visible" r:id="rId29"/>
    <sheet xmlns:r="http://schemas.openxmlformats.org/officeDocument/2006/relationships" name="DERIVATIVE INSTRUMENTS" sheetId="30" state="visible" r:id="rId30"/>
    <sheet xmlns:r="http://schemas.openxmlformats.org/officeDocument/2006/relationships" name="COMMITMENTS AND CONTINGENT LIAB" sheetId="31" state="visible" r:id="rId31"/>
    <sheet xmlns:r="http://schemas.openxmlformats.org/officeDocument/2006/relationships" name="CONDENSED PARENT COMPANY INFORM" sheetId="32" state="visible" r:id="rId32"/>
    <sheet xmlns:r="http://schemas.openxmlformats.org/officeDocument/2006/relationships" name="OTHER NONINTEREST INCOME AND EX" sheetId="33" state="visible" r:id="rId33"/>
    <sheet xmlns:r="http://schemas.openxmlformats.org/officeDocument/2006/relationships" name="SUMMARY OF SIGNIFICANT ACCOUN34" sheetId="34" state="visible" r:id="rId34"/>
    <sheet xmlns:r="http://schemas.openxmlformats.org/officeDocument/2006/relationships" name="AVAILABLE-FOR-SALE SECURITIES (" sheetId="35" state="visible" r:id="rId35"/>
    <sheet xmlns:r="http://schemas.openxmlformats.org/officeDocument/2006/relationships" name="LOANS AND LEASES (Tables)" sheetId="36" state="visible" r:id="rId36"/>
    <sheet xmlns:r="http://schemas.openxmlformats.org/officeDocument/2006/relationships" name="ALLOWANCE FOR CREDIT LOSSES (Ta"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GOODWILL AND OTHER INTANGIBLE40" sheetId="40" state="visible" r:id="rId40"/>
    <sheet xmlns:r="http://schemas.openxmlformats.org/officeDocument/2006/relationships" name="TIME DEPOSITS AND SHORT-TERM 41" sheetId="41" state="visible" r:id="rId41"/>
    <sheet xmlns:r="http://schemas.openxmlformats.org/officeDocument/2006/relationships" name="LONG-TERM DEBT (Tables)" sheetId="42" state="visible" r:id="rId42"/>
    <sheet xmlns:r="http://schemas.openxmlformats.org/officeDocument/2006/relationships" name="INCOME TAXES (Tables)" sheetId="43" state="visible" r:id="rId43"/>
    <sheet xmlns:r="http://schemas.openxmlformats.org/officeDocument/2006/relationships" name="PENSION, OTHER POST RETIREMEN44" sheetId="44" state="visible" r:id="rId44"/>
    <sheet xmlns:r="http://schemas.openxmlformats.org/officeDocument/2006/relationships" name="FAIR VALUE DISCLOSURES (Tables)" sheetId="45" state="visible" r:id="rId45"/>
    <sheet xmlns:r="http://schemas.openxmlformats.org/officeDocument/2006/relationships" name="STOCK INCENTIVE AND STOCK OPT46" sheetId="46" state="visible" r:id="rId46"/>
    <sheet xmlns:r="http://schemas.openxmlformats.org/officeDocument/2006/relationships" name="EARNINGS PER SHARE AND DIVIDE47" sheetId="47" state="visible" r:id="rId47"/>
    <sheet xmlns:r="http://schemas.openxmlformats.org/officeDocument/2006/relationships" name="OTHER COMPREHENSIVE INCOME (Tab" sheetId="48" state="visible" r:id="rId48"/>
    <sheet xmlns:r="http://schemas.openxmlformats.org/officeDocument/2006/relationships" name="RELATED PARTY TRANSACTIONS (Tab" sheetId="49" state="visible" r:id="rId49"/>
    <sheet xmlns:r="http://schemas.openxmlformats.org/officeDocument/2006/relationships" name="MORTGAGE SERVICING RIGHTS (Tabl" sheetId="50" state="visible" r:id="rId50"/>
    <sheet xmlns:r="http://schemas.openxmlformats.org/officeDocument/2006/relationships" name="CAPITAL AND REGULATORY MATTERS " sheetId="51" state="visible" r:id="rId51"/>
    <sheet xmlns:r="http://schemas.openxmlformats.org/officeDocument/2006/relationships" name="SEGMENTS (Tables)" sheetId="52" state="visible" r:id="rId52"/>
    <sheet xmlns:r="http://schemas.openxmlformats.org/officeDocument/2006/relationships" name="DERIVATIVE INSTRUMENTS (Tables)" sheetId="53" state="visible" r:id="rId53"/>
    <sheet xmlns:r="http://schemas.openxmlformats.org/officeDocument/2006/relationships" name="COMMITMENTS AND CONTINGENT LI54" sheetId="54" state="visible" r:id="rId54"/>
    <sheet xmlns:r="http://schemas.openxmlformats.org/officeDocument/2006/relationships" name="CONDENSED PARENT COMPANY INFO55" sheetId="55" state="visible" r:id="rId55"/>
    <sheet xmlns:r="http://schemas.openxmlformats.org/officeDocument/2006/relationships" name="OTHER NONINTEREST INCOME AND 56" sheetId="56" state="visible" r:id="rId56"/>
    <sheet xmlns:r="http://schemas.openxmlformats.org/officeDocument/2006/relationships" name="SUMMARY OF SIGNIFICANT ACCOUN57" sheetId="57" state="visible" r:id="rId57"/>
    <sheet xmlns:r="http://schemas.openxmlformats.org/officeDocument/2006/relationships" name="BUSINESS COMBINATIONS (Details)" sheetId="58" state="visible" r:id="rId58"/>
    <sheet xmlns:r="http://schemas.openxmlformats.org/officeDocument/2006/relationships" name="AVAILABLE-FOR-SALE SECURITIES59" sheetId="59" state="visible" r:id="rId59"/>
    <sheet xmlns:r="http://schemas.openxmlformats.org/officeDocument/2006/relationships" name="LOANS AND LEASES (Gross Loans A" sheetId="60" state="visible" r:id="rId60"/>
    <sheet xmlns:r="http://schemas.openxmlformats.org/officeDocument/2006/relationships" name="LOANS AND LEASES (Loans And Lea" sheetId="61" state="visible" r:id="rId61"/>
    <sheet xmlns:r="http://schemas.openxmlformats.org/officeDocument/2006/relationships" name="LOANS AND LEASES (Aging Of Loan" sheetId="62" state="visible" r:id="rId62"/>
    <sheet xmlns:r="http://schemas.openxmlformats.org/officeDocument/2006/relationships" name="LOANS AND LEASES (Loan And Leas" sheetId="63" state="visible" r:id="rId63"/>
    <sheet xmlns:r="http://schemas.openxmlformats.org/officeDocument/2006/relationships" name="LOANS AND LEASES (Impaired Loan" sheetId="64" state="visible" r:id="rId64"/>
    <sheet xmlns:r="http://schemas.openxmlformats.org/officeDocument/2006/relationships" name="LOANS AND LEASES (Non-Performin" sheetId="65" state="visible" r:id="rId65"/>
    <sheet xmlns:r="http://schemas.openxmlformats.org/officeDocument/2006/relationships" name="LOANS AND LEASES (Troubled Debt" sheetId="66" state="visible" r:id="rId66"/>
    <sheet xmlns:r="http://schemas.openxmlformats.org/officeDocument/2006/relationships" name="ALLOWANCE FOR CREDIT LOSSES (Su" sheetId="67" state="visible" r:id="rId67"/>
    <sheet xmlns:r="http://schemas.openxmlformats.org/officeDocument/2006/relationships" name="ALLOWANCE FOR CREDIT LOSSES (Ch" sheetId="68" state="visible" r:id="rId68"/>
    <sheet xmlns:r="http://schemas.openxmlformats.org/officeDocument/2006/relationships" name="ALLOWANCE FOR CREDIT LOSSES (Al" sheetId="69" state="visible" r:id="rId69"/>
    <sheet xmlns:r="http://schemas.openxmlformats.org/officeDocument/2006/relationships" name="OTHER REAL ESTATE OWNED (Detail" sheetId="70" state="visible" r:id="rId70"/>
    <sheet xmlns:r="http://schemas.openxmlformats.org/officeDocument/2006/relationships" name="PREMISES AND EQUIPMENT (Details"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TIME DEPOSITS AND SHORT-TERM 76" sheetId="76" state="visible" r:id="rId76"/>
    <sheet xmlns:r="http://schemas.openxmlformats.org/officeDocument/2006/relationships" name="LONG-TERM DEBT (Narrative) (Det" sheetId="77" state="visible" r:id="rId77"/>
    <sheet xmlns:r="http://schemas.openxmlformats.org/officeDocument/2006/relationships" name="LONG-TERM DEBT (FHLB Fixed Term" sheetId="78" state="visible" r:id="rId78"/>
    <sheet xmlns:r="http://schemas.openxmlformats.org/officeDocument/2006/relationships" name="JUNIOR SUBORDINATED DEBT SECU79" sheetId="79" state="visible" r:id="rId79"/>
    <sheet xmlns:r="http://schemas.openxmlformats.org/officeDocument/2006/relationships" name="INCOME TAXES (Details)" sheetId="80" state="visible" r:id="rId80"/>
    <sheet xmlns:r="http://schemas.openxmlformats.org/officeDocument/2006/relationships" name="PENSION, OTHER POST RETIREMEN81" sheetId="81" state="visible" r:id="rId81"/>
    <sheet xmlns:r="http://schemas.openxmlformats.org/officeDocument/2006/relationships" name="PENSION, OTHER POST RETIREMEN82" sheetId="82" state="visible" r:id="rId82"/>
    <sheet xmlns:r="http://schemas.openxmlformats.org/officeDocument/2006/relationships" name="PENSION, OTHER POST RETIREMEN83" sheetId="83" state="visible" r:id="rId83"/>
    <sheet xmlns:r="http://schemas.openxmlformats.org/officeDocument/2006/relationships" name="FAIR VALUE DISCLOSURES (Assets " sheetId="84" state="visible" r:id="rId84"/>
    <sheet xmlns:r="http://schemas.openxmlformats.org/officeDocument/2006/relationships" name="FAIR VALUE DISCLOSURES (Changes" sheetId="85" state="visible" r:id="rId85"/>
    <sheet xmlns:r="http://schemas.openxmlformats.org/officeDocument/2006/relationships" name="FAIR VALUE DISCLOSURES (Asset86" sheetId="86" state="visible" r:id="rId86"/>
    <sheet xmlns:r="http://schemas.openxmlformats.org/officeDocument/2006/relationships" name="FAIR VALUE DISCLOSURES (Carryin" sheetId="87" state="visible" r:id="rId87"/>
    <sheet xmlns:r="http://schemas.openxmlformats.org/officeDocument/2006/relationships" name="STOCK INCENTIVE AND STOCK OPT88" sheetId="88" state="visible" r:id="rId88"/>
    <sheet xmlns:r="http://schemas.openxmlformats.org/officeDocument/2006/relationships" name="STOCK INCENTIVE AND STOCK OPT89" sheetId="89" state="visible" r:id="rId89"/>
    <sheet xmlns:r="http://schemas.openxmlformats.org/officeDocument/2006/relationships" name="STOCK INCENTIVE AND STOCK OPT90" sheetId="90" state="visible" r:id="rId90"/>
    <sheet xmlns:r="http://schemas.openxmlformats.org/officeDocument/2006/relationships" name="STOCK INCENTIVE AND STOCK OPT91" sheetId="91" state="visible" r:id="rId91"/>
    <sheet xmlns:r="http://schemas.openxmlformats.org/officeDocument/2006/relationships" name="STOCK INCENTIVE AND STOCK OPT92" sheetId="92" state="visible" r:id="rId92"/>
    <sheet xmlns:r="http://schemas.openxmlformats.org/officeDocument/2006/relationships" name="STOCK INCENTIVE AND STOCK OPT93" sheetId="93" state="visible" r:id="rId93"/>
    <sheet xmlns:r="http://schemas.openxmlformats.org/officeDocument/2006/relationships" name="EARNINGS PER SHARE AND DIVIDE94" sheetId="94" state="visible" r:id="rId94"/>
    <sheet xmlns:r="http://schemas.openxmlformats.org/officeDocument/2006/relationships" name="OTHER COMPREHENSIVE INCOME (Det" sheetId="95" state="visible" r:id="rId95"/>
    <sheet xmlns:r="http://schemas.openxmlformats.org/officeDocument/2006/relationships" name="RELATED PARTY TRANSACTIONS (Det" sheetId="96" state="visible" r:id="rId96"/>
    <sheet xmlns:r="http://schemas.openxmlformats.org/officeDocument/2006/relationships" name="MORTGAGE SERVICING RIGHTS (Deta" sheetId="97" state="visible" r:id="rId97"/>
    <sheet xmlns:r="http://schemas.openxmlformats.org/officeDocument/2006/relationships" name="CAPITAL AND REGULATORY MATTER98" sheetId="98" state="visible" r:id="rId98"/>
    <sheet xmlns:r="http://schemas.openxmlformats.org/officeDocument/2006/relationships" name="SEGMENT REPORTING (Details)" sheetId="99" state="visible" r:id="rId99"/>
    <sheet xmlns:r="http://schemas.openxmlformats.org/officeDocument/2006/relationships" name="DERIVATIVE INSTRUMENTS (Details" sheetId="100" state="visible" r:id="rId100"/>
    <sheet xmlns:r="http://schemas.openxmlformats.org/officeDocument/2006/relationships" name="DERIVATIVE INSTRUMENTS (Offsett" sheetId="101" state="visible" r:id="rId101"/>
    <sheet xmlns:r="http://schemas.openxmlformats.org/officeDocument/2006/relationships" name="COMMITMENTS AND CONTINGENT L102" sheetId="102" state="visible" r:id="rId102"/>
    <sheet xmlns:r="http://schemas.openxmlformats.org/officeDocument/2006/relationships" name="CONDENSED PARENT COMPANY INF103" sheetId="103" state="visible" r:id="rId103"/>
    <sheet xmlns:r="http://schemas.openxmlformats.org/officeDocument/2006/relationships" name="OTHER NONINTEREST REVENUE AND E" sheetId="104" state="visible" r:id="rId104"/>
    <sheet xmlns:r="http://schemas.openxmlformats.org/officeDocument/2006/relationships" name="Uncategorized Items - c853-2016" sheetId="105" state="visible" r:id="rId105"/>
  </sheets>
  <definedNames/>
  <calcPr calcId="124519" fullCalcOnLoad="1"/>
</workbook>
</file>

<file path=xl/sharedStrings.xml><?xml version="1.0" encoding="utf-8"?>
<sst xmlns="http://schemas.openxmlformats.org/spreadsheetml/2006/main" uniqueCount="1476">
  <si>
    <t>Document and Entity Information - USD ($) $ in Millions</t>
  </si>
  <si>
    <t>12 Months Ended</t>
  </si>
  <si>
    <t>Dec. 31, 2016</t>
  </si>
  <si>
    <t>Feb. 13, 2017</t>
  </si>
  <si>
    <t>Jun. 30, 2016</t>
  </si>
  <si>
    <t>Document and Entity Information [Abstract]</t>
  </si>
  <si>
    <t>Entity Registrant Name</t>
  </si>
  <si>
    <t>BANCORPSOUTH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Assets</t>
  </si>
  <si>
    <t>Cash and due from banks</t>
  </si>
  <si>
    <t>Interest bearing deposits with other banks</t>
  </si>
  <si>
    <t>Estimated Fair Value</t>
  </si>
  <si>
    <t>Loans and leases</t>
  </si>
  <si>
    <t>Less: Unearned income</t>
  </si>
  <si>
    <t>Allowance for credit losses</t>
  </si>
  <si>
    <t>Net loans and leases</t>
  </si>
  <si>
    <t>Loans held for sale, at fair value</t>
  </si>
  <si>
    <t>Premises and equipment, net</t>
  </si>
  <si>
    <t>Accrued interest receivable</t>
  </si>
  <si>
    <t>Goodwill</t>
  </si>
  <si>
    <t>Other identifiable intangibles</t>
  </si>
  <si>
    <t>Bank-owned life insurance</t>
  </si>
  <si>
    <t>Other real estate owned</t>
  </si>
  <si>
    <t>Other assets</t>
  </si>
  <si>
    <t>Total Assets</t>
  </si>
  <si>
    <t>Demand:</t>
  </si>
  <si>
    <t>Noninterest bearing</t>
  </si>
  <si>
    <t>Interest bearing</t>
  </si>
  <si>
    <t>Savings</t>
  </si>
  <si>
    <t>Other time</t>
  </si>
  <si>
    <t>Total deposits</t>
  </si>
  <si>
    <t>Securities sold under agreement to repurchase</t>
  </si>
  <si>
    <t>Short term borrowings</t>
  </si>
  <si>
    <t>Accrued interest payable</t>
  </si>
  <si>
    <t>Junior subordinated debt securities</t>
  </si>
  <si>
    <t>Long-term debt</t>
  </si>
  <si>
    <t>Other liabilities</t>
  </si>
  <si>
    <t>Total Liabilities</t>
  </si>
  <si>
    <t>Shareholders' Equity</t>
  </si>
  <si>
    <t>Common stock, $2.50 par value, Authorized - 500,000,000 shares; Issued - 93,696,687 and 94,162,728 shares, respectively</t>
  </si>
  <si>
    <t>Capital surplus</t>
  </si>
  <si>
    <t>Accumulated other comprehensive loss</t>
  </si>
  <si>
    <t>Retained earnings</t>
  </si>
  <si>
    <t>TOTAL SHAREHOLDERS' EQUITY</t>
  </si>
  <si>
    <t>TOTAL LIABILITIES AND SHAREHOLDERS' EQUITY</t>
  </si>
  <si>
    <t>Consolidated Balance Sheets (Parenthetical) - USD ($) $ in Thousands</t>
  </si>
  <si>
    <t>Available-for-sale securities, amortized cost</t>
  </si>
  <si>
    <t>Common stock, par value (in dollars per share)</t>
  </si>
  <si>
    <t>Common stock, shares authorized (in shares)</t>
  </si>
  <si>
    <t>Common stock, shares issued (in shares)</t>
  </si>
  <si>
    <t>Consolidated Statements of Income - USD ($) $ in Thousands</t>
  </si>
  <si>
    <t>Dec. 31, 2014</t>
  </si>
  <si>
    <t>INTEREST REVENUE:</t>
  </si>
  <si>
    <t>Deposits with other banks</t>
  </si>
  <si>
    <t>Available-for-sale securities:</t>
  </si>
  <si>
    <t>Taxable</t>
  </si>
  <si>
    <t>Tax-exempt</t>
  </si>
  <si>
    <t>Loans held for sale</t>
  </si>
  <si>
    <t>Total interest revenue</t>
  </si>
  <si>
    <t>Deposits:</t>
  </si>
  <si>
    <t>Interest bearing demand</t>
  </si>
  <si>
    <t>Federal funds purchased and securities sold under agreement to repurchase</t>
  </si>
  <si>
    <t>Junior subordinated debt</t>
  </si>
  <si>
    <t>Other</t>
  </si>
  <si>
    <t>Total interest expense</t>
  </si>
  <si>
    <t>Net interest revenue</t>
  </si>
  <si>
    <t>Provision for credit losses</t>
  </si>
  <si>
    <t>Net interest revenue, after provision for credit losses</t>
  </si>
  <si>
    <t>NONINTEREST REVENUE:</t>
  </si>
  <si>
    <t>Mortgage lending</t>
  </si>
  <si>
    <t>Credit card, debit card and merchant fees</t>
  </si>
  <si>
    <t>Deposit service charges</t>
  </si>
  <si>
    <t>Security gains, net</t>
  </si>
  <si>
    <t>Insurance commissions</t>
  </si>
  <si>
    <t>Wealth management</t>
  </si>
  <si>
    <t>Total noninterest revenue</t>
  </si>
  <si>
    <t>NONINTEREST EXPENSE:</t>
  </si>
  <si>
    <t>Salaries and employee benefits</t>
  </si>
  <si>
    <t>Occupancy, net of rental income</t>
  </si>
  <si>
    <t>Equipment</t>
  </si>
  <si>
    <t>Deposit insurance assessments</t>
  </si>
  <si>
    <t>Regulatory settlement</t>
  </si>
  <si>
    <t>Total noninterest expense</t>
  </si>
  <si>
    <t>Income before income taxes</t>
  </si>
  <si>
    <t>Income tax expense</t>
  </si>
  <si>
    <t>Net Income</t>
  </si>
  <si>
    <t>Earnings per share: Basic (in dollars per share)</t>
  </si>
  <si>
    <t>Earnings per share: Diluted (in dollars per share)</t>
  </si>
  <si>
    <t>Consolidated Statements of Comprehensive Income - USD ($) $ in Thousands</t>
  </si>
  <si>
    <t>Consolidated Statements of Comprehensive Income [Abstract]</t>
  </si>
  <si>
    <t>Net income</t>
  </si>
  <si>
    <t>Other comprehensive (loss) income, net of tax</t>
  </si>
  <si>
    <t>Unrealized (losses) gains on securities</t>
  </si>
  <si>
    <t>Pension and other postretirement benefits</t>
  </si>
  <si>
    <t>Other comprehensive (loss) income</t>
  </si>
  <si>
    <t>Comprehensive income</t>
  </si>
  <si>
    <t>Consolidated Statements of Shareholders' Equity - USD ($) $ in Thousands</t>
  </si>
  <si>
    <t>Common Stock [Member]</t>
  </si>
  <si>
    <t>Capital Surplus [Member]</t>
  </si>
  <si>
    <t>Accumulated Other Comprehensive Income (Loss) [Member]</t>
  </si>
  <si>
    <t>Retained Earnings [Member]</t>
  </si>
  <si>
    <t>Total</t>
  </si>
  <si>
    <t>Balance at Dec. 31, 2013</t>
  </si>
  <si>
    <t>Balance (in shares) at Dec. 31, 2013</t>
  </si>
  <si>
    <t>Change in fair value of available-for-sale securities, net of tax effect</t>
  </si>
  <si>
    <t>Change in pension funding status, net of tax effect</t>
  </si>
  <si>
    <t>Exercise of stock options</t>
  </si>
  <si>
    <t>Exercise of stock options (in shares)</t>
  </si>
  <si>
    <t>Income tax benefit (expense) from exercise of stock options</t>
  </si>
  <si>
    <t>Recognition of stock compensation</t>
  </si>
  <si>
    <t>Recognition of stock compensation (in shares)</t>
  </si>
  <si>
    <t>Repurchase of stock</t>
  </si>
  <si>
    <t>Repurchase of stock (in shares)</t>
  </si>
  <si>
    <t>Cash dividends declared</t>
  </si>
  <si>
    <t>Balance at Dec. 31, 2014</t>
  </si>
  <si>
    <t>Balance (in shares) at Dec. 31, 2014</t>
  </si>
  <si>
    <t>Balance at Dec. 31, 2015</t>
  </si>
  <si>
    <t>Balance (in shares) at Dec. 31, 2015</t>
  </si>
  <si>
    <t>Issuance of stock (in shares)</t>
  </si>
  <si>
    <t>Balance at Dec. 31, 2016</t>
  </si>
  <si>
    <t>Balance (in shares) at Dec. 31, 2016</t>
  </si>
  <si>
    <t>Consolidated Statements of Shareholders' Equity (Parenthetical) - USD ($) $ in Thousands</t>
  </si>
  <si>
    <t>Consolidated Statements of Shareholders' Equity and Comprehensive Income [Abstract]</t>
  </si>
  <si>
    <t>Other Comprehensive Income (Loss), Available-for-sale Securities, Tax</t>
  </si>
  <si>
    <t>Change in pension funding status, tax effect</t>
  </si>
  <si>
    <t>Cash dividends declared (in dollars per share)</t>
  </si>
  <si>
    <t>Consolidated Statements of Cash Flows - USD ($) $ in Thousands</t>
  </si>
  <si>
    <t>Operating Activities:</t>
  </si>
  <si>
    <t>Adjustment to reconcile net income to net cash provided by operating activities:</t>
  </si>
  <si>
    <t>Depreciation and amortization</t>
  </si>
  <si>
    <t>Deferred taxes</t>
  </si>
  <si>
    <t>Amortization of intangibles</t>
  </si>
  <si>
    <t>Amortization of debt securities premium and discount, net</t>
  </si>
  <si>
    <t>Share-based compensation expense</t>
  </si>
  <si>
    <t>Net deferred loan origination expense</t>
  </si>
  <si>
    <t>Excess tax benefit from exercise of stock options</t>
  </si>
  <si>
    <t>Decrease in interest receivable</t>
  </si>
  <si>
    <t>Decrease in interest payable</t>
  </si>
  <si>
    <t>Realized gain on mortgages sold</t>
  </si>
  <si>
    <t>Proceeds from mortgages sold</t>
  </si>
  <si>
    <t>Origination of mortgages held for sale</t>
  </si>
  <si>
    <t>Loss on other real estate owned, net</t>
  </si>
  <si>
    <t>Increase in bank-owned life insurance</t>
  </si>
  <si>
    <t>(Increase) decrease in prepaid pension asset</t>
  </si>
  <si>
    <t>Other, net</t>
  </si>
  <si>
    <t>Net cash provided by operating activities</t>
  </si>
  <si>
    <t>Investing Activities:</t>
  </si>
  <si>
    <t>Proceeds from calls and maturities of available-for-sale securities</t>
  </si>
  <si>
    <t>Proceeds from sales of available-for-sale securities</t>
  </si>
  <si>
    <t>Purchases of available-for-sale securities</t>
  </si>
  <si>
    <t>Net (increase) decrease in loans and leases</t>
  </si>
  <si>
    <t>Purchases of premises and equipment</t>
  </si>
  <si>
    <t>Proceeds from sale of premises and equipment</t>
  </si>
  <si>
    <t>Acquisition of businesses, net of cash acquired</t>
  </si>
  <si>
    <t>Proceeds from sale of other real estate owned</t>
  </si>
  <si>
    <t>Proceeds of bank-owned life insurance, net of proceeds from death benefits</t>
  </si>
  <si>
    <t>Net cash (used in) provided by investing activities</t>
  </si>
  <si>
    <t>Financing Activities:</t>
  </si>
  <si>
    <t>Net (decrease) increase in deposits</t>
  </si>
  <si>
    <t>Net increase (decrease) in short-term debt and other liabilities</t>
  </si>
  <si>
    <t>Redemption of junior subordinated debt securities</t>
  </si>
  <si>
    <t>Advances of long-term debt</t>
  </si>
  <si>
    <t>Repayment of long-term debt</t>
  </si>
  <si>
    <t>Issuance of common stock</t>
  </si>
  <si>
    <t>Repurchase of common stock</t>
  </si>
  <si>
    <t>Excess tax (benefit) expense from exercise of stock options</t>
  </si>
  <si>
    <t>Payment of cash dividends</t>
  </si>
  <si>
    <t>Net cash (used in) provided by financing activities</t>
  </si>
  <si>
    <t>(Decrease) increase in Cash and Cash Equivalents</t>
  </si>
  <si>
    <t>Cash and Cash Equivalents at Beginning of Year</t>
  </si>
  <si>
    <t>Cash and Cash Equivalents at End of Year</t>
  </si>
  <si>
    <t>SUMMARY OF SIGNIFICANT ACCOUNTING POLICIES</t>
  </si>
  <si>
    <t>SUMMARY OF SIGNIFICANT ACCOUNTING POLICIES [Abstract]</t>
  </si>
  <si>
    <t>(1) SUMMARY OF SIGNIFICANT ACCOUNTING POLICIES
The consolidated financial statements of BancorpSouth, Inc. (the “Company”) have been prepared in conformity with U.S. GAAP. In preparing the financial statements, management is required to make estimates and assumptions that affect the reported amounts of assets and liabilities as of the date of the balance sheets and revenues and expenses for the periods reported. Actual results could differ significantly from those estimates. The Company’s subsidiaries are engaged in the business of banking, insurance, brokerage and other activities closely related to banking. The Company and its subsidiaries are subject to the regulations of certain federal and state regulatory agencies and undergo periodic examinations by those regulatory agencies. The following is a summary of the Company’s more significant accounting and reporting policies. Certain 2015 and 2014 amounts have been reclassified to conform with the 2016 presentation.
﻿
Principles of Consolidation
The consolidated financial statements include the accounts of the Company and its wholly-owned subsidiary, BancorpSouth Bank and its wholly owned subsidiaries (the “Bank. All significant intercompany accounts and transactions have been eliminated in consolidation.
﻿
Cash Flow Statements
Cash equivalents include cash and amounts due from banks, including interest bearing deposits with other banks. The Company paid interest of $28.8 million, $29.0 million and $35.0 million and income taxes of $47.4 million, $78.4 million and $60.7 million for the years ended December 31, 2016, 2015 and 2014, respectively. Loans and leases of $17.0 million, $26.7 million and $25.0 million were charged-off during 2016, 2015 and 2014, respectively. Unsettled purchases of securities were $10.0 million at December 31, 2014. There were no unsettled purchases of securities at December 31, 2016 and 2015. Loans foreclosed and transferred to OREO were $9.8 million, $7.4 million and $14.7 million during 2016, 2015 and 2014, respectively. Loans to facilitate the sale of other real estate owned were approximately $541,000 , $1.5 million and $4.4 million for the years ended December 31 , 2016, 2015 and 2014, respectively. The MSR and hedge market value adjustment was $1.0 million, ($1.2) million and ($6.4) million for the years ended December 31, 2016, 2015 and 2014, respectively.
﻿
Securities
Securities are classified as either held-to-maturity, trading or available-for-sale. Held-to-maturity securities are debt securities for which the Company has the ability and management has the intent to hold to maturity. They are reported at amortized cost. Trading securities are debt and equity securities that are bought and held principally for the purpose of selling them in the near term. They are reported at fair value, with unrealized gains and losses included in earnings. Available-for-sale securities are debt and equity securities not classified as either held-to-maturity securities or trading securities. They are reported at fair value, with unrealized gains and losses excluded from earnings and reported, net of tax, as a separate component of shareholders’ equity until realized. Gains and losses on securities are determined on the identified certificate basis. Amortization of premium and accretion of discount are computed using the interest method.
Securities are evaluated periodically to determine whether a decline in their value is other-than-temporary. The term “other-than-temporary” is not intended to indicate a permanent decline in value. Rather, it means that the prospects for near term recovery of value are not necessarily favorable, or that there is a lack of evidence to support fair values equal to, or greater than, the carrying value of the investment. Management reviews criteria such as the magnitude and duration of the decline, as well as the reasons for the decline, and whether the Company would be required to sell the securities before a full recovery of costs in order to predict whether the loss in value is other-than-temporary. Once a decline in value is determined to be other-than-temporary, the impairment is separated into (a) the amount of the impairment related to the credit loss and (b) the amount of the impairment related to all other factors. The value of the security is reduced by the other-than-temporary impairment with the amount of the impairment related to credit loss recognized as a charge to earnings and the amount of the impairment related to all other factors recognized in other comprehensive income. Also, the security is written to fair value if intent or ability is not to hold for recovery.
﻿
Securities Purchased and Sold Under Agreements to Resell or Repurchase
Securities purchased under agreements to resell are accounted for as short-term investments and securities sold under agreements to repurchase are accounted for as collateralized financing transactions and are recorded at the amounts at which the securities were acquired or sold plus accrued interest. The securities pledged as collateral are generally U.S. government and federal agency securities.
Loans and Leases
Loans and leases are recorded at the face amount of the notes reduced by collections of principal. Loans and leases include net unamortized deferred origination costs and fees. Net deferred origination costs and fees are recognized as a component of income using the effective interest method. In the event of a loan pay-off, the remaining net deferred origination costs and fees are automatically recognized into income and/or expense. Where doubt exists as to the collectibility of the loans and leases, interest income is recorded as payment is received. Interest is recorded monthly as earned on all other loans.
Loans of $500,000 or more that are identified as impaired loans are reviewed by the impairment group which approves the amount of specific reserve, if any, and/or chargeoff amounts. The impairment evaluation of real estate loans generally focuses on the fair value of underlying collatera l l ess costs to sell obtained from appraisals, as the repayment of these loans may be dependent on the liquidation of the collateral. In certain circumstances, other information such as comparable sales data is deemed to be a more reliable indicator of fair value of the underlying collateral than the most recent appraisal. In these instances, such information is used in determining the impairment recorded for the loan. As the repayment of commercial and industrial loans is generally dependent upon the cash flow of the borrower or guarantor support, the impairment evaluation generally focuses on the discounted future cash flows of the borrower or guarantor support, as well as the projected liquidation of any pledged collateral. The impairment group reviews the results of each evaluation and approves the final impairment amounts, which are then included in the analysis of the adequacy of the allowance for credit losses in accordance with FASB ASC 310. Loans identified for impairment are placed in non-accrual status.
A new appraisal is generally ordered for loans greater than $500,000 that have characteristics of potential impairment, such as delinquency or other loan-specific factors identified by management, when a current appraisal (dated within the prior 12 months) is not available or when a current appraisal uses assumptions that are not consistent with the expected disposition of the loan collateral. In order to measure impairment properly at the time that a loan is deemed to be impaired, a staff appraiser may estimate the collateral fair value based upon earlier appraisals received from outside appraisers, sales contracts, approved foreclosure bids, comparable sales, officer estimates or current market conditions until a new appraisal is received. This estimate can be used to determine the extent of the impairment on the loan. After a loan is deemed to be impaired, it is management’s policy to obtain an updated appraisal on at least an annual basis. Management performs a review of the pertinent facts and circumstances of each impaired loan, such as changes in outstanding balances, information received from loan officers and receipt of re-appraisals, on a monthly basis. As of each review date, management considers whether additional impairment and/or chargeoffs should be recorded based on recent activity related to the loan-specific collateral as well as other relevant comparable assets. Any adjustment to reflect further impairments, either as a result of management’s periodic review or as a result of an updated appraisal, are made through recording additional loan loss provisions or charge-offs.
At December 31, 2016, impaired loans , excluding accruing TDRs totaled $38.2 million, which was net of cumulative charge- offs of $8.3 million. Additionally, the Company had specific reserves of $4.4 million included in the allowance for credit losses. Impaired loans at December 31, 2016 were primarily from the Company’s commercial real estate portfolio. Impaired loan charge-offs are determined necessary when management determines that the amount is not likely to be collected.
When a guarantor is relied upon as a source of repayment, the Company analyzes the strength of the guaranty. This analysis varies based on circumstances, but may include a review of the guarantor’s personal and business financial statements and credit history, a review of the guarantor’s tax returns and the preparation of a cash flow analysis of the guarantor. Management will continue to update its analysis on individual guarantors as circumstances change.
The Bank's policy provides that loans and leases are generally placed in non-accrual status if, in management’s opinion, payment in full of principal or interest is not expected or payment of principal or interest is more than 90 days past due, unless the loan or lease is both well-secured and in the process of collection. Once placed in non-accrual status, all accrued but uncollected interest related to the current fiscal year is reversed against the appropriate interest and fee income on loans and leases account with any accrued but uncollected interest related to prior fiscal years reversed against the allowance for credit losses account.
In the normal course of business, management grants concessions to borrowers, which would not otherwise be considered, where the borrowers are experiencing financial difficulty. Loans identified as meeting the criteria set out in FASB ASC 310 are identified as TDRs. The concessions granted most frequently for TDRs involve reductions or delays in required payments of principal and interest for a specified time, the rescheduling of payments in accordance with a bankruptcy plan. In most cases, the conditions of the credit also warrant nonaccrual status, even after the restructure occurs. As part of the credit approval process, the restructured loans are evaluated for adequate collateral protection in determining the appropriate accrual status at the time of restructure. TDR loans may be returned to accrual status in years after the restructure if there has been at least a six -month sustained period of repayment performance under the restructured loan terms by the borrower . During 2016, the most common concessions involved rescheduling payments of principal and interest over a longer amortization period, granting a period of reduced principal payment or interest only payment for a limited time period, or the rescheduling of payments in accordance with a bankruptcy plan.
﻿
Provision and Allowance for Credit Losses
The provision for credit losses is the periodic cost (or credit) of providing an allowance or reserve for estimated probable incurred losses on loans and leases. The Bank’s Board of Directors has appointed a Credit Committee, composed of senior management and loan administration staff, which meets on a quarterly basis and more frequently if required to review the recommendations of several internal working groups developed for specific purposes including the allowance for loans and lease losses, impairments and charge-offs. The allowance for loan and lease losses group (“ALLL group”) bases its estimates of credit losses on three primary components: (1) estimates of incurred losses that may exist in various segments of performing loans and leases based upon historical net loss experience ; (2) specifically identified losses in individually analyzed credits; and (3) qualitative factors that address estimates of incurred losses not fully identified by historical net loss experience . Factors such as financial condition of the borrower and guarantor, recent credit performance, delinquency, liquidity, cash flows, collateral type and value are used to assess credit risk. Estimates of incurred losses are influenced by the historical net losses experienced by the Bank for loans and leases of comparable creditworthiness and structure. Specific loss assessments are performed for loans and leases classified as impaired loans based upon the collateral protection or expected future cash flows to determine the amount of impairment under FASB ASC 310. In addition, qualitative factors such as changes in economic conditions, concentrations of risk, and changes in portfolio risk resulting from regulatory changes are considered in determining the adequacy of the level of the allowance for credit losses.
Attention is paid to the quality of the loan and lease portfolio through a formal loan review process. An independent loan review department of the Bank is responsible for reviewing the credit rating and classification of individual credits and assessing trends in the portfolio, adherence to internal credit policies and procedures and other factors that may affect the overall adequacy of the allowance for credit losses. The ALLL group is responsible for ensuring that the allowance for credit losses provides coverage of estimated incurred loan losses. The ALLL group meets at least quarterly to determine the amount of adjustments to the allowance for credit losses. The ALLL group is composed of senior management from the Bank’s loan administration and finance departments.
The impairment group is responsible for evaluating individual loans that have been specifically identified as impaired loans through various channels, including examination of the Bank’s watch list, past due listings, findings of the internal loan review department, loan officer assessments and loans to borrowers or industries known to be experiencing problems. For all loans identified, the responsible loan officer in conjunction with his credit administrator is required to prepare an impairment analysis to be reviewed by the impairment group. The impairment group deems that a loan is impaired if it is greater than $500,000 and it is probable that the Company will be unable to collect the contractual principal and interest on the loan and all loans restructured in a TDR. The impairment group also evaluates the circumstances surrounding the loan in order to determine the most appropriate method for measuring the impairment of the loan was used (i.e., present value of expected future cash flows, observable market price or fair value of the underlying collateral if the loan is collateral dependant ). The impairment group meets on a monthly basis.
If concessions are granted to a borrower as a result of its financial difficulties, the loan is classified as a TDR and an impaired loan, with the amount of impairment, if any, determined as discussed above . TDRs are reserved in accordance with FASB ASC 310. Should the borrower’s financial condition, collateral protection or performance deteriorate, warranting reassessment of the loan rating or impairment, additional reserves and/or chargeoffs may be required.
Any loan or portion thereof which is classified as “loss” by regulatory examiners or which is determined by management to be uncollectible, because of factors such as the borrower’s failure to pay interest or principal, the borrower’s financial condition, economic conditions in the borrower’s industry or the inadequacy of underlying collateral, is charged off. In addition, bank regulatory agencies periodically review the Bank’s allowance for credit losses and may require an increase in the provision for credit losses or the recognition of further loan charge-offs, based on judgments different than those of management.
﻿
Loans Held for Sale
In the second quarter of 2014 the Company elected to carry loans held for sale at fair value. The fair value of loans held for sale is based on commitments outstanding from investors as well as what secondary markets are currently offering for portfolios with similar characteristics. Loans held for sale are subjected to recurring fair value adjustments. Loan sales are recognized when the transaction closes, the proceeds are collected, ownership is transferred and, through the sales agreement, continuing involvement consists of the right to service the loan for a fee for the life of the loan, if applicable. Gains and losses on the sale of loans held for sale are recorded as part of mortgage banking revenue on the consolidated statement of income.
In the course of conducting the Company’s mortgage banking activities of originating mortgage loans and selling those loans in the secondary market, various representations and warranties are made to the purchasers of the mortgage loans. Every loan closed by the Bank’s mortgage center is run through a government agency automated underwriting system.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i.e., make whole requests) if such failure cannot be cured by the Company within the specified period following discovery. During 2016, 25 mortgage loans totaling $1.6 million were repurchased or otherwise settled as a result of underwriting and appraisal standard exceptions or make whole requests. Losses of approximately $451,000 were recognized related to these repurchased and make whole loans. During 2015, 24 loans totaling approximately $2.0 million were repurchased or otherwise settled as a result of underwriting and appraisal standard exceptions or make whole requests. Losses of approximately $442,000 were recognized related to these repurchased and make whole loans. During 201 4 , 21 mortgage loans totaling $2. 1 million were repurchased or otherwise settled as a result of underwriting and appraisal standard exceptions or make whole requests. Losses of approximately $913,000 were recognized related to these repurchased and make whole loans. At December 31, 2016, the Company had reserved $1.7 million for potential losses from representation and warranty obligations.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of the remaining principal balance of the loan. Under FASB ASC 860,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consolidated balance sheet as loans held for sale, regardless of whether the Company intends to exercise the buy-back option. These loans are reported as held for sale in accordance with U.S. GAAP with the offsetting liability being reported as other liabilities. At December 31, 2016, the amount of loans subject to buy back was $22.3 million.
﻿
Premises and Equipment
Premises and equipment are stated at cost, less accumulated depreciation and amortization. Provisions for depreciation and amortization, computed using straight-line methods, are charged to expense over the shorter of the lease term or the estimated useful lives of the assets. Costs of major additions and improvements are capitalized. Expen ditures for routine maintenance and repairs are charged to expense as incurred.
﻿
Other Real Estate Owned
Real estate acquired through foreclosure, consisting of properties obtained through foreclosure proceedings or acceptance of a deed in lieu of foreclosure, is reported on an individual asset basis at the lower of cost or fair value, less estimated selling costs. Fair value is determined on the basis of current appraisals, comparable sales and other estimates of value obtained principally from independent sources. Any excess of the loan balance at the time of foreclosure over the fair value of the real estate , less costs to sell, held as collateral is charged to the allowance for credit losses. Based upon management’s evaluation of the real estate acquired through foreclosure, additional expense may be recorded and included in other noninterest expense when necessary in an amount sufficient to reflect any declines in estimated fair value. Gains and losses realized on the disposition of the properties are included in other noninterest expense.
﻿
Goodwill and Other Intangible Assets
Goodwill represents costs in excess of the fair value of net assets acquired in connection with purchase business combinations. Goodwill and intangible assets acquired in a purchase business combination and determined to have an indefinite useful life are not amortized, but instead tested for impairment at least annually in accordance with the provisions of FASB ASC 350, Intangibles – Goodwill and Other. Intangible assets with estimable useful lives are amortized over their respective estimated useful lives to their estimated residual values, and reviewed for impairment in accordance with FASB ASC 360, Property, Plant and Equipment. Goodwill and other intangible assets are reviewed annually within the fourth quarter for possible impairment, or sooner if a goodwill impairment indicator is identified. If impaired, the asset is written down to its estimated fair value. No impairment charges have been recognized through December 31, 2016. See Note 8, Goodwill and Other Intangible Assets, for additional information.
﻿
Mortgage Servicing Rights
The Company recognizes as assets the rights to service mortgage loans for others, known as MSRs. The Company records MSRs at fair value for all loans sold on a servicing retained basis with subsequent adjustments to fair value of MSRs in accordance with FASB ASC 860. An estimate of the fair value of the Company’s MSRs is determined utilizing assumptions about factors such as mortgage interest rates, discount rates, mortgage loan prepayment speeds, market trends and industry demand. Because the valuation is determined by using discounted cash flow models, the primary risk inherent in valuing the MSRs is the impact of fluctuating interest rates on the estimated life of the servicing revenue stream. The use of different estimates or assumptions could also produce different fair values. The Company has historically not hedged the MSR asset. At December 31, 2016 there was a hedge in place designed to cover approximately 4% of the MSR value. The Company is susceptible to fluctuations in their value in changing interest rate environments. MSRs are included in the other assets category of the consolidated balance sheet. Changes in the fair value of MSRs are recorded as part of mortgage banking noninterest revenue on the consolidated statement of income.
﻿
Pension and Postretirement Benefits Accounting
The Company accounts for its defined benefit pension plans using an actuarial model as required by FASB ASC 715. This model uses an approach that allocates pension costs over the service period of employees in the plan. The Company also accounts for its other postretirement benefits using the requirements of FASB ASC 715. FASB ASC 715 requires the Company to recognize net periodic postretirement benefit costs as employees render the services necessary to earn their postretirement benefits. The principle underlying the accounting as required by FASB ASC 715 is that employees render service ratably over the service period and, therefore, the income statement effects of the Company’s defined benefit pension and postretirement benefit plans should follow the same pattern. The Company accounts for the over-funded or under-funded status of its defined benefit and other postretirement plans as an asset or liability in its consolidated balance sheets and recognizes changes in that funded status in the year in which the changes occur through comprehensive income, as required by FASB ASC 715.
The discount rate is the rate used to determine the present value of the Company’s future benefit obligations for its pension and other postretirement benefit plans. The Company determines the discount rate to be used to discount plan liabilities at the measurement date with the assistance of its actuary using the actuary’s proprietary model. The Company developed a level equivalent yield using its actuary’s model as of December 31, 2016 and the expected cash flows from the BancorpSouth, Inc. Retirement Plan (the “Basic Plan”), the BancorpSouth, Inc. Restoration Plan (the “Restoration Plan”) and the BancorpSouth, Inc. Supplemental Executive Retirement Plan (the “Supplemental Plan”). Based on this analysis, the Company established its discount rate assumptions for determination of the projected benefit obligation at 4.10% for the Basic Plan, 3.94% for the Restoration Plan and 3.35% for the Supplemental Plan based on a December 31, 2016 measurement date.
In 2016, the Company changed the method it use s to estimate the service and interest cost components of net periodic benefit cost for the defined benefit pension plans. Historically, the Company estimated the service and interest cost components using a single weighted-average discount rate derived from the yield curve used to measure the benefit obligation at the beginning of the period. The Company ha s elected to use a full yield curve approach in the estimation of these components of benefit cost by applying the specific spot rates along the yield curve used in the determination of the benefit obligation to the relevant projected cash flows. The Company has made this change to improve the correlation between projected benefit cash flows and the corresponding yield curve spot rates and to provide a more precise measurement of service and interest costs. This change does not affect the measurement of the total benefit obligations as the change in the service cost and interest cost is completely offset in the actuarial (gain) loss reported. The Company ha s accounted for this change as a change in estimate and, accordingly, ha s accounted for it prospectively starting in 2016. The discount rates that the Company used to measure service and interest cost during 2016 were 4.62% and 3.77% for the Basic Plan, 4.46% and 3.45% for the Restoration Plan and 3.84% and 2.69% for the Supplemental Plan. The discount rates that the Company measured at year end and would have been used for service and interest cost under the prior estimation technique were 4.4 4 % for the Basic Plan, 4.20% for the Restoration Plan and 3.40% for the Supplemental Plan. The reductions in service cost and interest cost for 2016 associated with this change in estimate for the three plans are $648,000 and $1,710,000, respectively. The diluted earnings per share impact for 2016 of this change in estimate is $0.02. The Company measured benefit obligations using the most recent RP-2014 mortality tables and MP-2016 mortality improvement scale in selecting mortality assumptions as of December 31, 2016.
﻿
Stock-Based Compensation
At December 31, 2016, the Company had three stock-based employee compensation plans. The Company recognizes compensation costs related to these stock-based employee compensation plans in accordance with FASB ASC 718, Compensation – Stock Compensation (“FASB ASC 718”). See Note 15, Stock Incentive and Stock Option Plans, for further disclosures regarding stock-based compensation.
﻿
Derivative Instruments
The derivative instruments held by the Company include commitments to fund fixed-rate mortgage loans to customers and forward commitments to sell individual, fixed-rate mortgage loans. The Company’s objective in obtaining the forward commitments is to mitigate the interest rate risk associated with the commitments to fund the fixed-rate mortgage loans. Both the commitments to fund fixed-rate mortgage loans and the forward commitments to sell individual fixed-rate mortgage loans are reported at fair value, with adjustments being recorded in current period earnings, and are not accounted for as hedges.
The Company also enters into derivative financial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 As of December 31, 2016, the notional amount of customer related derivative financial instruments was $213.6 million with an average maturity of 30.2 months, an average interest receive rate of 2.9% and an average interest pay rate of 5.6% .
﻿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eferred tax assets and liabilities are included in the other assets and other liabilities category of the consolidated balance sheet as applicable.
﻿
Insurance Commissions
Commission income is recorded as of the effective date of insurance coverage or the billing date, whichever is later. Contingent commissions and commissions on premiums billed and collected directly by insurance companies are recorded as revenue when received, which is our first notification of amounts earned. The income effects of subsequent premium and fee adjustments are recorded when the adjustments become known.
﻿
Recent Pronouncements
In September 2014, the FASB issued an ASU regarding accounting for revenue from contracts with customers. This ASU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identify the contract(s)with a customer, (ii)identify the performance obligations in the contract, (iii)determine the transaction price, (iv)allocate the transaction price to the performance obligations in the contract and (v) recognize revenue when (or as)the entity satisfies a performance obligation. ASU 2014-09 was originally going to be effective on January 1, 2017; however, the FASB issued ASU 2015-14, “Revenue from Contracts with Customers (Topic 606)–Deferral of the Effective Date" which deferred the effective date of ASU 2014-09 by one year to January 1, 2018. The Company is currently evaluating the potential impact of ASU 2014-09 on the financial statements.
In December 2014, the FASB issued an ASU regarding accounting for</t>
  </si>
  <si>
    <t>BUSINESS COMBINATIONS</t>
  </si>
  <si>
    <t>BUSINESS COMBINATIONS [Abstract]</t>
  </si>
  <si>
    <t xml:space="preserve">(2) BUSINESS COMBINATIONS
﻿
During 2016, the Company had two insurance agency acquisitions which were not material to the operations of the Company. An insurance agency, headquarters in Metairie, LA, and an insurance agency, headquarters in Baton Rouge, LA, were acquired in May and December 2016, respectively. No acquisitions were made during the year ended December 31, 2015.
On April 10, 2014 , the Company purchased certain assets of Knox Insurance Group, LLC (“Knox”), an independent insurance agency located in Lafayette, Louisiana. Consideration paid to complete this transaction consisted of cash paid to Knox shareholders in the aggregate amount of $7.0 million. The provisions of the related purchase agreement also provide for additional aggregate consideration of up to $2.4 million in cash to be paid in three annual installments if certain performance criteria are met. As of December 31, 2016, the Company has paid approximately $352,000 in cash under this agreement. This acquisition was not material to the financial position or results of operations of the Company.
On December 18, 2013 , the Company announced the purchase of certain assets of GEM Insurance Agencies, LP (“GEM”), an independent insurance agency located in Houston, Texas. Consideration paid to complete this transaction consisted of cash paid to GEM in the aggregate amount of $20.7 million. The provisions of the related purchase agreement also provide for additional aggregate consideration of up to $6.2 million in cash to be paid in three annual installments if certain performance criteria are met. As of December 31, 2016, the Company has paid $4.6 million in cash under this agreement. This acquisition was not material to the financial position or results of operations of the Company. </t>
  </si>
  <si>
    <t>AVAILABLE-FOR-SALE SECURITIES</t>
  </si>
  <si>
    <t>AVAILABLE-FOR-SALE SECURITIES [Abstract]</t>
  </si>
  <si>
    <t xml:space="preserve">(3) AVAILABLE-FOR-SALE SECURITIES
A comparison of amortized cost and estimated fair values of available-for-sale securities as of December 31, 2016 and 2015 follows:
﻿
﻿
﻿
2016
﻿
Gross
Gross
Estimated
﻿
Amortized
Unrealized
Unrealized
Fair
﻿
Cost
Gains
Losses
Value
﻿
(In thousands)
﻿ U.S. Government agencies
$ 1,794,231
$ 1,261
$ 6,065
$ 1,789,427
﻿ U.S. Government agency issued residential
﻿ mortgage-backed securities
176,476
1,665
1,898
176,243
﻿ U.S. Government agency issued commercial
﻿ mortgage-backed securities
171,840
1,648
1,209
172,279
﻿ Obligations of states and political subdivisions
346,609
15,547
2,151
360,005
﻿ FHLB and other securities
32,436
1,286
-
33,722
﻿ Total
$ 2,521,592
$ 21,407
$ 11,323
$ 2,531,676
﻿
﻿
2015
﻿
Gross
Gross
Estimated
﻿
Amortized
Unrealized
Unrealized
Fair
﻿
Cost
Gains
Losses
Value
﻿
(In thousands)
﻿ U.S. Government agencies
$ 1,246,261
$ 826
$ 2,447
$ 1,244,640
﻿ U.S. Government agency issued residential
﻿ mortgage-backed securities
138,759
1,957
176
140,540
﻿ U.S. Government agency issued commercial
﻿ mortgage-backed securities
261,544
2,414
3,265
260,693
﻿ Obligations of states and political subdivisions
394,769
22,813
83
417,499
﻿ FHLB and other securities
18,112
845
-
18,957
﻿ Total
$ 2,059,445
$ 28,855
$ 5,971
$ 2,082,329
﻿
﻿
At December 31, 2016, the Company’s available-for-sale securities included FHLB stock with a carrying value of $32.3 million compared to a required investment of $31.0 million. At December 31, 2015, the Company’s available-for-sale securities included FHLB stock with a carrying value of $18.0 million compared to a required investment of $9.1 million. FHLB stock is carried at cost in the financial statements.
Gross gains of approximately $128,000 and no gross losses were recognized in 2016, gross gains of approximately $136,000 and no gross losses were recognized in 2015 and gross gains of approximately $49,000 and gross losses of approximately $12,000 were recognized in 2014 on available-for-sale securities. No other-than-temporary impairment was recorded in 2016, 2015 or 2014.
Available-for-sale securities with a carrying value of $1.6 billion at December 31, 2016 were pledged to secure public and trust funds on deposit and for other purposes. Included in available-for-sale securities at December 31, 2016, were securities with a carrying value of $ 183.0 million issued by a political subdivision within the State of Mississippi and securities with a carrying value of $ 54.1 million issued by a political subdivision within the State of Arkansas.
The amortized cost and estimated fair value of available-for-sale securities at December 31, 2016 by contractual maturity are shown below. Actual maturities may differ from contractual maturities because borrowers may have the right to call or prepay obligations with or without call or prepayment penalties. Equity securities are considered as maturing after ten years.
﻿
﻿
﻿
﻿
Estimated
Weighted
﻿
Amortized
Fair
Average
﻿
Cost
Value
Yield
﻿
(Dollars in thousands)
﻿ Maturing in one year or less
$ 548,060
$ 548,347
0.96
%
﻿ Maturing after one year through five years
1,331,619
1,326,489
1.30
﻿ Maturing after five years through ten years
53,517
54,418
5.71
﻿ Maturing after ten years
240,080
253,900
5.47
﻿ Mortgage-backed securities
348,316
348,522
2.13
﻿ Total
$ 2,521,592
$ 2,531,676
﻿
A summary of temporarily impaired available-for-sale investments with continuous unrealized loss positions at December 31, 2016 and 2015 follows:
﻿
﻿
﻿
2016
﻿
Less Than 12 Months
12 Months or Longer
Total
﻿
Fair
Unrealized
Fair
Unrealized
Fair
Unrealized
﻿
Value
Losses
Value
Losses
Value
Losses
﻿
(In thousands)
﻿ U.S. Government agencies
$ 1,082,573
$ 6,065
$ -
$ -
$ 1,082,573
$ 6,065
﻿ U.S. Government agency issued residential
﻿ mortgage-backed securities 71,599
1,783
15,375
115
86,974
1,898
﻿ U.S. Government agency issued commercial
﻿ mortgage-backed securities 129,940
1,084
14,385
125
144,325
1,209
﻿ Obligations of states and political subdivisions 46,798
2,151
-
-
46,798
2,151
﻿ Total
$ 1,330,910
$ 11,083
$ 29,760
$ 240
$ 1,360,670
$ 11,323
﻿
﻿
2015
﻿
Less Than 12 Months
12 Months or Longer
Total
﻿
Fair
Unrealized
Fair
Unrealized
Fair
Unrealized
﻿
Value
Losses
Value
Losses
Value
Losses
﻿
(In thousands)
﻿ U.S. Government agencies
$ 762,568
$ 2,447
$ -
$ -
$ 762,568
$ 2,447
﻿ U.S. Government agency issued residential
﻿ mortgage-backed securities 34,238
176
-
-
34,238
176
﻿ U.S. Government agency issued commercial
﻿ mortgage-backed securities 193,621
2,710
31,166
555
224,787
3,265
﻿ Obligations of states and political subdivisions 13,576
70
2,856
13
16,432
83
﻿ Total
$ 1,004,003
$ 5,403
$ 34,022
$ 568
$ 1,038,025
$ 5,971
﻿
Based upon a review of the credit quality of these securities, and considering that the issuers were in compliance with the terms of the securities, management has no intent to sell these securities until the full recovery of unrealized losses, which may be until maturity, and it was more likely than not that the Company would not be required to sell the securities prior to recovery of costs. Therefore, the impairments related to these securities were determined to be temporary. No other-than-temporary impairment was recorded in 2016 or 2015. </t>
  </si>
  <si>
    <t>LOANS AND LEASES</t>
  </si>
  <si>
    <t>LOANS AND LEASES [Abstract]</t>
  </si>
  <si>
    <t xml:space="preserve">(4) LOANS AND LEASES
The Company’s loan and lease portfolio is disaggregated into the following segments: commercial and industrial; real estate; credit card; and all other. The real estate segment is further disaggregated into the following classes: consumer mortgage; home equity; agricultural; commercial and industrial-owner occupied; construction, acquisition and development and commercial. A summary of gross loans and leases by segment and class at December 31, 2016 and 2015 follows:
﻿
﻿
2016
2015
﻿
﻿
﻿ Commercial and industrial
$ 1,615,608
$ 1,752,273
﻿ Real estate
﻿ Consumer mortgages
2,643,966
2,472,202
﻿ Home equity
628,846
589,752
﻿ Agricultural
245,377
259,360
﻿ Commercial and industrial-owner occupied
1,764,265
1,617,429
﻿ Construction, acquisition and development
1,157,248
945,045
﻿ Commercial real estate
2,237,719
2,188,048
﻿ Credit cards
109,656
112,165
﻿ All other
432,827
468,052
﻿ Gross loans and leases (1)
$ 10,835,512
$ 10,404,326
﻿ Less: Unearned income
23,521
31,548
﻿ Net loans and leases
$ 10,811,991
$ 10,372,778
﻿
﻿
(1)Gross loans and leases are net of deferred fees and costs of approximately $282,000 and ($232,000) at December 31, 2016 and 2015, respectively.
﻿
﻿
The following table shows the Company’s loans and leases, net of unearned income, as of December 31, 2016 by geographical location:
﻿
﻿
﻿
Alabama
﻿
and Florida
﻿
Panhandle
Arkansas
Louisiana
Mississippi
Missouri
Tennessee
Texas
Other
Total
﻿
(In thousands)
﻿ Commercial and industrial
$ 150,644
$ 194,141
$ 181,338
$ 594,016
$ 78,450
$ 122,403
$ 225,390
$ 65,913
$ 1,612,295
﻿ Real estate
﻿ Consumer mortgages
349,488
320,160
229,038
833,535
87,015
305,512
491,396
27,822
2,643,966
﻿ Home equity
98,427
44,608
71,030
230,337
22,734
145,079
15,070
1,561
628,846
﻿ Agricultural
6,579
87,424
26,624
67,797
5,481
13,482
37,950
40
245,377
﻿ Commercial and industrial-owner occupied
200,929
191,826
206,321
713,548
45,248
147,034
259,359
-
1,764,265
﻿ Construction, acquisition and development
122,912
74,124
53,071
370,193
25,741
176,539
334,668
-
1,157,248
﻿ Commercial real estate
315,091
374,388
226,718
558,378
199,968
190,228
372,948
-
2,237,719
﻿ Credit cards*
-
-
-
-
-
-
-
109,656
109,656
﻿ All other
55,318
43,212
25,540
209,058
3,511
24,898
44,829
6,253
412,619
﻿
﻿ Total
$ 1,299,388
$ 1,329,883
$ 1,019,680
$ 3,576,862
$ 468,148
$ 1,125,175
$ 1,781,610
$ 211,245
$ 10,811,991
* Credit card receivables are spread across all geographic regions but are not viewed by the Company’s management as part of the geographic breakdown.
﻿
There are no other loan and lease concentrations which exceed 10% of total loans and leases not already reflected in the preceding tables. A substantial portion of construction, acquisition and development loans are secured by real estate in markets in which the Company is located. The Company’s loan policy generally prohibits the use of interest reserves. Certain of the construction, acquisition and development loans were structured with interest-only terms. A portion of the consumer mortgage and commercial real estate portfolios were originated through the permanent financing of construction, acquisition and development loans. Future economic distress could negatively impact borrowers’ and guarantors’ ability to repay their debt which will make more of the Company’s loans collateral dependent.
The following tables provide details regarding the aging of the Company’s loan and lease portfolio, net of unearned income, at December 31, 2016 and 2015:
﻿
﻿
﻿
2016
﻿
90+ Days
﻿
30-59 Days
60-89 Days
90+ Days
Total
Total
Past Due still
﻿
Past Due
Past Due
Past Due
Past Due
Current
Outstanding
Accruing
﻿
(In thousands)
﻿ Commercial and industrial
$ 3,231
$ 1,610
$ 9,152
$ 13,993
$ 1,598,302
$ 1,612,295
$ 58
﻿ Real estate
﻿ Consumer mortgages
12,393
6,785
15,054
34,232
2,609,734
2,643,966
3,439
﻿ Home equity
2,771
670
2,959
6,400
622,446
628,846
-
﻿ Agricultural
969
354
247
1,570
243,807
245,377
-
﻿ Commercial and industrial-owner occupied
2,551
530
4,342
7,423
1,756,842
1,764,265
-
﻿ Construction, acquisition and development
2,101
440
1,443
3,984
1,153,264
1,157,248
14
﻿ Commercial real estate
312
933
11,211
12,456
2,225,263
2,237,719
-
﻿ Credit cards
466
297
501
1,264
108,392
109,656
472
﻿ All other
550
148
230
928
411,691
412,619
-
﻿ Total
$ 25,344
$ 11,767
$ 45,139
$ 82,250
$ 10,729,741
$ 10,811,991
$ 3,983
﻿
﻿
﻿
﻿
2015
﻿
90+ Days
﻿
30-59 Days
60-89 Days
90+ Days
Total
Total
Past Due still
﻿
Past Due
Past Due
Past Due
Past Due
Current
Outstanding
Accruing
﻿
(In thousands)
﻿ Commercial and industrial
$ 2,038
$ 817
$ 4,731
$ 7,586
$ 1,740,188
$ 1,747,774
$ 60
﻿ Real estate
﻿ Consumer mortgages
13,827
4,692
13,604
32,123
2,440,079
2,472,202
1,655
﻿ Home equity
2,589
268
1,896
4,753
584,999
589,752
-
﻿ Agricultural
176
139
-
315
259,045
259,360
-
﻿ Commercial and industrial-owner occupied
1,189
3,105
4,034
8,328
1,609,101
1,617,429
-
﻿ Construction, acquisition and development
1,017
207
2,409
3,633
941,412
945,045
-
﻿ Commercial real estate
2,840
187
6,286
9,313
2,178,735
2,188,048
-
﻿ Credit cards
420
343
323
1,086
111,079
112,165
298
﻿ All other
628
262
105
995
440,008
441,003
-
﻿ Total
$ 24,724
$ 10,020
$ 33,388
$ 68,132
$ 10,304,646
$ 10,372,778
$ 2,013
﻿
The Company utilizes an internal loan classification system to grade loans according to certain credit quality indicators. These credit quality indicators include, but are not limited to, recent credit performance, delinquency, liquidity, cash flows, debt coverage ratios, collateral type and loan-to-value ratio. The Company’s internal loan classification system is compatible with classifications used by the FDIC, as well as other regulatory agencies. Loans may be classified as follows:
﻿
Pass: Loans which are performing as agreed with few or no signs of weakness. These loans show sufficient cash flow, capital and collateral to repay the loan as agreed.
﻿
Special Mention: Loans where potential weaknesses have developed which could cause a more serious problem if not corrected.
﻿
Substandard: Loans where well-defined weaknesses exist that require corrective action to prevent further deterioration. Loans are further characterized by the possibility that the Company will sustain some loss if the deficiencies are not corrected.
﻿
Doubtful: Loans having all the characteristics of Substandard and which have deteriorated to a point where collection and liquidation in full is highly questionable.
﻿
Loss: Loans that are considered uncollectible or with limited possible recovery.
﻿
Impaired: Loans for which it is probable that the Company will be unable to collect all amounts due according to the contractual terms of the loan agreement and for which a specific impairment reserve has been considered.
﻿
The following tables provide details of the Company’s loan and lease portfolio, net of unearned income, by segment, class and internally assigned grade at December 31, 2016 and 2015:
﻿
﻿
December 31, 2016
﻿
Special
﻿
Pass
Mention
Substandard
Doubtful
Loss
Impaired (1)
Total
﻿
(In thousands)
﻿ Commercial and industrial
$ 1,562,263
$ -
$ 41,618
$ 100
$ -
$ 8,314
$ 1,612,295
Real estate
﻿ Consumer mortgages
2,579,905
522
61,602
282
-
1,655
2,643,966
﻿ Home equity
616,758
-
11,231
-
-
857
628,846
﻿ Agricultural
233,939
-
10,577
-
-
861
245,377
﻿ Commercial and industrial-owner occupied
1,705,266
3,668
47,010
-
-
8,321
1,764,265
﻿ Construction, acquisition and development
1,135,618
-
15,697
-
-
5,933
1,157,248
﻿ Commercial real estate
2,179,318
634
45,471
-
-
12,296
2,237,719
﻿ Credit cards
109,656
-
-
-
-
-
109,656
﻿ All other
405,611
-
7,008
-
-
-
412,619
﻿ Total
$ 10,528,334
$ 4,824
$ 240,214
$ 382
$ -
$ 38,237
$ 10,811,991
﻿
(1) Impaired loans are shown exclusive of accruing troubled debt restructurings and $2.2 million of non accruing TDRs.
﻿
﻿
﻿
December 31, 2015
﻿
Special
﻿
Pass
Mention
Substandard
Doubtful
Loss
Impaired (1)
Total
﻿
(In thousands)
﻿ Commercial and industrial
$ 1,721,118
$ -
$ 19,529
$ -
$ -
$ 7,127
$ 1,747,774
﻿ Real estate
﻿ Consumer mortgages
2,399,081
-
68,768
363
-
3,990
2,472,202
﻿ Home equity
577,539
-
10,418
-
-
1,795
589,752
﻿ Agricultural
250,579
-
7,909
-
-
872
259,360
﻿ Commercial and industrial-owner occupied
1,554,984
-
50,304
-
-
12,141
1,617,429
﻿ Construction, acquisition and development
920,372
-
17,090
-
-
7,583
945,045
﻿ Commercial real estate
2,124,448
-
45,658
161
-
17,781
2,188,048
﻿ Credit cards
112,165
-
-
-
-
-
112,165
﻿ All other
433,333
-
7,465
102
-
103
441,003
﻿ Total
$ 10,093,619
$ -
$ 227,141
$ 626
$ -
$ 51,392
$ 10,372,778
(1) Impaired loans are shown exclusive of accruing troubled debt restructurings and $2.6 million of non accruing TDRs.
﻿
Loans considered impaired under FASB ASC 310 are loans greater than $500,000 for which, based on current information and events, it is probable that the Company will be unable to collect all amounts due according to the contractual terms of the loan agreement and all loans restructured in a TDR. The Company’s recorded investment in loans considered impaired at December 31, 2016 and 2015 was $ 38.2 million and $51.4 million, respectively. At December 31, 2016 and 2015, $ 12.9 million and $15.0 million, respectively, of those impaired loans had a valuation allowance of $ 4.4 million and $2.4 million, respectively. The remaining balance of impaired loans of $ 25.3 million and $36.4 million at December 31, 2016 and 2015, respectively, have sufficient collateral supporting the collection of all contractual principal and interest or were charged down to the underlying collateral’s fair value, less estimated selling costs. Therefore, such loans did not have an associated valuation allowance. Impaired loans that were characterized as TDRs totaled $ 12.6 million and $12.5 million at December 31, 2016 and 2015, respectively.
The following tables provide details regarding impaired loans and leases, net of unearned income, which exclude accruing TDRs, by segment and class as of and for the year ended December 31, 2016 and 2015:
﻿
﻿
﻿
December 31, 2016
﻿
Unpaid
﻿
Recorded
Principal
Related
﻿
Investment
Balance of
Allowance
Average
Interest
﻿
in Impaired
Impaired
for Credit
Recorded
Income
﻿
Loans (1)
Loans
Losses
Investment
Recognized
﻿
(In thousands)
﻿ With no related allowance:
﻿ Commercial and industrial
$ 6,222
$ 11,856
$ -
$ 6,394
$ 72
﻿ Real estate
﻿ Consumer mortgages
1,655
2,305
-
1,851
22
﻿ Home equity
857
1,600
-
1,176
9
﻿ Agricultural
861
919
-
440
8
﻿ Commercial and industrial-owner occupied
8,321
9,520
-
10,314
355
﻿ Construction, acquisition and development
4,803
4,803
-
5,379
4
﻿ Commercial real estate
2,646
2,646
-
4,391
94
﻿ All other
-
-
-
-
-
﻿ Total
$ 25,365
$ 33,649
$ -
$ 29,945
$ 564
﻿
﻿ With an allowance:
﻿ Commercial and industrial
$ 2,092
$ 2,092
$ 1,837
$ 1,190
$ 20
﻿ Real estate
﻿ Consumer mortgages
-
-
-
431
-
﻿ Home equity
-
-
-
367
1
﻿ Agricultural
-
-
-
352
-
﻿ Commercial and industrial-owner occupied
-
-
-
741
-
﻿ Construction, acquisition and development
1,130
1,130
35
739
10
﻿ Commercial real estate
9,650
9,650
2,481
9,868
203
﻿ All other
-
-
-
-
-
﻿ Total
$ 12,872
$ 12,872
$ 4,353
$ 13,688
$ 234
﻿
﻿ Total:
﻿ Commercial and industrial
$ 8,314
$ 13,948
$ 1,837
$ 7,584
$ 92
﻿ Real estate
﻿ Consumer mortgages
1,655
2,305
-
2,282
22
﻿ Home equity
857
1,600
-
1,543
10
﻿ Agricultural
861
919
-
792
8
﻿ Commercial and industrial-owner occupied
8,321
9,520
-
11,055
355
﻿ Construction, acquisition and development
5,933
5,933
35
6,118
14
﻿ Commercial real estate
12,296
12,296
2,481
14,259
297
﻿ All other
-
-
-
-
-
﻿ Total
$ 38,237
$ 46,521
$ 4,353
$ 43,633
$ 798
(1)
Excludes $2.2 million of non-accruing TDRs .
(
﻿
﻿
December 31, 2015
﻿
Unpaid
﻿
Recorded
Principal
Related
﻿
Investment
Balance of
Allowance
Average
Interest
﻿
in Impaired
Impaired
for Credit
Recorded
Income
﻿
Loans (1)
Loans
Losses
Investment
Recognized
﻿
(In thousands)
﻿ With no related allowance:
﻿ Commercial and industrial
$ 7,055
$ 13,986
$ -
$ 3,749
$ 95
﻿ Real estate
﻿ Consumer mortgages
3,990
4,545
-
3,579
76
﻿ Home equity
1,795
1,795
-
744
7
﻿ Agricultural
322
380
-
142
6
﻿ Commercial and industrial-owner occupied
12,141
13,332
-
6,904
226
﻿ Construction, acquisition and development
5,969
6,052
-
3,553
25
﻿ Commercial real estate
5,017
6,879
-
7,944
202
﻿ All other
103
103
-
172
3
﻿ Total
$ 36,392
$ 47,072
$ -
$ 26,787
$ 640
﻿
﻿ With an allowance:
﻿ Commercial and industrial
$ 72
$ 383
$ 78
$ 3,635
$ 84
﻿ Real estate
﻿ Consumer mortgages
-
-
-
368
9
﻿ Home equity
-
-
-
668
15
﻿ Agricultural
550
550
159
47
-
﻿ Commercial and industrial-owner occupied
-
-
326
1,866
51
﻿ Construction, acquisition and development
1,614
1,614
677
300
-
﻿ Commercial real estate
12,764
13,185
1,110
3,582
44
﻿ All other
-
-
-
-
-
﻿ Total
$ 15,000
$ 15,732
$ 2,350
$ 10,466
$ 203
﻿
﻿ Total:
﻿ Commercial and industrial
$ 7,127
$ 14,369
$ 78
$ 7,384
$ 179
﻿ Real estate
﻿ Consumer mortgages
3,990
4,545
-
3,947
85
﻿ Home equity
1,795
1,795
-
1,412
22
﻿ Agricultural
872
930
159
189
6
﻿ Commercial and industrial-owner occupied
12,141
13,332
326
8,770
277
﻿ Construction, acquisition and development
7,583
7,666
677
3,853
25
﻿ Commercial real estate
17,781
20,064
1,110
11,526
246
﻿ All other
103
103
-
172
3
﻿ Total
$ 51,392
$ 62,804
$ 2,350
$ 37,253
$ 843
(1)
Excludes $2.6 million of non accruing TDRs.
The following tables provide details regarding impaired loans and leases, net of unearned income, which include accruing TDRs, by segment and class as of and for the year ended December 31, 2016 and 2015:
﻿
﻿
﻿
December 31, 2016
﻿
Unpaid
﻿
Recorded
Principal
Related
﻿
Investment
Balance of
Allowance
Average
Interest
﻿
in Impaired
Impaired
for Credit
Recorded
Income
﻿
Loans
Loans
Losses
Investment
Recognized
﻿
(In thousands)
﻿ With no related allowance:
﻿ Commercial and industrial
$ 6,222
$ 11,856
$ -
$ 6,394
$ 72
﻿ Real estate
﻿ Consumer mortgages
1,655
2,305
-
1,851
22
﻿ Home equity
857
1,600
-
1,176
9
﻿ Agricultural
861
919
-
440
8
﻿ Commercial and industrial-owner occupied
8,321
9,520
-
10,314
355
﻿ Construction, acquisition and development
4,803
4,803
-
5,379
4
﻿ Commercial real estate
2,646
2,646
-
4,391
94
﻿ All other
-
-
-
-
-
﻿ Total
$ 25,365
$ 33,649
$ -
$ 29,945
$ 564
﻿ With an allowance:
﻿ Commercial and industrial
$ 12,401
$ 12,424
$ 1,938
$ 4,045
$ 160
﻿ Real estate
﻿ Consumer mortgages
2,453
2,734
300
2,241
55
﻿ Home equity
3
13
1
377
1
﻿ Agricultural
76
76
1
424
4
﻿ Commercial and industrial-owner occupied
4,937
5,406
103
4,643
124
﻿ Construction, acquisition and development
1,373
1,373
47
1,551
35
﻿ Commercial real estate
16,187
16,400
2,532
12,888
336
﻿ Credit cards
823
823
58
881
347
﻿ All other
2,890
2,927
23
1,894
78
﻿ Total
$ 41,143
$ 42,176
$ 5,003
$ 28,944
$ 1,140
﻿ Total:
﻿ Commercial and industrial
$ 18,623
$ 24,280
$ 1,938
$ 10,439
$ 232
﻿ Real estate
﻿ Consumer mortgages
4,108
5,039
300
4,092
77
﻿ Home equity
860
1,613
1
1,553
10
﻿ Agricultural
937
995
1
864
12
﻿ Commercial and industrial-owner occupied
13,258
14,926
103
14,957
479
﻿ Construction, acquisition and development
6,176
6,176
47
6,930
39
﻿ Commercial real estate
18,833
19,046
2,532
17,279
430
﻿ Credit cards
823
823
58
881
347
﻿ All other
2,890
2,927
23
1,894
78
﻿ Total
$ 66,508
$ 75,825
$ 5,003
$ 58,889
$ 1,704
﻿
﻿
﻿
﻿
﻿
﻿
December 31, 2015
﻿
Unpaid
﻿
Recorded
Principal
Related
﻿
Investment
Balance of
Allowance
Average
Interest
﻿
in Impaired
Impaired
for Credit
Recorded
Income
﻿
Loans
Loans
Losses
Investment
Recognized
﻿
(In thousands)
﻿ With no related allowance:
﻿ Commercial and industrial
$ 7,055
$ 13,986
$ -
$ 3,749
$ 95
﻿ Real estate
﻿ Consumer mortgages
3,990
4,545
-
3,579
76
﻿ Home equity
1,795
1,795
-
744
7
﻿ Agricultural
322
380
-
142
6
﻿ Commercial and industrial-owner occupied
12,141
13,332
-
6,904
226
﻿ Construction, acquisition and development
5,969
6,052
-
3,553
25
﻿ Commercial real estate
5,017
6,879
-
7,944
202
﻿ All other
103
103
-
172
3
﻿ Total
$ 36,392
$ 47,072
$ -
$ 26,787
$ 640
﻿ With an allowance:
﻿ Commercial and industrial
$ 968
$ 1,294
$ 181
$ 4,251
$ 114
﻿ Real estate
﻿ Consumer mortgages
1,787
1,896
226
2,056
75
﻿ Home equity
20
30
3
674
15
﻿ Agricultural
586
586
162
56
-
﻿ Commercial and industrial-owner occupied
5,900
6,245
518
6,816
235
﻿ Construction, acquisition and development
3,328
3,328
721
1,759
42
﻿ Commercial real estate
13,616
14,250
1,217
7,802
187
﻿ Credit cards
939
939
34
1,024
102
﻿ All other
405
604
30
213
7
﻿ Total
$ 27,549
$ 29,172
$ 3,092
$ 24,651
$ 777
﻿ Total:
﻿ Commercial and industrial
$ 8,023
$ 15,280
$ 181
$ 8,000
$ 209
﻿ Real estate
﻿ Consumer mortgages
5,777
6,441
226
5,635
151
﻿ Home equity
1,815
1,825
3
1,418
22
﻿ Agricultural
908
966
162
198
6
﻿ Commercial and industrial-owner occupied
18,041
19,577
518
13,720
461
﻿ Construction, acquisition and development
9,297
9,380
721
5,312
67
﻿ Commercial real estate
18,633
21,129
1,217
15,746
389
﻿ Credit cards
939
939
34
1,024
102
﻿ All other
508
707
30
385
10
﻿ Total
$ 63,941
$ 76,244
$ 3,092
$ 51,438
$ 1,417
NPLs consist of non-accrual loans and leases, loans and leases 90 days or more past due and still accruing, and loans and leases that have been restructured because of the borrower's weakened financial condition. The following table presents information concerning NPLs at December 31, 2016 and 2015:
﻿
﻿
﻿
﻿
2016
2015
﻿
(In thousands)
﻿ Non-accrual loans and leases
$ 71,812
$ 83,028
﻿ Loans and leases 90 days or more past due, still accruing
3,983
2,013
﻿ Restructured loans and leases still accruing
26,047
9,876
﻿ Total
$ 101,842
$ 94,917
﻿
The Bank’s policy for all loan classifications provides that loans and leases are generally placed in non-accrual status if, in management’s opinion, payment in full of principal or interest is not expected or payment of principal or interest is more than 90 days past due, unless such loan or lease is both well-secured and in the process of collection. At December 31, 2016, the Company’s geographic NPL distribution was concentrated primarily in its Mississippi, Arkansas and Texas markets. The following table presents the Company’s nonaccrual loans and leases by segment and class at December 31, 2016 and 2015:
﻿
﻿
﻿
2016
2015
﻿
(In thousands)
﻿ Commercial and industrial
$ 13,679
$ 8,493
﻿ Real estate
﻿ Consumer mortgages
21,084
21,637
﻿ Home equity
3,817
4,021
﻿ Agricultural
1,546
921
﻿ Commercial and industrial-owner occupied
10,791
16,512
﻿ Construction, acquisition and development
7,022
9,130
﻿ Commercial real estate
13,402
21,741
﻿ Credit cards
161
188
﻿ All other
310
385
﻿ Total
$ 71,812
$ 83,028
﻿
The total amount of interest earned on NPLs was $ 1.9 million, $4.7 million and $3.9 million in 2016, 2015 and 2014, respectively. The gross interest income which would have been recorded under the original terms of those loans and leases amounted to $5.4 million, $6.7 million and $5.3 million in 2016, 2015 and 2014, respectively.
In the normal course of business, management will sometimes grant concessions, which would not otherwise be considered, to borrowers that are experiencing financial difficulty. Loans identified as meeting the criteria set out in FASB ASC 310 are identified as TDRs. The concessions granted most frequently for TDRs involve reductions or delays in required payments of principal and interest for a specified period, the rescheduling of payments in accordance with a bankruptcy plan. In most cases, the conditions of the credit also warrant nonaccrual status, even after the restructure occurs. Other conditions that warrant a loan being considered a TDR include reductions in interest rates to below market rates due to bankruptcy plans or by the bank in an attempt to assist the borrower in working through liquidity problems. As part of the credit approval process, the restructured loans are evaluated for adequate collateral protection in determining the appropriate accrual status at the time of restructure. TDRs recorded as non-accrual loans may generally be returned to accrual status in years after the restructure if there has been at least a six-month period of sustained repayment performance by the borrower in accordance with the terms of the restructured loan.
The following tables summarize the financial effect of TDRs for the years ended December 31, 2016 and 2015:
﻿
﻿
December 31, 2016
﻿
Pre-Modification
Post-Modification
﻿
Number
Outstanding
Outstanding
﻿
of
Recorded
Recorded
﻿
Contracts
Investment
Investment
﻿
(Dollars in thousands)
﻿ Commercial and industrial
25
$ 14,469
$ 14,305
﻿ Real estate
﻿ Consumer mortgages
16
1,429
1,354
﻿ Home equity
1
3
3
﻿ Agricultural
2
79
79
﻿ Commercial and industrial-owner occupied
10
4,344
4,331
﻿ Commercial real estate
5
8,931
6,702
﻿ All other
8
3,622
3,608
﻿ Total
67
$ 32,877
$ 30,382
:
﻿
﻿
﻿
﻿
﻿
December 31, 2015
﻿
Pre-Modification
Post-Modification
﻿
Number
Outstanding
Outstanding
﻿
of
Recorded
Recorded
﻿
Contracts
Investment
Investment
﻿
(Dollars in thousands)
﻿ Commercial and industrial
11
$ 1,472
$ 1,452
﻿ Real estate
﻿ Consumer mortgages
21
1,230
1,144
﻿ Home equity
1
20
20
﻿ Agricultural
3
37
36
﻿ Commercial and industrial-owner occupied
13
6,357
6,329
﻿ Construction, acquisition and development
3
217
215
﻿ Commercial real estate
9
12,565
12,144
﻿ All other
7
94
88
﻿ Total
68
$ 21,992
$ 21,428
﻿
﻿
The following tables summarize TDRs modified within 2016 and 2015 for which there was a payment default during the indicated year (i.e., 30 days or more past due at any given time during 2016 or 2015):
﻿
﻿
﻿
﻿
Year Ended December 31, 2016
﻿
Number of
Recorded
﻿
Contracts
Investment
﻿
(Dollars in thousands)
﻿ Commercial and industrial
8
$ 3,804
﻿ Real estate
﻿ Consumer mortgages
7
597
﻿ Commercial and industrial-owner occupied
2
532
﻿ Construction, acquisition and development
1
14
﻿ Commercial real estate
1
9,336
﻿ All other
2
20
﻿ Total
21
$ 14,303
﻿
﻿
﻿
﻿
Year Ended December 31, 2015
﻿
Number of
Recorded
﻿
Contracts
Investment
﻿
(Dollars in thousands)
﻿ Commercial and industrial
1
$ 84
﻿ Real estate
﻿ Consumer mortgages
4
226
﻿ Agricultural
1
20
﻿ Commercial and industrial-owner occupied
1
517
﻿ Commercial real estate
2
197
﻿ Total
9
$ 1,044
﻿
During 2016, 2015 and 2014, the most common concessions involved rescheduling payments of principal and interest over a longer amortization period, granting a period of reduced principal payment or interest only payment for a limited time period, or the rescheduling of payments in accordance with a bankruptcy plan or a reduction in interest rates.
﻿ </t>
  </si>
  <si>
    <t>ALLOWANCE FOR CREDIT LOSSES</t>
  </si>
  <si>
    <t>ALLOWANCE FOR CREDIT LOSSES [Abstract]</t>
  </si>
  <si>
    <t>(5) ALLOWANCE FOR CREDIT LOSSES
The following table summarizes the changes in the allowance for credit losses for the years ended December 31, 2016, 2015 and 2014:
﻿
﻿
﻿
2016
2015
2014
﻿
(In thousands)
﻿ Balance at beginning of year
$ 126,458
$ 142,443
$ 153,236
﻿ Provision charged to expense
4,000
(13,000)
-
﻿ Recoveries
10,297
23,734
14,234
﻿ Loans and leases charged off
(17,019)
(26,719)
(25,027)
﻿ Balance at end of year
$ 123,736
$ 126,458
$ 142,443
The following tables summarize the changes in the allowance for credit losses by segment and class for the years ended December 31, 2016 and 2015:
﻿
﻿
﻿
﻿
2016
﻿
Balance,
Balance,
﻿
Beginning of
End of
﻿
Period
Charge-offs
Recoveries
Provision
Period
﻿
(In thousands)
﻿ Commercial and industrial
$ 17,583
$ (4,551)
$ 1,833
$ 4,305
$ 19,170
﻿ Real estate
﻿ Consumer mortgages
33,198
(2,687)
1,694
(1,819)
30,386
﻿ Home equity
6,949
(1,884)
506
1,603
7,174
﻿ Agricultural
2,524
(110)
175
(417)
2,172
﻿ Commercial and industrial-owner occupied
14,607
(1,095)
544
(1,157)
12,899
﻿ Construction, acquisition and development
15,925
(521)
1,373
(2,820)
13,957
﻿ Commercial real estate
25,508
(1,129)
2,411
(1,945)
24,845
﻿ Credit cards
4,047
(2,845)
850
5,735
7,787
﻿ All other
6,117
(2,197)
911
515
5,346
﻿ Total
$ 126,458
$ (17,019)
$ 10,297
$ 4,000
$ 123,736
﻿
﻿
﻿
﻿
﻿
2015
﻿
Balance,
Balance,
﻿
Beginning of
End of
﻿
Period
Charge-offs
Recoveries
Provision
Period
﻿
(In thousands)
﻿ Commercial and industrial
$ 21,419
$ (10,022)
$ 2,035
$ 4,151
$ 17,583
﻿ Real estate
﻿ Consumer mortgages
40,015
(3,995)
2,693
(5,515)
33,198
﻿ Home equity
9,542
(1,204)
639
(2,028)
6,949
﻿ Agricultural
3,420
(33)
384
(1,247)
2,524
﻿ Commercial and industrial-owner occupied
16,325
(1,800)
2,834
(2,752)
14,607
﻿ Construction, acquisition and development
9,885
(1,039)
11,727
(4,648)
15,925
﻿ Commercial real estate
23,562
(3,723)
1,656
4,013
25,508
﻿ Credit cards
6,514
(2,632)
658
(493)
4,047
﻿ All other
11,761
(2,271)
1,108
(4,481)
6,117
﻿ Total
$ 142,443
$ (26,719)
$ 23,734
$ (13,000)
$ 126,458
﻿
The following tables provide the allowance for credit losses by segment and class based on impairment status at December 31, 2016 and 2015:
﻿
﻿
﻿
﻿
December 31, 2016
﻿
Recorded
Allowance for
Allowance for
﻿
Balance of
Impaired Loans
All Other Loans
Total
﻿
Impaired Loans
and Leases
and Leases
Allowance
﻿
(In thousands)
﻿ Commercial and industrial
$ 8,314
$ 1,837
$ 17,333
$ 19,170
﻿ Real estate
﻿ Consumer mortgages
1,655
-
30,386
30,386
﻿ Home equity
857
-
7,174
7,174
﻿ Agricultural
861
-
2,172
2,172
﻿ Commercial and industrial-owner occupied
8,321
-
12,899
12,899
﻿ Construction, acquisition and development
5,933
35
13,922
13,957
﻿ Commercial real estate
12,296
2,481
22,364
24,845
﻿ Credit cards
-
-
7,787
7,787
﻿ All other
-
-
5,346
5,346
﻿ Total
$ 38,237
$ 4,353
$ 119,383
$ 123,736
﻿
﻿
﻿
﻿
﻿
December 31, 2015
﻿
Recorded
Allowance for
Allowance for
﻿
Balance of
Impaired Loans
All Other Loans
Total
﻿
Impaired Loans
and Leases
and Leases
Allowance
﻿
(In thousands)
﻿ Commercial and industrial
$ 7,127
$ 78
$ 17,505
$ 17,583
﻿ Real estate
﻿ Consumer mortgages
3,990
-
33,198
33,198
﻿ Home equity
1,795
-
6,949
6,949
﻿ Agricultural
872
159
2,365
2,524
﻿ Commercial and industrial-owner occupied
12,141
326
14,281
14,607
﻿ Construction, acquisition and development
7,583
677
15,248
15,925
﻿ Commercial real estate
17,781
1,110
24,398
25,508
﻿ Credit cards
-
-
4,047
4,047
﻿ All other
103
-
6,117
6,117
﻿ Total
$ 51,392
$ 2,350
$ 124,108
$ 126,458
﻿
Management evaluates impaired loans individually in determining the adequacy of the allowance for impaired loans. As a result of the Company individually evaluating loans of $500,000 or greater for impairment, further review of remaining loans collectively, as well as the corresponding potential allowance, would be immaterial in the opinion of management.</t>
  </si>
  <si>
    <t>OTHER REAL ESTATE OWNED</t>
  </si>
  <si>
    <t>OTHER REAL ESTATE OWNED [Abstract]</t>
  </si>
  <si>
    <t>(6) OTHER REAL ESTATE OWNED
The following table presents the activity in OREO for the years ended December 31, 2016 and 2015:
﻿
﻿
﻿
2016
2015
﻿
(In thousands)
﻿ Balance at beginning of year
$ 14,759
$ 33,984
﻿ Additions to foreclosed properties
﻿ New foreclosed properties 9,752
7,422
﻿ Reductions in foreclosed properties
﻿ Sales including realized gains and losses, net (14,183)
(20,649)
﻿ Writedowns for unrealized losses (2,518)
(5,998)
﻿ Balance at end of year
$ 7,810
$ 14,759
﻿
Substantially all of these amounts related to construction, acquisition and development projects that were either completed or were in various stages of construction during the year presented. The following table presents the OREO by collateral type at December 31, 2016 and 2015:
﻿
﻿
﻿
﻿
December 31,
﻿
2016
2015
﻿
(In thousands)
﻿ Commercial and industrial
$
-
$ 84
﻿ Real estate
﻿ Consumer mortgages
857
2,477
﻿ Home equity
39
101
﻿ Agricultural
22
25
﻿ Commercial and industrial-owner occupied
1,958
1,074
﻿ Construction, acquisition and development
3,746
10,212
﻿ Commercial real estate
1,128
678
﻿ All other
60
108
﻿ Total
$ 7,810
$ 14,759
﻿
The Company incurred total foreclosed property expenses of $ 4.4 million, $7.4 million and $17.1 million in 2016, 2015 and 2014, respectively. Realized net losses on dispositions and holding losses on valuations of these properties, a component of total foreclosed property expenses, were $ 3.0 million, $5.7 million and $14.5 million in 2016, 2015 and 2014, respectively.</t>
  </si>
  <si>
    <t>PREMISES AND EQUIPMENT</t>
  </si>
  <si>
    <t>PREMISES AND EQUIPMENT [Abstract]</t>
  </si>
  <si>
    <t xml:space="preserve">(7) PREMISES AND EQUIPMENT
A summary by asset classification at December 31, 2016 and 2015 follows:
﻿
﻿
﻿
Estimated
﻿
Useful Life
﻿
(Years)
2016
2015
﻿
(In thousands)
﻿ Land
N/A
$ 78,941
$ 78,908
﻿ Buildings and improvements
10-40
337,216
335,304
﻿ Leasehold improvements
10-39
10,603
10,795
﻿ Equipment, furniture and fixtures
3-12
291,842
279,854
﻿ Construction in progress
N/A
20,365
21,123
﻿ Subtotal
738,967
725,984
﻿ Accumulated depreciation and amortization
433,406
417,859
﻿ Premises and equipment, net
$ 305,561
$ 308,125
﻿ </t>
  </si>
  <si>
    <t>GOODWILL AND OTHER INTANGIBLE ASSETS</t>
  </si>
  <si>
    <t>GOODWILL AND OTHER INTANGIBLE ASSETS [Abstract]</t>
  </si>
  <si>
    <t xml:space="preserve">(8) GOODWILL AND OTHER INTANGIBLE ASSETS
The following tables present the changes in the carrying amount of goodwill by operating segment for the years ended December 31, 2016 and 2015:
﻿
﻿
﻿
2016
﻿
Community
Insurance
﻿
Banking
Agencies
Total
﻿
(In thousands)
﻿ Balance as of January 1, 2016
$ 217,618
$ 73,880
$ 291,498
﻿ Goodwill recorded during the year
-
9,300
9,300
﻿ Balance as of December 31, 2016
$ 217,618
$ 83,180
$ 300,798
﻿
﻿
﻿
﻿
2015
﻿
Community
Insurance
﻿
Banking
Agencies
Total
﻿
(In thousands)
﻿ Balance as of January 1, 2015
$ 217,618
$ 73,880
$ 291,498
﻿ Goodwill recorded during the year
-
-
-
﻿ Balance as of December 31, 2015
$ 217,618
$ 73,880
$ 291,498
﻿
The goodwill recorded in the Company’s Insurance Agencies reporting segment during 2016 was related to insurance agenc ies acquired during the second quarter and fourth quarter of 2016. No additional goodwill was recorded during 2015.
The Company’s policy is to assess goodwill for impairment at the reporting segment level on an annual basis or sooner if an event occurs or circumstances change which indicate that the fair value of a reporting segment is below its carrying amount. Impairment is the condition that exists when the carrying amount of goodwill exceeds its implied fair value. Accounting standards require management to estimate the fair value of each reporting segment in assessing impairment at least annually. The Company’s annual assessment date is during the Company’s fourth quarter. The Company performed a qualitative assessment of whether it was more likely than not that a reporting unit’s fair value was less than its carrying value during the fourth quarter of 2016. Based on this assessment, it was determined that each of the Company’s reporting segment’s fair value exceeded their carrying value. Therefore, the two-step quantitative goodwill impairment test was not deemed necessary and no goodwill impairment was recorded during 2016. The Company’s annual goodwill impairment evaluation for 2015 also indicated no impairment of goodwill for its reporting segments. The Company will continue to test reporting segment goodwill for potential impairment on an annual basis in the Company’s fourth quarter, or sooner if a goodwill impairment indicator is identified.
In the current economic environment, forecasting cash flows, credit losses and growth in addition to valuing the Company’s assets with any degree of assurance is very difficult and subject to significant changes over very short periods of time. Management will continue to update its analysis as circumstances change. As market conditions continue to be volatile and unpredictable, impairment of goodwill related to the Company’s reporting segments may be necessary in future periods.
The following tables present information regarding the components of the Company’s other identifiable intangible assets as of December 31, 2016 and 2015 and for the three-year period ended December 31, 2016:
﻿
﻿
﻿
﻿
December 31, 2016
December 31, 2015
﻿
Gross Carrying
Accumulated
Gross Carrying
Accumulated
﻿
Amount
Amortization
Amount
Amortization
﻿ Amortized intangible assets:
(In thousands)
﻿ Core deposit intangibles
$ 27,801
$ 23,721
$ 27,801
$ 23,269
﻿ Customer relationship intangibles
46,568
30,406
49,639
34,922
﻿ Non-solicitation intangibles
1,850
886
1,650
1,042
﻿ Total
$ 76,219
$ 55,013
$ 79,090
$ 59,233
﻿
﻿ Unamortized intangible assets:
﻿ Trade names
$ 688
$ -
$ 688
$ -
﻿
﻿
﻿
Year Ended
﻿
December 31,
﻿
2016
2015
2014
﻿ Aggregate amortization expense for:
(In thousands)
﻿ Core deposit intangibles
$ 452
$ 487
$ 526
﻿ Customer relationship intangibles
2,890
3,101
3,492
﻿ Non-solicitation intangibles
294
375
425
﻿ Total
$ 3,636
$ 3,963
$ 4,443
﻿
The following table presents information regarding estimated amortization expense of the Company’s amortizable identifiable intangible assets for the year ending December 31, 2017, and the succeeding four years:
﻿
﻿
﻿
﻿
Core
Customer
Non-
﻿
Deposit
Relationship
Solicitation
﻿
Intangibles
Intangibles
Intangibles
Total
﻿ Estimated amortization expense:
(In thousands)
﻿
﻿ For the year ending December 31, 2017
$ 419
$ 3,147
$ 448
$ 4,014
﻿ For the year ending December 31, 2018
390
2,696
419
3,505
﻿ For the year ending December 31, 2019
363
2,298
97
2,758
﻿ For the year ending December 31, 2020
340
1,844
-
2,184
﻿ For the year ending December 31, 2021
251
1,591
-
1,842
﻿ </t>
  </si>
  <si>
    <t>TIME DEPOSITS AND SHORT-TERM DEBT</t>
  </si>
  <si>
    <t>TIME DEPOSITS AND SHORT-TERM DEBT [Abstract]</t>
  </si>
  <si>
    <t xml:space="preserve">(9) TIME DEPOSITS AND SHORT-TERM DEBT
Certificates of deposit and other time deposits of $100,000 or more amounting to $969.6 million and $910.2 million were outstanding at December 31, 2016 and 2015, respectively. Total interest expense relating to certificates of deposit and other time deposits of $100,000 or more totaled $8.7 million, $8.7 million and $11.4 million for the years ended December 31, 2016, 2015 and 2014, respectively.
For time deposits with a remaining maturity of more than one year at December 31, 2016, the aggregate amount of time deposits maturing in each of the following five years is presented in the following table:
﻿
﻿
﻿
﻿ Maturing in
Amount
﻿ (In thousands)
﻿ 2018
$ 274,928
﻿ 2019
181,176
﻿ 2020
181,906
﻿ 2021
230,580
﻿ 2022
111
﻿ Thereafter
-
﻿ Total
$ 868,701
﻿
The following tables present information relating to short-term debt for the years ended December 31, 2016, 2015 and 2014:
﻿
﻿
﻿
2016
﻿
Maximum
﻿
End of Period
Daily Average
Outstanding
﻿
Interest
Interest
at any
﻿
Balance
Rate
Balance
Rate
Month End
﻿
(Dollars in thousands)
﻿ Federal funds purchased
$ -
-
%
$ 1,678
0.51
%
$ -
﻿ Securities sold under agreement to repurchase
454,002
0.26
449,672
0.15
562,614
﻿ Short-term FHLB advances
92,000
0.55
4,658
0.44
92,000
﻿ Total
$ 546,002
$ 456,008
$ 654,614
﻿
﻿
﻿
﻿
2015
﻿
Maximum
﻿
End of Period
Daily Average
Outstanding
﻿
Interest
Interest
at any
﻿
Balance
Rate
Balance
Rate
Month End
﻿
(Dollars in thousands)
﻿ Federal funds purchased
$ -
-
%
$ 10,066
0.17
%
$ 25,000
﻿ Securities sold under agreement to repurchase
405,937
0.12
416,172
0.09
558,107
﻿ Short-term FHLB advances
62,000
0.31
45,122
0.37
224,500
﻿ Total
$ 467,937
$ 471,360
$ 807,607
﻿
﻿
﻿
﻿
﻿
2014
﻿
Maximum
﻿
End of Period
Daily Average
Outstanding
﻿
Interest
Interest
at any
﻿
Balance
Rate
Balance
Rate
Month End
﻿
(Dollars in thousands)
﻿ Federal funds purchased
$ -
-
%
$ 4,247
0.18
%
$ 10,000
﻿ Securities sold under agreement to repurchase
388,166
0.08
436,875
0.07
569,163
﻿ Short-term FHLB advances
3,500
4.83
3,108
2.60
3,500
﻿ Total
$ 391,666
$ 444,230
$ 582,663
﻿
Federal funds purchased generally mature the day following the date of purchase while securities sold under repurchase agreements generally mature within 30 days from the date of sale. Federal Reserve discount window borrowings generally mature within 90 days following the date of purchase and short-term FHLB borrowings generally mature within 30 days following the date of purchase. At December 31, 2016, the Bank had established non-binding federal funds borrowing lines of credit with other banks aggregating $795.0 million. </t>
  </si>
  <si>
    <t>LONG-TERM DEBT</t>
  </si>
  <si>
    <t>LONG-TERM DEBT [Abstract]</t>
  </si>
  <si>
    <t xml:space="preserve">(10) LONG-TERM DEBT
The Bank has entered into a blanket floating lien security agreement with the FHLB of Dallas. Under the terms of this agreement, the Bank is required to maintain sufficient collateral to secure borrowings in an aggregate amount of the lesser of 75% of the book value (i.e., unpaid principal balance) of the Bank’s eligible mortgage loans pledged as collateral or 35% of the Bank’s assets. At December 31, 2016, there were no call features on long-term FHLB borrowings.
At December 31, 2016, long term debt was repayable as follows:
﻿
﻿
﻿
﻿ Final due date
Interest rate
Amount
﻿
(In thousands)
﻿ 2018
variable
$ 500,000
﻿ 2019
4.08%
30,000
﻿ Total
$ 530,000
﻿
On August 8, 2013, the Company entered into a Credit Agreement (the “Credit Agreement”) with U.S. Bank National Association (“U.S. Bank”) as a lender and administrative agent, and First Tennessee Bank, National Association, as a lender. The Credit Agreement include d an unsecured revolving loan of up to $25.0 million that terminated and the outstanding balance of which was payable in full on August 8, 2015 , which the bank did not renew, and an unsecured multi-draw term loan of up to $60.0 million, which commitment terminated on February 28, 2014. The proceeds from the term loan were used to repurchase trust preferred securities. All principal and interest due under the Credit Agreement were repaid in full in October 2016 .
The Company had no long-term borrowings from U.S. Bank and long-term borrowings from the FHLB totaling $530.0 million at December 31, 2016. The Company had long-term borrowings from U.S. Bank totaling $39.8 million and long-term borrowings from the FHLB totaling $30.0 million at December 31, 2015. </t>
  </si>
  <si>
    <t>JUNIOR SUBORDINATED DEBT SECURITIES</t>
  </si>
  <si>
    <t>JUNIOR SUBORDINATED DEBT SECURITIES [Abstract]</t>
  </si>
  <si>
    <t xml:space="preserve">(11) JUNIOR SUBORDINATED DEBT SECURITIES
Pursuant to the merger with Business Holding Corporation on December 31, 2004, the Company assumed the liability for $6.2 million in Junior Subordinated Debt Securities issued to Business Holding Company Trust I, a statutory trust. Business Holding Company Trust I used the proceeds from the issuance of 6,000 shares of trust preferred securities to acquire the Junior Subordinated Debt Securities. The Junior Subordinated Debt Securities and the trust preferred securities pay a per annum rate of interest, reset quarterly, equal to the three-month London Interbank Offered Rate (“LIBOR”) plus 2.85% . The Company redeemed the $6.2 million in Junior Subordinated Debt Securities and the $6.0 million of related trust preferred securities issued to Business Holding Company Trust I at par on January 9, 2017.
Pursuant to the merger with American State Bank Corporation on December 1, 2005, the Company assumed the liability for $6.7 million in Junior Subordinated Debt Securities issued to American State Capital Trust I, a statutory trust. American State Capital Trust I used the proceeds from the issuance of 6,500 shares of trust preferred securities to acquire the Junior Subordinated Debt Securities. The Junior Subordinated Debt Securities and the trust preferred securities pay a per annum rate of interest, reset quarterly, equal to the three-month LIBOR plus 2.80% . The Company redeemed the $6.7 million in Junior Subordinated Debt securities and the $6.5 million of related trust preferred securities issued to American State Capital Trust I at par on January 9, 2017.
Pursuant to the merger with City Bancorp on March 1, 2007, the Company assumed the liability for $8.2 million in Junior Subordinated Debt Securities issued to Signature Bancshares Preferred Trust I, a statutory trust. Signature Bancshares Preferred Trust I used the proceeds from the issuance of 8,000 shares of trust preferred securities to acquire the Junior Subordinated Debt Securities. The Company redeemed the $8.2 million in Junior Subordinated Debt Securities and $8.0 million of the related trust preferred securities at par on January 8, 2014.
Pursuant to the merger with City Bancorp on March 1, 2007 , the Company also assumed the liability for $10.3 million in Junior Subordinated Debt Securities issued to City Bancorp Preferred Trust I, a statutory trust. City Bancorp Preferred Trust I used the proceeds from the issuance of 10,000 shares of trust preferred securities to acquire the Junior Subordinated Debt Securities. The Company redeemed the $10.3 million in Junior Subordinated Debt Securities and the $10.0 million of related trust preferred securities at par on December 14, 2016. </t>
  </si>
  <si>
    <t>INCOME TAXES</t>
  </si>
  <si>
    <t>INCOME TAXES [Abstract]</t>
  </si>
  <si>
    <t xml:space="preserve">(12) INCOME TAXES
Total income taxes for the years ended December 31, 2016, 2015 and 2014 were allocated as follows:
﻿
﻿
﻿
﻿
2016
2015
2014
﻿
(In thousands)
﻿ Income tax expense
$ 63,716
$ 59,248
$ 50,652
﻿ Shareholders' equity for other comprehensive income (loss)
(5,655)
1,145
(8,481)
﻿ Shareholders' equity for stock option plans
(1,484)
(1,079)
(1,856)
﻿ Total
$ 56,577
$ 59,314
$ 40,315
﻿
The components of income tax expense attributable to operations were as follows for the years ended December 31, 2016, 2015 and 2014:
﻿
﻿
﻿
2016
2015
2014
﻿ Current:
(In thousands)
﻿ Federal
$ 46,836
$ 62,369
$ 51,014
﻿ State
6,359
8,235
7,201
﻿ Deferred:
﻿ Federal
9,361
(10,391)
(6,870)
﻿ State
1,160
(965)
(693)
﻿ Total
$ 63,716
$ 59,248
$ 50,652
﻿
During 2016 and 2015, the Company recognized certain tax benefits related to stock options in the amount of $1.5 million and $1 .1 million, respectively. Such benefits were recorded as a reduction of income taxes payable and an increase in capital surplus.
During 2016 and 2015, the Company reversed the deferred tax asset associated with stock options expiring during the current period in the amount of approximately $400,000 and $1.6 million , respectively. The reversal was recorded as a reduction of deferred tax assets and a reduction in capital surplus.
Income tax expense differed from the amount computed by applying the U.S. federal income tax rate of 35% to income before income taxes resulting from the following:
﻿
﻿
﻿
﻿
2016
2015
2014
﻿
(In thousands)
﻿ Tax expense at statutory rates
$ 68,755
$ 65,359
$ 58,591
﻿ Increase (decrease) in taxes resulting from:
﻿ State income taxes, net of federal tax benefit
4,875
4,709
4,230
﻿ Tax-exempt interest revenue
(6,269)
(6,881)
(7,371)
﻿ Tax-exempt earnings on life insurance
(2,655)
(2,589)
(3,076)
﻿ Deductible dividends paid on 401(k) plan
(737)
(617)
(458)
﻿ Tax credits
(1,999)
(1,871)
(1,771)
﻿ Penalties
1,065
1
-
﻿ Meals and entertainment
469
481
486
﻿ Other, net
212
656
21
﻿ Total
$ 63,716
$ 59,248
$ 50,652
The tax effects of temporary differences that gave rise to significant portions of the deferred tax assets and deferred tax liabilities at December 31, 2016 and 2015 were as follows:
﻿
﻿
﻿
2016
2015
﻿ Deferred tax assets:
(In thousands)
﻿ Loans, principally due to allowance for credit losses
$ 46,721
$ 47,825
﻿ Other real estate owned
989
3,069
﻿ Mark to market - securities
4,153
4,160
﻿ Accrued liabilities, principally due to
﻿ compensation arrangements and vacation accruals
15,149
24,153
﻿ Other
84
106
﻿ Unrecognized pension expense
35,407
34,654
﻿ Total gross deferred tax assets
102,503
113,967
﻿ Less: valuation allowance
-
-
﻿ Deferred tax assets
$ 102,503
$ 113,967
﻿ Deferred tax liabilities:
﻿ Lease transactions
$ 14,302
$ 18,868
﻿ Employment benefits
1,382
736
﻿ Premises and equipment, principally due
﻿ to differences in depreciation
17,418
19,294
﻿ Mortgage servicing rights
24,638
21,652
﻿ Intangible assets
11,972
11,310
﻿ Investments, principally due to interest income recognition
1,974
2,387
﻿ Deferred loan points
6,065
4,785
﻿ Other assets, principally due to expense recognition
9
9
﻿ Unrealized net gains on available-for-sale securities
3,861
8,764
﻿ Total gross deferred tax liabilities
81,621
87,805
﻿ Net deferred tax assets
$ 20,882
$ 26,162
﻿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existing at December 31, 2016.
There was no activity in unrecognized tax benefits for 2016, 2015 and 2014.
The Company recognizes accrued interest related to unrecognized tax benefits and penalties as a component of other noninterest expense. The Company accrued no interest for 2016, 2015, 2014.
Management does not expect that unrecognized tax benefits will significantly increase or decrease within the next 12 months.
The Company is subject to taxation in the United States and various states and local jurisdictions. The Company files a consolidated United States federal return. Based on the laws of the applicable state where the Company conducts business operations, the Company and its applicable subsidiaries either file a consolidated, combined or separate return. The tax years that remain open for examination for the Company’s major jurisdictions of the United States – federal, Mississippi, Arkansas, Tennessee, Alabama, Louisiana, Texas and Missouri - are 2013, 2014 and 2015. </t>
  </si>
  <si>
    <t>PENSION, OTHER POST RETIREMENT BENEFIT AND PROFIT SHARING PLANS</t>
  </si>
  <si>
    <t>PENSION, OTHER POST RETIREMENT BENEFIT AND PROFIT SHARING PLANS [Abstract]</t>
  </si>
  <si>
    <t xml:space="preserve">(13) PENSION, OTHER POST RETIREMENT BENEFIT AND PROFIT SHARING PLANS
The Basic Plan is a non-contributory defined benefit pension plan managed by a trustee covering substantially all full-time employees who have at least one year of service and have attained the age of 21. For such employees hired prior to January 1, 2006, benefits are based on years of service and the employee’s compensation until January 1, 2017, at which time benefits will be based on a 2.5% cash balance formula. For such employees hired on or after January 1, 2006, benefits accrue based on a cash balance formula, effective January 1, 2012. The Company's funding policy is to contribute to the Basic Plan the amount that meets the minimum funding requirements set forth in the Employee Retirement Income Security Act of 1974, plus such additional amounts as the Company determines to be appropriate. The difference between the plan assets and projected benefit obligation is included in other assets or other liabilities, as appropriate. Actuarial assumptions are evaluated periodically.
The Restoration Plan provides for the payment of retirement benefits to certain participants in the Basic Plan. The Restoration Plan is a non-qualified plan that covers any employee whose benefit under the Basic Plan is limited by the provisions of the Internal Revenue Code of 1986, as amended (the “Code”), and any employee who elects to participate in the BancorpSouth, Inc. Deferred Compensation Plan, which reduces the employee’s benefit under the Basic Plan. For such employees hired prior to January 1, 2006, benefits are based on years of service and the employee’s compensation until January 1, 2017, at which time benefits will be based on a 2.5% cash balance formula. For such employees hired on or after January 1, 2006, benefits accrue based on a cash balance formula, effective January 1, 2012. The Supplemental Plan is a non-qualified defined benefit supplemental retirement plan for certain key employees. Benefits commence when the employee retires and are payable over a period of ten years.
The Company measured benefit obligations using the most recent RP-201 4 mortality tables and MP-2016 mortality improvement scale in selecting mortality assumptions as of December 31, 2016.
The Company uses a December 31 measurement date for its pension and other benefit plans.
﻿
A summary of the three defined benefit retirement plans at and for the years ended December 31, 2016, 2015 and 2014 follows:
﻿
﻿
﻿
Pension Benefits
﻿
2016
2015
2014
﻿ Change in benefit obligations:
(In thousands)
﻿ Projected benefit obligations at beginning of year
$ 259,511
$ 263,497
$ 201,696
﻿ Service cost
8,852
10,460
8,936
﻿ Interest cost
9,364
10,351
9,358
﻿ Actuarial (gain) loss
9,302
(14,308)
53,131
﻿ Benefits paid
(10,343)
(10,078)
(9,029)
﻿ Administrative expenses paid
(702)
(411)
(595)
﻿ Projected benefit obligations at end of year
$ 275,984
$ 259,511
$ 263,497
﻿ Change in plans' assets:
﻿ Fair value of plans' assets at beginning of year
$ 195,019
$ 201,352
$ 196,447
﻿ Actual return on assets
11,745
1,761
12,525
﻿ Employer contributions
19,395
2,395
2,004
﻿ Benefits paid
(10,343)
(10,078)
(9,029)
﻿ Administrative expenses paid
(702)
(411)
(595)
﻿ Fair value of plans' assets at end of year
$ 215,114
$ 195,019
$ 201,352
﻿ Funded status:
﻿ Projected benefit obligations
$ (275,984)
$ (259,511)
$ (263,497)
﻿ Fair value of plans' assets
215,114
195,019
201,352
﻿ Net amount recognized
$ (60,870)
$ (64,492)
$ (62,145)
﻿
Amounts recognized in the consolidated balance sheets consisted of:
﻿
﻿
﻿
Pension Benefits
﻿
2016
2015
2014
﻿
(In thousands)
﻿ Prepaid benefit cost
$ 57,048
$ 50,724
$ 64,838
﻿ Accrued benefit liability
(25,352)
(24,617)
(23,902)
﻿ Accumulated other comprehensive
﻿ loss adjustment
(92,566)
(90,599)
(103,081)
﻿ Net amount recognized
$ (60,870)
$ (64,492)
$ (62,145)
﻿
Pre-tax amounts recognized in accumulated other comprehensive loss consisted of:
﻿
﻿
﻿
﻿
December 31,
﻿
2016
2015
﻿
(In thousands)
﻿
﻿ Net prior service benefit
$ (3,162)
$ (3,880)
﻿ Net actuarial loss
95,728
94,479
﻿ Total accumulated other comprehensive loss
$ 92,566
$ 90,599
﻿
The net prior service benefi t and net actuarial loss that will be amortized from accumulated other comprehensive loss into net periodic benefit cost over the next fiscal year are approximately ($743,000) and $6.9 million , respectively. No further transition obligation remains to be amortized.
The components of net periodic benefit cost for the years ended December 31, 2016, 2015 and 2014 were as follows:
﻿
﻿
﻿
Pension Benefits
﻿
2016
2015
2014
﻿ Components of net periodic benefit cost:
(In thousands)
﻿ Service cost
$ 8,852
$ 10,460
$ 8,936
﻿ Interest cost
9,364
10,351
9,358
﻿ Expected return on assets
(10,453)
(10,775)
(10,534)
﻿ Amortization of unrecognized transition amount
-
-
18
﻿ Recognized prior service benefit
(718)
(718)
(768)
﻿ Recognized net loss
6,761
7,905
3,702
﻿ Net periodic benefit cost
$ 13,806
$ 17,223
$ 10,712
﻿
The weighted-average assumptions used to determine benefit obligations at December 31, 2016 and 2015 were as follows:
﻿
﻿
﻿
Basic Plan
Restoration Plan
Supplemental Plan
﻿
2016
2015
2016
2015
2016
2015
﻿ Discount rate
4.10%
4.44%
3.94%
4.20%
3.35%
3.40%
﻿ Rate of compensation increase
3.00%
3.00%
3.00%
3.00%
3.00%
3.00%
﻿
﻿
﻿
The weighted-average assumptions used to determine net periodic benefit cost for the years ended December 31, 2016, 2015 and 2014 were as follows:
﻿
﻿
Basic Plan
﻿
2016
2015
2014
﻿ Discount rate
4.44%
4.10%
4.90%
﻿ Rate of compensation increase
3.00%
3.00%
3.00%
﻿ Expected rate of return on plan assets
5.50%
5.50%
5.50%
﻿
﻿
Restoration Plan
﻿
2016
2015
2014
﻿ Discount rate
4.20%
3.90%
4.50%
﻿ Rate of compensation increase
3.00%
3.00%
3.00%
﻿ Expected rate of return on plan assets
N/A
N/A
N/A
﻿
﻿
Supplemental Plan
﻿
2016
2015
2014
﻿ Discount rate
3.40%
3.10%
3.65%
﻿ Rate of compensation increase
3.00%
3.00%
3.00%
﻿ Expected rate of return on plan assets
N/A
N/A
N/A
﻿
The following table presents information related to the defined benefit plans that had accumulated benefit obligations in excess of plan assets at December 31, 2016 and 2015:
﻿
﻿
﻿
2016
2015
﻿
(In thousands)
﻿ Projected benefit obligation
$ 275,984
$ 259,511
﻿ Accumulated benefit obligation
274,326
252,949
﻿ Fair value of assets
215,114
195,019
﻿
In selecting the expected long-term rate of return on assets used for the Basic Plan, the Company considered the average rate of earnings expected on the funds invested or to be invested to provide for the benefits of the plan. This included considering the trust asset allocation and the expected returns likely to be earned over the life of the plan. This basis is consistent with the prior year. The discount rate is the rate used to determine the present value of the Company’s future benefit obligations for its pension and other postretirement benefit plans.
In 2016, the Company changed the method it use s to estimate the service and interest cost components of net periodic benefit cost for the defined benefit pension plans. Historically, the Company estimated the service and interest cost components using a single weighted-average discount rate derived from the yield curve used to measure the benefit obligation at the beginning of the period. The Company ha s elected to use a full yield curve approach in the estimation of these components of benefit cost by applying the specific spot rates along the yield curve used in the determination of the benefit obligation to the relevant projected cash flows. The Company ha s made this change to improve the correlation between projected benefit cash flows and the corresponding yield curve spot rates and to provide a more precise measurement of service and interest costs. This change does not affect the measurement of the total benefit obligations as the change in the service cost and interest cost is completely offset in the actuarial (gain) loss reported. The Company ha s accounted for this change as a change in estimate and, accordingly, ha s accounted for it prospectively starting in 2016. The discount rates that the Company used to measure service and interest cost during 2016 were 4.62% and 3.77% for the Basic Plan, 4.46% and 3.45% for the Restoration Plan and 3.84% and 2.69% for the Supplemental Plan. The discount rates that the Company measured at year end and would have been used for service and interest cost under the prior estimation technique were 4.45% for the Basic Plan, 4.20% for the Restoration Plan and 3.40% for the Supplemental Plan. The reductions in service cost and interest cost for 2016 associated with this change in estimate for the three plans are $648,000 and $1,710,000, respectively. The diluted earnings per share impact for 2016 of this change in estimate is $0.02.
The Company’s pension plan weighted-average asset allocations at December 31, 2016 and 2015 and the Company’s target allocations for 2017, by asset category, were as follows:
﻿
﻿
﻿
﻿
Plan assets at December 31
Target for
﻿ Asset category:
2016
2015
2017
﻿
﻿ Equity securities
42%
33%
45%
﻿ Debt securities
53%
66%
55%
﻿ Cash and equivalents
5%
1%
0%
﻿ Total
100%
100%
﻿
Equity securities held in the Basic Plan included shares of the Company’s common stock with a fair value of $2.6 million ( 1.19% of total plan assets) and $2.0 million ( 1.01% of total plan assets) at December 31, 2016 and 2015, respectively. An analysis by management is performed annually to determine whether the Company will make a contribution to the Basic Plan.
The following table presents information regarding expected future benefit payments, which reflect expected service, as appropriate:
﻿
﻿
﻿
Pension
﻿
Benefits
﻿ Expected future benefit payments:
(In thousands)
﻿ 2017
$ 13,248
﻿ 2018
14,733
﻿ 2019
15,613
﻿ 2020
15,567
﻿ 2021
16,383
﻿ 2022-2026
83,353
﻿
The following table presents the fair value of each major category of plan assets held in the Basic Plan at December 31, 2016 and 2015:
﻿
﻿
﻿
Pension Benefits
﻿
2016
2015
﻿ Investments, at fair value:
(In thousands)
﻿ Cash
$ 4,650
$ -
﻿ U.S. agency debt obligations
43,533
65,406
﻿ Mutual funds
132,580
118,313
﻿ Common stock of BancorpSouth, Inc.
2,554
1,974
﻿ Money market funds
6,045
1,761
﻿ Brokered certificates of deposit
25,166
6,957
﻿ Total investments, at fair value
214,528
194,411
﻿ Accrued interest and dividends
586
608
﻿ Fair value of plan assets
$ 215,114
$ 195,019
﻿
Fair values are determined based on valuation techniques categorized as follows: Level 1 means the use of quoted prices for identical instruments in active markets; Level 2 means the use of quoted prices for identical or similar instruments in markets that are not active or are directly or indirectly observable; Level 3 means the use of unobservable inputs. Quoted market prices, when available, are used to value investments. Pension plan investments include funds which invest in various types of investment securities and in various companies within various markets. Investment securities are exposed to several risks, such as interest rate, market and credit risks. Because of the level of risk associated with certain investment securities, it is at least reasonably possible that changes in the values of investment securities will occur in the near term and that such changes could materially affect the amounts reported.
The following tables set forth by level, within the FASB ASC 820, Fair Value Measurement (“FASB ASC 820”), fair value hierarchy, the plan investments at fair value as of December 31, 2016 and 2015:
﻿
﻿
﻿
December 31, 2016
﻿
Level 1
Level 2
Level 3
Total
﻿
(In thousands)
﻿ Cash
$ 4,650
$ -
$ -
$ 4,650
﻿ U.S. agency debt obligations
-
43,533
-
43,533
﻿ Mutual funds
132,580
-
-
132,580
﻿ Common stock of BancorpSouth, Inc.
2,554
-
-
2,554
﻿ Money market funds
-
6,045
-
6,045
﻿ Brokered certificates of deposit
-
25,166
-
25,166
﻿ Total
$ 139,784
$ 74,744
$ -
$ 214,528
﻿
﻿
﻿
﻿
﻿
December 31, 2015
﻿
Level 1
Level 2
Level 3
Total
﻿
(In thousands)
﻿ U.S. agency debt obligations
$ -
$ 65,406
$ -
$ 65,406
﻿ Mutual funds
118,313
-
-
118,313
﻿ Common stock of BancorpSouth, Inc.
1,974
-
-
1,974
﻿ Money market funds
-
1,761
-
1,761
﻿ Brokered certificates of deposit
-
6,957
-
6,957
﻿ Total
$ 120,287
$ 74,124
$ -
$ 194,411
﻿
There were no transfers between Levels of the fair value hierarchy in 2016 or 2015.
﻿
The following investments represented 5% or more of the total plan asset value as of December 31, 2016:
﻿
﻿
﻿
2016
﻿
(In thousands)
﻿ Fidelity Advisor New Insights Institutional Fund
$ 15,411
﻿ Fidelity Total Bond
10,733
﻿ Franklin Mutual Discovery Z Fund
12,450
﻿ T. Rowe Price Growth Stock Fund
11,080
﻿ Pioneer Multi-Asset Floating Rate Fund
24,662
﻿
The Company has a defined contribution plan (commonly referred to as a “401(k) Plan”). Pursuant to the 401(k) Plan, employees may contribute a portion of their compensation, as set forth in the 401(k) Plan, subject to the limitations as established by the Code. Employee contributions (up to 5% of defined compensation) are matched dollar-for-dollar by the Company. Employer contributions were $10.7 million, $10.2 million and $9.5 million for the years ended December 31, 2016, 2015 and 2014, respectively. </t>
  </si>
  <si>
    <t>FAIR VALUE DISCLOSURES</t>
  </si>
  <si>
    <t>FAIR VALUE DISCLOSURES [Abstract]</t>
  </si>
  <si>
    <t xml:space="preserve">(14) FAIR VALUE DISCLOSURES
“Fair value” is defined by FASB ASC 820 as the price that would be received to sell an asset or paid to transfer a liability in an orderly transaction between market participants at the measurement date. FASB ASC 820 establishes a fair value hierarchy that prioritizes the inputs to valuation techniques used to measure fair value. The hierarchy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reporting entity. Unobservable inputs are inputs that reflect the reporting entity assumptions about the assumptions that market participants would use in pricing the asset or liability developed based on the best information available under the circumstances. The hierarchy is broken down into the following three levels, based on the reliability of inputs:
﻿
Level 1: Unadjusted quoted prices in active markets for identical assets or liabilities that are accessible at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for the asset or liability that reflect the reporting entity’s own assumptions about the assumptions that market participants would use in pricing the asset or liability.
﻿
Determination of Fair Value
The Company uses the valuation methodologies listed below to measure different financial instruments at fair value. An indication of the level in the fair value hierarchy in which each instrument is generally classified is included. Where appropriate, the description includes details of the valuation models, the key inputs to those models as well as any significant assumptions.
﻿
Available-for-sale securities. Available-for-sale securities are recorded at fair value on a recurring basis. Fair value measurement is based upon quoted prices, if available. If quoted prices are not available, fair values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The Company’s available-for-sale securities that are traded on an active exchange, such as the NYSE , are classified as Level 1. Available-for-sale securities valued using matrix pricing are classified as Level 2. Available-for-sale securities valued using matrix pricing that has been adjusted to compensate for the present value of expected cash flows, market liquidity, credit quality and volatility are classified as Level 3.
﻿
Mortgage servicing rights. The Company records MSRs at fair value on a recurring basis with subsequent remeasurement of MSRs based on change in fair value. An estimate of the fair value of the Company’s MSRs is determined by utilizing assumptions about factors such as mortgage interest rates, discount rates, mortgage loan prepayment speeds, market trends and industry demand. All of the Company’s MSRs are classified as Level 3.
﻿
Derivative instruments. The Company’s derivative instruments consist of commitments to fund fixed-rate mortgage loans to customers and forward commitments to sell individual fixed-rate mortgage loans. Fair value of these derivative instruments is measured on a recurring basis using recent observable market prices. The Company also enters into interest rate swaps to meet the financing, interest rate and equity risk management needs of its customers. The fair value of these instruments is either an observable market price or a discounted cash flow valuation using the terms of swap agreements but substituting original interest rates with prevailing interest rates ranging from 2.1% to 4.4% . The Company also considers the associated counterparty credit risk when determining the fair value of these instruments. The Company’s interest rate swaps, commitments to fund fixed-rate mortgage loans to customers and forward commitments to sell individual fixed-rate mortgage loans are classified as Level 3.
﻿
Loans held for sale. The fair value of loans held for sale is based on commitments outstanding from investors as well as what secondary markets are currently offering for portfolios with similar characteristics. Therefore, loans held for sale are subjected to recurring fair value adjustments and are classified as Level 2. The Company obtains quotes, bids, or pricing indications on all or part of these loans directly from the buyers. Premiums and discounts received or to be received on the quotes, bids or pricing indications are indicative of the fact that the cost is lower or higher than fair value.
﻿
Impaired loans. Loans considered impaired under FASB ASC 310 are loans for which, based on current information and events, it is probable that the creditor will be unable to collect all amounts due according to the contractual terms of the loan agreement. Impaired loans are subject to nonrecurring fair value adjustments to reflect (1) partial write-downs that are based on the observable market price or current appraised value of the collateral, or (2) the full charge-off of the loan carrying value. All of the Company’s impaired loans are classified as Level 3.
﻿
Other real estate owned. OREO is carried at the lower of cost or estimated fair value, less estimated selling costs and is subjected to nonrecurring fair value adjustments. Estimated fair value is determined on the basis of independent appraisals and other relevant factors less an average of 7% for estimated costs to sell . All of the Company’s OREO is classified as Level 3.
﻿
Off-Balance sheet financial instruments. The fair value of commitments to extend credit and standby letters of credit is estimated using the fees currently charged to enter into similar agreements, taking into account the remaining terms of the agreement and the present creditworthiness of the counterparties. The Company has reviewed the unfunded portion of commitments to extend credit as well as standby and other letters of credit, and has determined that the fair value of such financial instruments is not material. The Company classifies the estimated fair value of credit-related financial instruments as Level 3.
Assets and Liabilities Recorded at Fair Value on a Recurring Basis
The following tables present the balances of the assets and liabilities measured at fair value on a recurring basis as of December 31, 2016 and 2015:
﻿
﻿
﻿
﻿
December 31, 2016
﻿
Level 1
Level 2
Level 3
Total
﻿ Assets:
(In thousands)
﻿ Available-for-sale securities:
﻿ U.S. Government agencies
$ -
$ 1,789,427
$ -
$ 1,789,427
﻿ U.S. Government agency issued residential
﻿ mortgage-back securities
-
176,243
-
176,243
﻿ U.S. Government agency issued commercial
﻿ mortgage-back securities
-
172,279
-
172,279
﻿ Obligations of states and political
﻿ subdivisions
-
360,005
-
360,005
﻿ Other
1,218
32,504
-
33,722
﻿ Mortgage servicing rights
-
-
65,263
65,263
﻿ Derivative instruments
-
-
15,761
15,761
﻿ Loans held for sale
-
166,927
-
166,927
﻿ Total
$ 1,218
$ 2,697,385
$ 81,024
$ 2,779,627
﻿ Liabilities:
﻿ Derivative instruments
$ -
$ -
$ 9,623
$ 9,623
﻿
﻿
﻿
﻿
﻿
December 31, 2015
﻿
Level 1
Level 2
Level 3
Total
﻿ Assets:
(In thousands)
﻿ Available-for-sale securities:
﻿ U.S. Government agencies
$ -
$ 1,244,640
$ -
$ 1,244,640
﻿ U.S. Government agency issued residential
﻿ mortgage-back securities
-
140,540
-
140,540
﻿ U.S. Government agency issued commercial
﻿ mortgage-back securities
-
260,693
-
260,693
﻿ Obligations of states and political
﻿ subdivisions
-
417,499
-
417,499
﻿ Other
776
18,181
-
18,957
﻿ Mortgage servicing rights
-
-
57,268
57,268
﻿ Derivative instruments
-
-
19,508
19,508
﻿ Loans held for sale
-
157,907
-
157,907
﻿ Total
$ 776
$ 2,239,460
$ 76,776
$ 2,317,012
﻿ Liabilities:
﻿ Derivative instruments
$ -
$ -
$ 16,251
$ 16,251
﻿
The following tables present the changes in Level 3 assets and liabilities measured at fair value on a recurring basis for the years ended December 31, 2016 and 2015:
﻿
﻿
﻿
Mortgage
﻿
Servicing
Derivative
﻿
Rights
Instruments
﻿
(In thousands)
﻿ Balance at December 31, 2015
$ 57,268
$ 3,257
﻿ Total net gains for the year included in:
﻿ Net (loss) gain
(6,711)
2,881
﻿ Other comprehensive income
-
-
﻿ Additions
14,706
-
﻿ Transfers in and/or out of Level 3
-
-
﻿ Balance at December 31, 2016
$ 65,263
$ 6,138
﻿ Net unrealized gains (losses) included in net income for the
﻿ year relating to Level 3 assets and liabilities at December 31, 2016
$ 1,526
$ 2,881
﻿
﻿
﻿
﻿
Mortgage
﻿
Servicing
Derivative
﻿
Rights
Instruments
﻿
(In thousands)
﻿ Balance at December 31, 2014
$ 51,296
$ 623
﻿ Total net gains for the year included in:
﻿ Net (loss) gain
(8,167)
2,634
﻿ Other comprehensive income
-
-
﻿ Additions
14,139
-
﻿ Transfers in and/or out of Level 3
-
-
﻿ Balance at December 31, 2015
$ 57,268
$ 3,257
﻿ Net unrealized gains (losses) included in net income for the
﻿ year relating to Level 3 assets and liabilities at December 31, 2015
$ (1,161)
$ 2,634
﻿
The Company had no purchases or settlements during 2016 and 2015.
﻿
Assets and Liabilities Recorded at Fair Value on a Nonrecurring Basis
The following tables present the balances of assets and liabilities measured at fair value on a nonrecurring basis as of December 31, 2016 and 2015:
﻿
﻿
﻿
December 31, 2016
Year ended
﻿
December 31, 2016
﻿
Level 1
Level 2
Level 3
Total
Net Losses
﻿ Assets:
(In thousands)
﻿ Impaired loans
-
-
$ 38,237
$ 38,237
$ (2,560)
﻿ Other real estate owned
-
-
7,810
7,810
(653)
﻿
﻿
﻿
December 31, 2015
Year ended
﻿
December 31, 2015
﻿
Level 1
Level 2
Level 3
Total
Net Losses
﻿ Assets:
(In thousands)
﻿ Impaired loans
-
-
$ 51,392
$ 51,392
$ (12,323)
﻿ Other real estate owned
-
-
14,759
14,759
(2,543)
﻿
﻿
Fair Value of Financial Instruments
FASB ASC 825, Financial Instruments (“FASB ASC 825”), requires that the Company disclose estimated fair values for its financial instruments. Fair value estimates, methods and assumptions that are used by the Company in estimating fair values of financial instruments and that are not disclosed above in this Note 1 4 are set forth below.
Cash and Due From Banks. The carrying amounts for cash and due from banks approximate fair values due to their immediate and shorter-term maturities.
Loans and Leases. Fair values are estimated for portfolios of loans and leases with similar financial characteristics. The fair value of loans and leases is calculated by discounting scheduled cash flows through the estimated maturity using rates the Company would currently offer customers based on the credit and interest rate risk inherent in the loan or lease. Assumptions regarding credit risk, cash flows and discount rates are judgmentally determined using available market and borrower information. Estimated maturity represents the expected average cash flow period, which in some instances is different than the stated maturity. This entrance price approach results in a calculated fair value that would be different than an exit or estimated actual sales price approach and such differences could be significant. All of the Company’s loans and leases are classified as Level 3.
﻿
Deposit Liabilities . Under FASB ASC 825, the fair value of deposits with no stated maturity, such as noninterest bearing demand deposits, interest bearing demand deposits and savings, is equal to the amount payable on demand as of the reporting date. The fair value of certificates of deposit is based on the discounted value of contractual cash flows. The discount rate is estimated using the prevailing rates offered for deposits of similar maturities. The Company’s noninterest bearing demand deposits, interest bearing demand deposits and savings are classified as Level 1. Certificates of deposit are classified as Level 2.
﻿
Debt . The carrying amounts for federal funds purchased and repurchase agreements approximate fair value because of their short-term maturity. The fair value of the Company’s fixed-term FHLB advances is based on the discounted value of contractual cash flows. The discount rate is estimated using the prevailing rates available for advances of similar maturities. The fair value of the Company’s long-term borrowings with U.S. Bank is based on the LIBOR rates plus an interest rate spread. The fair value of the Company’s junior subordinated debt is based on market prices or dealer quotes. The Company’s federal funds purchased, repurchase agreements and junior subordinated debt are classified as Level 1. FHLB advances and U.S. Bank advances are classified as Level 2.
﻿
Lending Commitments. The Company’s lending commitments are negotiated at prevailing market rates and are relatively short-term in nature. As a matter of policy, the Company generally makes commitments for fixed-rate loans for relatively short periods of time. Therefore, the estimated value of the Company’s lending commitments approximates the carrying amount and is immaterial to the financial statements. The Company’s lending commitments are classified as Level 2. The Company’s off-balance sheet commitments, including letters of credit, which totaled $88.2 million at December 31, 2016, are funded at current market rates at the date they are drawn upon. It is management’s opinion that the fair value of these commitments would approximate their carrying value, if drawn upon. See Note 23, Commitments and Contingent Liabilities, for additional information regarding lending commitments.
﻿
The following table presents carrying and fair value information of financial instruments at December 31, 2016 and 2015:
﻿
﻿
﻿
2016
2015
﻿
Carrying
Fair
Carrying
Fair
﻿
Value
Value
Value
Value
﻿ Assets:
(In thousands)
﻿ Cash and due from banks
$ 184,152
$ 184,152
$ 154,192
$ 154,192
﻿ Interest bearing deposits with other banks
38,813
38,813
43,777
43,777
﻿ Available for sale securities
2,531,676
2,531,676
2,082,329
2,082,329
﻿ Net loans and leases
10,688,255
10,692,820
10,246,320
10,331,043
﻿ Loans held for sale
166,927
166,927
157,907
157,907
﻿
﻿ Liabilities:
﻿ Noninterest bearing deposits
3,250,537
3,250,537
3,031,528
3,031,528
﻿ Savings and interest bearing deposits
6,596,289
6,596,289
6,446,142
6,446,142
﻿ Other time deposits
1,841,315
1,857,506
1,853,491
1,867,034
﻿ Federal funds purchased and securities
﻿ sold under agreement to repurchase
﻿ and other short-term borrowings
546,002
545,002
467,946
467,263
﻿ Long-term debt and other borrowings
542,888
547,273
92,973
98,502
﻿
﻿ Derivative instruments:
﻿ Forward commitments to sell fixed rate
﻿ mortgage loans
2,903
2,903
109
109
﻿ Commitments to fund fixed rate
﻿ mortgage loans
3,362
3,362
3,390
3,390
﻿ Interest rate swap position to receive
9,061
9,061
15,614
15,614
﻿ Interest rate swap position to pay
(9,175)
(9,175)
(15,856)
(15,856)
﻿ </t>
  </si>
  <si>
    <t>STOCK INCENTIVE AND STOCK OPTION PLANS</t>
  </si>
  <si>
    <t>STOCK INCENTIVE AND STOCK OPTION PLANS [Abstract]</t>
  </si>
  <si>
    <t xml:space="preserve">﻿
(15) STOCK INCENTIVE AND STOCK OPTION PLANS
Key employees and directors of the Company and its subsidiaries have been granted stock options under the Company’s Long-Term Equity Incentive Plan, 1995 Non-Qualified Stock Option Plan for Non-Employees (the “1995 Plan”) and 1998 Stock Option Plan (collectively, the “Plans”). Further, restricted stock and restricted stock units may be awarded under the 1995 Plan, and restricted stock, restricted stock units and performance shares may be awarded under the Long-Term Equity Incentive Plan. All options granted pursuant to these plans have an exercise price equal to the market value on the date of the grant and are exercisable over periods of one to ten years. Upon the exercise of stock options, new shares are issued by the Company.
FASB ASC 718 requires that compensation expense be measured using estimates of fair value of all stock-based awards. Compensation expense arising from stock options that has been charged against income for the Plans was approximately $22,000 and approximately $843,000 for 2015 and 2014, respectively. As of December 31, 2015, there was no unrecognized compensation cost related to nonvested stock options. No stock options were granted during 2016, 2015 or 2014.
The following tables present the stock option activity under the Plans as of December 31, 2016, 2015 and 2014 and changes during the years then ended:
﻿
﻿
﻿
2016
﻿
Weighted-
﻿
Average
﻿
Weighted-
Remaining
Aggregate
﻿
Average
Contractual
Intrinsic
﻿
Exercise
Term
Value
﻿
Shares
Price
(years)
(In thousands)
﻿ Options
﻿ Outstanding at January 1, 2016
265,398
$ 19.43
﻿ Exercised
(146,396)
18.94
﻿ Expired
(41,700)
24.66
﻿ Outstanding at December 31, 2016
77,302
$ 17.54
1.0
$ 1,045
﻿
﻿ Exercisable at December 31, 2016
77,302
$ 17.54
1.0
$ 1,045
﻿
﻿
﻿
﻿
2015
﻿
Weighted-
﻿
Average
﻿
Weighted-
Remaining
Aggregate
﻿
Average
Contractual
Intrinsic
﻿
Exercise
Term
Value
﻿
Shares
Price
(years)
(In thousands)
﻿ Options
﻿ Outstanding at January 1, 2015
1,056,977
$ 20.67
﻿ Exercised
(520,538)
20.06
﻿ Cancelled or forfeited
(237,286)
23.22
﻿ Expired
(33,755)
21.93
﻿ Outstanding at December 31, 2015
265,398
$ 19.43
1.4
$ 1,268
﻿
﻿ Exercisable at December 31, 2015
265,398
$ 19.43
1.4
$ 1,268
﻿
﻿
﻿
2014
﻿
Weighted-
﻿
Average
﻿
Weighted-
Remaining
Aggregate
﻿
Average
Contractual
Intrinsic
﻿
Exercise
Term
Value
﻿
Shares
Price
(years)
(In thousands)
﻿ Options
﻿ Outstanding at January 1, 2014
1,884,318
$ 19.69
﻿ Exercised
(662,721)
17.32
﻿ Cancelled or forfeited
(19,500)
20.26
﻿ Expired
(145,120)
23.26
﻿ Outstanding at December 31, 2014
1,056,977
$ 20.67
1.8
$ 2,672
﻿
﻿ Exercisable at December 31, 2014
977,491
$ 21.38
1.7
$ 1,831
﻿
As of December 31, 2015, the Company had no nonvested options. No changes to vested options were made during 2016.
The intrinsic value of stock options exercised during the years ended December 31, 2016, 2015 and 2014 was approximately $798,000 , $2.5 million and $ 4.6 million, respectively.
The following table summarizes information about stock options outstanding at December 31, 2016:
﻿
﻿
﻿
﻿
Options Outstanding and Exercisable
﻿ Range of
Number
Weighted-Avg
Weighted-Avg
﻿ Exercise Prices
Outstanding
Remaining Life (years)
Exercise Price
﻿
﻿ $11.93 to $12.59
24,402
2.1
$ 11.93
﻿ $12.60 to $18.86
20,500
0.9
13.25
﻿ $18.87 to $24.47
32,400
0.3
24.47
﻿ $10.07 to $25.31
77,302
1.0
$ 17.54
﻿
The Company’s Long-Term Equity Incentive plan allows for the issuance of performance shares. Performance shares entitle the recipient to receive shares of the Company’s common stock upon the achievement of performance goals that are specified in the award over a specified performance period. The recipient of performance shares is not treated as a shareholder of the Company and is not entitled to vote or receive dividends until the performance conditions stated in the award are satisfied and the shares of stock are act ually issued to the recipient. In January 2012, the Company granted 103,055 performance shares to employees for the two-year performance period from January 1, 2012 through December 31, 2013 . In January 2013, the Company granted 83,620 performance shares to employees for the two-year performance period from January 1, 2013 through December 31, 2014 . In January 2014, the Company granted 57,550 performance shares to employees for the two-year performance period from January 1, 2014 through December 31, 2015. In January 2015, the Company granted 84,494 performance shares to employees for the two-year performance period from January 1, 2015 through December 31, 2016. In January 2016, the Company granted 99,277 performance shares to employees for the two-year performance period from January 1, 2016 through December 31, 2017. All of these performance shares vest over a three-year period and are valued at the fair value of the Company’s stock at the grant date based upon the estimated number of shares expected to vest. Compensation expense of approximately $153,000 was recognized in 2014 related to the 2012 grant of performance shares. Compensation expense of approximately $458,000 and $477,000 was recognized in 2015 and 2014, respectively, related to the 2013 grant of performance shares. Compensation expense of approximately $575,000 , $842,000 and $500,000 was recognized in 2016, 2015 and 2014, respectively, related to the 2014 grant of performance shares. Compensation expense of $1.0 million and $1.3 million was recognized in 2016 and 2015 related to the 2015 grant of performance shares. Compensation expense of $210,000 was recognized in 2016 related to the 2016 grant of performance shares.
In May 2013, the Company awarded 7,500 restricted stock units covering 7,500 shares of Company common stock to its directors with the shares of stock covered by this award issued to the directors in May 2014. In May 2014 the Company awarded 19,500 restricted stock units covering 19,500 shares of Company common stock to its directors with the shares of stock covered by the award to be issued to the directors in May 2015. In May 2015, the Company awarded 24,750 restricted stock units covering 24,750 shares of Company common stock to its directors with the shares of stock covered by the award to be issued to the directors in May 2016. In May 2016, the Company awarded 27,024 restricted stock units covering 27,024 shares of the Company common stock to its directors with the shares of stock covered by this award to be issued to the directors in May 2017. Compensation expense of approximately $622,000 , $510,000 , and $330,000 was recognized in 2016, 2015, and 2014, respectively, related to the restricted stock units issued to the Company’s directors.
In June 2012, pursuant to the Long-Term Equity Incentive Plan, the Company awarded 60,000 restricted stock units covering 60,000 shares of Company common stock to senior executives with the shares of stock covered by this award to be issued to the senior executives equally beginning in June 2013 over a five -year period. Compensation expense of approximately $37,000 , $107,000 and $180,000 was recognized in 2016, 2015 and 2014 related to the restricted stock units issued to the Company’s senior executives.
In November 2012, pursuant to the Long-Term Equity Incentive Plan, the Company awarded 24,083 shares of restricted stock to a senior executive with the shares of stock covered by this award to be issued to the senior executive in November 2017. Compensation expense of approximately $63,000, $63,000 and $63,000 was recorded in 2016, 2015 and 2014, respectively, related to the restricted stock issued to the Company’s senior executive. Also in November 2012, pursuant to the Long-Term Equity Incentive Plan, the Company awarded 88,232 shares of restricted stock to a senior executive, with the shares of stock covered by this award to be issued to the senior executive in January 2015. Compensation expense of approximately $554,000 was recorded in 2014 related to the restricted stock issued to the Company’s senior executive.
In March 2013, pursuant to the Long-Term Equity Incentive Plan, the Company awarded 592,500 shares of restricted stock to employees, with the shares of stock covered by this award to be issued to employees in May 2018. Compensation expense of $1.5 million, $1.5 million and $1.7 million was recorded in 2016, 2015 and 2014, respectively, related to the restricted stock issued to the Company’s employees. Also in March 2013, pursuant to the Long-Term Equity Incentive Plan, the Company awarded 21,341 shares of restricted stock to a senior executive with the shares of stock covered by this award to be issued to the senior executive equally beginning in March 2014 over a three -year period. Compensation expense of approximately $10,000, $54,000 and $126,000 was recorded in 2016, 2015 and 2014 , respectively, related to the restricted stock issued to the Company’s senior executive.
In 2014, at various dates, pursuant to the Long-term Equity Incentive Plan, the Compa ny awarded a total of 349,900 shares of restricted stock to employees with 64,500 shares vesting in February 2015, 51,500 shares vesting in February 2018, 207,650 shares vesting in May 2019 and 26,250 shares vesting in May 2020. Compensation expense of $1.2 million $1.3 million and $2.2 million was recorded in 2016, 2015 and 2014, respectively, related to these 2014 restricted stock awards issued to the Company’s employees.
In 2015, at various dates, pursuant to the Long-term Equity Incentive Plan, the Company awarded a total of 273,269 shares of restricted stock to employees with 8,700 shares vesting in May 2018, 6,500 shares vesting in May 2019, and 258,069 shares vesting in May 2020. Compensation expense of $1.2 million and $1.0 million was recorded in 2016 and 2015 related to these 2015 restricted stock awards issued to the Company’s employees.
In 2016, at various dates, pursuant to the Long-term Equity Incentive Plan, the Company awarded a total of 297,251 shares of restricted stock to employees with 16,750 shares vesting in May 2019, 203,000 shares vesting in May 2021, and 77,500 shares vesting in May 2023. Compensation expense of $1.0 million was recorded in 2016 related to these 2016 restricted stock awards issued to the Company’s employees.
As of December 31, 2016, there was $14.4 million of unrecognized compensation cost related to unvested restricted stock compensation that is expected to be recognized over a weighted average period of 3.6 years.
The following table summarizes the Company’s restricted stock activity for the years ended December 31, 2016, 2015 and 2014:
﻿
﻿
﻿
Years Ended December 31,
﻿
2016
2015
2014
﻿
Weighted Average
Weighted Average
Weighted Average
﻿
Shares
Grant Date
Shares
Grant Date
Shares
Grant Date
﻿
Fair Value
Fair Value
Fair Value
﻿ Nonvested at beginning of year 1,075,543
$ 19.63
1,005,892
$ 18.78
716,156
$ 15.86
﻿
﻿ Granted 297,251
22.45
273,269
23.16
349,900
23.17
﻿
﻿ Forfeited (17,253)
20.06
(43,772)
19.28
(53,050)
18.18
﻿
﻿ Vested (7,113)
16.38
(159,846)
22.48
(7,114)
13
﻿
﻿ Nonvested at end of year 1,348,428
$ 20.27
1,075,543
$ 19.63
1,005,892
$ 18.78
﻿
The following table presents information regarding the vesting of the Company’s nonvested restricted stock at December 31, 2016:
﻿
﻿
﻿
﻿ Vesting in
Number of Shares
﻿ 2017
24,083
﻿ 2018
566,700
﻿ 2019
211,700
﻿ 2020
268,355
﻿ 2021
200,090
﻿ 2022
-
﻿ 2023
77,500
﻿ Total Nonvested Shares
1,348,428
﻿
﻿ </t>
  </si>
  <si>
    <t>EARNINGS PER SHARE AND DIVIDEND DATA</t>
  </si>
  <si>
    <t>EARNINGS PER SHARE AND DIVIDEND DATA [Abstract]</t>
  </si>
  <si>
    <t>(16) EARNINGS PER SHARE AND DIVIDEND DATA
Basic earnings per share (“EPS”) are calculated using the two-class method. The two-class method provides that unvested share-based payment awards that contain nonforfeitable rights to dividends or dividend equivalents (whether paid or unpaid) are participating securities and shall be included in the computation of basic EPS. Diluted EPS is computed using the weighted-average number of shares determined for the basic EPS computation plus the shares resulting from the assumed exercise of all outstanding share-based awards using the treasury stock method. Weighted-average antidilutive stock options to purchase approximately 9,450 , approximately 32,000 and 67,000 shares of Company common stock with a weighted average exercise price of $25.31 , $25.31 and $24.89 per share for 2016, 2015 and 2014, respectively, were excluded from diluted shares. There were no antidilutive other equity awards for 2016, 2015 and 2014.
The following tables provide a reconciliation of the numerators and denominators of the basic and diluted earnings per share computations for the years ended December 31, 2016, 2015 and 2014:
﻿
﻿
﻿
2016
﻿
Income
Shares
Per Share
﻿
(Numerator)
(Denominator)
Amount
﻿ Basic EPS:
(In thousands, except per share amounts)
﻿ Income available to common shareholders
$ 132,728
94,219
$ 1.41
﻿ Effect of dilutive stock options
-
236
﻿
﻿ Diluted EPS:
﻿ Income available to common shareholders
﻿ plus assumed exercise
$ 132,728
94,455
$ 1.41
﻿
﻿
﻿
﻿
2015
﻿
Income
Shares
Per Share
﻿
(Numerator)
(Denominator)
Amount
﻿ Basic EPS:
(In thousands, except per share amounts)
﻿ Income available to common shareholders
$ 127,491
95,825
$ 1.33
﻿ Effect of dilutive stock options
-
299
﻿
﻿ Diluted EPS:
﻿ Income available to common shareholders
﻿ plus assumed exercise
$ 127,491
96,124
$ 1.33
﻿
﻿
﻿
﻿
2014
﻿
Income
Shares
Per Share
﻿
(Numerator)
(Denominator)
Amount
﻿ Basic EPS:
(In thousands, except per share amounts)
﻿ Income available to common shareholders
$ 116,750
95,973
$ 1.22
﻿ Effect of dilutive stock options
-
329
﻿
﻿ Diluted EPS:
﻿ Income available to common shareholders
﻿ plus assumed exercise
$ 116,750
96,302
$ 1.21
﻿
Dividends to shareholders are paid from dividends paid to the Company by the Bank which are subject to approval by the applicable state regulatory authority.</t>
  </si>
  <si>
    <t>OTHER COMPREHENSIVE INCOME</t>
  </si>
  <si>
    <t>OTHER COMPREHENSIVE INCOME [Abstract]</t>
  </si>
  <si>
    <t xml:space="preserve">(17) OTHER COMPREHENSIVE INCOME
The following tables present the components of other comprehensive income (loss) and the related tax effects allocated to each component for the years ended December 31, 2016, 2015 and 2014:
﻿
﻿
﻿
2016
﻿
Before
Tax
Net
﻿
Tax
(Expense)
of Tax
﻿
Amount
Benefit
Amount
﻿
(In thousands)
﻿ Net unrealized gains on available-for-sale securities:
﻿ Unrealized (losses) gains arising during
﻿ holding period
$ (12,672)
$ 4,854
$ (7,818)
﻿ Reclassification adjustment for net (gains) losses
﻿ realized in net income (1)
(128)
49
(79)
﻿ Recognized employee benefit plan net
﻿ periodic benefit cost (2)
(1,967)
752
(1,215)
﻿ Other comprehensive (loss) income
$ (14,767)
$ 5,655
$ (9,112)
﻿
﻿
﻿
﻿
2015
﻿
Before
Tax
Net
﻿
Tax
(Expense)
of Tax
﻿
Amount
Benefit
Amount
﻿
(In thousands)
﻿ Net unrealized gains on available-for-sale securities:
﻿ Unrealized (losses) gains arising during
﻿ holding period
$ (9,340)
$ 3,577
$ (5,763)
﻿ Reclassification adjustment for net (gains) losses
﻿ realized in net income (1)
(136)
52
(84)
﻿ Recognized employee benefit plan net
﻿ periodic benefit cost (2)
12,482
(4,774)
7,708
﻿ Other comprehensive income (loss)
$ 3,006
$ (1,145)
$ 1,861
﻿
﻿
﻿
﻿
2014
﻿
Before
Tax
Net
﻿
Tax
(Expense)
of Tax
﻿
Amount
Benefit
Amount
﻿
(In thousands)
﻿ Net unrealized gains on available-for-sale securities:
﻿ Unrealized gains (losses) arising during
﻿ holding period
$ 26,016
$ (9,965)
$ 16,051
﻿ Reclassification adjustment for net (gains) losses
﻿ realized in net income (1)
(37)
14
(23)
﻿ Recognized employee benefit plan net
﻿ periodic benefit cost (2)
(48,187)
18,432
(29,755)
﻿ Other comprehensive (loss) income
$ (22,208)
$ 8,481
$ (13,727)
(1)
Reclassification adjustments for net gains on available-for-sale securities are reported as security gains, net on the consolidated statement of income.
(2)
Recognized employee benefit plan net periodic benefit cost include, recognized prior service cost and recognized net loss. For more information, see Footnote 14 – Pension, Other Post Retirement Benefit and Profit Sharing Plans. </t>
  </si>
  <si>
    <t>RELATED PARTY TRANSACTIONS</t>
  </si>
  <si>
    <t>RELATED PARTY TRANSACTIONS [Abstract]</t>
  </si>
  <si>
    <t xml:space="preserve">(18) RELATED PARTY TRANSACTIONS
The Bank has made, and expects in the future to continue to make in the ordinary course of business, loans to directors and executive officers of the Company and their affiliates. In management’s opinion, these transactions with directors and executive officers were made on substantially the same terms as those prevailing at the time for comparable transactions with other persons and did not involve more than the normal risk of collectibility or present any other unfavorable features. A summary of such outstanding loans is as follows:
﻿
﻿
﻿
Amount
﻿
(In thousands)
﻿ Loans outstanding at December 31, 2015
$ 16,166
﻿ New loans to related parties, net of repayments
6,141
﻿ Changes in directors and executive officers
(70)
﻿ Loans outstanding at December 31, 2016
$ 22,237
﻿ </t>
  </si>
  <si>
    <t>MORTGAGE SERVICING RIGHTS</t>
  </si>
  <si>
    <t>MORTGAGE SERVICING RIGHTS [Abstract]</t>
  </si>
  <si>
    <t xml:space="preserve">﻿
(19) MORTGAGE SERVICING RIGHTS
MSRs, which are recognized as a separate asset on the date the corresponding mortgage loan is sold on a servicing retained basis,, are recorded at fair value as determined at each accounting period end. An estimate of the fair value of the Company’s MSRs is determined utilizing assumptions about factors such as mortgage interest rates, discount rates, mortgage loan prepayment speeds, market trends and industry demand. Data and assumptions used in the fair value calculation related to MSRs as of December 31, 2016, 2015 and 2014 were as follows:
﻿
﻿
﻿
﻿
2016
2015
2014
﻿
(Dollars in thousands)
﻿ Unpaid principal balance
$6,384,649
$6,011,236
$5,686,756
﻿ Weighted-average prepayment speed (CPR)
9.4
10.3
11.6
﻿ Discount rate (annual percentage)
9.8
9.8
9.8
﻿ Weighted-average coupon interest rate (percentage)
3.9
4.0
4.1
﻿ Weighted-average remaining maturity (months)
323.0
319.0
314.0
﻿ Weighted-average servicing fee (basis points)
26.7
26.6
26.5
﻿
Because the valuation is determined by using discounted cash flow models, the primary risk inherent in valuing the MSRs is the impact of fluctuating interest rates on the estimated life of the servicing revenue stream. The use of different estimates or assumptions could also produce different fair values. As of December 31, 2016, the Company had a hedge in place designed to cover approximately 4% of the MSR. The Company is susceptible to fluctuations in the fair value of its MSRs in changing interest rate environments.
The Company has one class of mortgage servicing asset comprised of closed end loans for one-to-four family residences, secured by first liens. The following table presents the activity in this class for the years indicated:
﻿
﻿
﻿
2016
2015
﻿
(In thousands)
﻿ Fair value at beginning of year
$ 57,268
$ 51,296
﻿ Additions:
﻿ Origination of servicing assets
14,706
14,139
﻿ Changes in fair value:
﻿ Due to payoffs/paydowns
(8,231)
(6,999)
﻿ Due to change in valuation inputs or assumptions
﻿ used in the valuation model
1,526
(1,161)
﻿ Other changes in fair value
(6)
(7)
﻿ Fair value at end of year
$ 65,263
$ 57,268
﻿
All of the changes to the fair value of the MSRs are recorded as part of mortgage banking noninterest revenue on the income statement. As part of mortgage banking noninterest revenue, the Company recorded contractual servicing fees of $ 16.9 million, $16.1 million and $15.2 million and late and other ancillary fees of $1.8 million, $1.3 million and $1.2 million in 2016, 2015, and 2014, respectively. </t>
  </si>
  <si>
    <t>CAPITAL AND REGULATORY MATTERS</t>
  </si>
  <si>
    <t>REGULATORY MATTERS [Abstract]</t>
  </si>
  <si>
    <t>REGULATORY MATTERS</t>
  </si>
  <si>
    <t xml:space="preserve">(20) CAPITAL AND REGULATORY MATTERS
The Company is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adverse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regulators about components, risk weightings and other factors. Quantitative measures established by the Federal Reserve to ensure capital adequacy require the Company to maintain minimum capital amounts and ratios (risk-based capital ratios). All banking companies are required to have core capital (“Tier 1”) of at least 4% of risk-weighted assets, total capital of at least 8% of risk-weighted assets and a minimum Tier 1 leverage ratio of 4% of adjusted average assets. The regulations also define well capitalized levels of Common equity Tier 1 capital, Tier 1 capital, total capital and Tier 1 leverage as 6.5 %, 8 %, 10% and 5% , respectively. The Company and the Bank had common equity Tier 1, Tier 1, total capital and Tier 1 leverage above the well capitalized levels at December 31, 2016 and 2015, respectively, as set forth in the following table:
﻿
﻿
﻿
﻿
2016
2015
﻿
Amount
Ratio
Amount
Ratio
﻿
(Dollars in thousands)
﻿ Common Equity Tier 1 capital (to risk-weighted assets)
﻿ BancorpSouth, Inc.
$ 1,467,979
12.23%
$ 1,402,041
12.07%
﻿ BancorpSouth Bank
1,311,542
10.94
1,369,419
11.80
﻿ Tier 1 capital (to risk-weighted assets)
﻿ BancorpSouth, Inc.
1,480,867
12.34
1,425,239
12.27%
﻿ BancorpSouth Bank
1,311,542
10.94
1,369,419
11.80
﻿ Total capital (to risk-weighted assets)
﻿ BancorpSouth, Inc.
1,605,257
13.38
1,552,280
13.37
﻿ BancorpSouth Bank
1,435,932
11.97
1,496,460
12.90
﻿ Tier 1 leverage capital (to average assets)
﻿ BancorpSouth, Inc.
1,480,867
10.32
1,425,239
10.61
﻿ BancorpSouth Bank
1,311,542
9.17
1,369,419
10.23
﻿
On December 11, 2014, the Company announced a stock repurchase program whereby the Company could acquire up to an aggregate of 6% or 5,764,000 shares of its common stock in the open market at prevailing market prices or in privately negotiated transactions during the period between December 11, 2014 through November 30, 2016 . The extent and timing of any repurchases depended on market conditions and other corporate, legal and regulatory considerations. Repurchased shares are held as authorized but unissued shares. These authorized but unissued shares will be available for use in connection with the Company’s stock option plans, other compensation programs, other transactions or for other corporate purposes as determined by the Company’s Board of Directors. On January 27, 2016 , the Company announced this stock repurchase plan was terminated. At the time of termination, 2,882,000 shares had been repurchased under this program.
On January 27, 2016, the Company announced a new stock repurchase program whereby the Company may acquire up to an aggregate of 7,000,000 shares of its common stock in the open market at prevailing market prices or in privately negotiated transactions during the period between January 27, 2016 through December 29, 2017 . The extent and timing of any repurchases depends on market conditions and other corporate, legal and regulatory considerations. Repurchased shares are held as authorized but unissued shares. These authorized but unissued shares are available for use in connection with the Company’s stock option plans, other compensation programs, other transactions or for other corporate purposes as determined by the Company’s Board of Directors. At December 31, 2016, 988,060 shares had been repurchased under this program. </t>
  </si>
  <si>
    <t>SEGMENTS</t>
  </si>
  <si>
    <t>SEGMENTS [Abstract]</t>
  </si>
  <si>
    <t xml:space="preserve">(21) SEGMENT REPORTING
The Company is a financial holding company with subsidiaries engaged in the business of banking and activities closely related to banking. The Company determines reportable segments based upon the services offered, the significance of those services to the Company’s financial condition and operating results and management’s regular review of the operating results of those services. The Company’s primary segment is Community Banking, which includes providing a full range of deposit products, commercial loans and consumer loans. The Company has also designated two additional reportable segments - Insurance Agencies and General Corporate and Other. The Company’s insurance agencies serve as agents in the sale of commercial lines of insurance and full lines of property and casualty, life, health and employee benefits products and services. The General Corporate and Other operating segment includes mortgage banking, trust services, credit card activities, investment services and other activities not allocated to the Community Banking or Insurance Agencies operating segments. Net income of the Community Banking operating segment increased in 2016 compared to 2015 and in 2015 compared to 2014. The increase in net income in 2016 compared to 2015 was due to the reduction of noninterest expenses while the increased net income of the Community Banking operating segment in 2015 compared to 2014 was primarily related to the corresponding decrease in the provision for credit losses. The net income of the General Corporate and Other operating segment remained consistent in 2016 compared to 2015 with the increase in 2015 compared to 2014 primarily related to the increase in noninterest revenue.
Results of operations and selected financial information by operating segment for the years ended December 31, 2016, 2015 and 2014 were as follows:
﻿
﻿
﻿
Community Banking
Insurance Agencies
General Corporate and Other
Total
﻿ 2016
(In thousands)
﻿ Results of Operations
﻿ Net interest revenue
$ 414,706
$ 60
$ 38,686
$ 453,452
﻿ Provision for credit losses
(641)
-
4,641
4,000
﻿ Net interest income after provision
﻿ for credit losses
415,347
60
34,045
449,452
﻿ Noninterest revenue
80,996
116,167
81,867
279,030
﻿ Noninterest expense
323,939
101,259
106,840
532,038
﻿ Income before income taxes
172,404
14,968
9,072
196,444
﻿ Income tax expense
57,289
6,031
396
63,716
﻿ Net income
$ 115,115
$ 8,937
$ 8,676
$ 132,728
﻿ Selected Financial Information
﻿ Total assets
$ 10,991,377
$ 213,070
$ 3,519,941
$ 14,724,388
﻿ Depreciation and amortization
21,446
4,281
3,537
29,264
﻿
﻿
﻿
Community Banking
Insurance Agencies
General Corporate and Other
Total
﻿ 2015
(In thousands)
﻿ Results of Operations
﻿ Net interest revenue
$ 397,204
$ 100
$ 38,378
$ 435,682
﻿ Provision for credit losses
(12,859)
-
$ (141)
(13,000)
﻿ Net interest income after provision
﻿ for credit losses
410,063
100
38,519
448,682
﻿ Noninterest revenue
82,938
116,780
78,250
277,968
﻿ Noninterest expense
332,920
101,120
105,871
539,911
﻿ Income (loss) before income taxes
160,081
15,760
10,898
186,739
﻿ Income tax expense (benefit)
51,186
6,363
1,699
59,248
﻿ Net income
$ 108,895
$ 9,397
$ 9,199
$ 127,491
﻿ Selected Financial Information
﻿ Total assets
$ 10,127,861
$ 199,668
$ 3,471,133
$ 13,798,662
﻿ Depreciation and amortization
21,874
4,736
3,641
30,251
﻿
﻿
﻿
﻿
﻿
﻿
﻿
﻿
﻿
﻿
﻿
﻿
﻿
Community Banking
Insurance Agencies
General Corporate and Other
Total
﻿ 2014
(In thousands)
﻿ Results of Operations
﻿ Net interest revenue
$ 381,467
$ 117
$ 35,078
$ 416,662
﻿ Provision for credit losses
(4,757)
-
4,757
-
﻿ Net interest income after provision
﻿ for credit losses
386,224
117
30,321
416,662
﻿ Noninterest revenue
95,752
115,541
57,853
269,146
﻿ Noninterest expense
329,893
97,620
90,893
518,406
﻿ Income (loss) before income taxes
152,083
18,038
(2,719)
167,402
﻿ Income tax expense (benefit)
47,482
7,255
(4,085)
50,652
﻿ Net income (loss)
$ 104,601
$ 10,783
$ 1,366
$ 116,750
﻿ Selected Financial Information
﻿ Total assets
$ 9,814,879
$ 188,920
$ 3,322,570
$ 13,326,369
﻿ Depreciation and amortization
22,603
5,257
3,855
31,715
﻿ </t>
  </si>
  <si>
    <t>DERIVATIVE INSTRUMENTS</t>
  </si>
  <si>
    <t>DERIVATIVE INSTRUMENTS [Abstract]</t>
  </si>
  <si>
    <t xml:space="preserve">(22) DERIVATIVE INSTRUMENTS
The derivative instruments held by the Company include commitments to fund fixed-rate mortgage loans to customers and forward commitments to sell individual, fixed-rate mortgage loans. The Company’s objective in obtaining the forward commitments is to mitigate the interest rate risk associated with the commitments to fund the fixed-rate mortgage loans. Both the commitments to fund fixed-rate mortgage loans and the forward commitments to sell individual fixed-rate mortgage loans are reported at fair value, with adjustments being recorded in current period earnings, and are not accounted for as hedges. At December 31, 2016, the notional amount of forward commitments to sell individual fixed-rate mortgage loans was $238.3 million, with a carrying value and fair value reflecting a gain of $ 2.9 million . At December 31, 2015, the notional amount of forward commitments to sell individual fixed-rate mortgage loans was $211.2 million, with a carrying value and fair value reflecting a gain of approximately $109,000 . At December 31, 2016, the notional amount of commitments to fund individual fixed-rate mortgage loans was $140.9 million, with a carrying value and fair value reflecting a gain of $3.4 million. At December 31, 2015, the notional amount of commitments to fund individual fixed-rate mortgage loans was $142.1 million, with a carrying value and fair value reflecting a gain of $3.4 million .
The Company also enters into derivative financial instruments in the form of interest rate swaps to meet the financing, interest rate and equity risk management needs of its customers. Upon entering into these interest rate swap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 As of December 31, 2016, the notional amount of customer related derivative financial instruments was $213.6 million, with an average maturity of 30.2 months, an average interest receive rate of 2.9% and an average interest pay rate of 5.6% . As of December 31, 2015, the notional amount of customer related derivative financial instruments was $255.6 million, with an average maturity of 42.1 months, an average interest receive rate of 2.6% and an average interest pay rate of 5.6% .
Certain financial instruments, such as derivatives, may be eligible for offset in the consolidated balance sheet and/or subject to master netting arrangements or similar agreements. The Bank’s derivative transactions with upstream financial institution counterparties are generally executed under International Swaps and Derivative Association master agreements which include “right of set-off” provisions. In such cases, there is generally a legally enforceable right to offset recognized amounts and there may be an intention to settle such amounts on a net basis. Nonetheless, the Bank does not generally offset such financial instruments for financial reporting purposes.
The following table presents components of financial instruments eligible for offsetting for the periods indicated:
﻿
﻿
﻿
﻿
﻿
﻿
﻿
December 31, 2016
﻿
Gross Amounts Not Offset
﻿
in the Consolidated
﻿
Balance Sheet
﻿
Financial
﻿
Gross Amount
Gross Amount
Net Amount
Financial
Collateral
Net
﻿
Recognized
Offset
Recognized
Instruments
Pledged
Amount
﻿
﻿
(In thousands)
﻿ Financial assets:
﻿ Derivatives:
﻿ Forward commitments
$ 6,701
$ -
$ 6,701
$ -
$ -
$ 6,701
﻿ Loan/lease interest rate swaps
9,175
-
9,175
-
-
9,175
﻿ Total financial assets
$ 15,876
$ -
$ 15,876
$ -
$ -
$ 15,876
﻿
﻿ Financial liabilities:
﻿ Derivatives:
﻿ Forward commitments
$ 448
$ -
$ 448
$ -
$ -
$ 448
﻿ Loan/lease interest rate swaps
9,175
-
9,175
-
(9,175)
-
﻿ Repurchase arrangements
454,002
-
454,002
(454,002)
-
-
﻿ Total financial liabilities
$ 463,625
$ -
$ 463,625
$ (454,002)
$ (9,175)
$ 448
﻿
﻿
﻿
﻿
﻿
﻿
﻿
﻿
﻿
﻿
December 31, 2015
﻿
Gross Amounts Not Offset
﻿
in the Consolidated
﻿
Balance Sheet
﻿
Financial
﻿
Gross Amount
Gross Amount
Net Amount
Financial
Collateral
Net
﻿
Recognized
Offset
Recognized
Instruments
Pledged
Amount
﻿
﻿
(In thousands)
﻿ Financial assets:
﻿ Derivatives:
﻿ Forward commitments
$ 3,894
$ -
$ 3,894
$ -
$ -
$ 3,894
﻿ Loan/lease interest rate swaps
15,856
-
15,856
-
-
15,856
﻿ Total financial assets
$ 19,750
$ -
$ 19,750
$ -
$ -
$ 19,750
﻿
﻿ Financial liabilities:
﻿ Derivatives:
﻿ Forward commitments
$ 395
$ -
$ 395
$ -
$ -
$ 395
﻿ Loan/lease interest rate swaps
15,856
-
15,856
-
(15,856)
-
﻿ Repurchase arrangements
405,937
-
405,937
(405,937)
-
-
﻿ Total financial liabilities
$ 422,188
$ -
$ 422,188
$ (405,937)
$ (15,856)
$ 395
﻿
﻿ </t>
  </si>
  <si>
    <t>COMMITMENTS AND CONTINGENT LIABILITIES</t>
  </si>
  <si>
    <t>COMMITMENTS AND CONTINGENT LIABILITIES [Abstract]</t>
  </si>
  <si>
    <t xml:space="preserve">(23) COMMITMENTS AND CONTINGENT LIABILITIES
Leases
Rent expense was $8.0 million for 2016, $8.1 million for 2015 and $7.9 million for 2014. Future minimum lease payments for the following five years for all non-cancelable operating leases with initial or remaining terms of one year or more consisted of the following at December 31, 2016:
﻿
﻿
﻿
﻿
﻿
Amount
﻿
(In thousands)
﻿ 2017
$ 6,939
﻿ 2018
4,883
﻿ 2019
3,806
﻿ 2020
2,856
﻿ 2021
2,608
﻿ Thereafter
6,305
﻿ Total future minimum lease payments
$ 27,397
﻿
Mortgage Loans Serviced for Others
The Company services mortgage loans for others that are not included as assets in the Company’s accompanying consolidated financial statements. Included in the $6. 4 billion of loans serviced for investors at December 31, 2016 was $ 3.1 million of primary recourse servicing pursuant to which the Company is responsible for any losses incurred in the event of nonperformance by the mortgagor. The Company's exposure to credit loss in the event of such nonperformance is the unpaid principal balance at the time of default. This exposure is limited by the underlying collateral, which consists of single family residences and either federal or private mortgage insurance.
﻿
Lending Commitments
In the normal course of business, there are outstanding various commitments and other arrangements for credit which are not reflected in the consolidated balance sheets. As of December 31, 2016, these included $88.2 million for letters of credit and $2.5 billion for interim mortgage financing, construction credit, credit card and revolving line of credit arrangements. The Company did not realize significant credit losses from these commitments and arrangements during the years ended December 31, 2016, 2015 and 2014.
﻿
Litigation
The nature of the Company’s business ordinarily results in a certain amount of claims, litigation, investigations and legal and administrative cases and proceedings. Although the Company and its subsidiaries have developed policies and procedures to minimize the impact of legal noncompliance and other disputes, and endeavored to provide reasonable insurance coverage, litigation and regulatory actions present an ongoing risk.
The Company and its subsidiaries are engaged in lines of business that are heavily regulated and involve a large volume of financial transactions and potential transactions with numerous customers or applicants. From time to time, borrowers, customers, former employees and other third parties have brought actions against the Company or its subsidiaries, in some cases claiming substantial damages. Financial services companies are subject to the risk of class action litigation and, from time to time, the Company and its subsidiaries are subject to such actions brought against it. Additionally, the Bank is, and management expects it to be, engaged in a number of foreclosure proceedings and other collection actions as part of its lending and leasing collections activities, which, from time to time, have resulted in counterclaims against the Bank. Various legal proceedings have arisen and may arise in the future out of claims against entities to which the Company is a successor as a result of business combinations. The Company’s insurance has deductibles, and will likely not cover all such litigation or other proceedings or the costs of defense. The Company and its subsidiaries may also be subject to enforcement actions by federal or state regulators, including the Securities and Exchange Commission, the Federal Reserve, the FDIC, the Consumer Financial Protection Bureau, the Department of Justice, state attorneys general and the Mississippi Department of Banking and Consumer Finance.
When and as the Company determines it has meritorious defenses to the claims asserted, it vigorously defends against such claims. The Company will consider settlement of claims when, in management’s judgment and in consultation with counsel, it is in the best interests of the Company to do so.
The Company cannot predict with certainty the cost of defense, the cost of prosecution or the ultimate outcome of litigation and other proceedings filed by or against it, its directors, management or employees, including remedies or damage awards. On at least a quarterly basis, the Company assesses its liabilities and contingencies in connection with outstanding legal proceedings as well as certain threatened claims (which are not considered incidental to the ordinary conduct of the Company’s business) utilizing the latest and most reliable information available. For matters where a loss is not probable or the amount of the loss cannot be estimated, no accrual is established. For matters where it is probable the Company will incur a loss and the amount can be reasonably estimated, the Company establishes an accrual for the loss. Once established, the accrual is adjusted periodically to reflect any relevant developments. The actual cost of any outstanding legal proceedings and the potential loss, however, may turn out to be substantially higher than the amount accrued. Further, the Company’s insurance has deductibles and will likely not cover all such litigation, other proceedings or claims, or the costs of defense.
While the final outcome of any legal proceedings is inherently uncertain, based on the information available, advice of counsel and available insurance coverage, if applicable, management believes that the litigation-related expense of $3.5 million accrued as of December 31, 2016, which excludes amounts reserved for regulatory settlement expenses discussed below, is adequate and that any incremental liability arising from the Company’s legal proceedings and threatened claims, including the matters described herein and those otherwise arising in the ordinary course of business, will not have a material adverse effect on the Company's business or consolidated financial condition. It is possible, however, that future developments could result in an unfavorable outcome for or resolution of any one or more of the lawsuits in which the Company or its subsidiaries are defendants, which may be material to the Company’s results of operations for a given fiscal period.
On January 5, 2016, the Bank entered into an agreement to settle a class action lawsuit filed on May 18, 2010 by an Arkansas customer of the Bank in the U.S. District Court for the Northern District of Florida. The suit challenged the manner in which overdraft fees were charged and the policies related to the posting order of debit card and ATM transactions. The suit also made a claim under Arkansas’ consumer protection statute. The plaintiff was seeking to recover damages in an unspecified amount and equitable relief. As a result of this agreement, the Company recorded an expense of $16.5 million in the fourth quarter of 2015, representing amounts to be paid in connection with the settlement, net of amounts the Company had already accrued for this legal proceeding in previous periods. The settlement was approved by the court on July 15, 2016. Pursuant to the Court's order preliminarily approving the settlement, in the first quarter of 2016 the amounts accrued for settlement were paid into settlement escrow funds.
On July 31, 2014, the Company, its Chief Executive Officer and Chief Financial Officer were named in a purported class-action lawsuit filed in the U.S. District Court for the Middle District of Tennessee on behalf of certain purchasers of the Company’s common stock. The complaint was subsequently amended to add the former President and Chief Operating Officer. The complaint alleges that the defendants made misleading statements concerning the Company’s expectation that it would be able to close two merger transactions within a specified time period and the Company’s compliance with certain Bank Secrecy Act and anti-money laundering requirements. On July 10, 2015, the District Court granted in part and denied in part the defendants’ motion to dismiss and dismissed the claims concerning the Company’s expectations about the closing of the mergers . Class certification was granted by the District Court on April 21, 2016, and a petition for immediate appeal of the class certification was filed and was granted. Class certification was vacated by the U.S. Sixth Circuit Court of Appeals, and the case was remanded to the District Court for further proceedings. The plaintiff seeks an unspecified amount of damages and awards of costs and attorneys’ fees and such other equitable relief as the District Court may deem just and proper. At this stage of the lawsuit, management cannot determine the probability of an unfavorable outcome to the Company as it is uncertain whether the lead Plaintiff will be successful in certifying a class on its second attempt and the exact amount of damages (should the District Court grant class certification again) is uncertain. Although it is not possible to predict the ultimate resolution or financial liability with respect to the litigation, management is currently of the opinion that the outcome of this lawsuit will not have a material adverse effect on the Company’s business, consolidated financial position or results of operations.
On June 29, 2016, the Bank, the CFPB and the DOJ agreed to a settlement set forth in a consent order (the “Consent Order”) related to the joint investigation by the CFPB and the DOJ of the Bank’s fair lending program during the period between January 1, 2011 and December 31, 2013. The Consent Order was signed by the United States District Court for the Northern District of Mississippi (the “District Court”) on July 25, 2016. In the first quarter of 2016, the Bank reserved $13.8 million to cover costs related to this matter, $10.3 million of which was reflected as regulatory settlement expense and $3.5 million of which was included in other noninterest expense. The settlement of this matter did not have a material financial impact on the second, third or fourth quarter 2016 financial results. For additional information regarding the terms of this settlement and the Consent Order, see the signed Consent Order and the Company’s Current Report on Form 8-K filed on June 29, 2016 which is incorporated into this Report by reference. </t>
  </si>
  <si>
    <t>CONDENSED PARENT COMPANY INFORMATION</t>
  </si>
  <si>
    <t>CONDENSED PARENT COMPANY INFORMATION [Abstract]</t>
  </si>
  <si>
    <t xml:space="preserve">( 24) CONDENSED PARENT COMPANY INFORMATION
The following condensed financial information reflects the accounts and transactions of the Company (excluding its subsidiaries) at the dates and for the years indicated:
﻿
﻿
﻿
﻿ Condensed Balance Sheets
December 31,
﻿
2016
2015
﻿ Assets:
(In thousands)
﻿ Cash on deposit with subsidiary bank
$ 166,593
$ 86,767
﻿ Investment in subsidiaries
1,567,834
1,623,640
﻿ Other assets
4,846
11,237
﻿ Total assets
$ 1,739,273
$ 1,721,644
﻿
﻿ Liabilities and shareholders' equity:
﻿ Total liabilities
$ 15,390
$ 66,200
﻿ Shareholders' equity
1,723,883
1,655,444
﻿ Total liabilities and shareholders' equity
$ 1,739,273
$ 1,721,644
﻿
﻿
﻿
Year Ended December 31,
﻿ Condensed Statements of Income
2016
2015
2014
﻿
(In thousands)
﻿ Dividends from subsidiaries
$ 192,000
$ 100,000
$ 60,000
﻿ Other operating income (loss)
(404)
1,075
585
﻿ Total income
191,596
101,075
60,585
﻿
﻿ Operating expenses
7,547
8,419
6,867
﻿ Income before tax benefit and equity in undistributed earnings
184,049
92,656
53,718
﻿ Income tax benefit
3,051
2,818
2,420
﻿ Income before equity in undistributed earnings
﻿ of subsidiaries
187,100
95,474
56,138
﻿ Equity in undistributed earnings of subsidiaries
(54,372)
32,017
60,612
﻿ Net income
$ 132,728
$ 127,491
$ 116,750
﻿
﻿
﻿
﻿
﻿
Year Ended December 31,
﻿ Condensed Statements of Cash Flows
2016
2015
2014
﻿
(In thousands)
﻿ Operating activities:
﻿ Net income
$ 132,728
$ 127,491
$ 116,750
﻿ Adjustments to reconcile net income
﻿ to net cash provided by (used in) operating activities
60,882
(32,255)
(61,862)
﻿ Net cash provided by operating activities
193,610
95,236
54,888
﻿ Financing activities:
﻿ Cash dividends
(42,310)
(33,368)
(23,983)
﻿ Redemption of junior subordinated debt
(10,310)
-
(8,248)
﻿ Advance of long-term debt
-
-
8,000
﻿ Repayment of long-term debt
(39,775)
(8,373)
(8,066)
﻿ Common stock transactions, net
(21,389)
(59,998)
13,928
﻿ Net cash used in financing activities
(113,784)
(101,739)
(18,369)
﻿ Increase (decrease) in cash and cash equivalents
79,826
(6,503)
36,519
﻿ Cash and cash equivalents at beginning of year
86,767
93,270
56,751
﻿ Cash and cash equivalents at end of year
$ 166,593
$ 86,767
$ 93,270
﻿ </t>
  </si>
  <si>
    <t>OTHER NONINTEREST INCOME AND EXPENSE</t>
  </si>
  <si>
    <t>OTHER NONINTEREST INCOME AND EXPENSE [Abstract]</t>
  </si>
  <si>
    <t xml:space="preserve">( 25) OTHER NONINTEREST INCOME AND EXPENSE
The following table details other noninterest income for the three years ended December 31, 2016, 2015 and 2014:
﻿
﻿
﻿
2016
2015
2014
﻿
(In thousands)
﻿ Bank-owned life insurance
$ 7,585
$ 7,457
$ 8,848
﻿ Other miscellaneous income
12,147
12,143
12,883
﻿ Total other noninterest income
$ 19,732
$ 19,600
$ 21,731
﻿
The following table details other noninterest expense for the three years ended December 31, 2016, 2015 and 2014:
﻿
﻿
﻿
﻿
2016
2015
2014
﻿
(In thousands)
﻿ Advertising
$ 5,044
$ 4,288
$ 4,388
﻿ Foreclosed property expense
4,354
7,418
17,071
﻿ Telecommunications
5,087
5,226
5,625
﻿ Public relations
2,694
2,769
4,101
﻿ Data processing
26,835
24,148
23,830
﻿ Computer software
11,381
10,500
10,525
﻿ Amortization of intangibles
3,635
3,963
4,443
﻿ Legal fees
8,543
30,346
9,822
﻿ Merger expense
2
25
1,761
﻿ Postage and shipping
4,236
4,535
4,745
﻿ Other miscellaneous expense
56,684
57,540
57,863
﻿ Total other noninterest expense
$ 128,495
$ 150,758
$ 144,174
﻿ </t>
  </si>
  <si>
    <t>SUMMARY OF SIGNIFICANT ACCOUNTING POLICIES (Policy)</t>
  </si>
  <si>
    <t>Principles of Consolidation</t>
  </si>
  <si>
    <t xml:space="preserve">Principles of Consolidation
The consolidated financial statements include the accounts of the Company and its wholly-owned subsidiary, BancorpSouth Bank and its wholly owned subsidiaries (the “Bank. All significant intercompany accounts and transactions have been eliminated in consolidation. </t>
  </si>
  <si>
    <t>Cash Flow Statements</t>
  </si>
  <si>
    <t xml:space="preserve">Cash Flow Statements
Cash equivalents include cash and amounts due from banks, including interest bearing deposits with other banks. The Company paid interest of $28.8 million, $29.0 million and $35.0 million and income taxes of $47.4 million, $78.4 million and $60.7 million for the years ended December 31, 2016, 2015 and 2014, respectively. Loans and leases of $17.0 million, $26.7 million and $25.0 million were charged-off during 2016, 2015 and 2014, respectively. Unsettled purchases of securities were $10.0 million at December 31, 2014. There were no unsettled purchases of securities at December 31, 2016 and 2015. Loans foreclosed and transferred to OREO were $9.8 million, $7.4 million and $14.7 million during 2016, 2015 and 2014, respectively. Loans to facilitate the sale of other real estate owned were approximately $541,000 , $1.5 million and $4.4 million for the years ended December 31 , 2016, 2015 and 2014, respectively. The MSR and hedge market value adjustment was $1.0 million, ($1.2) million and ($6.4) million for the years ended December 31, 2016, 2015 and 2014, respectively. </t>
  </si>
  <si>
    <t>Securities</t>
  </si>
  <si>
    <t xml:space="preserve">Securities
Securities are classified as either held-to-maturity, trading or available-for-sale. Held-to-maturity securities are debt securities for which the Company has the ability and management has the intent to hold to maturity. They are reported at amortized cost. Trading securities are debt and equity securities that are bought and held principally for the purpose of selling them in the near term. They are reported at fair value, with unrealized gains and losses included in earnings. Available-for-sale securities are debt and equity securities not classified as either held-to-maturity securities or trading securities. They are reported at fair value, with unrealized gains and losses excluded from earnings and reported, net of tax, as a separate component of shareholders’ equity until realized. Gains and losses on securities are determined on the identified certificate basis. Amortization of premium and accretion of discount are computed using the interest method.
Securities are evaluated periodically to determine whether a decline in their value is other-than-temporary. The term “other-than-temporary” is not intended to indicate a permanent decline in value. Rather, it means that the prospects for near term recovery of value are not necessarily favorable, or that there is a lack of evidence to support fair values equal to, or greater than, the carrying value of the investment. Management reviews criteria such as the magnitude and duration of the decline, as well as the reasons for the decline, and whether the Company would be required to sell the securities before a full recovery of costs in order to predict whether the loss in value is other-than-temporary. Once a decline in value is determined to be other-than-temporary, the impairment is separated into (a) the amount of the impairment related to the credit loss and (b) the amount of the impairment related to all other factors. The value of the security is reduced by the other-than-temporary impairment with the amount of the impairment related to credit loss recognized as a charge to earnings and the amount of the impairment related to all other factors recognized in other comprehensive income. Also, the security is written to fair value if intent or ability is not to hold for recovery. </t>
  </si>
  <si>
    <t>Securities Purchased And Sold Under Agreements To Resell or Repurchase</t>
  </si>
  <si>
    <t xml:space="preserve">Securities Purchased and Sold Under Agreements to Resell or Repurchase
Securities purchased under agreements to resell are accounted for as short-term investments and securities sold under agreements to repurchase are accounted for as collateralized financing transactions and are recorded at the amounts at which the securities were acquired or sold plus accrued interest. The securities pledged as collateral are generally U.S. government and federal agency securities. </t>
  </si>
  <si>
    <t>Loans And Leases</t>
  </si>
  <si>
    <t xml:space="preserve">Loans and Leases
Loans and leases are recorded at the face amount of the notes reduced by collections of principal. Loans and leases include net unamortized deferred origination costs and fees. Net deferred origination costs and fees are recognized as a component of income using the effective interest method. In the event of a loan pay-off, the remaining net deferred origination costs and fees are automatically recognized into income and/or expense. Where doubt exists as to the collectibility of the loans and leases, interest income is recorded as payment is received. Interest is recorded monthly as earned on all other loans.
Loans of $500,000 or more that are identified as impaired loans are reviewed by the impairment group which approves the amount of specific reserve, if any, and/or chargeoff amounts. The impairment evaluation of real estate loans generally focuses on the fair value of underlying collatera l l ess costs to sell obtained from appraisals, as the repayment of these loans may be dependent on the liquidation of the collateral. In certain circumstances, other information such as comparable sales data is deemed to be a more reliable indicator of fair value of the underlying collateral than the most recent appraisal. In these instances, such information is used in determining the impairment recorded for the loan. As the repayment of commercial and industrial loans is generally dependent upon the cash flow of the borrower or guarantor support, the impairment evaluation generally focuses on the discounted future cash flows of the borrower or guarantor support, as well as the projected liquidation of any pledged collateral. The impairment group reviews the results of each evaluation and approves the final impairment amounts, which are then included in the analysis of the adequacy of the allowance for credit losses in accordance with FASB ASC 310. Loans identified for impairment are placed in non-accrual status.
A new appraisal is generally ordered for loans greater than $500,000 that have characteristics of potential impairment, such as delinquency or other loan-specific factors identified by management, when a current appraisal (dated within the prior 12 months) is not available or when a current appraisal uses assumptions that are not consistent with the expected disposition of the loan collateral. In order to measure impairment properly at the time that a loan is deemed to be impaired, a staff appraiser may estimate the collateral fair value based upon earlier appraisals received from outside appraisers, sales contracts, approved foreclosure bids, comparable sales, officer estimates or current market conditions until a new appraisal is received. This estimate can be used to determine the extent of the impairment on the loan. After a loan is deemed to be impaired, it is management’s policy to obtain an updated appraisal on at least an annual basis. Management performs a review of the pertinent facts and circumstances of each impaired loan, such as changes in outstanding balances, information received from loan officers and receipt of re-appraisals, on a monthly basis. As of each review date, management considers whether additional impairment and/or chargeoffs should be recorded based on recent activity related to the loan-specific collateral as well as other relevant comparable assets. Any adjustment to reflect further impairments, either as a result of management’s periodic review or as a result of an updated appraisal, are made through recording additional loan loss provisions or charge-offs.
At December 31, 2016, impaired loans , excluding accruing TDRs totaled $38.2 million, which was net of cumulative charge- offs of $8.3 million. Additionally, the Company had specific reserves of $4.4 million included in the allowance for credit losses. Impaired loans at December 31, 2016 were primarily from the Company’s commercial real estate portfolio. Impaired loan charge-offs are determined necessary when management determines that the amount is not likely to be collected.
When a guarantor is relied upon as a source of repayment, the Company analyzes the strength of the guaranty. This analysis varies based on circumstances, but may include a review of the guarantor’s personal and business financial statements and credit history, a review of the guarantor’s tax returns and the preparation of a cash flow analysis of the guarantor. Management will continue to update its analysis on individual guarantors as circumstances change.
The Bank's policy provides that loans and leases are generally placed in non-accrual status if, in management’s opinion, payment in full of principal or interest is not expected or payment of principal or interest is more than 90 days past due, unless the loan or lease is both well-secured and in the process of collection. Once placed in non-accrual status, all accrued but uncollected interest related to the current fiscal year is reversed against the appropriate interest and fee income on loans and leases account with any accrued but uncollected interest related to prior fiscal years reversed against the allowance for credit losses account.
In the normal course of business, management grants concessions to borrowers, which would not otherwise be considered, where the borrowers are experiencing financial difficulty. Loans identified as meeting the criteria set out in FASB ASC 310 are identified as TDRs. The concessions granted most frequently for TDRs involve reductions or delays in required payments of principal and interest for a specified time, the rescheduling of payments in accordance with a bankruptcy plan. In most cases, the conditions of the credit also warrant nonaccrual status, even after the restructure occurs. As part of the credit approval process, the restructured loans are evaluated for adequate collateral protection in determining the appropriate accrual status at the time of restructure. TDR loans may be returned to accrual status in years after the restructure if there has been at least a six -month sustained period of repayment performance under the restructured loan terms by the borrower . During 2016, the most common concessions involved rescheduling payments of principal and interest over a longer amortization period, granting a period of reduced principal payment or interest only payment for a limited time period, or the rescheduling of payments in accordance with a bankruptcy plan. </t>
  </si>
  <si>
    <t>Provision and Allowance For Credit Losses</t>
  </si>
  <si>
    <t xml:space="preserve">Provision and Allowance for Credit Losses
The provision for credit losses is the periodic cost (or credit) of providing an allowance or reserve for estimated probable incurred losses on loans and leases. The Bank’s Board of Directors has appointed a Credit Committee, composed of senior management and loan administration staff, which meets on a quarterly basis and more frequently if required to review the recommendations of several internal working groups developed for specific purposes including the allowance for loans and lease losses, impairments and charge-offs. The allowance for loan and lease losses group (“ALLL group”) bases its estimates of credit losses on three primary components: (1) estimates of incurred losses that may exist in various segments of performing loans and leases based upon historical net loss experience ; (2) specifically identified losses in individually analyzed credits; and (3) qualitative factors that address estimates of incurred losses not fully identified by historical net loss experience . Factors such as financial condition of the borrower and guarantor, recent credit performance, delinquency, liquidity, cash flows, collateral type and value are used to assess credit risk. Estimates of incurred losses are influenced by the historical net losses experienced by the Bank for loans and leases of comparable creditworthiness and structure. Specific loss assessments are performed for loans and leases classified as impaired loans based upon the collateral protection or expected future cash flows to determine the amount of impairment under FASB ASC 310. In addition, qualitative factors such as changes in economic conditions, concentrations of risk, and changes in portfolio risk resulting from regulatory changes are considered in determining the adequacy of the level of the allowance for credit losses.
Attention is paid to the quality of the loan and lease portfolio through a formal loan review process. An independent loan review department of the Bank is responsible for reviewing the credit rating and classification of individual credits and assessing trends in the portfolio, adherence to internal credit policies and procedures and other factors that may affect the overall adequacy of the allowance for credit losses. The ALLL group is responsible for ensuring that the allowance for credit losses provides coverage of estimated incurred loan losses. The ALLL group meets at least quarterly to determine the amount of adjustments to the allowance for credit losses. The ALLL group is composed of senior management from the Bank’s loan administration and finance departments.
The impairment group is responsible for evaluating individual loans that have been specifically identified as impaired loans through various channels, including examination of the Bank’s watch list, past due listings, findings of the internal loan review department, loan officer assessments and loans to borrowers or industries known to be experiencing problems. For all loans identified, the responsible loan officer in conjunction with his credit administrator is required to prepare an impairment analysis to be reviewed by the impairment group. The impairment group deems that a loan is impaired if it is greater than $500,000 and it is probable that the Company will be unable to collect the contractual principal and interest on the loan and all loans restructured in a TDR. The impairment group also evaluates the circumstances surrounding the loan in order to determine the most appropriate method for measuring the impairment of the loan was used (i.e., present value of expected future cash flows, observable market price or fair value of the underlying collateral if the loan is collateral dependant ). The impairment group meets on a monthly basis.
If concessions are granted to a borrower as a result of its financial difficulties, the loan is classified as a TDR and an impaired loan, with the amount of impairment, if any, determined as discussed above . TDRs are reserved in accordance with FASB ASC 310. Should the borrower’s financial condition, collateral protection or performance deteriorate, warranting reassessment of the loan rating or impairment, additional reserves and/or chargeoffs may be required.
Any loan or portion thereof which is classified as “loss” by regulatory examiners or which is determined by management to be uncollectible, because of factors such as the borrower’s failure to pay interest or principal, the borrower’s financial condition, economic conditions in the borrower’s industry or the inadequacy of underlying collateral, is charged off. In addition, bank regulatory agencies periodically review the Bank’s allowance for credit losses and may require an increase in the provision for credit losses or the recognition of further loan charge-offs, based on judgments different than those of management. </t>
  </si>
  <si>
    <t>Loans Held For Sale</t>
  </si>
  <si>
    <t xml:space="preserve">Loans Held for Sale
In the second quarter of 2014 the Company elected to carry loans held for sale at fair value. The fair value of loans held for sale is based on commitments outstanding from investors as well as what secondary markets are currently offering for portfolios with similar characteristics. Loans held for sale are subjected to recurring fair value adjustments. Loan sales are recognized when the transaction closes, the proceeds are collected, ownership is transferred and, through the sales agreement, continuing involvement consists of the right to service the loan for a fee for the life of the loan, if applicable. Gains and losses on the sale of loans held for sale are recorded as part of mortgage banking revenue on the consolidated statement of income.
In the course of conducting the Company’s mortgage banking activities of originating mortgage loans and selling those loans in the secondary market, various representations and warranties are made to the purchasers of the mortgage loans. Every loan closed by the Bank’s mortgage center is run through a government agency automated underwriting system. Any exceptions noted during this process are remedied prior to sale. These representations and warranties also apply to underwriting the real estate appraisal opinion of value for the collateral securing these loans. Under the representations and warranties, failure by the Company to comply with the underwriting and/or appraisal standards could result in the Company being required to repurchase the mortgage loan or to reimburse the investor for losses incurred (i.e., make whole requests) if such failure cannot be cured by the Company within the specified period following discovery. During 2016, 25 mortgage loans totaling $1.6 million were repurchased or otherwise settled as a result of underwriting and appraisal standard exceptions or make whole requests. Losses of approximately $451,000 were recognized related to these repurchased and make whole loans. During 2015, 24 loans totaling approximately $2.0 million were repurchased or otherwise settled as a result of underwriting and appraisal standard exceptions or make whole requests. Losses of approximately $442,000 were recognized related to these repurchased and make whole loans. During 201 4 , 21 mortgage loans totaling $2. 1 million were repurchased or otherwise settled as a result of underwriting and appraisal standard exceptions or make whole requests. Losses of approximately $913,000 were recognized related to these repurchased and make whole loans. At December 31, 2016, the Company had reserved $1.7 million for potential losses from representation and warranty obligations.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of the remaining principal balance of the loan. Under FASB ASC 860,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consolidated balance sheet as loans held for sale, regardless of whether the Company intends to exercise the buy-back option. These loans are reported as held for sale in accordance with U.S. GAAP with the offsetting liability being reported as other liabilities. At December 31, 2016, the amount of loans subject to buy back was $22.3 million. </t>
  </si>
  <si>
    <t>Premises and Equipment</t>
  </si>
  <si>
    <t xml:space="preserve">Premises and Equipment
Premises and equipment are stated at cost, less accumulated depreciation and amortization. Provisions for depreciation and amortization, computed using straight-line methods, are charged to expense over the shorter of the lease term or the estimated useful lives of the assets. Costs of major additions and improvements are capitalized. Expen ditures for routine maintenance and repairs are charged to expense as incurred. </t>
  </si>
  <si>
    <t>Other Real Estate Owned</t>
  </si>
  <si>
    <t xml:space="preserve">Other Real Estate Owned
Real estate acquired through foreclosure, consisting of properties obtained through foreclosure proceedings or acceptance of a deed in lieu of foreclosure, is reported on an individual asset basis at the lower of cost or fair value, less estimated selling costs. Fair value is determined on the basis of current appraisals, comparable sales and other estimates of value obtained principally from independent sources. Any excess of the loan balance at the time of foreclosure over the fair value of the real estate , less costs to sell, held as collateral is charged to the allowance for credit losses. Based upon management’s evaluation of the real estate acquired through foreclosure, additional expense may be recorded and included in other noninterest expense when necessary in an amount sufficient to reflect any declines in estimated fair value. Gains and losses realized on the disposition of the properties are included in other noninterest expense. </t>
  </si>
  <si>
    <t>Goodwill and Other Intangible Assets</t>
  </si>
  <si>
    <t xml:space="preserve">Goodwill and Other Intangible Assets
Goodwill represents costs in excess of the fair value of net assets acquired in connection with purchase business combinations. Goodwill and intangible assets acquired in a purchase business combination and determined to have an indefinite useful life are not amortized, but instead tested for impairment at least annually in accordance with the provisions of FASB ASC 350, Intangibles – Goodwill and Other. Intangible assets with estimable useful lives are amortized over their respective estimated useful lives to their estimated residual values, and reviewed for impairment in accordance with FASB ASC 360, Property, Plant and Equipment. Goodwill and other intangible assets are reviewed annually within the fourth quarter for possible impairment, or sooner if a goodwill impairment indicator is identified. If impaired, the asset is written down to its estimated fair value. No impairment charges have been recognized through December 31, 2016. See Note 8, Goodwill and Other Intangible Assets, for additional information. </t>
  </si>
  <si>
    <t>Mortgage Servicing Rights</t>
  </si>
  <si>
    <t xml:space="preserve">Mortgage Servicing Rights
The Company recognizes as assets the rights to service mortgage loans for others, known as MSRs. The Company records MSRs at fair value for all loans sold on a servicing retained basis with subsequent adjustments to fair value of MSRs in accordance with FASB ASC 860. An estimate of the fair value of the Company’s MSRs is determined utilizing assumptions about factors such as mortgage interest rates, discount rates, mortgage loan prepayment speeds, market trends and industry demand. Because the valuation is determined by using discounted cash flow models, the primary risk inherent in valuing the MSRs is the impact of fluctuating interest rates on the estimated life of the servicing revenue stream. The use of different estimates or assumptions could also produce different fair values. The Company has historically not hedged the MSR asset. At December 31, 2016 there was a hedge in place designed to cover approximately 4% of the MSR value. The Company is susceptible to fluctuations in their value in changing interest rate environments. MSRs are included in the other assets category of the consolidated balance sheet. Changes in the fair value of MSRs are recorded as part of mortgage banking noninterest revenue on the consolidated statement of income.
﻿ </t>
  </si>
  <si>
    <t>Pension and Postretirement Benefits Accounting</t>
  </si>
  <si>
    <t xml:space="preserve">Pension and Postretirement Benefits Accounting
The Company accounts for its defined benefit pension plans using an actuarial model as required by FASB ASC 715. This model uses an approach that allocates pension costs over the service period of employees in the plan. The Company also accounts for its other postretirement benefits using the requirements of FASB ASC 715. FASB ASC 715 requires the Company to recognize net periodic postretirement benefit costs as employees render the services necessary to earn their postretirement benefits. The principle underlying the accounting as required by FASB ASC 715 is that employees render service ratably over the service period and, therefore, the income statement effects of the Company’s defined benefit pension and postretirement benefit plans should follow the same pattern. The Company accounts for the over-funded or under-funded status of its defined benefit and other postretirement plans as an asset or liability in its consolidated balance sheets and recognizes changes in that funded status in the year in which the changes occur through comprehensive income, as required by FASB ASC 715.
The discount rate is the rate used to determine the present value of the Company’s future benefit obligations for its pension and other postretirement benefit plans. The Company determines the discount rate to be used to discount plan liabilities at the measurement date with the assistance of its actuary using the actuary’s proprietary model. The Company developed a level equivalent yield using its actuary’s model as of December 31, 2016 and the expected cash flows from the BancorpSouth, Inc. Retirement Plan (the “Basic Plan”), the BancorpSouth, Inc. Restoration Plan (the “Restoration Plan”) and the BancorpSouth, Inc. Supplemental Executive Retirement Plan (the “Supplemental Plan”). Based on this analysis, the Company established its discount rate assumptions for determination of the projected benefit obligation at 4.10% for the Basic Plan, 3.94% for the Restoration Plan and 3.35% for the Supplemental Plan based on a December 31, 2016 measurement date.
In 2016, the Company changed the method it use s to estimate the service and interest cost components of net periodic benefit cost for the defined benefit pension plans. Historically, the Company estimated the service and interest cost components using a single weighted-average discount rate derived from the yield curve used to measure the benefit obligation at the beginning of the period. The Company ha s elected to use a full yield curve approach in the estimation of these components of benefit cost by applying the specific spot rates along the yield curve used in the determination of the benefit obligation to the relevant projected cash flows. The Company has made this change to improve the correlation between projected benefit cash flows and the corresponding yield curve spot rates and to provide a more precise measurement of service and interest costs. This change does not affect the measurement of the total benefit obligations as the change in the service cost and interest cost is completely offset in the actuarial (gain) loss reported. The Company ha s accounted for this change as a change in estimate and, accordingly, ha s accounted for it prospectively starting in 2016. The discount rates that the Company used to measure service and interest cost during 2016 were 4.62% and 3.77% for the Basic Plan, 4.46% and 3.45% for the Restoration Plan and 3.84% and 2.69% for the Supplemental Plan. The discount rates that the Company measured at year end and would have been used for service and interest cost under the prior estimation technique were 4.4 4 % for the Basic Plan, 4.20% for the Restoration Plan and 3.40% for the Supplemental Plan. The reductions in service cost and interest cost for 2016 associated with this change in estimate for the three plans are $648,000 and $1,710,000, respectively. The diluted earnings per share impact for 2016 of this change in estimate is $0.02. The Company measured benefit obligations using the most recent RP-2014 mortality tables and MP-2016 mortality improvement scale in selecting mortality assumptions as of December 31, 2016. </t>
  </si>
  <si>
    <t>Stock-Based Compensation</t>
  </si>
  <si>
    <t xml:space="preserve">Stock-Based Compensation
At December 31, 2016, the Company had three stock-based employee compensation plans. The Company recognizes compensation costs related to these stock-based employee compensation plans in accordance with FASB ASC 718, Compensation – Stock Compensation (“FASB ASC 718”). See Note 15, Stock Incentive and Stock Option Plans, for further disclosures regarding stock-based compensation. </t>
  </si>
  <si>
    <t>Derivative Instruments</t>
  </si>
  <si>
    <t xml:space="preserve">Derivative Instruments
The derivative instruments held by the Company include commitments to fund fixed-rate mortgage loans to customers and forward commitments to sell individual, fixed-rate mortgage loans. The Company’s objective in obtaining the forward commitments is to mitigate the interest rate risk associated with the commitments to fund the fixed-rate mortgage loans. Both the commitments to fund fixed-rate mortgage loans and the forward commitments to sell individual fixed-rate mortgage loans are reported at fair value, with adjustments being recorded in current period earnings, and are not accounted for as hedges.
The Company also enters into derivative financial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 As of December 31, 2016, the notional amount of customer related derivative financial instruments was $213.6 million with an average maturity of 30.2 months, an average interest receive rate of 2.9% and an average interest pay rate of 5.6% . </t>
  </si>
  <si>
    <t>Income Taxes</t>
  </si>
  <si>
    <t xml:space="preserve">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Deferred tax assets and liabilities are included in the other assets and other liabilities category of the consolidated balance sheet as applicable. </t>
  </si>
  <si>
    <t>Insurance Commissions</t>
  </si>
  <si>
    <t>Insurance Commissions
Commission income is recorded as of the effective date of insurance coverage or the billing date, whichever is later. Contingent commissions and commissions on premiums billed and collected directly by insurance companies are recorded as revenue when received, which is our first notification of amounts earned. The income effects of subsequent premium and fee adjustments are recorded when the adjustments become known.</t>
  </si>
  <si>
    <t>Recent Pronouncements</t>
  </si>
  <si>
    <t xml:space="preserve">Recent Pronouncements
In September 2014, the FASB issued an ASU regarding accounting for revenue from contracts with customers. This ASU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identify the contract(s)with a customer, (ii)identify the performance obligations in the contract, (iii)determine the transaction price, (iv)allocate the transaction price to the performance obligations in the contract and (v) recognize revenue when (or as)the entity satisfies a performance obligation. ASU 2014-09 was originally going to be effective on January 1, 2017; however, the FASB issued ASU 2015-14, “Revenue from Contracts with Customers (Topic 606)–Deferral of the Effective Date" which deferred the effective date of ASU 2014-09 by one year to January 1, 2018. The Company is currently evaluating the potential impact of ASU 2014-09 on the financial statements.
In December 2014, the FASB issued an ASU regarding accounting for share-based payments. This ASU requires entities to apply existing guidance in Topic 718 to any performance target that affects vesting and that could be achieved after the requisite service period to be treated as a performance condition. As such, the performance target should not be reflected in estimating the grant-date fair value of the award. The amendments in this update are effective for interim and annual periods beginning after December 15, 2015. This ASU did not have a material impact on the financial position and results of operations of the Company.
In February 2016, the FASB issued an ASU regarding accounting for leases. ASU 2016-02 requires all leases, except short-term leases, to be recognized on the lessee’s balance sheet at commencement date as a lease liability for the obligation of lease payments and a right-of-use asset for the right to use/control a specified asset for the lease term. This ASU is effective for interim and annual periods beginning after December 15, 2018. This ASU is not expected to have a material impact on the financial position and results of operations of the Company.
In March 2016, the FASB issued an ASU regarding stock compensation and improvements to employee share-based payment accounting. This ASU changes five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This ASU is effective for interim and annual periods beginning after December 15, 2016. This ASU will not have a material impact on the financial position and results of operations of the Company.
In June 2016, the FASB issued an ASU regarding credit losses on financial instruments. This ASU will provide financial statement users with more information regarding the expected credit losses on financial instruments and other commitments to extend credit at each reporting date rather than the incurred loss impairment method. This ASU is effective for interim and annual periods after December 15, 2019. The Company is currently evaluating the potential impact of this ASU on the financial statements. A steering committee has been formed consisting of key employees to evaluate the changes that will need to be put into place to ensure an easy transition for when this ASU will take effect. Much progress has been made and management feels prepared to continue forward with the current documentation to provide the necessary information for the new methods.
In August 2016, the FASB issued an ASU regarding how certain cash receipts and cash payments are presented and classified in the statement of cash flows. The update addresses eight specific cash flow items whose objective is to reduce existing diversity in practice. This ASU is effective for interim and annual periods after December 15, 2017. The adoption of this ASU is not expected to have a material impact on the financial position and results of operations of the Company. </t>
  </si>
  <si>
    <t>AVAILABLE-FOR-SALE SECURITIES (Tables)</t>
  </si>
  <si>
    <t>Amortized cost and estimated fair values of available-for-sale securities</t>
  </si>
  <si>
    <t xml:space="preserve">﻿
﻿
2016
﻿
Gross
Gross
Estimated
﻿
Amortized
Unrealized
Unrealized
Fair
﻿
Cost
Gains
Losses
Value
﻿
(In thousands)
﻿ U.S. Government agencies
$ 1,794,231
$ 1,261
$ 6,065
$ 1,789,427
﻿ U.S. Government agency issued residential
﻿ mortgage-backed securities
176,476
1,665
1,898
176,243
﻿ U.S. Government agency issued commercial
﻿ mortgage-backed securities
171,840
1,648
1,209
172,279
﻿ Obligations of states and political subdivisions
346,609
15,547
2,151
360,005
﻿ FHLB and other securities
32,436
1,286
-
33,722
﻿ Total
$ 2,521,592
$ 21,407
$ 11,323
$ 2,531,676
﻿
﻿
2015
﻿
Gross
Gross
Estimated
﻿
Amortized
Unrealized
Unrealized
Fair
﻿
Cost
Gains
Losses
Value
﻿
(In thousands)
﻿ U.S. Government agencies
$ 1,246,261
$ 826
$ 2,447
$ 1,244,640
﻿ U.S. Government agency issued residential
﻿ mortgage-backed securities
138,759
1,957
176
140,540
﻿ U.S. Government agency issued commercial
﻿ mortgage-backed securities
261,544
2,414
3,265
260,693
﻿ Obligations of states and political subdivisions
394,769
22,813
83
417,499
﻿ FHLB and other securities
18,112
845
-
18,957
﻿ Total
$ 2,059,445
$ 28,855
$ 5,971
$ 2,082,329
﻿
﻿ </t>
  </si>
  <si>
    <t>Amortized cost and estimated fair value of available-for-sale securities by contractual maturity</t>
  </si>
  <si>
    <t xml:space="preserve">﻿
﻿
Estimated
Weighted
﻿
Amortized
Fair
Average
﻿
Cost
Value
Yield
﻿
(Dollars in thousands)
﻿ Maturing in one year or less
$ 548,060
$ 548,347
0.96
%
﻿ Maturing after one year through five years
1,331,619
1,326,489
1.30
﻿ Maturing after five years through ten years
53,517
54,418
5.71
﻿ Maturing after ten years
240,080
253,900
5.47
﻿ Mortgage-backed securities
348,316
348,522
2.13
﻿ Total
$ 2,521,592
$ 2,531,676
﻿ </t>
  </si>
  <si>
    <t>Temporarily impaired available-for-sale securities with continuous unrealized loss positions</t>
  </si>
  <si>
    <t xml:space="preserve">﻿
﻿
2016
﻿
Less Than 12 Months
12 Months or Longer
Total
﻿
Fair
Unrealized
Fair
Unrealized
Fair
Unrealized
﻿
Value
Losses
Value
Losses
Value
Losses
﻿
(In thousands)
﻿ U.S. Government agencies
$ 1,082,573
$ 6,065
$ -
$ -
$ 1,082,573
$ 6,065
﻿ U.S. Government agency issued residential
﻿ mortgage-backed securities 71,599
1,783
15,375
115
86,974
1,898
﻿ U.S. Government agency issued commercial
﻿ mortgage-backed securities 129,940
1,084
14,385
125
144,325
1,209
﻿ Obligations of states and political subdivisions 46,798
2,151
-
-
46,798
2,151
﻿ Total
$ 1,330,910
$ 11,083
$ 29,760
$ 240
$ 1,360,670
$ 11,323
﻿
﻿
2015
﻿
Less Than 12 Months
12 Months or Longer
Total
﻿
Fair
Unrealized
Fair
Unrealized
Fair
Unrealized
﻿
Value
Losses
Value
Losses
Value
Losses
﻿
(In thousands)
﻿ U.S. Government agencies
$ 762,568
$ 2,447
$ -
$ -
$ 762,568
$ 2,447
﻿ U.S. Government agency issued residential
﻿ mortgage-backed securities 34,238
176
-
-
34,238
176
﻿ U.S. Government agency issued commercial
﻿ mortgage-backed securities 193,621
2,710
31,166
555
224,787
3,265
﻿ Obligations of states and political subdivisions 13,576
70
2,856
13
16,432
83
﻿ Total
$ 1,004,003
$ 5,403
$ 34,022
$ 568
$ 1,038,025
$ 5,971
﻿ </t>
  </si>
  <si>
    <t>LOANS AND LEASES (Tables)</t>
  </si>
  <si>
    <t>Gross loans and leases by segment and class</t>
  </si>
  <si>
    <t xml:space="preserve">﻿
﻿
2016
2015
﻿
﻿
﻿ Commercial and industrial
$ 1,615,608
$ 1,752,273
﻿ Real estate
﻿ Consumer mortgages
2,643,966
2,472,202
﻿ Home equity
628,846
589,752
﻿ Agricultural
245,377
259,360
﻿ Commercial and industrial-owner occupied
1,764,265
1,617,429
﻿ Construction, acquisition and development
1,157,248
945,045
﻿ Commercial real estate
2,237,719
2,188,048
﻿ Credit cards
109,656
112,165
﻿ All other
432,827
468,052
﻿ Gross loans and leases (1)
$ 10,835,512
$ 10,404,326
﻿ Less: Unearned income
23,521
31,548
﻿ Net loans and leases
$ 10,811,991
$ 10,372,778
﻿
﻿ </t>
  </si>
  <si>
    <t>Loans and leases, net of unearned income by segment, class and geographical location</t>
  </si>
  <si>
    <t xml:space="preserve">﻿
﻿
Alabama
﻿
and Florida
﻿
Panhandle
Arkansas
Louisiana
Mississippi
Missouri
Tennessee
Texas
Other
Total
﻿
(In thousands)
﻿ Commercial and industrial
$ 150,644
$ 194,141
$ 181,338
$ 594,016
$ 78,450
$ 122,403
$ 225,390
$ 65,913
$ 1,612,295
﻿ Real estate
﻿ Consumer mortgages
349,488
320,160
229,038
833,535
87,015
305,512
491,396
27,822
2,643,966
﻿ Home equity
98,427
44,608
71,030
230,337
22,734
145,079
15,070
1,561
628,846
﻿ Agricultural
6,579
87,424
26,624
67,797
5,481
13,482
37,950
40
245,377
﻿ Commercial and industrial-owner occupied
200,929
191,826
206,321
713,548
45,248
147,034
259,359
-
1,764,265
﻿ Construction, acquisition and development
122,912
74,124
53,071
370,193
25,741
176,539
334,668
-
1,157,248
﻿ Commercial real estate
315,091
374,388
226,718
558,378
199,968
190,228
372,948
-
2,237,719
﻿ Credit cards*
-
-
-
-
-
-
-
109,656
109,656
﻿ All other
55,318
43,212
25,540
209,058
3,511
24,898
44,829
6,253
412,619
﻿
﻿ Total
$ 1,299,388
$ 1,329,883
$ 1,019,680
$ 3,576,862
$ 468,148
$ 1,125,175
$ 1,781,610
$ 211,245
$ 10,811,991
﻿ </t>
  </si>
  <si>
    <t>Aging of loan and lease portfolio, net of unearned income, by segment and class</t>
  </si>
  <si>
    <t xml:space="preserve">﻿
﻿
﻿
2016
﻿
90+ Days
﻿
30-59 Days
60-89 Days
90+ Days
Total
Total
Past Due still
﻿
Past Due
Past Due
Past Due
Past Due
Current
Outstanding
Accruing
﻿
(In thousands)
﻿ Commercial and industrial
$ 3,231
$ 1,610
$ 9,152
$ 13,993
$ 1,598,302
$ 1,612,295
$ 58
﻿ Real estate
﻿ Consumer mortgages
12,393
6,785
15,054
34,232
2,609,734
2,643,966
3,439
﻿ Home equity
2,771
670
2,959
6,400
622,446
628,846
-
﻿ Agricultural
969
354
247
1,570
243,807
245,377
-
﻿ Commercial and industrial-owner occupied
2,551
530
4,342
7,423
1,756,842
1,764,265
-
﻿ Construction, acquisition and development
2,101
440
1,443
3,984
1,153,264
1,157,248
14
﻿ Commercial real estate
312
933
11,211
12,456
2,225,263
2,237,719
-
﻿ Credit cards
466
297
501
1,264
108,392
109,656
472
﻿ All other
550
148
230
928
411,691
412,619
-
﻿ Total
$ 25,344
$ 11,767
$ 45,139
$ 82,250
$ 10,729,741
$ 10,811,991
$ 3,983
﻿
﻿
﻿
﻿
2015
﻿
90+ Days
﻿
30-59 Days
60-89 Days
90+ Days
Total
Total
Past Due still
﻿
Past Due
Past Due
Past Due
Past Due
Current
Outstanding
Accruing
﻿
(In thousands)
﻿ Commercial and industrial
$ 2,038
$ 817
$ 4,731
$ 7,586
$ 1,740,188
$ 1,747,774
$ 60
﻿ Real estate
﻿ Consumer mortgages
13,827
4,692
13,604
32,123
2,440,079
2,472,202
1,655
﻿ Home equity
2,589
268
1,896
4,753
584,999
589,752
-
﻿ Agricultural
176
139
-
315
259,045
259,360
-
﻿ Commercial and industrial-owner occupied
1,189
3,105
4,034
8,328
1,609,101
1,617,429
-
﻿ Construction, acquisition and development
1,017
207
2,409
3,633
941,412
945,045
-
﻿ Commercial real estate
2,840
187
6,286
9,313
2,178,735
2,188,048
-
﻿ Credit cards
420
343
323
1,086
111,079
112,165
298
﻿ All other
628
262
105
995
440,008
441,003
-
﻿ Total
$ 24,724
$ 10,020
$ 33,388
$ 68,132
$ 10,304,646
$ 10,372,778
$ 2,013
﻿ </t>
  </si>
  <si>
    <t>Loan and lease portfolio, net of unearned income, by segment, class and internally assigned grade</t>
  </si>
  <si>
    <t xml:space="preserve">﻿
December 31, 2016
﻿
Special
﻿
Pass
Mention
Substandard
Doubtful
Loss
Impaired (1)
Total
﻿
(In thousands)
﻿ Commercial and industrial
$ 1,562,263
$ -
$ 41,618
$ 100
$ -
$ 8,314
$ 1,612,295
Real estate
﻿ Consumer mortgages
2,579,905
522
61,602
282
-
1,655
2,643,966
﻿ Home equity
616,758
-
11,231
-
-
857
628,846
﻿ Agricultural
233,939
-
10,577
-
-
861
245,377
﻿ Commercial and industrial-owner occupied
1,705,266
3,668
47,010
-
-
8,321
1,764,265
﻿ Construction, acquisition and development
1,135,618
-
15,697
-
-
5,933
1,157,248
﻿ Commercial real estate
2,179,318
634
45,471
-
-
12,296
2,237,719
﻿ Credit cards
109,656
-
-
-
-
-
109,656
﻿ All other
405,611
-
7,008
-
-
-
412,619
﻿ Total
$ 10,528,334
$ 4,824
$ 240,214
$ 382
$ -
$ 38,237
$ 10,811,991
﻿
(1) Impaired loans are shown exclusive of accruing troubled debt restructurings and $2.2 million of non accruing TDRs.
﻿
﻿
﻿
December 31, 2015
﻿
Special
﻿
Pass
Mention
Substandard
Doubtful
Loss
Impaired (1)
Total
﻿
(In thousands)
﻿ Commercial and industrial
$ 1,721,118
$ -
$ 19,529
$ -
$ -
$ 7,127
$ 1,747,774
﻿ Real estate
﻿ Consumer mortgages
2,399,081
-
68,768
363
-
3,990
2,472,202
﻿ Home equity
577,539
-
10,418
-
-
1,795
589,752
﻿ Agricultural
250,579
-
7,909
-
-
872
259,360
﻿ Commercial and industrial-owner occupied
1,554,984
-
50,304
-
-
12,141
1,617,429
﻿ Construction, acquisition and development
920,372
-
17,090
-
-
7,583
945,045
﻿ Commercial real estate
2,124,448
-
45,658
161
-
17,781
2,188,048
﻿ Credit cards
112,165
-
-
-
-
-
112,165
﻿ All other
433,333
-
7,465
102
-
103
441,003
﻿ Total
$ 10,093,619
$ -
$ 227,141
$ 626
$ -
$ 51,392
$ 10,372,778
(1) Impaired loans are shown exclusive of accruing troubled debt restructurings and $2.6 million of non accruing TDRs. </t>
  </si>
  <si>
    <t>Impaired loans and leases, net of unearned income, by segment and class</t>
  </si>
  <si>
    <t>﻿
﻿
December 31, 2016
﻿
Unpaid
﻿
Recorded
Principal
Related
﻿
Investment
Balance of
Allowance
Average
Interest
﻿
in Impaired
Impaired
for Credit
Recorded
Income
﻿
Loans (1)
Loans
Losses
Investment
Recognized
﻿
(In thousands)
﻿ With no related allowance:
﻿ Commercial and industrial
$ 6,222
$ 11,856
$ -
$ 6,394
$ 72
﻿ Real estate
﻿ Consumer mortgages
1,655
2,305
-
1,851
22
﻿ Home equity
857
1,600
-
1,176
9
﻿ Agricultural
861
919
-
440
8
﻿ Commercial and industrial-owner occupied
8,321
9,520
-
10,314
355
﻿ Construction, acquisition and development
4,803
4,803
-
5,379
4
﻿ Commercial real estate
2,646
2,646
-
4,391
94
﻿ All other
-
-
-
-
-
﻿ Total
$ 25,365
$ 33,649
$ -
$ 29,945
$ 564
﻿
﻿ With an allowance:
﻿ Commercial and industrial
$ 2,092
$ 2,092
$ 1,837
$ 1,190
$ 20
﻿ Real estate
﻿ Consumer mortgages
-
-
-
431
-
﻿ Home equity
-
-
-
367
1
﻿ Agricultural
-
-
-
352
-
﻿ Commercial and industrial-owner occupied
-
-
-
741
-
﻿ Construction, acquisition and development
1,130
1,130
35
739
10
﻿ Commercial real estate
9,650
9,650
2,481
9,868
203
﻿ All other
-
-
-
-
-
﻿ Total
$ 12,872
$ 12,872
$ 4,353
$ 13,688
$ 234
﻿
﻿ Total:
﻿ Commercial and industrial
$ 8,314
$ 13,948
$ 1,837
$ 7,584
$ 92
﻿ Real estate
﻿ Consumer mortgages
1,655
2,305
-
2,282
22
﻿ Home equity
857
1,600
-
1,543
10
﻿ Agricultural
861
919
-
792
8
﻿ Commercial and industrial-owner occupied
8,321
9,520
-
11,055
355
﻿ Construction, acquisition and development
5,933
5,933
35
6,118
14
﻿ Commercial real estate
12,296
12,296
2,481
14,259
297
﻿ All other
-
-
-
-
-
﻿ Total
$ 38,237
$ 46,521
$ 4,353
$ 43,633
$ 798
(1)
Excludes $2.2 million of non-accruing TDRs .
(
﻿
﻿
December 31, 2015
﻿
Unpaid
﻿
Recorded
Principal
Related
﻿
Investment
Balance of
Allowance
Average
Interest
﻿
in Impaired
Impaired
for Credit
Recorded
Income
﻿
Loans (1)
Loans
Losses
Investment
Recognized
﻿
(In thousands)
﻿ With no related allowance:
﻿ Commercial and industrial
$ 7,055
$ 13,986
$ -
$ 3,749
$ 95
﻿ Real estate
﻿ Consumer mortgages
3,990
4,545
-
3,579
76
﻿ Home equity
1,795
1,795
-
744
7
﻿ Agricultural
322
380
-
142
6
﻿ Commercial and industrial-owner occupied
12,141
13,332
-
6,904
226
﻿ Construction, acquisition and development
5,969
6,052
-
3,553
25
﻿ Commercial real estate
5,017
6,879
-
7,944
202
﻿ All other
103
103
-
172
3
﻿ Total
$ 36,392
$ 47,072
$ -
$ 26,787
$ 640
﻿
﻿ With an allowance:
﻿ Commercial and industrial
$ 72
$ 383
$ 78
$ 3,635
$ 84
﻿ Real estate
﻿ Consumer mortgages
-
-
-
368
9
﻿ Home equity
-
-
-
668
15
﻿ Agricultural
550
550
159
47
-
﻿ Commercial and industrial-owner occupied
-
-
326
1,866
51
﻿ Construction, acquisition and development
1,614
1,614
677
300
-
﻿ Commercial real estate
12,764
13,185
1,110
3,582
44
﻿ All other
-
-
-
-
-
﻿ Total
$ 15,000
$ 15,732
$ 2,350
$ 10,466
$ 203
﻿
﻿ Total:
﻿ Commercial and industrial
$ 7,127
$ 14,369
$ 78
$ 7,384
$ 179
﻿ Real estate
﻿ Consumer mortgages
3,990
4,545
-
3,947
85
﻿ Home equity
1,795
1,795
-
1,412
22
﻿ Agricultural
872
930
159
189
6
﻿ Commercial and industrial-owner occupied
12,141
13,332
326
8,770
277
﻿ Construction, acquisition and development
7,583
7,666
677
3,853
25
﻿ Commercial real estate
17,781
20,064
1,110
11,526
246
﻿ All other
103
103
-
172
3
﻿ Total
$ 51,392
$ 62,804
$ 2,350
$ 37,253
$ 843
(1)
Excludes $2.6 million of non accruing TDRs.
The following tables provide details regarding impaired loans and leases, net of unearned income, which include accruing TDRs, by segment and class as of and for the year ended December 31, 2016 and 2015:
﻿
﻿
﻿
December 31, 2016
﻿
Unpaid
﻿
Recorded
Principal
Related
﻿
Investment
Balance of
Allowance
Average
Interest
﻿
in Impaired
Impaired
for Credit
Recorded
Income
﻿
Loans
Loans
Losses
Investment
Recognized
﻿
(In thousands)
﻿ With no related allowance:
﻿ Commercial and industrial
$ 6,222
$ 11,856
$ -
$ 6,394
$ 72
﻿ Real estate
﻿ Consumer mortgages
1,655
2,305
-
1,851
22
﻿ Home equity
857
1,600
-
1,176
9
﻿ Agricultural
861
919
-
440
8
﻿ Commercial and industrial-owner occupied
8,321
9,520
-
10,314
355
﻿ Construction, acquisition and development
4,803
4,803
-
5,379
4
﻿ Commercial real estate
2,646
2,646
-
4,391
94
﻿ All other
-
-
-
-
-
﻿ Total
$ 25,365
$ 33,649
$ -
$ 29,945
$ 564
﻿ With an allowance:
﻿ Commercial and industrial
$ 12,401
$ 12,424
$ 1,938
$ 4,045
$ 160
﻿ Real estate
﻿ Consumer mortgages
2,453
2,734
300
2,241
55
﻿ Home equity
3
13
1
377
1
﻿ Agricultural
76
76
1
424
4
﻿ Commercial and industrial-owner occupied
4,937
5,406
103
4,643
124
﻿ Construction, acquisition and development
1,373
1,373
47
1,551
35
﻿ Commercial real estate
16,187
16,400
2,532
12,888
336
﻿ Credit cards
823
823
58
881
347
﻿ All other
2,890
2,927
23
1,894
78
﻿ Total
$ 41,143
$ 42,176
$ 5,003
$ 28,944
$ 1,140
﻿ Total:
﻿ Commercial and industrial
$ 18,623
$ 24,280
$ 1,938
$ 10,439
$ 232
﻿ Real estate
﻿ Consumer mortgages
4,108
5,039
300
4,092
77
﻿ Home equity
860
1,613
1
1,553
10
﻿ Agricultural
937
995
1
864
12
﻿ Commercial and industrial-owner occupied
13,258
14,926
103
14,957
479
﻿ Construction, acquisition and development
6,176
6,176
47
6,930
39
﻿ Commercial real estate
18,833
19,046
2,532
17,279
430
﻿ Credit cards
823
823
58
881
347
﻿ All other
2,890
2,927
23
1,894
78
﻿ Total
$ 66,508
$ 75,825
$ 5,003
$ 58,889
$ 1,704
﻿
﻿
﻿
﻿
﻿
﻿
December 31, 2015
﻿
Unpaid
﻿
Recorded
Principal
Related
﻿
Investment
Balance of
Allowance
Average
Interest
﻿
in Impaired
Impaired
for Credit
Recorded
Income
﻿
Loans
Loans
Losses
Investment
Recognized
﻿
(In thousands)
﻿ With no related allowance:
﻿ Commercial and industrial
$ 7,055
$ 13,986
$ -
$ 3,749
$ 95
﻿ Real estate
﻿ Consumer mortgages
3,990
4,545
-
3,579
76
﻿ Home equity
1,795
1,795
-
744
7
﻿ Agricultural
322
380
-
142
6
﻿ Commercial and industrial-owner occupied
12,141
13,332
-
6,904
226
﻿ Construction, acquisition and development
5,969
6,052
-
3,553
25
﻿ Commercial real estate
5,017
6,879
-
7,944
202
﻿ All other
103
103
-
172
3
﻿ Total
$ 36,392
$ 47,072
$ -
$ 26,787
$ 640
﻿ With an allowance:
﻿ Commercial and industrial
$ 968
$ 1,294
$ 181
$ 4,251
$ 114
﻿ Real estate
﻿ Consumer mortgages
1,787
1,896
226
2,056
75
﻿ Home equity
20
30
3
674
15
﻿ Agricultural
586
586
162
56
-
﻿ Commercial and industrial-owner occupied
5,900
6,245
518
6,816
235
﻿ Construction, acquisition and development
3,328
3,328
721
1,759
42
﻿ Commercial real estate
13,616
14,250
1,217
7,802
187
﻿ Credit cards
939
939
34
1,024
102
﻿ All other
405
604
30
213
7
﻿ Total
$ 27,549
$ 29,172
$ 3,092
$ 24,651
$ 777
﻿ Total:
﻿ Commercial and industrial
$ 8,023
$ 15,280
$ 181
$ 8,000
$ 209
﻿ Real estate
﻿ Consumer mortgages
5,777
6,441
226
5,635
151
﻿ Home equity
1,815
1,825
3
1,418
22
﻿ Agricultural
908
966
162
198
6
﻿ Commercial and industrial-owner occupied
18,041
19,577
518
13,720
461
﻿ Construction, acquisition and development
9,297
9,380
721
5,312
67
﻿ Commercial real estate
18,633
21,129
1,217
15,746
389
﻿ Credit cards
939
939
34
1,024
102
﻿ All other
508
707
30
385
10
﻿ Total
$ 63,941
$ 76,244
$ 3,092
$ 51,438
$ 1,417</t>
  </si>
  <si>
    <t>Non-performing loans and leases</t>
  </si>
  <si>
    <t xml:space="preserve">﻿
﻿
2016
2015
﻿
(In thousands)
﻿ Non-accrual loans and leases
$ 71,812
$ 83,028
﻿ Loans and leases 90 days or more past due, still accruing
3,983
2,013
﻿ Restructured loans and leases still accruing
26,047
9,876
﻿ Total
$ 101,842
$ 94,917
﻿ </t>
  </si>
  <si>
    <t>Nonaccrual loans and leases by segment and class</t>
  </si>
  <si>
    <t xml:space="preserve">﻿
﻿
2016
2015
﻿
(In thousands)
﻿ Commercial and industrial
$ 13,679
$ 8,493
﻿ Real estate
﻿ Consumer mortgages
21,084
21,637
﻿ Home equity
3,817
4,021
﻿ Agricultural
1,546
921
﻿ Commercial and industrial-owner occupied
10,791
16,512
﻿ Construction, acquisition and development
7,022
9,130
﻿ Commercial real estate
13,402
21,741
﻿ Credit cards
161
188
﻿ All other
310
385
﻿ Total
$ 71,812
$ 83,028
﻿ </t>
  </si>
  <si>
    <t>Troubled debt restructurings</t>
  </si>
  <si>
    <t xml:space="preserve">The following tables summarize the financial effect of TDRs for the years ended December 31, 2016 and 2015:
﻿
﻿
December 31, 2016
﻿
Pre-Modification
Post-Modification
﻿
Number
Outstanding
Outstanding
﻿
of
Recorded
Recorded
﻿
Contracts
Investment
Investment
﻿
(Dollars in thousands)
﻿ Commercial and industrial
25
$ 14,469
$ 14,305
﻿ Real estate
﻿ Consumer mortgages
16
1,429
1,354
﻿ Home equity
1
3
3
﻿ Agricultural
2
79
79
﻿ Commercial and industrial-owner occupied
10
4,344
4,331
﻿ Commercial real estate
5
8,931
6,702
﻿ All other
8
3,622
3,608
﻿ Total
67
$ 32,877
$ 30,382
:
﻿
﻿
﻿
﻿
﻿
December 31, 2015
﻿
Pre-Modification
Post-Modification
﻿
Number
Outstanding
Outstanding
﻿
of
Recorded
Recorded
﻿
Contracts
Investment
Investment
﻿
(Dollars in thousands)
﻿ Commercial and industrial
11
$ 1,472
$ 1,452
﻿ Real estate
﻿ Consumer mortgages
21
1,230
1,144
﻿ Home equity
1
20
20
﻿ Agricultural
3
37
36
﻿ Commercial and industrial-owner occupied
13
6,357
6,329
﻿ Construction, acquisition and development
3
217
215
﻿ Commercial real estate
9
12,565
12,144
﻿ All other
7
94
88
﻿ Total
68
$ 21,992
$ 21,428
﻿
﻿
The following tables summarize TDRs modified within 2016 and 2015 for which there was a payment default during the indicated year (i.e., 30 days or more past due at any given time during 2016 or 2015):
﻿
﻿
﻿
﻿
Year Ended December 31, 2016
﻿
Number of
Recorded
﻿
Contracts
Investment
﻿
(Dollars in thousands)
﻿ Commercial and industrial
8
$ 3,804
﻿ Real estate
﻿ Consumer mortgages
7
597
﻿ Commercial and industrial-owner occupied
2
532
﻿ Construction, acquisition and development
1
14
﻿ Commercial real estate
1
9,336
﻿ All other
2
20
﻿ Total
21
$ 14,303
﻿
﻿
﻿
﻿
Year Ended December 31, 2015
﻿
Number of
Recorded
﻿
Contracts
Investment
﻿
(Dollars in thousands)
﻿ Commercial and industrial
1
$ 84
﻿ Real estate
﻿ Consumer mortgages
4
226
﻿ Agricultural
1
20
﻿ Commercial and industrial-owner occupied
1
517
﻿ Commercial real estate
2
197
﻿ Total
9
$ 1,044
﻿ </t>
  </si>
  <si>
    <t>ALLOWANCE FOR CREDIT LOSSES (Tables)</t>
  </si>
  <si>
    <t>Summary Of Changes In Allowance For Credit Losses</t>
  </si>
  <si>
    <t xml:space="preserve">﻿
﻿
2016
2015
2014
﻿
(In thousands)
﻿ Balance at beginning of year
$ 126,458
$ 142,443
$ 153,236
﻿ Provision charged to expense
4,000
(13,000)
-
﻿ Recoveries
10,297
23,734
14,234
﻿ Loans and leases charged off
(17,019)
(26,719)
(25,027)
﻿ Balance at end of year
$ 123,736
$ 126,458
$ 142,443
﻿ </t>
  </si>
  <si>
    <t>Changes in the Allowance for Credit Losses by Segment and Class</t>
  </si>
  <si>
    <t xml:space="preserve">﻿
﻿
2016
﻿
Balance,
Balance,
﻿
Beginning of
End of
﻿
Period
Charge-offs
Recoveries
Provision
Period
﻿
(In thousands)
﻿ Commercial and industrial
$ 17,583
$ (4,551)
$ 1,833
$ 4,305
$ 19,170
﻿ Real estate
﻿ Consumer mortgages
33,198
(2,687)
1,694
(1,819)
30,386
﻿ Home equity
6,949
(1,884)
506
1,603
7,174
﻿ Agricultural
2,524
(110)
175
(417)
2,172
﻿ Commercial and industrial-owner occupied
14,607
(1,095)
544
(1,157)
12,899
﻿ Construction, acquisition and development
15,925
(521)
1,373
(2,820)
13,957
﻿ Commercial real estate
25,508
(1,129)
2,411
(1,945)
24,845
﻿ Credit cards
4,047
(2,845)
850
5,735
7,787
﻿ All other
6,117
(2,197)
911
515
5,346
﻿ Total
$ 126,458
$ (17,019)
$ 10,297
$ 4,000
$ 123,736
﻿
﻿
﻿
﻿
﻿
2015
﻿
Balance,
Balance,
﻿
Beginning of
End of
﻿
Period
Charge-offs
Recoveries
Provision
Period
﻿
(In thousands)
﻿ Commercial and industrial
$ 21,419
$ (10,022)
$ 2,035
$ 4,151
$ 17,583
﻿ Real estate
﻿ Consumer mortgages
40,015
(3,995)
2,693
(5,515)
33,198
﻿ Home equity
9,542
(1,204)
639
(2,028)
6,949
﻿ Agricultural
3,420
(33)
384
(1,247)
2,524
﻿ Commercial and industrial-owner occupied
16,325
(1,800)
2,834
(2,752)
14,607
﻿ Construction, acquisition and development
9,885
(1,039)
11,727
(4,648)
15,925
﻿ Commercial real estate
23,562
(3,723)
1,656
4,013
25,508
﻿ Credit cards
6,514
(2,632)
658
(493)
4,047
﻿ All other
11,761
(2,271)
1,108
(4,481)
6,117
﻿ Total
$ 142,443
$ (26,719)
$ 23,734
$ (13,000)
$ 126,458
﻿ </t>
  </si>
  <si>
    <t>Allowance for Credit Losses by Segment, Class and Impairment Status</t>
  </si>
  <si>
    <t xml:space="preserve">﻿
﻿
﻿
﻿
﻿
December 31, 2016
﻿
Recorded
Allowance for
Allowance for
﻿
Balance of
Impaired Loans
All Other Loans
Total
﻿
Impaired Loans
and Leases
and Leases
Allowance
﻿
(In thousands)
﻿ Commercial and industrial
$ 8,314
$ 1,837
$ 17,333
$ 19,170
﻿ Real estate
﻿ Consumer mortgages
1,655
-
30,386
30,386
﻿ Home equity
857
-
7,174
7,174
﻿ Agricultural
861
-
2,172
2,172
﻿ Commercial and industrial-owner occupied
8,321
-
12,899
12,899
﻿ Construction, acquisition and development
5,933
35
13,922
13,957
﻿ Commercial real estate
12,296
2,481
22,364
24,845
﻿ Credit cards
-
-
7,787
7,787
﻿ All other
-
-
5,346
5,346
﻿ Total
$ 38,237
$ 4,353
$ 119,383
$ 123,736
﻿
﻿
﻿
﻿
﻿
December 31, 2015
﻿
Recorded
Allowance for
Allowance for
﻿
Balance of
Impaired Loans
All Other Loans
Total
﻿
Impaired Loans
and Leases
and Leases
Allowance
﻿
(In thousands)
﻿ Commercial and industrial
$ 7,127
$ 78
$ 17,505
$ 17,583
﻿ Real estate
﻿ Consumer mortgages
3,990
-
33,198
33,198
﻿ Home equity
1,795
-
6,949
6,949
﻿ Agricultural
872
159
2,365
2,524
﻿ Commercial and industrial-owner occupied
12,141
326
14,281
14,607
﻿ Construction, acquisition and development
7,583
677
15,248
15,925
﻿ Commercial real estate
17,781
1,110
24,398
25,508
﻿ Credit cards
-
-
4,047
4,047
﻿ All other
103
-
6,117
6,117
﻿ Total
$ 51,392
$ 2,350
$ 124,108
$ 126,458
﻿ </t>
  </si>
  <si>
    <t>OTHER REAL ESTATE OWNED (Tables)</t>
  </si>
  <si>
    <t>Activity in Other Real Estate Owned</t>
  </si>
  <si>
    <t xml:space="preserve">﻿
﻿
2016
2015
﻿
(In thousands)
﻿ Balance at beginning of year
$ 14,759
$ 33,984
﻿ Additions to foreclosed properties
﻿ New foreclosed properties 9,752
7,422
﻿ Reductions in foreclosed properties
﻿ Sales including realized gains and losses, net (14,183)
(20,649)
﻿ Writedowns for unrealized losses (2,518)
(5,998)
﻿ Balance at end of year
$ 7,810
$ 14,759
﻿ </t>
  </si>
  <si>
    <t>Other Real Estate Owned By Geographical Location, Segment and Class</t>
  </si>
  <si>
    <t xml:space="preserve">﻿
﻿
December 31,
﻿
2016
2015
﻿
(In thousands)
﻿ Commercial and industrial
$
-
$ 84
﻿ Real estate
﻿ Consumer mortgages
857
2,477
﻿ Home equity
39
101
﻿ Agricultural
22
25
﻿ Commercial and industrial-owner occupied
1,958
1,074
﻿ Construction, acquisition and development
3,746
10,212
﻿ Commercial real estate
1,128
678
﻿ All other
60
108
﻿ Total
$ 7,810
$ 14,759
﻿ </t>
  </si>
  <si>
    <t>PREMISES AND EQUIPMENT (Tables)</t>
  </si>
  <si>
    <t>Summary By Asset Classification</t>
  </si>
  <si>
    <t xml:space="preserve">﻿
﻿
Estimated
﻿
Useful Life
﻿
(Years)
2016
2015
﻿
(In thousands)
﻿ Land
N/A
$ 78,941
$ 78,908
﻿ Buildings and improvements
10-40
337,216
335,304
﻿ Leasehold improvements
10-39
10,603
10,795
﻿ Equipment, furniture and fixtures
3-12
291,842
279,854
﻿ Construction in progress
N/A
20,365
21,123
﻿ Subtotal
738,967
725,984
﻿ Accumulated depreciation and amortization
433,406
417,859
﻿ Premises and equipment, net
$ 305,561
$ 308,125
﻿ </t>
  </si>
  <si>
    <t>GOODWILL AND OTHER INTANGIBLE ASSETS (Tables)</t>
  </si>
  <si>
    <t>Goodwill Carrying Amounts by Operating Segment</t>
  </si>
  <si>
    <t xml:space="preserve">﻿
﻿
2016
﻿
Community
Insurance
﻿
Banking
Agencies
Total
﻿
(In thousands)
﻿ Balance as of January 1, 2016
$ 217,618
$ 73,880
$ 291,498
﻿ Goodwill recorded during the year
-
9,300
9,300
﻿ Balance as of December 31, 2016
$ 217,618
$ 83,180
$ 300,798
﻿
﻿
﻿
﻿
2015
﻿
Community
Insurance
﻿
Banking
Agencies
Total
﻿
(In thousands)
﻿ Balance as of January 1, 2015
$ 217,618
$ 73,880
$ 291,498
﻿ Goodwill recorded during the year
-
-
-
﻿ Balance as of December 31, 2015
$ 217,618
$ 73,880
$ 291,498
﻿ </t>
  </si>
  <si>
    <t>Carrying Value and Accumulated Amortization of Identifiable Intangible Assets</t>
  </si>
  <si>
    <t xml:space="preserve">﻿
﻿
﻿
December 31, 2016
December 31, 2015
﻿
Gross Carrying
Accumulated
Gross Carrying
Accumulated
﻿
Amount
Amortization
Amount
Amortization
﻿ Amortized intangible assets:
(In thousands)
﻿ Core deposit intangibles
$ 27,801
$ 23,721
$ 27,801
$ 23,269
﻿ Customer relationship intangibles
46,568
30,406
49,639
34,922
﻿ Non-solicitation intangibles
1,850
886
1,650
1,042
﻿ Total
$ 76,219
$ 55,013
$ 79,090
$ 59,233
﻿
﻿ Unamortized intangible assets:
﻿ Trade names
$ 688
$ -
$ 688
$ -
﻿ </t>
  </si>
  <si>
    <t>Aggregate Amortization Expense</t>
  </si>
  <si>
    <t xml:space="preserve">﻿
﻿
Year Ended
﻿
December 31,
﻿
2016
2015
2014
﻿ Aggregate amortization expense for:
(In thousands)
﻿ Core deposit intangibles
$ 452
$ 487
$ 526
﻿ Customer relationship intangibles
2,890
3,101
3,492
﻿ Non-solicitation intangibles
294
375
425
﻿ Total
$ 3,636
$ 3,963
$ 4,443
﻿ </t>
  </si>
  <si>
    <t>Future Estimated Amortization Expense</t>
  </si>
  <si>
    <t xml:space="preserve">﻿
﻿
Core
Customer
Non-
﻿
Deposit
Relationship
Solicitation
﻿
Intangibles
Intangibles
Intangibles
Total
﻿ Estimated amortization expense:
(In thousands)
﻿
﻿ For the year ending December 31, 2017
$ 419
$ 3,147
$ 448
$ 4,014
﻿ For the year ending December 31, 2018
390
2,696
419
3,505
﻿ For the year ending December 31, 2019
363
2,298
97
2,758
﻿ For the year ending December 31, 2020
340
1,844
-
2,184
﻿ For the year ending December 31, 2021
251
1,591
-
1,842
﻿ </t>
  </si>
  <si>
    <t>TIME DEPOSITS AND SHORT-TERM DEBT (Tables)</t>
  </si>
  <si>
    <t>Maturities Of Time Deposits</t>
  </si>
  <si>
    <t xml:space="preserve">﻿
﻿ Maturing in
Amount
﻿ (In thousands)
﻿ 2018
$ 274,928
﻿ 2019
181,176
﻿ 2020
181,906
﻿ 2021
230,580
﻿ 2022
111
﻿ Thereafter
-
﻿ Total
$ 868,701
﻿ </t>
  </si>
  <si>
    <t>Short-Term Debt Disclosure</t>
  </si>
  <si>
    <t xml:space="preserve">﻿
﻿
﻿
2016
﻿
Maximum
﻿
End of Period
Daily Average
Outstanding
﻿
Interest
Interest
at any
﻿
Balance
Rate
Balance
Rate
Month End
﻿
(Dollars in thousands)
﻿ Federal funds purchased
$ -
-
%
$ 1,678
0.51
%
$ -
﻿ Securities sold under agreement to repurchase
454,002
0.26
449,672
0.15
562,614
﻿ Short-term FHLB advances
92,000
0.55
4,658
0.44
92,000
﻿ Total
$ 546,002
$ 456,008
$ 654,614
﻿
﻿
﻿
﻿
2015
﻿
Maximum
﻿
End of Period
Daily Average
Outstanding
﻿
Interest
Interest
at any
﻿
Balance
Rate
Balance
Rate
Month End
﻿
(Dollars in thousands)
﻿ Federal funds purchased
$ -
-
%
$ 10,066
0.17
%
$ 25,000
﻿ Securities sold under agreement to repurchase
405,937
0.12
416,172
0.09
558,107
﻿ Short-term FHLB advances
62,000
0.31
45,122
0.37
224,500
﻿ Total
$ 467,937
$ 471,360
$ 807,607
﻿
﻿
﻿
﻿
﻿
2014
﻿
Maximum
﻿
End of Period
Daily Average
Outstanding
﻿
Interest
Interest
at any
﻿
Balance
Rate
Balance
Rate
Month End
﻿
(Dollars in thousands)
﻿ Federal funds purchased
$ -
-
%
$ 4,247
0.18
%
$ 10,000
﻿ Securities sold under agreement to repurchase
388,166
0.08
436,875
0.07
569,163
﻿ Short-term FHLB advances
3,500
4.83
3,108
2.60
3,500
﻿ Total
$ 391,666
$ 444,230
$ 582,663
﻿ </t>
  </si>
  <si>
    <t>LONG-TERM DEBT (Tables)</t>
  </si>
  <si>
    <t>FHLB Fixed Term Advances, Repayment Summary</t>
  </si>
  <si>
    <t xml:space="preserve">﻿
﻿ Final due date
Interest rate
Amount
﻿
(In thousands)
﻿ 2018
variable
$ 500,000
﻿ 2019
4.08%
30,000
﻿ Total
$ 530,000
﻿ </t>
  </si>
  <si>
    <t>INCOME TAXES (Tables)</t>
  </si>
  <si>
    <t>Income Tax Allocation</t>
  </si>
  <si>
    <t xml:space="preserve">﻿
﻿
2016
2015
2014
﻿
(In thousands)
﻿ Income tax expense
$ 63,716
$ 59,248
$ 50,652
﻿ Shareholders' equity for other comprehensive income (loss)
(5,655)
1,145
(8,481)
﻿ Shareholders' equity for stock option plans
(1,484)
(1,079)
(1,856)
﻿ Total
$ 56,577
$ 59,314
$ 40,315
﻿ </t>
  </si>
  <si>
    <t>Components Of Income Tax (Benefit) Expense</t>
  </si>
  <si>
    <t xml:space="preserve">﻿
﻿
2016
2015
2014
﻿ Current:
(In thousands)
﻿ Federal
$ 46,836
$ 62,369
$ 51,014
﻿ State
6,359
8,235
7,201
﻿ Deferred:
﻿ Federal
9,361
(10,391)
(6,870)
﻿ State
1,160
(965)
(693)
﻿ Total
$ 63,716
$ 59,248
$ 50,652
﻿ </t>
  </si>
  <si>
    <t>Income Tax Reconciliation</t>
  </si>
  <si>
    <t xml:space="preserve">﻿
﻿
2016
2015
2014
﻿
(In thousands)
﻿ Tax expense at statutory rates
$ 68,755
$ 65,359
$ 58,591
﻿ Increase (decrease) in taxes resulting from:
﻿ State income taxes, net of federal tax benefit
4,875
4,709
4,230
﻿ Tax-exempt interest revenue
(6,269)
(6,881)
(7,371)
﻿ Tax-exempt earnings on life insurance
(2,655)
(2,589)
(3,076)
﻿ Deductible dividends paid on 401(k) plan
(737)
(617)
(458)
﻿ Tax credits
(1,999)
(1,871)
(1,771)
﻿ Penalties
1,065
1
-
﻿ Meals and entertainment
469
481
486
﻿ Other, net
212
656
21
﻿ Total
$ 63,716
$ 59,248
$ 50,652
﻿ </t>
  </si>
  <si>
    <t>Deferred Tax Assets and Deferred Tax Liabilities</t>
  </si>
  <si>
    <t xml:space="preserve">﻿
﻿
2016
2015
﻿ Deferred tax assets:
(In thousands)
﻿ Loans, principally due to allowance for credit losses
$ 46,721
$ 47,825
﻿ Other real estate owned
989
3,069
﻿ Mark to market - securities
4,153
4,160
﻿ Accrued liabilities, principally due to
﻿ compensation arrangements and vacation accruals
15,149
24,153
﻿ Other
84
106
﻿ Unrecognized pension expense
35,407
34,654
﻿ Total gross deferred tax assets
102,503
113,967
﻿ Less: valuation allowance
-
-
﻿ Deferred tax assets
$ 102,503
$ 113,967
﻿ Deferred tax liabilities:
﻿ Lease transactions
$ 14,302
$ 18,868
﻿ Employment benefits
1,382
736
﻿ Premises and equipment, principally due
﻿ to differences in depreciation
17,418
19,294
﻿ Mortgage servicing rights
24,638
21,652
﻿ Intangible assets
11,972
11,310
﻿ Investments, principally due to interest income recognition
1,974
2,387
﻿ Deferred loan points
6,065
4,785
﻿ Other assets, principally due to expense recognition
9
9
﻿ Unrealized net gains on available-for-sale securities
3,861
8,764
﻿ Total gross deferred tax liabilities
81,621
87,805
﻿ Net deferred tax assets
$ 20,882
$ 26,162
﻿ </t>
  </si>
  <si>
    <t>PENSION, OTHER POST RETIREMENT BENEFIT AND PROFIT SHARING PLANS (Tables)</t>
  </si>
  <si>
    <t>Summary Of Defined Benefit Retirement Plans</t>
  </si>
  <si>
    <t xml:space="preserve">﻿
﻿
Pension Benefits
﻿
2016
2015
2014
﻿ Change in benefit obligations:
(In thousands)
﻿ Projected benefit obligations at beginning of year
$ 259,511
$ 263,497
$ 201,696
﻿ Service cost
8,852
10,460
8,936
﻿ Interest cost
9,364
10,351
9,358
﻿ Actuarial (gain) loss
9,302
(14,308)
53,131
﻿ Benefits paid
(10,343)
(10,078)
(9,029)
﻿ Administrative expenses paid
(702)
(411)
(595)
﻿ Projected benefit obligations at end of year
$ 275,984
$ 259,511
$ 263,497
﻿ Change in plans' assets:
﻿ Fair value of plans' assets at beginning of year
$ 195,019
$ 201,352
$ 196,447
﻿ Actual return on assets
11,745
1,761
12,525
﻿ Employer contributions
19,395
2,395
2,004
﻿ Benefits paid
(10,343)
(10,078)
(9,029)
﻿ Administrative expenses paid
(702)
(411)
(595)
﻿ Fair value of plans' assets at end of year
$ 215,114
$ 195,019
$ 201,352
﻿ Funded status:
﻿ Projected benefit obligations
$ (275,984)
$ (259,511)
$ (263,497)
﻿ Fair value of plans' assets
215,114
195,019
201,352
﻿ Net amount recognized
$ (60,870)
$ (64,492)
$ (62,145)
﻿ </t>
  </si>
  <si>
    <t>Amounts Recognized In The Consolidated Balance Sheets</t>
  </si>
  <si>
    <t xml:space="preserve">﻿
﻿
Pension Benefits
﻿
2016
2015
2014
﻿
(In thousands)
﻿ Prepaid benefit cost
$ 57,048
$ 50,724
$ 64,838
﻿ Accrued benefit liability
(25,352)
(24,617)
(23,902)
﻿ Accumulated other comprehensive
﻿ loss adjustment
(92,566)
(90,599)
(103,081)
﻿ Net amount recognized
$ (60,870)
$ (64,492)
$ (62,145)
﻿ </t>
  </si>
  <si>
    <t>Pre-Tax Amounts Recognized In Accumulated Other Comprehensive Income</t>
  </si>
  <si>
    <t xml:space="preserve">﻿
﻿
December 31,
﻿
2016
2015
﻿
(In thousands)
﻿
﻿ Net prior service benefit
$ (3,162)
$ (3,880)
﻿ Net actuarial loss
95,728
94,479
﻿ Total accumulated other comprehensive loss
$ 92,566
$ 90,599
﻿ </t>
  </si>
  <si>
    <t>Components Of Net Periodic Benefit Cost</t>
  </si>
  <si>
    <t xml:space="preserve">﻿
﻿
Pension Benefits
﻿
2016
2015
2014
﻿ Components of net periodic benefit cost:
(In thousands)
﻿ Service cost
$ 8,852
$ 10,460
$ 8,936
﻿ Interest cost
9,364
10,351
9,358
﻿ Expected return on assets
(10,453)
(10,775)
(10,534)
﻿ Amortization of unrecognized transition amount
-
-
18
﻿ Recognized prior service benefit
(718)
(718)
(768)
﻿ Recognized net loss
6,761
7,905
3,702
﻿ Net periodic benefit cost
$ 13,806
$ 17,223
$ 10,712
﻿ </t>
  </si>
  <si>
    <t>Weighted-Average Assumptions Used To Determine Benefit Obligation And Net Periodic Benefit Cost</t>
  </si>
  <si>
    <t xml:space="preserve">﻿
﻿
﻿
Basic Plan
Restoration Plan
Supplemental Plan
﻿
2016
2015
2016
2015
2016
2015
﻿ Discount rate
4.10%
4.44%
3.94%
4.20%
3.35%
3.40%
﻿ Rate of compensation increase
3.00%
3.00%
3.00%
3.00%
3.00%
3.00%
﻿
﻿
﻿
The weighted-average assumptions used to determine net periodic benefit cost for the years ended December 31, 2016, 2015 and 2014 were as follows:
﻿
﻿
Basic Plan
﻿
2016
2015
2014
﻿ Discount rate
4.44%
4.10%
4.90%
﻿ Rate of compensation increase
3.00%
3.00%
3.00%
﻿ Expected rate of return on plan assets
5.50%
5.50%
5.50%
﻿
﻿
Restoration Plan
﻿
2016
2015
2014
﻿ Discount rate
4.20%
3.90%
4.50%
﻿ Rate of compensation increase
3.00%
3.00%
3.00%
﻿ Expected rate of return on plan assets
N/A
N/A
N/A
﻿
﻿
Supplemental Plan
﻿
2016
2015
2014
﻿ Discount rate
3.40%
3.10%
3.65%
﻿ Rate of compensation increase
3.00%
3.00%
3.00%
﻿ Expected rate of return on plan assets
N/A
N/A
N/A
﻿ </t>
  </si>
  <si>
    <t>Plans With Accumulated Benefit Obligations In Excess Of Plan Assets</t>
  </si>
  <si>
    <t xml:space="preserve">﻿
﻿
﻿
2016
2015
﻿
(In thousands)
﻿ Projected benefit obligation
$ 275,984
$ 259,511
﻿ Accumulated benefit obligation
274,326
252,949
﻿ Fair value of assets
215,114
195,019
﻿ </t>
  </si>
  <si>
    <t>Weighted-Average Asset Allocation</t>
  </si>
  <si>
    <t xml:space="preserve">﻿
﻿
Plan assets at December 31
Target for
﻿ Asset category:
2016
2015
2017
﻿
﻿ Equity securities
42%
33%
45%
﻿ Debt securities
53%
66%
55%
﻿ Cash and equivalents
5%
1%
0%
﻿ Total
100%
100%
﻿ </t>
  </si>
  <si>
    <t>Expected Future Benefit Payments</t>
  </si>
  <si>
    <t xml:space="preserve">﻿
﻿
Pension
﻿
Benefits
﻿ Expected future benefit payments:
(In thousands)
﻿ 2017
$ 13,248
﻿ 2018
14,733
﻿ 2019
15,613
﻿ 2020
15,567
﻿ 2021
16,383
﻿ 2022-2026
83,353
﻿ </t>
  </si>
  <si>
    <t>Fair Value Of Plan Assets</t>
  </si>
  <si>
    <t xml:space="preserve">﻿
﻿
﻿
Pension Benefits
﻿
2016
2015
﻿ Investments, at fair value:
(In thousands)
﻿ Cash
$ 4,650
$ -
﻿ U.S. agency debt obligations
43,533
65,406
﻿ Mutual funds
132,580
118,313
﻿ Common stock of BancorpSouth, Inc.
2,554
1,974
﻿ Money market funds
6,045
1,761
﻿ Brokered certificates of deposit
25,166
6,957
﻿ Total investments, at fair value
214,528
194,411
﻿ Accrued interest and dividends
586
608
﻿ Fair value of plan assets
$ 215,114
$ 195,019
﻿
Fair values are determined based on valuation techniques categorized as follows: Level 1 means the use of quoted prices for identical instruments in active markets; Level 2 means the use of quoted prices for identical or similar instruments in markets that are not active or are directly or indirectly observable; Level 3 means the use of unobservable inputs. Quoted market prices, when available, are used to value investments. Pension plan investments include funds which invest in various types of investment securities and in various companies within various markets. Investment securities are exposed to several risks, such as interest rate, market and credit risks. Because of the level of risk associated with certain investment securities, it is at least reasonably possible that changes in the values of investment securities will occur in the near term and that such changes could materially affect the amounts reported.
The following tables set forth by level, within the FASB ASC 820, Fair Value Measurement (“FASB ASC 820”), fair value hierarchy, the plan investments at fair value as of December 31, 2016 and 2015:
﻿
﻿
﻿
December 31, 2016
﻿
Level 1
Level 2
Level 3
Total
﻿
(In thousands)
﻿ Cash
$ 4,650
$ -
$ -
$ 4,650
﻿ U.S. agency debt obligations
-
43,533
-
43,533
﻿ Mutual funds
132,580
-
-
132,580
﻿ Common stock of BancorpSouth, Inc.
2,554
-
-
2,554
﻿ Money market funds
-
6,045
-
6,045
﻿ Brokered certificates of deposit
-
25,166
-
25,166
﻿ Total
$ 139,784
$ 74,744
$ -
$ 214,528
﻿
﻿
﻿
﻿
﻿
December 31, 2015
﻿
Level 1
Level 2
Level 3
Total
﻿
(In thousands)
﻿ U.S. agency debt obligations
$ -
$ 65,406
$ -
$ 65,406
﻿ Mutual funds
118,313
-
-
118,313
﻿ Common stock of BancorpSouth, Inc.
1,974
-
-
1,974
﻿ Money market funds
-
1,761
-
1,761
﻿ Brokered certificates of deposit
-
6,957
-
6,957
﻿ Total
$ 120,287
$ 74,124
$ -
$ 194,411
﻿ </t>
  </si>
  <si>
    <t>Investments Representing 5% Or More Of Total Plan Asset Value</t>
  </si>
  <si>
    <t xml:space="preserve">﻿
﻿
2016
﻿
(In thousands)
﻿ Fidelity Advisor New Insights Institutional Fund
$ 15,411
﻿ Fidelity Total Bond
10,733
﻿ Franklin Mutual Discovery Z Fund
12,450
﻿ T. Rowe Price Growth Stock Fund
11,080
﻿ Pioneer Multi-Asset Floating Rate Fund
24,662
﻿ </t>
  </si>
  <si>
    <t>FAIR VALUE DISCLOSURES (Tables)</t>
  </si>
  <si>
    <t>Assets And Liabilities Measured At Fair Value On A Recurring Basis</t>
  </si>
  <si>
    <t xml:space="preserve">﻿
﻿
﻿
﻿
﻿
December 31, 2016
﻿
Level 1
Level 2
Level 3
Total
﻿ Assets:
(In thousands)
﻿ Available-for-sale securities:
﻿ U.S. Government agencies
$ -
$ 1,789,427
$ -
$ 1,789,427
﻿ U.S. Government agency issued residential
﻿ mortgage-back securities
-
176,243
-
176,243
﻿ U.S. Government agency issued commercial
﻿ mortgage-back securities
-
172,279
-
172,279
﻿ Obligations of states and political
﻿ subdivisions
-
360,005
-
360,005
﻿ Other
1,218
32,504
-
33,722
﻿ Mortgage servicing rights
-
-
65,263
65,263
﻿ Derivative instruments
-
-
15,761
15,761
﻿ Loans held for sale
-
166,927
-
166,927
﻿ Total
$ 1,218
$ 2,697,385
$ 81,024
$ 2,779,627
﻿ Liabilities:
﻿ Derivative instruments
$ -
$ -
$ 9,623
$ 9,623
﻿
﻿
﻿
﻿
﻿
December 31, 2015
﻿
Level 1
Level 2
Level 3
Total
﻿ Assets:
(In thousands)
﻿ Available-for-sale securities:
﻿ U.S. Government agencies
$ -
$ 1,244,640
$ -
$ 1,244,640
﻿ U.S. Government agency issued residential
﻿ mortgage-back securities
-
140,540
-
140,540
﻿ U.S. Government agency issued commercial
﻿ mortgage-back securities
-
260,693
-
260,693
﻿ Obligations of states and political
﻿ subdivisions
-
417,499
-
417,499
﻿ Other
776
18,181
-
18,957
﻿ Mortgage servicing rights
-
-
57,268
57,268
﻿ Derivative instruments
-
-
19,508
19,508
﻿ Loans held for sale
-
157,907
-
157,907
﻿ Total
$ 776
$ 2,239,460
$ 76,776
$ 2,317,012
﻿ Liabilities:
﻿ Derivative instruments
$ -
$ -
$ 16,251
$ 16,251
﻿ </t>
  </si>
  <si>
    <t>Changes In Level Three Assets and Liabilities Measured At Fair Value On A Recurring Basis</t>
  </si>
  <si>
    <t xml:space="preserve">﻿
﻿
Mortgage
﻿
Servicing
Derivative
﻿
Rights
Instruments
﻿
(In thousands)
﻿ Balance at December 31, 2015
$ 57,268
$ 3,257
﻿ Total net gains for the year included in:
﻿ Net (loss) gain
(6,711)
2,881
﻿ Other comprehensive income
-
-
﻿ Additions
14,706
-
﻿ Transfers in and/or out of Level 3
-
-
﻿ Balance at December 31, 2016
$ 65,263
$ 6,138
﻿ Net unrealized gains (losses) included in net income for the
﻿ year relating to Level 3 assets and liabilities at December 31, 2016
$ 1,526
$ 2,881
﻿
﻿
﻿
﻿
Mortgage
﻿
Servicing
Derivative
﻿
Rights
Instruments
﻿
(In thousands)
﻿ Balance at December 31, 2014
$ 51,296
$ 623
﻿ Total net gains for the year included in:
﻿ Net (loss) gain
(8,167)
2,634
﻿ Other comprehensive income
-
-
﻿ Additions
14,139
-
﻿ Transfers in and/or out of Level 3
-
-
﻿ Balance at December 31, 2015
$ 57,268
$ 3,257
﻿ Net unrealized gains (losses) included in net income for the
﻿ year relating to Level 3 assets and liabilities at December 31, 2015
$ (1,161)
$ 2,634
﻿ </t>
  </si>
  <si>
    <t>Assets And Liabilities Recorded At Fair Value On A Nonrecurring Basis</t>
  </si>
  <si>
    <t xml:space="preserve">﻿
﻿
December 31, 2016
Year ended
﻿
December 31, 2016
﻿
Level 1
Level 2
Level 3
Total
Net Losses
﻿ Assets:
(In thousands)
﻿ Impaired loans
-
-
$ 38,237
$ 38,237
$ (2,560)
﻿ Other real estate owned
-
-
7,810
7,810
(653)
﻿
﻿
﻿
December 31, 2015
Year ended
﻿
December 31, 2015
﻿
Level 1
Level 2
Level 3
Total
Net Losses
﻿ Assets:
(In thousands)
﻿ Impaired loans
-
-
$ 51,392
$ 51,392
$ (12,323)
﻿ Other real estate owned
-
-
14,759
14,759
(2,543)
﻿ </t>
  </si>
  <si>
    <t>Carrying And Fair Value Information</t>
  </si>
  <si>
    <t xml:space="preserve">﻿
﻿
2016
2015
﻿
Carrying
Fair
Carrying
Fair
﻿
Value
Value
Value
Value
﻿ Assets:
(In thousands)
﻿ Cash and due from banks
$ 184,152
$ 184,152
$ 154,192
$ 154,192
﻿ Interest bearing deposits with other banks
38,813
38,813
43,777
43,777
﻿ Available for sale securities
2,531,676
2,531,676
2,082,329
2,082,329
﻿ Net loans and leases
10,688,255
10,692,820
10,246,320
10,331,043
﻿ Loans held for sale
166,927
166,927
157,907
157,907
﻿
﻿ Liabilities:
﻿ Noninterest bearing deposits
3,250,537
3,250,537
3,031,528
3,031,528
﻿ Savings and interest bearing deposits
6,596,289
6,596,289
6,446,142
6,446,142
﻿ Other time deposits
1,841,315
1,857,506
1,853,491
1,867,034
﻿ Federal funds purchased and securities
﻿ sold under agreement to repurchase
﻿ and other short-term borrowings
546,002
545,002
467,946
467,263
﻿ Long-term debt and other borrowings
542,888
547,273
92,973
98,502
﻿
﻿ Derivative instruments:
﻿ Forward commitments to sell fixed rate
﻿ mortgage loans
2,903
2,903
109
109
﻿ Commitments to fund fixed rate
﻿ mortgage loans
3,362
3,362
3,390
3,390
﻿ Interest rate swap position to receive
9,061
9,061
15,614
15,614
﻿ Interest rate swap position to pay
(9,175)
(9,175)
(15,856)
(15,856)
﻿ </t>
  </si>
  <si>
    <t>STOCK INCENTIVE AND STOCK OPTION PLANS (Tables)</t>
  </si>
  <si>
    <t>Stock Option Activity</t>
  </si>
  <si>
    <t xml:space="preserve">﻿
﻿
2016
﻿
Weighted-
﻿
Average
﻿
Weighted-
Remaining
Aggregate
﻿
Average
Contractual
Intrinsic
﻿
Exercise
Term
Value
﻿
Shares
Price
(years)
(In thousands)
﻿ Options
﻿ Outstanding at January 1, 2016
265,398
$ 19.43
﻿ Exercised
(146,396)
18.94
﻿ Expired
(41,700)
24.66
﻿ Outstanding at December 31, 2016
77,302
$ 17.54
1.0
$ 1,045
﻿
﻿ Exercisable at December 31, 2016
77,302
$ 17.54
1.0
$ 1,045
﻿
﻿
﻿
﻿
2015
﻿
Weighted-
﻿
Average
﻿
Weighted-
Remaining
Aggregate
﻿
Average
Contractual
Intrinsic
﻿
Exercise
Term
Value
﻿
Shares
Price
(years)
(In thousands)
﻿ Options
﻿ Outstanding at January 1, 2015
1,056,977
$ 20.67
﻿ Exercised
(520,538)
20.06
﻿ Cancelled or forfeited
(237,286)
23.22
﻿ Expired
(33,755)
21.93
﻿ Outstanding at December 31, 2015
265,398
$ 19.43
1.4
$ 1,268
﻿
﻿ Exercisable at December 31, 2015
265,398
$ 19.43
1.4
$ 1,268
﻿
﻿
﻿
2014
﻿
Weighted-
﻿
Average
﻿
Weighted-
Remaining
Aggregate
﻿
Average
Contractual
Intrinsic
﻿
Exercise
Term
Value
﻿
Shares
Price
(years)
(In thousands)
﻿ Options
﻿ Outstanding at January 1, 2014
1,884,318
$ 19.69
﻿ Exercised
(662,721)
17.32
﻿ Cancelled or forfeited
(19,500)
20.26
﻿ Expired
(145,120)
23.26
﻿ Outstanding at December 31, 2014
1,056,977
$ 20.67
1.8
$ 2,672
﻿
﻿ Exercisable at December 31, 2014
977,491
$ 21.38
1.7
$ 1,831
﻿ </t>
  </si>
  <si>
    <t>Stock Options Outstanding, By Exercise Price Range</t>
  </si>
  <si>
    <t xml:space="preserve">﻿
﻿
Options Outstanding and Exercisable
﻿ Range of
Number
Weighted-Avg
Weighted-Avg
﻿ Exercise Prices
Outstanding
Remaining Life (years)
Exercise Price
﻿
﻿ $11.93 to $12.59
24,402
2.1
$ 11.93
﻿ $12.60 to $18.86
20,500
0.9
13.25
﻿ $18.87 to $24.47
32,400
0.3
24.47
﻿ $10.07 to $25.31
77,302
1.0
$ 17.54
﻿ </t>
  </si>
  <si>
    <t>Restricted Stock Activity</t>
  </si>
  <si>
    <t xml:space="preserve">﻿
﻿
Years Ended December 31,
﻿
2016
2015
2014
﻿
Weighted Average
Weighted Average
Weighted Average
﻿
Shares
Grant Date
Shares
Grant Date
Shares
Grant Date
﻿
Fair Value
Fair Value
Fair Value
﻿ Nonvested at beginning of year 1,075,543
$ 19.63
1,005,892
$ 18.78
716,156
$ 15.86
﻿
﻿ Granted 297,251
22.45
273,269
23.16
349,900
23.17
﻿
﻿ Forfeited (17,253)
20.06
(43,772)
19.28
(53,050)
18.18
﻿
﻿ Vested (7,113)
16.38
(159,846)
22.48
(7,114)
13
﻿
﻿ Nonvested at end of year 1,348,428
$ 20.27
1,075,543
$ 19.63
1,005,892
$ 18.78
﻿ </t>
  </si>
  <si>
    <t>bxs_Nonvested Restricted stock vesting schedule table textblock</t>
  </si>
  <si>
    <t xml:space="preserve">﻿
﻿ Vesting in
Number of Shares
﻿ 2017
24,083
﻿ 2018
566,700
﻿ 2019
211,700
﻿ 2020
268,355
﻿ 2021
200,090
﻿ 2022
-
﻿ 2023
77,500
﻿ Total Nonvested Shares
1,348,428
﻿ </t>
  </si>
  <si>
    <t>EARNINGS PER SHARE AND DIVIDEND DATA (Tables)</t>
  </si>
  <si>
    <t>Basic and Diluted Earnings Per Share Computations</t>
  </si>
  <si>
    <t xml:space="preserve">﻿
﻿
2016
﻿
Income
Shares
Per Share
﻿
(Numerator)
(Denominator)
Amount
﻿ Basic EPS:
(In thousands, except per share amounts)
﻿ Income available to common shareholders
$ 132,728
94,219
$ 1.41
﻿ Effect of dilutive stock options
-
236
﻿
﻿ Diluted EPS:
﻿ Income available to common shareholders
﻿ plus assumed exercise
$ 132,728
94,455
$ 1.41
﻿
﻿
﻿
﻿
2015
﻿
Income
Shares
Per Share
﻿
(Numerator)
(Denominator)
Amount
﻿ Basic EPS:
(In thousands, except per share amounts)
﻿ Income available to common shareholders
$ 127,491
95,825
$ 1.33
﻿ Effect of dilutive stock options
-
299
﻿
﻿ Diluted EPS:
﻿ Income available to common shareholders
﻿ plus assumed exercise
$ 127,491
96,124
$ 1.33
﻿
﻿
﻿
﻿
2014
﻿
Income
Shares
Per Share
﻿
(Numerator)
(Denominator)
Amount
﻿ Basic EPS:
(In thousands, except per share amounts)
﻿ Income available to common shareholders
$ 116,750
95,973
$ 1.22
﻿ Effect of dilutive stock options
-
329
﻿
﻿ Diluted EPS:
﻿ Income available to common shareholders
﻿ plus assumed exercise
$ 116,750
96,302
$ 1.21
﻿ </t>
  </si>
  <si>
    <t>OTHER COMPREHENSIVE INCOME (Tables)</t>
  </si>
  <si>
    <t>Components Of Other Comprehensive Income</t>
  </si>
  <si>
    <t xml:space="preserve">﻿
﻿
2016
﻿
Before
Tax
Net
﻿
Tax
(Expense)
of Tax
﻿
Amount
Benefit
Amount
﻿
(In thousands)
﻿ Net unrealized gains on available-for-sale securities:
﻿ Unrealized (losses) gains arising during
﻿ holding period
$ (12,672)
$ 4,854
$ (7,818)
﻿ Reclassification adjustment for net (gains) losses
﻿ realized in net income (1)
(128)
49
(79)
﻿ Recognized employee benefit plan net
﻿ periodic benefit cost (2)
(1,967)
752
(1,215)
﻿ Other comprehensive (loss) income
$ (14,767)
$ 5,655
$ (9,112)
﻿
﻿
﻿
﻿
2015
﻿
Before
Tax
Net
﻿
Tax
(Expense)
of Tax
﻿
Amount
Benefit
Amount
﻿
(In thousands)
﻿ Net unrealized gains on available-for-sale securities:
﻿ Unrealized (losses) gains arising during
﻿ holding period
$ (9,340)
$ 3,577
$ (5,763)
﻿ Reclassification adjustment for net (gains) losses
﻿ realized in net income (1)
(136)
52
(84)
﻿ Recognized employee benefit plan net
﻿ periodic benefit cost (2)
12,482
(4,774)
7,708
﻿ Other comprehensive income (loss)
$ 3,006
$ (1,145)
$ 1,861
﻿
﻿
﻿
﻿
2014
﻿
Before
Tax
Net
﻿
Tax
(Expense)
of Tax
﻿
Amount
Benefit
Amount
﻿
(In thousands)
﻿ Net unrealized gains on available-for-sale securities:
﻿ Unrealized gains (losses) arising during
﻿ holding period
$ 26,016
$ (9,965)
$ 16,051
﻿ Reclassification adjustment for net (gains) losses
﻿ realized in net income (1)
(37)
14
(23)
﻿ Recognized employee benefit plan net
﻿ periodic benefit cost (2)
(48,187)
18,432
(29,755)
﻿ Other comprehensive (loss) income
$ (22,208)
$ 8,481
$ (13,727)
﻿ </t>
  </si>
  <si>
    <t>RELATED PARTY TRANSACTIONS (Tables)</t>
  </si>
  <si>
    <t>Related party transactions</t>
  </si>
  <si>
    <t xml:space="preserve">﻿
﻿
Amount
﻿
(In thousands)
﻿ Loans outstanding at December 31, 2015
$ 16,166
﻿ New loans to related parties, net of repayments
6,141
﻿ Changes in directors and executive officers
(70)
﻿ Loans outstanding at December 31, 2016
$ 22,237
﻿ </t>
  </si>
  <si>
    <t>MORTGAGE SERVICING RIGHTS (Tables)</t>
  </si>
  <si>
    <t>Data and Assumptions Used in Fair Value Calculation</t>
  </si>
  <si>
    <t xml:space="preserve">﻿
﻿
2016
2015
2014
﻿
(Dollars in thousands)
﻿ Unpaid principal balance
$6,384,649
$6,011,236
$5,686,756
﻿ Weighted-average prepayment speed (CPR)
9.4
10.3
11.6
﻿ Discount rate (annual percentage)
9.8
9.8
9.8
﻿ Weighted-average coupon interest rate (percentage)
3.9
4.0
4.1
﻿ Weighted-average remaining maturity (months)
323.0
319.0
314.0
﻿ Weighted-average servicing fee (basis points)
26.7
26.6
26.5
﻿ </t>
  </si>
  <si>
    <t>Activity in Class of Mortgage Servicing Assets</t>
  </si>
  <si>
    <t xml:space="preserve">﻿
﻿
2016
2015
﻿
(In thousands)
﻿ Fair value at beginning of year
$ 57,268
$ 51,296
﻿ Additions:
﻿ Origination of servicing assets
14,706
14,139
﻿ Changes in fair value:
﻿ Due to payoffs/paydowns
(8,231)
(6,999)
﻿ Due to change in valuation inputs or assumptions
﻿ used in the valuation model
1,526
(1,161)
﻿ Other changes in fair value
(6)
(7)
﻿ Fair value at end of year
$ 65,263
$ 57,268
﻿ </t>
  </si>
  <si>
    <t>CAPITAL AND REGULATORY MATTERS (Tables)</t>
  </si>
  <si>
    <t>Summary of Compliance with Regulatory Capital Requirements</t>
  </si>
  <si>
    <t xml:space="preserve">﻿
﻿
2016
2015
﻿
Amount
Ratio
Amount
Ratio
﻿
(Dollars in thousands)
﻿ Common Equity Tier 1 capital (to risk-weighted assets)
﻿ BancorpSouth, Inc.
$ 1,467,979
12.23%
$ 1,402,041
12.07%
﻿ BancorpSouth Bank
1,311,542
10.94
1,369,419
11.80
﻿ Tier 1 capital (to risk-weighted assets)
﻿ BancorpSouth, Inc.
1,480,867
12.34
1,425,239
12.27%
﻿ BancorpSouth Bank
1,311,542
10.94
1,369,419
11.80
﻿ Total capital (to risk-weighted assets)
﻿ BancorpSouth, Inc.
1,605,257
13.38
1,552,280
13.37
﻿ BancorpSouth Bank
1,435,932
11.97
1,496,460
12.90
﻿ Tier 1 leverage capital (to average assets)
﻿ BancorpSouth, Inc.
1,480,867
10.32
1,425,239
10.61
﻿ BancorpSouth Bank
1,311,542
9.17
1,369,419
10.23
﻿ </t>
  </si>
  <si>
    <t>SEGMENTS (Tables)</t>
  </si>
  <si>
    <t>Results of Operations and Selected Financial Information by Operating Segment</t>
  </si>
  <si>
    <t xml:space="preserve">﻿
﻿
Community Banking
Insurance Agencies
General Corporate and Other
Total
﻿ 2016
(In thousands)
﻿ Results of Operations
﻿ Net interest revenue
$ 414,706
$ 60
$ 38,686
$ 453,452
﻿ Provision for credit losses
(641)
-
4,641
4,000
﻿ Net interest income after provision
﻿ for credit losses
415,347
60
34,045
449,452
﻿ Noninterest revenue
80,996
116,167
81,867
279,030
﻿ Noninterest expense
323,939
101,259
106,840
532,038
﻿ Income before income taxes
172,404
14,968
9,072
196,444
﻿ Income tax expense
57,289
6,031
396
63,716
﻿ Net income
$ 115,115
$ 8,937
$ 8,676
$ 132,728
﻿ Selected Financial Information
﻿ Total assets
$ 10,991,377
$ 213,070
$ 3,519,941
$ 14,724,388
﻿ Depreciation and amortization
21,446
4,281
3,537
29,264
﻿
﻿
﻿
Community Banking
Insurance Agencies
General Corporate and Other
Total
﻿ 2015
(In thousands)
﻿ Results of Operations
﻿ Net interest revenue
$ 397,204
$ 100
$ 38,378
$ 435,682
﻿ Provision for credit losses
(12,859)
-
$ (141)
(13,000)
﻿ Net interest income after provision
﻿ for credit losses
410,063
100
38,519
448,682
﻿ Noninterest revenue
82,938
116,780
78,250
277,968
﻿ Noninterest expense
332,920
101,120
105,871
539,911
﻿ Income (loss) before income taxes
160,081
15,760
10,898
186,739
﻿ Income tax expense (benefit)
51,186
6,363
1,699
59,248
﻿ Net income
$ 108,895
$ 9,397
$ 9,199
$ 127,491
﻿ Selected Financial Information
﻿ Total assets
$ 10,127,861
$ 199,668
$ 3,471,133
$ 13,798,662
﻿ Depreciation and amortization
21,874
4,736
3,641
30,251
﻿
﻿
﻿
﻿
﻿
﻿
﻿
﻿
﻿
﻿
﻿
﻿
﻿
Community Banking
Insurance Agencies
General Corporate and Other
Total
﻿ 2014
(In thousands)
﻿ Results of Operations
﻿ Net interest revenue
$ 381,467
$ 117
$ 35,078
$ 416,662
﻿ Provision for credit losses
(4,757)
-
4,757
-
﻿ Net interest income after provision
﻿ for credit losses
386,224
117
30,321
416,662
﻿ Noninterest revenue
95,752
115,541
57,853
269,146
﻿ Noninterest expense
329,893
97,620
90,893
518,406
﻿ Income (loss) before income taxes
152,083
18,038
(2,719)
167,402
﻿ Income tax expense (benefit)
47,482
7,255
(4,085)
50,652
﻿ Net income (loss)
$ 104,601
$ 10,783
$ 1,366
$ 116,750
﻿ Selected Financial Information
﻿ Total assets
$ 9,814,879
$ 188,920
$ 3,322,570
$ 13,326,369
﻿ Depreciation and amortization
22,603
5,257
3,855
31,715
﻿ </t>
  </si>
  <si>
    <t>DERIVATIVE INSTRUMENTS (Tables)</t>
  </si>
  <si>
    <t>Offsetting Of Derivative Assets And Liabilities</t>
  </si>
  <si>
    <t xml:space="preserve">﻿
﻿
﻿
﻿
﻿
﻿
﻿
December 31, 2016
﻿
Gross Amounts Not Offset
﻿
in the Consolidated
﻿
Balance Sheet
﻿
Financial
﻿
Gross Amount
Gross Amount
Net Amount
Financial
Collateral
Net
﻿
Recognized
Offset
Recognized
Instruments
Pledged
Amount
﻿
﻿
(In thousands)
﻿ Financial assets:
﻿ Derivatives:
﻿ Forward commitments
$ 6,701
$ -
$ 6,701
$ -
$ -
$ 6,701
﻿ Loan/lease interest rate swaps
9,175
-
9,175
-
-
9,175
﻿ Total financial assets
$ 15,876
$ -
$ 15,876
$ -
$ -
$ 15,876
﻿
﻿ Financial liabilities:
﻿ Derivatives:
﻿ Forward commitments
$ 448
$ -
$ 448
$ -
$ -
$ 448
﻿ Loan/lease interest rate swaps
9,175
-
9,175
-
(9,175)
-
﻿ Repurchase arrangements
454,002
-
454,002
(454,002)
-
-
﻿ Total financial liabilities
$ 463,625
$ -
$ 463,625
$ (454,002)
$ (9,175)
$ 448
﻿
﻿
﻿
﻿
﻿
﻿
﻿
﻿
﻿
﻿
December 31, 2015
﻿
Gross Amounts Not Offset
﻿
in the Consolidated
﻿
Balance Sheet
﻿
Financial
﻿
Gross Amount
Gross Amount
Net Amount
Financial
Collateral
Net
﻿
Recognized
Offset
Recognized
Instruments
Pledged
Amount
﻿
﻿
(In thousands)
﻿ Financial assets:
﻿ Derivatives:
﻿ Forward commitments
$ 3,894
$ -
$ 3,894
$ -
$ -
$ 3,894
﻿ Loan/lease interest rate swaps
15,856
-
15,856
-
-
15,856
﻿ Total financial assets
$ 19,750
$ -
$ 19,750
$ -
$ -
$ 19,750
﻿
﻿ Financial liabilities:
﻿ Derivatives:
﻿ Forward commitments
$ 395
$ -
$ 395
$ -
$ -
$ 395
﻿ Loan/lease interest rate swaps
15,856
-
15,856
-
(15,856)
-
﻿ Repurchase arrangements
405,937
-
405,937
(405,937)
-
-
﻿ Total financial liabilities
$ 422,188
$ -
$ 422,188
$ (405,937)
$ (15,856)
$ 395
﻿ </t>
  </si>
  <si>
    <t>COMMITMENTS AND CONTINGENT LIABILITIES (Tables)</t>
  </si>
  <si>
    <t>Future Minimum Lease Payments</t>
  </si>
  <si>
    <t xml:space="preserve">﻿
﻿
Amount
﻿
(In thousands)
﻿ 2017
$ 6,939
﻿ 2018
4,883
﻿ 2019
3,806
﻿ 2020
2,856
﻿ 2021
2,608
﻿ Thereafter
6,305
﻿ Total future minimum lease payments
$ 27,397
﻿ </t>
  </si>
  <si>
    <t>CONDENSED PARENT COMPANY INFORMATION (Tables)</t>
  </si>
  <si>
    <t>Condensed Parent Company Information</t>
  </si>
  <si>
    <t xml:space="preserve">﻿
﻿ Condensed Balance Sheets
December 31,
﻿
2016
2015
﻿ Assets:
(In thousands)
﻿ Cash on deposit with subsidiary bank
$ 166,593
$ 86,767
﻿ Investment in subsidiaries
1,567,834
1,623,640
﻿ Other assets
4,846
11,237
﻿ Total assets
$ 1,739,273
$ 1,721,644
﻿
﻿ Liabilities and shareholders' equity:
﻿ Total liabilities
$ 15,390
$ 66,200
﻿ Shareholders' equity
1,723,883
1,655,444
﻿ Total liabilities and shareholders' equity
$ 1,739,273
$ 1,721,644
﻿
﻿
﻿
Year Ended December 31,
﻿ Condensed Statements of Income
2016
2015
2014
﻿
(In thousands)
﻿ Dividends from subsidiaries
$ 192,000
$ 100,000
$ 60,000
﻿ Other operating income (loss)
(404)
1,075
585
﻿ Total income
191,596
101,075
60,585
﻿
﻿ Operating expenses
7,547
8,419
6,867
﻿ Income before tax benefit and equity in undistributed earnings
184,049
92,656
53,718
﻿ Income tax benefit
3,051
2,818
2,420
﻿ Income before equity in undistributed earnings
﻿ of subsidiaries
187,100
95,474
56,138
﻿ Equity in undistributed earnings of subsidiaries
(54,372)
32,017
60,612
﻿ Net income
$ 132,728
$ 127,491
$ 116,750
﻿
﻿
﻿
﻿
﻿
Year Ended December 31,
﻿ Condensed Statements of Cash Flows
2016
2015
2014
﻿
(In thousands)
﻿ Operating activities:
﻿ Net income
$ 132,728
$ 127,491
$ 116,750
﻿ Adjustments to reconcile net income
﻿ to net cash provided by (used in) operating activities
60,882
(32,255)
(61,862)
﻿ Net cash provided by operating activities
193,610
95,236
54,888
﻿ Financing activities:
﻿ Cash dividends
(42,310)
(33,368)
(23,983)
﻿ Redemption of junior subordinated debt
(10,310)
-
(8,248)
﻿ Advance of long-term debt
-
-
8,000
﻿ Repayment of long-term debt
(39,775)
(8,373)
(8,066)
﻿ Common stock transactions, net
(21,389)
(59,998)
13,928
﻿ Net cash used in financing activities
(113,784)
(101,739)
(18,369)
﻿ Increase (decrease) in cash and cash equivalents
79,826
(6,503)
36,519
﻿ Cash and cash equivalents at beginning of year
86,767
93,270
56,751
﻿ Cash and cash equivalents at end of year
$ 166,593
$ 86,767
$ 93,270
﻿ </t>
  </si>
  <si>
    <t>OTHER NONINTEREST INCOME AND EXPENSE (Tables)</t>
  </si>
  <si>
    <t>Other Noninterest Revenue</t>
  </si>
  <si>
    <t xml:space="preserve">﻿
﻿
2016
2015
2014
﻿
(In thousands)
﻿ Bank-owned life insurance
$ 7,585
$ 7,457
$ 8,848
﻿ Other miscellaneous income
12,147
12,143
12,883
﻿ Total other noninterest income
$ 19,732
$ 19,600
$ 21,731
﻿ </t>
  </si>
  <si>
    <t>Other Noninterest Expense</t>
  </si>
  <si>
    <t xml:space="preserve">﻿
﻿
2016
2015
2014
﻿
(In thousands)
﻿ Advertising
$ 5,044
$ 4,288
$ 4,388
﻿ Foreclosed property expense
4,354
7,418
17,071
﻿ Telecommunications
5,087
5,226
5,625
﻿ Public relations
2,694
2,769
4,101
﻿ Data processing
26,835
24,148
23,830
﻿ Computer software
11,381
10,500
10,525
﻿ Amortization of intangibles
3,635
3,963
4,443
﻿ Legal fees
8,543
30,346
9,822
﻿ Merger expense
2
25
1,761
﻿ Postage and shipping
4,236
4,535
4,745
﻿ Other miscellaneous expense
56,684
57,540
57,863
﻿ Total other noninterest expense
$ 128,495
$ 150,758
$ 144,174
﻿ </t>
  </si>
  <si>
    <t>SUMMARY OF SIGNIFICANT ACCOUNTING POLICIES (Details)</t>
  </si>
  <si>
    <t>Dec. 31, 2016USD ($)loanitem</t>
  </si>
  <si>
    <t>Dec. 31, 2015USD ($)loan</t>
  </si>
  <si>
    <t>Dec. 31, 2014USD ($)loan</t>
  </si>
  <si>
    <t>Cash Flow Statements [Abstract]</t>
  </si>
  <si>
    <t>Paid interest</t>
  </si>
  <si>
    <t>Income taxes paid</t>
  </si>
  <si>
    <t>Unsettled purchases of securities</t>
  </si>
  <si>
    <t>Loans foreclosed and transferred to OREO</t>
  </si>
  <si>
    <t>Mortgage Loan Related to Property Sales</t>
  </si>
  <si>
    <t>Loans and Leases [Abstract]</t>
  </si>
  <si>
    <t>Threshold loan amount for which a new appraisal is ordered, when characteristics of potential impairment exist</t>
  </si>
  <si>
    <t>Period over which an appraisal is considered current</t>
  </si>
  <si>
    <t>12 months</t>
  </si>
  <si>
    <t>Impaired loans</t>
  </si>
  <si>
    <t>Specific reserves included in the allowance for credit losses</t>
  </si>
  <si>
    <t>Days past due of principal or interest at which loans and leases may be placed in non-accrual status</t>
  </si>
  <si>
    <t>90 days</t>
  </si>
  <si>
    <t>Minimum sustained period of repayment performance for TDR loans to return to accrual status</t>
  </si>
  <si>
    <t>6 months</t>
  </si>
  <si>
    <t>Loans held for sale [Abstract]</t>
  </si>
  <si>
    <t>Number of mortgage loans repurchased | loan</t>
  </si>
  <si>
    <t>Amount of mortgage loans repurchased</t>
  </si>
  <si>
    <t>Losses recognized related to repurchased and make whole loans</t>
  </si>
  <si>
    <t>Amount reserved for potential losses from representation and warranty obligations</t>
  </si>
  <si>
    <t>Percentage of remaining principal balance of delinquent loans that may be repurchased by the servicer (in hundredths)</t>
  </si>
  <si>
    <t>100.00%</t>
  </si>
  <si>
    <t>Amount of loans subject to buy back</t>
  </si>
  <si>
    <t>Derivative Instruments [Abstract]</t>
  </si>
  <si>
    <t>Notional amount</t>
  </si>
  <si>
    <t>Average maturity</t>
  </si>
  <si>
    <t>30 months 6 days</t>
  </si>
  <si>
    <t>42 months 3 days</t>
  </si>
  <si>
    <t>Average interest receive rate (in hundredths)</t>
  </si>
  <si>
    <t>2.90%</t>
  </si>
  <si>
    <t>2.60%</t>
  </si>
  <si>
    <t>Average interest pay rate (in hundredths)</t>
  </si>
  <si>
    <t>5.60%</t>
  </si>
  <si>
    <t>Stock-Based Compensation [Abstract]</t>
  </si>
  <si>
    <t>Number of stock-based employee compensation plans | item</t>
  </si>
  <si>
    <t>Basic Plan [Member]</t>
  </si>
  <si>
    <t>Pension and Postretirement Benefits Accounting [Abstract]</t>
  </si>
  <si>
    <t>Discount rate assumptions for determination of projected benefit obligation (in hundredths)</t>
  </si>
  <si>
    <t>4.10%</t>
  </si>
  <si>
    <t>4.44%</t>
  </si>
  <si>
    <t>Restoration Plan [Member]</t>
  </si>
  <si>
    <t>3.94%</t>
  </si>
  <si>
    <t>4.20%</t>
  </si>
  <si>
    <t>Supplemental Plan [Member]</t>
  </si>
  <si>
    <t>3.35%</t>
  </si>
  <si>
    <t>3.40%</t>
  </si>
  <si>
    <t>BUSINESS COMBINATIONS (Details) $ in Thousands</t>
  </si>
  <si>
    <t>Apr. 10, 2014USD ($)</t>
  </si>
  <si>
    <t>Dec. 18, 2013USD ($)item</t>
  </si>
  <si>
    <t>Dec. 31, 2016USD ($)item</t>
  </si>
  <si>
    <t>Business Acquisition [Line Items]</t>
  </si>
  <si>
    <t>Number of annual installments for additional aggregate consideration | item</t>
  </si>
  <si>
    <t>Knox Insurance Group, LLC [Member]</t>
  </si>
  <si>
    <t>Effective date of business acquisition</t>
  </si>
  <si>
    <t>Apr. 10,
		2014</t>
  </si>
  <si>
    <t>Cash paid for business acquisition</t>
  </si>
  <si>
    <t>Additional aggregate consideration</t>
  </si>
  <si>
    <t>GEM Insurance Agencies, LP [Member]</t>
  </si>
  <si>
    <t>Dec. 18,
		2013</t>
  </si>
  <si>
    <t>AVAILABLE-FOR-SALE SECURITIES (Details) - USD ($) $ in Thousands</t>
  </si>
  <si>
    <t>Schedule of Available-for-sale Securities [Line Items]</t>
  </si>
  <si>
    <t>Amortized Cost</t>
  </si>
  <si>
    <t>Gross Unrealized Gains</t>
  </si>
  <si>
    <t>Gross Unrealized Losses</t>
  </si>
  <si>
    <t>Carrying value of FHLB stock</t>
  </si>
  <si>
    <t>Required investment in FHLB stock</t>
  </si>
  <si>
    <t>Gross gains recognized on available-for-sale securities</t>
  </si>
  <si>
    <t>Gross losses recognized on available-for-sale securities</t>
  </si>
  <si>
    <t>Carrying value of available-for-sale securities pledged</t>
  </si>
  <si>
    <t>Available-for-sale securities, amortized cost, by contractual maturity [Abstract]</t>
  </si>
  <si>
    <t>Maturing in one year or less</t>
  </si>
  <si>
    <t>Maturing after one year through five years</t>
  </si>
  <si>
    <t>Maturing after five years through ten years</t>
  </si>
  <si>
    <t>Maturing after ten years</t>
  </si>
  <si>
    <t>Mortgage-backed securities</t>
  </si>
  <si>
    <t>Available-for-sale securities, estimated fair value, by contractual maturity [Abstract]</t>
  </si>
  <si>
    <t>Available-for-sale securities, weighted average yield, by contractual maturity [Abstract]</t>
  </si>
  <si>
    <t>Maturing in one year or less (in hundredths)</t>
  </si>
  <si>
    <t>0.96%</t>
  </si>
  <si>
    <t>Maturing after one year through five years (in hundredths)</t>
  </si>
  <si>
    <t>1.30%</t>
  </si>
  <si>
    <t>Maturing after five years through ten years (in hundredths)</t>
  </si>
  <si>
    <t>5.71%</t>
  </si>
  <si>
    <t>Maturing after ten years (in hundredths)</t>
  </si>
  <si>
    <t>5.47%</t>
  </si>
  <si>
    <t>Mortgage-backed securities (in hundredths)</t>
  </si>
  <si>
    <t>2.13%</t>
  </si>
  <si>
    <t>Available-for-sale securities with continuous unrealized loss positions [Abstract]</t>
  </si>
  <si>
    <t>Less Than 12 Months Fair Value</t>
  </si>
  <si>
    <t>Less Than 12 Months Unrealized Losses</t>
  </si>
  <si>
    <t>12 Months or Longer Fair Value</t>
  </si>
  <si>
    <t>12 Months or Longer Unrealized Losses</t>
  </si>
  <si>
    <t>Total Fair Value</t>
  </si>
  <si>
    <t>Total Unrealized Losses</t>
  </si>
  <si>
    <t>Mississippi [Member]</t>
  </si>
  <si>
    <t>Arkansas [Member]</t>
  </si>
  <si>
    <t>U.S. Agency Debt Obligations [Member]</t>
  </si>
  <si>
    <t>Mortgage-backed Securities, Issued by US Government Sponsored Enterprises [Member]</t>
  </si>
  <si>
    <t>Government Agency Issued Commercial Mortgage Backed Securities [Member]</t>
  </si>
  <si>
    <t>US States and Political Subdivisions Debt Securities [Member]</t>
  </si>
  <si>
    <t>Other Available for Sale Securities [Member]</t>
  </si>
  <si>
    <t>LOANS AND LEASES (Gross Loans And Leases By Segment And Class) (Details) - USD ($) $ in Thousands</t>
  </si>
  <si>
    <t>Commercial and industrial</t>
  </si>
  <si>
    <t>Consumer mortgages</t>
  </si>
  <si>
    <t>Home equity</t>
  </si>
  <si>
    <t>Agricultural</t>
  </si>
  <si>
    <t>Commercial and industrial - owner occupied</t>
  </si>
  <si>
    <t>Construction, acquisition and development</t>
  </si>
  <si>
    <t>Commercial real estate</t>
  </si>
  <si>
    <t>Credit Cards</t>
  </si>
  <si>
    <t>All other</t>
  </si>
  <si>
    <t>LOANS AND LEASES (Loans And Leases, Net Of Unearned Income By Segment, Class And Geographical Location) (Details) - USD ($) $ in Thousands</t>
  </si>
  <si>
    <t>Loans and leases, net of unearned income [Abstract]</t>
  </si>
  <si>
    <t>Real estate [Abstract]</t>
  </si>
  <si>
    <t>Commercial and industrial-owner occupied</t>
  </si>
  <si>
    <t>Commercial</t>
  </si>
  <si>
    <t>Credit cards</t>
  </si>
  <si>
    <t>[1]</t>
  </si>
  <si>
    <t>Loan concentrations [Abstract]</t>
  </si>
  <si>
    <t>Maximum percentage of loan concentrations (in hundredths)</t>
  </si>
  <si>
    <t>10.00%</t>
  </si>
  <si>
    <t>Alabama and Florida Panhandle [Member]</t>
  </si>
  <si>
    <t>Louisiana [Member]</t>
  </si>
  <si>
    <t>Missouri [Member]</t>
  </si>
  <si>
    <t>Tennessee [Member]</t>
  </si>
  <si>
    <t>Texas [Member]</t>
  </si>
  <si>
    <t>Other Geographical Areas [Member]</t>
  </si>
  <si>
    <t>Credit card receivables are spread across all geographic regions but are not viewed by the Company's management as part of the geographic breakdown.</t>
  </si>
  <si>
    <t>LOANS AND LEASES (Aging Of Loan And Lease Portfolio, Net Of Unearned Income, By Segment And Class) (Details) - USD ($) $ in Thousands</t>
  </si>
  <si>
    <t>Aging of loan and lease portfolio [Abstract]</t>
  </si>
  <si>
    <t>Total Past Due</t>
  </si>
  <si>
    <t>Current</t>
  </si>
  <si>
    <t>90 Plus Days Past Due still Accruing</t>
  </si>
  <si>
    <t>30 to 59 Days Past Due [Member]</t>
  </si>
  <si>
    <t>60 to 89 Days Past Due [Member]</t>
  </si>
  <si>
    <t>90 + Days Past Due [Member]</t>
  </si>
  <si>
    <t>Commercial And Industrial [Member]</t>
  </si>
  <si>
    <t>Consumer Mortgages [Member]</t>
  </si>
  <si>
    <t>Home Equity [Member]</t>
  </si>
  <si>
    <t>Agricultural [Member]</t>
  </si>
  <si>
    <t>Credit Cards [Member]</t>
  </si>
  <si>
    <t>All Other [Member]</t>
  </si>
  <si>
    <t>Commercial And Industrial-Owner Occupied [Member]</t>
  </si>
  <si>
    <t>Construction, Acquisition And Development [Member]</t>
  </si>
  <si>
    <t>Commercial Real Estate [Member]</t>
  </si>
  <si>
    <t>LOANS AND LEASES (Loan And Lease Portfolio, Net Of Unearned Income, By Segment, Class And Internally Assigned Grade) (Details) - USD ($) $ in Thousands</t>
  </si>
  <si>
    <t>Loan and lease portfolio, net of unearned income, by grade [Abstract]</t>
  </si>
  <si>
    <t>Pass [Member]</t>
  </si>
  <si>
    <t>Special Mention [Member]</t>
  </si>
  <si>
    <t>Substandard [Member]</t>
  </si>
  <si>
    <t>Doubtful [Member]</t>
  </si>
  <si>
    <t>Impaired [Member]</t>
  </si>
  <si>
    <t>Agricultural [Member] | Pass [Member]</t>
  </si>
  <si>
    <t>Agricultural [Member] | Substandard [Member]</t>
  </si>
  <si>
    <t>Agricultural [Member] | Impaired [Member]</t>
  </si>
  <si>
    <t>Commercial And Industrial-Owner Occupied [Member] | Pass [Member]</t>
  </si>
  <si>
    <t>Commercial And Industrial-Owner Occupied [Member] | Substandard [Member]</t>
  </si>
  <si>
    <t>Commercial And Industrial-Owner Occupied [Member] | Impaired [Member]</t>
  </si>
  <si>
    <t>All Other [Member] | Pass [Member]</t>
  </si>
  <si>
    <t>All Other [Member] | Substandard [Member]</t>
  </si>
  <si>
    <t>All Other [Member] | Doubtful [Member]</t>
  </si>
  <si>
    <t>All Other [Member] | Impaired [Member]</t>
  </si>
  <si>
    <t>Construction, Acquisition And Development [Member] | Pass [Member]</t>
  </si>
  <si>
    <t>Construction, Acquisition And Development [Member] | Substandard [Member]</t>
  </si>
  <si>
    <t>Construction, Acquisition And Development [Member] | Impaired [Member]</t>
  </si>
  <si>
    <t>Commercial Real Estate [Member] | Pass [Member]</t>
  </si>
  <si>
    <t>Commercial Real Estate [Member] | Substandard [Member]</t>
  </si>
  <si>
    <t>Commercial Real Estate [Member] | Doubtful [Member]</t>
  </si>
  <si>
    <t>Commercial Real Estate [Member] | Impaired [Member]</t>
  </si>
  <si>
    <t>LOANS AND LEASES (Impaired Loans And Leases) (Details) - USD ($) $ in Thousands</t>
  </si>
  <si>
    <t>Impaired loans and leases, net of unearned income [Abstract]</t>
  </si>
  <si>
    <t>Recorded Investment in Impaired Loans</t>
  </si>
  <si>
    <t>Unpaid Balance of Impaired Loans</t>
  </si>
  <si>
    <t>Related Allowance for Credit Losses</t>
  </si>
  <si>
    <t>Average Recorded Investment</t>
  </si>
  <si>
    <t>Interest Income Recognized</t>
  </si>
  <si>
    <t>Impaired loans that were characterized as troubled debt restructurings</t>
  </si>
  <si>
    <t>Including Accruing TDRs [Member]</t>
  </si>
  <si>
    <t>Commercial And Industrial [Member] | Including Accruing TDRs [Member]</t>
  </si>
  <si>
    <t>All Other [Member] | Including Accruing TDRs [Member]</t>
  </si>
  <si>
    <t>With No Related Allowance [Member]</t>
  </si>
  <si>
    <t>With No Related Allowance [Member] | Including Accruing TDRs [Member]</t>
  </si>
  <si>
    <t>With No Related Allowance [Member] | Commercial And Industrial [Member]</t>
  </si>
  <si>
    <t>With No Related Allowance [Member] | Commercial And Industrial [Member] | Including Accruing TDRs [Member]</t>
  </si>
  <si>
    <t>With No Related Allowance [Member] | All Other [Member]</t>
  </si>
  <si>
    <t>With No Related Allowance [Member] | All Other [Member] | Including Accruing TDRs [Member]</t>
  </si>
  <si>
    <t>With Allowance [Member]</t>
  </si>
  <si>
    <t>With Allowance [Member] | Including Accruing TDRs [Member]</t>
  </si>
  <si>
    <t>With Allowance [Member] | Commercial And Industrial [Member]</t>
  </si>
  <si>
    <t>With Allowance [Member] | Commercial And Industrial [Member] | Including Accruing TDRs [Member]</t>
  </si>
  <si>
    <t>With Allowance [Member] | All Other [Member] | Including Accruing TDRs [Member]</t>
  </si>
  <si>
    <t>LOANS AND LEASES (Non-Performing And Nonaccrual Loans and Leases) (Details) - USD ($) $ in Thousands</t>
  </si>
  <si>
    <t>Nonaccrual loans and leases [Abstract]</t>
  </si>
  <si>
    <t>Non-accrual loans and leases</t>
  </si>
  <si>
    <t>Loans and leases 90 days or more past due, still accruing</t>
  </si>
  <si>
    <t>Restructured loans and leases still accruing</t>
  </si>
  <si>
    <t>Total non-performing loans and leases</t>
  </si>
  <si>
    <t>Interest earned on NPLs</t>
  </si>
  <si>
    <t>Gross interest income which would have been recorded for NPLs</t>
  </si>
  <si>
    <t>LOANS AND LEASES (Troubled Debt Restructurings) (Details) $ in Thousands</t>
  </si>
  <si>
    <t>Dec. 31, 2016USD ($)contract</t>
  </si>
  <si>
    <t>Dec. 31, 2015USD ($)contract</t>
  </si>
  <si>
    <t>Financial effects of TDRs [Abstract]</t>
  </si>
  <si>
    <t>Number of Contracts | contract</t>
  </si>
  <si>
    <t>Pre-Modification Outstanding Recorded Investment</t>
  </si>
  <si>
    <t>Post-Modification Outstanding Recorded Investment</t>
  </si>
  <si>
    <t>TDRs modified for which there was a payment default [Abstract]</t>
  </si>
  <si>
    <t>Recorded Investment</t>
  </si>
  <si>
    <t>Consumer Mortgages [Member] | Real Estate [Member]</t>
  </si>
  <si>
    <t>Home Equity [Member] | Real Estate [Member]</t>
  </si>
  <si>
    <t>Agricultural [Member] | Real Estate [Member]</t>
  </si>
  <si>
    <t>Commercial And Industrial-Owner Occupied [Member] | Real Estate [Member]</t>
  </si>
  <si>
    <t>Construction, Acquisition And Development [Member] | Real Estate [Member]</t>
  </si>
  <si>
    <t>Commercial Real Estate [Member] | Real Estate [Member]</t>
  </si>
  <si>
    <t>ALLOWANCE FOR CREDIT LOSSES (Summary Of Changes In The Allowance For Credit Losses) (Details) - USD ($) $ in Thousands</t>
  </si>
  <si>
    <t>Changes in the allowance for credit losses [Roll Forward]</t>
  </si>
  <si>
    <t>Balance at beginning of period</t>
  </si>
  <si>
    <t>Provision charged to expense</t>
  </si>
  <si>
    <t>Recoveries</t>
  </si>
  <si>
    <t>Loans and leases charged off</t>
  </si>
  <si>
    <t>Balance at end of period</t>
  </si>
  <si>
    <t>ALLOWANCE FOR CREDIT LOSSES (Changes In The Allowance For Credit Losses By Segment And Class) (Details) - USD ($) $ in Thousands</t>
  </si>
  <si>
    <t>Provision</t>
  </si>
  <si>
    <t>ALLOWANCE FOR CREDIT LOSSES (Allowance For Credit Losses By Segment, Class And Impairment Status) (Details) - USD ($) $ in Thousands</t>
  </si>
  <si>
    <t>Dec. 31, 2013</t>
  </si>
  <si>
    <t>Financing Receivable, Impaired [Line Items]</t>
  </si>
  <si>
    <t>Recorded balance of impaired loans</t>
  </si>
  <si>
    <t>Allowance for impaired loans and leases</t>
  </si>
  <si>
    <t>Allowance for all other loans and leases</t>
  </si>
  <si>
    <t>Total allowance</t>
  </si>
  <si>
    <t>OTHER REAL ESTATE OWNED (Details) - USD ($) $ in Thousands</t>
  </si>
  <si>
    <t>Mortgage Loans on Real Estate [Line Items]</t>
  </si>
  <si>
    <t>Balance at beginning of year</t>
  </si>
  <si>
    <t>New foreclosed properties</t>
  </si>
  <si>
    <t>Sales</t>
  </si>
  <si>
    <t>Writedowns</t>
  </si>
  <si>
    <t>Balance at end of year</t>
  </si>
  <si>
    <t>Other real estate owned by geographical location, segment and class [Abstract]</t>
  </si>
  <si>
    <t>Foreclosed property expenses [Abstract]</t>
  </si>
  <si>
    <t>Total foreclosed property expenses</t>
  </si>
  <si>
    <t>Realized net losses on dispositions and holding losses on valuations of foreclosed properties</t>
  </si>
  <si>
    <t>PREMISES AND EQUIPMENT (Details) - USD ($) $ in Thousands</t>
  </si>
  <si>
    <t>24 Months Ended</t>
  </si>
  <si>
    <t>Property, Plant and Equipment [Line Items]</t>
  </si>
  <si>
    <t>Premises and equipment, gross</t>
  </si>
  <si>
    <t>Accumulated depreciation and amortization</t>
  </si>
  <si>
    <t>Land [Member]</t>
  </si>
  <si>
    <t>Buildings And Improvements [Member]</t>
  </si>
  <si>
    <t>Buildings And Improvements [Member] | Minimum [Member]</t>
  </si>
  <si>
    <t>Estimated Useful Life (Years)</t>
  </si>
  <si>
    <t>10 years</t>
  </si>
  <si>
    <t>Buildings And Improvements [Member] | Maximum [Member]</t>
  </si>
  <si>
    <t>40 years</t>
  </si>
  <si>
    <t>Leasehold Improvements [Member]</t>
  </si>
  <si>
    <t>Leasehold Improvements [Member] | Minimum [Member]</t>
  </si>
  <si>
    <t>Leasehold Improvements [Member] | Maximum [Member]</t>
  </si>
  <si>
    <t>39 years</t>
  </si>
  <si>
    <t>Equipment, Furniture and Fixtures [Member]</t>
  </si>
  <si>
    <t>Equipment, Furniture and Fixtures [Member] | Minimum [Member]</t>
  </si>
  <si>
    <t>3 years</t>
  </si>
  <si>
    <t>Equipment, Furniture and Fixtures [Member] | Maximum [Member]</t>
  </si>
  <si>
    <t>12 years</t>
  </si>
  <si>
    <t>Construction In Progress [Member]</t>
  </si>
  <si>
    <t>GOODWILL AND OTHER INTANGIBLE ASSETS (Carrying Amounts Of Goodwill) (Details) - USD ($) $ in Thousands</t>
  </si>
  <si>
    <t>Goodwill [Line Items]</t>
  </si>
  <si>
    <t>Balance, beginning of period</t>
  </si>
  <si>
    <t>Goodwill recorded during the year</t>
  </si>
  <si>
    <t xml:space="preserve"> </t>
  </si>
  <si>
    <t>Balance, end of period</t>
  </si>
  <si>
    <t>Community Banking [Member]</t>
  </si>
  <si>
    <t>Insurance Agencies [Member]</t>
  </si>
  <si>
    <t>GOODWILL AND OTHER INTANGIBLE ASSETS (Identifiable Intangible Assets) (Details) - USD ($) $ in Thousands</t>
  </si>
  <si>
    <t>Finite-Lived Intangible Assets [Line Items]</t>
  </si>
  <si>
    <t>Gross Carrying Amount</t>
  </si>
  <si>
    <t>Accumulated Amortization</t>
  </si>
  <si>
    <t>Core Deposits [Member]</t>
  </si>
  <si>
    <t>Customer Relationships [Member]</t>
  </si>
  <si>
    <t>Non-Solicitation Intangibles [Member]</t>
  </si>
  <si>
    <t>Trade names [Member]</t>
  </si>
  <si>
    <t>GOODWILL AND OTHER INTANGIBLE ASSETS (Aggregate Amortization Expense) (Details) - USD ($) $ in Thousands</t>
  </si>
  <si>
    <t>GOODWILL AND OTHER INTANGIBLE ASSETS (Estimated Future Amortization Expense) (Details) $ in Thousands</t>
  </si>
  <si>
    <t>Dec. 31, 2016USD ($)</t>
  </si>
  <si>
    <t>For year ending December 31, 2017</t>
  </si>
  <si>
    <t>For year ending December 31, 2018</t>
  </si>
  <si>
    <t>For year ending December 31, 2019</t>
  </si>
  <si>
    <t>For year ending December 31, 2020</t>
  </si>
  <si>
    <t>For year ending December 31, 2021</t>
  </si>
  <si>
    <t>TIME DEPOSITS AND SHORT-TERM DEBT (Details) - USD ($) $ in Thousands</t>
  </si>
  <si>
    <t>Short-term Debt [Line Items]</t>
  </si>
  <si>
    <t>Certificates of deposits and other time deposits over $100,000 outstanding</t>
  </si>
  <si>
    <t>Interest expense relating to certificate and other time deposits of $100,000 or more</t>
  </si>
  <si>
    <t>Maturities of time deposits [Abstract]</t>
  </si>
  <si>
    <t>End of Period Balance</t>
  </si>
  <si>
    <t>Daily Average Balance</t>
  </si>
  <si>
    <t>Maximum Outstanding at any Month End</t>
  </si>
  <si>
    <t>Lines of credit with other banks</t>
  </si>
  <si>
    <t>Federal Funds Purchased [Member]</t>
  </si>
  <si>
    <t>Daily Average Interest Rate (in hundredths)</t>
  </si>
  <si>
    <t>0.51%</t>
  </si>
  <si>
    <t>0.17%</t>
  </si>
  <si>
    <t>0.18%</t>
  </si>
  <si>
    <t>Period from date of sale that securities generally mature</t>
  </si>
  <si>
    <t>30 days</t>
  </si>
  <si>
    <t>Securities Sold Under Agreements to Repurchase [Member]</t>
  </si>
  <si>
    <t>End of Period Interest Rate (in hundredths)</t>
  </si>
  <si>
    <t>0.26%</t>
  </si>
  <si>
    <t>0.12%</t>
  </si>
  <si>
    <t>0.08%</t>
  </si>
  <si>
    <t>0.15%</t>
  </si>
  <si>
    <t>0.09%</t>
  </si>
  <si>
    <t>0.07%</t>
  </si>
  <si>
    <t>Federal Reserve Bank Advances [Member]</t>
  </si>
  <si>
    <t>Period from date of purchase that borrowings generally mature</t>
  </si>
  <si>
    <t>Federal Home Loan Bank [Member]</t>
  </si>
  <si>
    <t>0.55%</t>
  </si>
  <si>
    <t>0.31%</t>
  </si>
  <si>
    <t>4.83%</t>
  </si>
  <si>
    <t>0.44%</t>
  </si>
  <si>
    <t>0.37%</t>
  </si>
  <si>
    <t>LONG-TERM DEBT (Narrative) (Details) - USD ($)</t>
  </si>
  <si>
    <t>Debt Instrument [Line Items]</t>
  </si>
  <si>
    <t>Credit Agreement borrowing capacity</t>
  </si>
  <si>
    <t>Long-term borrowings</t>
  </si>
  <si>
    <t>Unsecured Revolving Loan [Member]</t>
  </si>
  <si>
    <t>Maturity date</t>
  </si>
  <si>
    <t>Aug. 8,
		2015</t>
  </si>
  <si>
    <t>Multi-Draw Term Loan [Member]</t>
  </si>
  <si>
    <t>U. S. Bank [Member]</t>
  </si>
  <si>
    <t>LONG-TERM DEBT (FHLB Fixed Term Advances, Repayment Summary) (Details) $ in Thousands</t>
  </si>
  <si>
    <t>Collateral requirements [Abstract]</t>
  </si>
  <si>
    <t>Percentage of book value of eligible mortgage loans pledged as collateral (in hundredths)</t>
  </si>
  <si>
    <t>75.00%</t>
  </si>
  <si>
    <t>Percentage of Bank's assets (in hundredths)</t>
  </si>
  <si>
    <t>35.00%</t>
  </si>
  <si>
    <t>FHLB fixed term advances, repayment summary, amount [Abstract]</t>
  </si>
  <si>
    <t>Minimum [Member]</t>
  </si>
  <si>
    <t>FHLB fixed term advances, repayment summary, interest rate [Abstract]</t>
  </si>
  <si>
    <t>Thereafter (in hundredths)</t>
  </si>
  <si>
    <t>4.08%</t>
  </si>
  <si>
    <t>JUNIOR SUBORDINATED DEBT SECURITIES 2013 (Details) - USD ($)</t>
  </si>
  <si>
    <t>Dec. 01, 2005</t>
  </si>
  <si>
    <t>Dec. 31, 2004</t>
  </si>
  <si>
    <t>Jan. 08, 2014</t>
  </si>
  <si>
    <t>Mar. 01, 2007</t>
  </si>
  <si>
    <t>Junior Subordinated Debt Securities of Business Holding Company Trust I [Member]</t>
  </si>
  <si>
    <t>Junior Subordinated Debt Securities</t>
  </si>
  <si>
    <t>Number of shares of trust preferred securities</t>
  </si>
  <si>
    <t>Interest rate spread over LIBOR</t>
  </si>
  <si>
    <t>2.85%</t>
  </si>
  <si>
    <t>Junior Subordinated Debt Securities of American State Capital Trust I [Member]</t>
  </si>
  <si>
    <t>2.80%</t>
  </si>
  <si>
    <t>Junior Subordinated Debt Securities of Signature Bancshares Preferred Trust I [Member]</t>
  </si>
  <si>
    <t>Junior Subordinated Debt Securities of City Bancorp Preferred Trust I [Member]</t>
  </si>
  <si>
    <t>INCOME TAXES (Details) - USD ($) $ in Thousands</t>
  </si>
  <si>
    <t>36 Months Ended</t>
  </si>
  <si>
    <t>Allocation of income taxes [Abstract]</t>
  </si>
  <si>
    <t>Income tax expense (benefit)</t>
  </si>
  <si>
    <t>Shareholders' equity for other comprehensive income</t>
  </si>
  <si>
    <t>Shareholders' equity for stock option plans</t>
  </si>
  <si>
    <t>Current [Abstract]</t>
  </si>
  <si>
    <t>Federal</t>
  </si>
  <si>
    <t>State</t>
  </si>
  <si>
    <t>Deferred [Abstract]</t>
  </si>
  <si>
    <t>Income Tax Expense (Benefit), Total</t>
  </si>
  <si>
    <t>Statutory federal income tax rate (in hundredths)</t>
  </si>
  <si>
    <t>Income tax reconciliation [Abstract]</t>
  </si>
  <si>
    <t>Reversal of deferred tax asset</t>
  </si>
  <si>
    <t>Tax expense at statutory rates</t>
  </si>
  <si>
    <t>Increase (decrease) in taxes resulting from [Abstract]</t>
  </si>
  <si>
    <t>State income taxes, net of federal tax benefit</t>
  </si>
  <si>
    <t>Tax-exempt interest revenue</t>
  </si>
  <si>
    <t>Tax-exempt earnings on life insurance</t>
  </si>
  <si>
    <t>Deductible dividends paid on 401(k) plan</t>
  </si>
  <si>
    <t>Penalties</t>
  </si>
  <si>
    <t>Tax credits</t>
  </si>
  <si>
    <t>Meals and Entertainment</t>
  </si>
  <si>
    <t>Deferred tax assets [Abstract]</t>
  </si>
  <si>
    <t>Loans, principally due to allowance for credit losses</t>
  </si>
  <si>
    <t>Mark to market - securities</t>
  </si>
  <si>
    <t>Accrued liabilities, principally due to compensation arrangements and vacation accruals</t>
  </si>
  <si>
    <t>Unrecognized pension expense</t>
  </si>
  <si>
    <t>Total gross deferred tax assets</t>
  </si>
  <si>
    <t>Less: valuation allowance</t>
  </si>
  <si>
    <t>Deferred tax assets</t>
  </si>
  <si>
    <t>Deferred tax liabilities [Abstract]</t>
  </si>
  <si>
    <t>Lease transactions</t>
  </si>
  <si>
    <t>Employment benefits</t>
  </si>
  <si>
    <t>Premises and equipment, principally due to differences in depreciation</t>
  </si>
  <si>
    <t>Mortgage servicing rights</t>
  </si>
  <si>
    <t>Intangible assets</t>
  </si>
  <si>
    <t>Investments, principally due to interest income recognition</t>
  </si>
  <si>
    <t>Deferred loan points</t>
  </si>
  <si>
    <t>Other assets, principally due to expense recognition</t>
  </si>
  <si>
    <t>Unrealized net losses on available-for-sale securities</t>
  </si>
  <si>
    <t>Total gross deferred tax liabilities</t>
  </si>
  <si>
    <t>Net deferred tax liabilities</t>
  </si>
  <si>
    <t>Stock Options [Member]</t>
  </si>
  <si>
    <t>BancorpSouth, Inc. (Parent Company Only) [Member]</t>
  </si>
  <si>
    <t>PENSION, OTHER POST RETIREMENT BENEFIT AND PROFIT SHARING PLANS (Details) - USD ($) $ in Thousands</t>
  </si>
  <si>
    <t>Defined Benefit Plan Disclosure [Line Items]</t>
  </si>
  <si>
    <t>Benefits as a percentage of cash balance</t>
  </si>
  <si>
    <t>2.50%</t>
  </si>
  <si>
    <t>Pension Benefits [Member]</t>
  </si>
  <si>
    <t>Change in benefit obligations:</t>
  </si>
  <si>
    <t>Projected benefit obligations at beginning of year</t>
  </si>
  <si>
    <t>Service cost</t>
  </si>
  <si>
    <t>Interest cost</t>
  </si>
  <si>
    <t>Actuarial loss</t>
  </si>
  <si>
    <t>Benefits paid</t>
  </si>
  <si>
    <t>Administrative expenses paid</t>
  </si>
  <si>
    <t>Projected benefit obligations at end of year</t>
  </si>
  <si>
    <t>Change in plans' assets:</t>
  </si>
  <si>
    <t>Fair value of plans assets at beginning of year</t>
  </si>
  <si>
    <t>Actual return on assets</t>
  </si>
  <si>
    <t>Employer contributions</t>
  </si>
  <si>
    <t>Fair value of plans assets at end of year</t>
  </si>
  <si>
    <t>Funded status:</t>
  </si>
  <si>
    <t>Projected benefit obligations</t>
  </si>
  <si>
    <t>Fair value of plans assets</t>
  </si>
  <si>
    <t>Net amount recognized</t>
  </si>
  <si>
    <t>Amounts recognized in the consolidated balance sheets consisted of:</t>
  </si>
  <si>
    <t>Prepaid benefit cost</t>
  </si>
  <si>
    <t>Accrued benefit liability</t>
  </si>
  <si>
    <t>Accumulated other comprehensive income adjustment</t>
  </si>
  <si>
    <t>Pre-tax amounts recognized in accumulated other comprehensive income consisted of:</t>
  </si>
  <si>
    <t>Net prior service (benefit) cost</t>
  </si>
  <si>
    <t>Net actuarial loss</t>
  </si>
  <si>
    <t>Total accumulated other comprehensive income</t>
  </si>
  <si>
    <t>Net transition obligation that will be amortized into net periodic cost over the next fiscal year</t>
  </si>
  <si>
    <t>Recognized prior service (benefit) cost</t>
  </si>
  <si>
    <t>Net actuarial loss that will be amortized into net periodic cost over the next fiscal year</t>
  </si>
  <si>
    <t>Components of net periodic benefit cost:</t>
  </si>
  <si>
    <t>Expected return on assets</t>
  </si>
  <si>
    <t>Amortization of unrecognized transition amount</t>
  </si>
  <si>
    <t>Recognized net loss</t>
  </si>
  <si>
    <t>Net periodic benefit cost</t>
  </si>
  <si>
    <t>General information</t>
  </si>
  <si>
    <t>The Basic Plan is a non-contributory defined benefit pension plan managed by a trustee covering substantially all full-time employees who have at least one year of service and have attained the age of 21.  For such employees hired prior to January 1, 2006, benefits are based on years of service and the employee's compensation</t>
  </si>
  <si>
    <t>Weighted-average assumptions used to determine benefit obligation [Abstract]</t>
  </si>
  <si>
    <t>Discount rate (in hundredths)</t>
  </si>
  <si>
    <t>Rate of compensation increase (in hundredths)</t>
  </si>
  <si>
    <t>3.00%</t>
  </si>
  <si>
    <t>Weighted-average assumptions used to determine net periodic benefit cost [Abstract]</t>
  </si>
  <si>
    <t>4.90%</t>
  </si>
  <si>
    <t>Expected rate of return on plan assets (in hundredths)</t>
  </si>
  <si>
    <t>5.50%</t>
  </si>
  <si>
    <t>Restoration Plan and Supplemental Plan [Member]</t>
  </si>
  <si>
    <t>Accumulated benefit obligations in excess of plan assets [Abstract]</t>
  </si>
  <si>
    <t>Projected benefit obligation</t>
  </si>
  <si>
    <t>Accumulated benefit obligation</t>
  </si>
  <si>
    <t>Fair value of assets</t>
  </si>
  <si>
    <t>The Restoration Plan provides for the payment of retirement benefits to certain participants in the Basic Plan.</t>
  </si>
  <si>
    <t>3.90%</t>
  </si>
  <si>
    <t>4.50%</t>
  </si>
  <si>
    <t>The Supplemental Plan is a non-qualified defined benefit supplemental retirement plan for certain key employees.  Benefits commence when the employee retires and are payable over a period of ten years.</t>
  </si>
  <si>
    <t>Period after employee retirement during which benefits are payable</t>
  </si>
  <si>
    <t>3.10%</t>
  </si>
  <si>
    <t>3.65%</t>
  </si>
  <si>
    <t>BancorpSouth, Inc. (Parent Company Only) [Member] | Basic Plan [Member]</t>
  </si>
  <si>
    <t>PENSION, OTHER POST RETIREMENT BENEFIT AND PROFIT SHARING PLANS (Information about Plan Assets) (Details) - USD ($) $ in Thousands</t>
  </si>
  <si>
    <t>Actual weighted-average asset allocation [Abstract]</t>
  </si>
  <si>
    <t>Actual weighted average asset allocations</t>
  </si>
  <si>
    <t>Expected future benefit payments:</t>
  </si>
  <si>
    <t>2022-2026</t>
  </si>
  <si>
    <t>Fair value of plan assets [Abstract]</t>
  </si>
  <si>
    <t>Threshold of plan asset value at which individual investments are disclosed (in hundredths)</t>
  </si>
  <si>
    <t>5.00%</t>
  </si>
  <si>
    <t>Equity Securities [Member]</t>
  </si>
  <si>
    <t>42.00%</t>
  </si>
  <si>
    <t>33.00%</t>
  </si>
  <si>
    <t>Target asset allocations [Abstract]</t>
  </si>
  <si>
    <t>Target Plan Asset Allocations 2016</t>
  </si>
  <si>
    <t>45.00%</t>
  </si>
  <si>
    <t>Debt Securities [Member]</t>
  </si>
  <si>
    <t>53.00%</t>
  </si>
  <si>
    <t>66.00%</t>
  </si>
  <si>
    <t>55.00%</t>
  </si>
  <si>
    <t>Cash and Cash Equivalents [Member]</t>
  </si>
  <si>
    <t>1.00%</t>
  </si>
  <si>
    <t>0.00%</t>
  </si>
  <si>
    <t>Fidelity Advisor New Insight [Member]</t>
  </si>
  <si>
    <t>Fair value of investments that represent 5% or more of total plan asset value</t>
  </si>
  <si>
    <t>FidelityTotalBond [Member]</t>
  </si>
  <si>
    <t>Franklin Mutual Discovery Z Fund [Member]</t>
  </si>
  <si>
    <t>T Rowe Price Growth Stock Fund [Member]</t>
  </si>
  <si>
    <t>Pioneer Multi-Asset Floating Rate Fund [Member]</t>
  </si>
  <si>
    <t>Fair value of plan assets</t>
  </si>
  <si>
    <t>Pension Benefits [Member] | Level 1 [Member]</t>
  </si>
  <si>
    <t>Pension Benefits [Member] | Level 2 [Member]</t>
  </si>
  <si>
    <t>Pension Benefits [Member] | Level 3 [Member]</t>
  </si>
  <si>
    <t>Pension Benefits [Member] | Cash [Member]</t>
  </si>
  <si>
    <t>Pension Benefits [Member] | Cash [Member] | Level 1 [Member]</t>
  </si>
  <si>
    <t>Pension Benefits [Member] | Cash [Member] | Level 3 [Member]</t>
  </si>
  <si>
    <t>Pension Benefits [Member] | U.S. Agency Debt Obligations [Member]</t>
  </si>
  <si>
    <t>Pension Benefits [Member] | U.S. Agency Debt Obligations [Member] | Level 2 [Member]</t>
  </si>
  <si>
    <t>Pension Benefits [Member] | U.S. Agency Debt Obligations [Member] | Level 3 [Member]</t>
  </si>
  <si>
    <t>Pension Benefits [Member] | Mutual Funds [Member]</t>
  </si>
  <si>
    <t>Pension Benefits [Member] | Mutual Funds [Member] | Level 1 [Member]</t>
  </si>
  <si>
    <t>Pension Benefits [Member] | Mutual Funds [Member] | Level 3 [Member]</t>
  </si>
  <si>
    <t>Pension Benefits [Member] | Common Stock [Member]</t>
  </si>
  <si>
    <t>Pension Benefits [Member] | Common Stock [Member] | Level 1 [Member]</t>
  </si>
  <si>
    <t>Pension Benefits [Member] | Common Stock [Member] | Level 3 [Member]</t>
  </si>
  <si>
    <t>Pension Benefits [Member] | Money Market Funds [Member]</t>
  </si>
  <si>
    <t>Pension Benefits [Member] | Money Market Funds [Member] | Level 2 [Member]</t>
  </si>
  <si>
    <t>Pension Benefits [Member] | Money Market Funds [Member] | Level 3 [Member]</t>
  </si>
  <si>
    <t>Pension Benefits [Member] | Brokered Certificates of Deposit [Member]</t>
  </si>
  <si>
    <t>Pension Benefits [Member] | Brokered Certificates of Deposit [Member] | Level 2 [Member]</t>
  </si>
  <si>
    <t>Pension Benefits [Member] | Brokered Certificates of Deposit [Member] | Level 3 [Member]</t>
  </si>
  <si>
    <t>Pension Benefits [Member] | Total Investments [Member]</t>
  </si>
  <si>
    <t>Pension Benefits [Member] | Accrued Interest and Dividends [Member]</t>
  </si>
  <si>
    <t>Basic Plan [Member] | BancorpSouth, Inc. (Parent Company Only) [Member]</t>
  </si>
  <si>
    <t>1.19%</t>
  </si>
  <si>
    <t>1.01%</t>
  </si>
  <si>
    <t>PENSION, OTHER POST RETIREMENT BENEFIT AND PROFIT SHARING PLANS (Defined Contribution Plan) (Details) - USD ($) $ in Millions</t>
  </si>
  <si>
    <t>401(k) Plan [Abstract]</t>
  </si>
  <si>
    <t>Maximum percentage of defined compensation matched (in hundredths)</t>
  </si>
  <si>
    <t>Employer matching contributions</t>
  </si>
  <si>
    <t>FAIR VALUE DISCLOSURES (Assets and Liabilities Measured at Fair Value on a Recurring Basis) (Details) - USD ($) $ in Thousands</t>
  </si>
  <si>
    <t>Fair Value, Assets and Liabilities Measured on Recurring and Nonrecurring Basis [Line Items]</t>
  </si>
  <si>
    <t>Percentage rate deduction to determine the fair value of other real estate owned (in hundredths)</t>
  </si>
  <si>
    <t>7.00%</t>
  </si>
  <si>
    <t>Available-for-sale securities [Abstract]</t>
  </si>
  <si>
    <t>Derivative interest rate</t>
  </si>
  <si>
    <t>2.10%</t>
  </si>
  <si>
    <t>Maximum [Member]</t>
  </si>
  <si>
    <t>4.40%</t>
  </si>
  <si>
    <t>Fair Value, Measurements, Recurring [Member]</t>
  </si>
  <si>
    <t>U.S. Government agencies</t>
  </si>
  <si>
    <t>Government agency issued residential mortgage-backed securities</t>
  </si>
  <si>
    <t>Government agency issued commercial mortgage-backed securities</t>
  </si>
  <si>
    <t>Obligations of states and political subdivisions</t>
  </si>
  <si>
    <t>Derivative instruments</t>
  </si>
  <si>
    <t>Liabilities [Abstract]</t>
  </si>
  <si>
    <t>Fair Value, Measurements, Recurring [Member] | Level 1 [Member]</t>
  </si>
  <si>
    <t>Fair Value, Measurements, Recurring [Member] | Level 2 [Member]</t>
  </si>
  <si>
    <t>Fair Value, Measurements, Recurring [Member] | Level 3 [Member]</t>
  </si>
  <si>
    <t>FAIR VALUE DISCLOSURES (Changes in Level Three Assets and Liabilities Measured at Fair Value on a Recurring Basis) (Details) - Fair Value, Measurements, Recurring [Member] - USD ($) $ in Thousands</t>
  </si>
  <si>
    <t>Mortgage Servicing Rights [Member]</t>
  </si>
  <si>
    <t>Fair Value, Assets Measured on Recurring Basis, Unobservable Input Reconciliation [Line Items]</t>
  </si>
  <si>
    <t>Beginning Balance</t>
  </si>
  <si>
    <t>Other comprehensive income</t>
  </si>
  <si>
    <t>Purchases, sales, issuances and settlements, net</t>
  </si>
  <si>
    <t>Transfers in and/or out of Level 3</t>
  </si>
  <si>
    <t>Ending Balance</t>
  </si>
  <si>
    <t>Net unrealized (losses) gains included in net income for the year relating to assets and liabilities held</t>
  </si>
  <si>
    <t>Derivative Instruments [Member]</t>
  </si>
  <si>
    <t>FAIR VALUE DISCLOSURES (Assets And Liabilities Measured At Fair Value On A Nonrecurring Basis) (Details) - Fair Value, Measurements, Nonrecurring [Member] - USD ($) $ in Thousands</t>
  </si>
  <si>
    <t>Level 1 [Member]</t>
  </si>
  <si>
    <t>Level 3 [Member]</t>
  </si>
  <si>
    <t>Total Gains (Losses) [Member]</t>
  </si>
  <si>
    <t>FAIR VALUE DISCLOSURES (Carrying And Fair Value Information) (Details) - USD ($) $ in Thousands</t>
  </si>
  <si>
    <t>Assets [Abstract]</t>
  </si>
  <si>
    <t>Available-for-sale securities, at fair value</t>
  </si>
  <si>
    <t>Carrying (Reported) Amount, Fair Value Disclosure [Member]</t>
  </si>
  <si>
    <t>Noninterest bearing deposits</t>
  </si>
  <si>
    <t>Savings and interest bearing deposits</t>
  </si>
  <si>
    <t>Other time deposits</t>
  </si>
  <si>
    <t>Federal funds purchased and securities sold under agreement to repurchase and other short-term borrowings</t>
  </si>
  <si>
    <t>Long-term debt and other borrowings</t>
  </si>
  <si>
    <t>Derivative instruments [Abstract]</t>
  </si>
  <si>
    <t>Forward commitments to sell fixed rate mortgage loans</t>
  </si>
  <si>
    <t>Commitments to fund fixed rate mortgage loans</t>
  </si>
  <si>
    <t>Interest rate swap position to receive</t>
  </si>
  <si>
    <t>Interest rate swap position to pay</t>
  </si>
  <si>
    <t>Estimate of Fair Value, Fair Value Disclosure [Member]</t>
  </si>
  <si>
    <t>STOCK INCENTIVE AND STOCK OPTION PLANS (Details) - USD ($) $ in Thousands</t>
  </si>
  <si>
    <t>1 Months Ended</t>
  </si>
  <si>
    <t>May 31, 2016</t>
  </si>
  <si>
    <t>Jan. 31, 2016</t>
  </si>
  <si>
    <t>May 31, 2015</t>
  </si>
  <si>
    <t>Jan. 31, 2015</t>
  </si>
  <si>
    <t>May 31, 2014</t>
  </si>
  <si>
    <t>Jan. 31, 2014</t>
  </si>
  <si>
    <t>May 31, 2013</t>
  </si>
  <si>
    <t>Mar. 31, 2013</t>
  </si>
  <si>
    <t>Jan. 31, 2013</t>
  </si>
  <si>
    <t>Nov. 30, 2012</t>
  </si>
  <si>
    <t>Jun. 30, 2012</t>
  </si>
  <si>
    <t>Jan. 31, 2012</t>
  </si>
  <si>
    <t>Share-based Compensation Arrangement by Share-based Payment Award [Line Items]</t>
  </si>
  <si>
    <t>Exercisable period of options, minimum (in years)</t>
  </si>
  <si>
    <t>1 year</t>
  </si>
  <si>
    <t>Exercisable period of options, maximum (in years)</t>
  </si>
  <si>
    <t>Period for recognition of unrecognized expenses (in years)</t>
  </si>
  <si>
    <t>3 years 7 months 6 days</t>
  </si>
  <si>
    <t>Equity instruments other than options [Abstract]</t>
  </si>
  <si>
    <t>Number of awards granted (in shares)</t>
  </si>
  <si>
    <t>Shares of stock covered by award (in shares)</t>
  </si>
  <si>
    <t>Long-Term Equity Incentive plan [Member] | Shares To Be Issued In 2015 [Member]</t>
  </si>
  <si>
    <t>Compensation expense recognized (reversed)</t>
  </si>
  <si>
    <t>Assumptions used for stock options [Abstract]</t>
  </si>
  <si>
    <t>Intrinsic value of stock options exercised</t>
  </si>
  <si>
    <t>Restricted Stock Units [Member] | Long-Term Equity Incentive plan [Member]</t>
  </si>
  <si>
    <t>Period of issuance of restricted stock units</t>
  </si>
  <si>
    <t>5 years</t>
  </si>
  <si>
    <t>Restricted Stock Units [Member] | Long-Term Equity Incentive plan [Member] | Awarded To Directors In 2010, 2012 And 2013 [Member]</t>
  </si>
  <si>
    <t>Restricted Stock Units [Member] | Long-Term Equity Incentive plan [Member] | Shares To Be Issued In 2017 [Member]</t>
  </si>
  <si>
    <t>Restricted Stock [Member]</t>
  </si>
  <si>
    <t>bxs_Sharebasedcompensationsharebasedpaymentarrangementsotherthanstockoptionsunrecognizedcostassociatedwithawardsnotyetvested</t>
  </si>
  <si>
    <t>Restricted Stock [Member] | Long-Term Equity Incentive plan [Member]</t>
  </si>
  <si>
    <t>Restricted Stock [Member] | Long-Term Equity Incentive plan [Member] | Shares To Be Issued In 2015 [Member]</t>
  </si>
  <si>
    <t>Restricted Stock [Member] | Long-Term Equity Incentive plan [Member] | Shares To Be Issued In 2018 [Member]</t>
  </si>
  <si>
    <t>Restricted Stock [Member] | Long-Term Equity Incentive plan [Member] | Shares To Be Issued In 2019 [Member]</t>
  </si>
  <si>
    <t>Restricted Stock [Member] | Long-Term Equity Incentive plan [Member] | Shares To Be Issued in 2020 [Member]</t>
  </si>
  <si>
    <t>Restricted Stock [Member] | Long-Term Equity Incentive plan [Member] | Shares to Be Issued in 2021 [Member]</t>
  </si>
  <si>
    <t>Restricted Stock [Member] | Long-Term Equity Incentive plan [Member] | Shares To Be Issued in 2023 [Member]</t>
  </si>
  <si>
    <t>Restricted Stock [Member] | Long-Term Equity Incentive plan [Member] | Shares To Be Issued Beginning In March 2014 [Member]</t>
  </si>
  <si>
    <t>2014 grant of Restricted Stock [Member] | Long-Term Equity Incentive plan [Member]</t>
  </si>
  <si>
    <t>2015 Grant of Restricted Stock [Member] | Long-Term Equity Incentive plan [Member]</t>
  </si>
  <si>
    <t>2016 Grant of restricted Stock [Member] | Long-Term Equity Incentive plan [Member]</t>
  </si>
  <si>
    <t>2012 grant of performance shares [Member]</t>
  </si>
  <si>
    <t>2012 grant of performance shares [Member] | Long-Term Equity Incentive plan [Member]</t>
  </si>
  <si>
    <t>2013 grant of performance shares [Member]</t>
  </si>
  <si>
    <t>2013 grant of performance shares [Member] | Long-Term Equity Incentive plan [Member]</t>
  </si>
  <si>
    <t>Additional general disclosures [Abstract]</t>
  </si>
  <si>
    <t>Vesting period, description</t>
  </si>
  <si>
    <t>two-year performance period from January 1, 2013 through December 31, 2014</t>
  </si>
  <si>
    <t>2014 grant of performance shares [Member]</t>
  </si>
  <si>
    <t>2015 grant of performance shares [Member]</t>
  </si>
  <si>
    <t>2016 grant of performance shares [Member]</t>
  </si>
  <si>
    <t>STOCK INCENTIVE AND STOCK OPTION PLANS (Stock Option Activity) (Details) - USD ($) $ / shares in Units, $ in Thousands</t>
  </si>
  <si>
    <t>Share-based Compensation Arrangement by Share-based Payment Award, Options, Outstanding [Roll Forward]</t>
  </si>
  <si>
    <t>Outstanding at beginning of period, Shares</t>
  </si>
  <si>
    <t>Exercised, Shares</t>
  </si>
  <si>
    <t>Cancelled or forfeited, Shares</t>
  </si>
  <si>
    <t>Expired, Shares</t>
  </si>
  <si>
    <t>Outstanding at end of period, Shares</t>
  </si>
  <si>
    <t>Exercisable at end of period, Shares</t>
  </si>
  <si>
    <t>Share-based Compensation Arrangement by Share-based Payment Award, Options, Outstanding, Weighted Average Exercise Price [Abstract]</t>
  </si>
  <si>
    <t>Outstanding at beginning of period, Weighted-Average Exercise Price</t>
  </si>
  <si>
    <t>Exercised, Weighted-Average Exercise Price</t>
  </si>
  <si>
    <t>Cancelled or forfeited, Weighted-Average Exercise Price</t>
  </si>
  <si>
    <t>Outstanding at end of period, Weighted-Average Exercise Price</t>
  </si>
  <si>
    <t>Exercisable at end of period, Weighted-Average Exercise Price</t>
  </si>
  <si>
    <t>Share-based Compensation Arrangement by Share-based Payment Award, Options, Additional Disclosures [Abstract]</t>
  </si>
  <si>
    <t>Outstanding at end of period, Weighted-Average Remaining Contractual Term (years)</t>
  </si>
  <si>
    <t>1 year 9 months 18 days</t>
  </si>
  <si>
    <t>1 year 4 months 24 days</t>
  </si>
  <si>
    <t>Exercisable at end of period, Weighted-Average Remaining Contractual Term (years)</t>
  </si>
  <si>
    <t>1 year 8 months 12 days</t>
  </si>
  <si>
    <t>Outstanding at end of period, Aggregate Intrinsic Value</t>
  </si>
  <si>
    <t>Exercisable at end of period, Aggregate Intrinsic Value</t>
  </si>
  <si>
    <t>Expired, Weighted-Average Exercise Price</t>
  </si>
  <si>
    <t>STOCK INCENTIVE AND STOCK OPTION PLANS (Nonvested Options) (Details)</t>
  </si>
  <si>
    <t>Dec. 31, 2014$ / shares</t>
  </si>
  <si>
    <t>Granted, Weighted-Average Exercise Price</t>
  </si>
  <si>
    <t>Forfeited or cancelled, Weighted-Average Exercise Price</t>
  </si>
  <si>
    <t>STOCK INCENTIVE AND STOCK OPTION PLANS (Stock Options Outstanding, By Exercise Price Range) (Details)</t>
  </si>
  <si>
    <t>Dec. 31, 2016$ / sharesshares</t>
  </si>
  <si>
    <t>Share-based Compensation, Shares Authorized under Stock Option Plans, Exercise Price Range, End of Period</t>
  </si>
  <si>
    <t>Range of Exercise Prices, Lower Limit</t>
  </si>
  <si>
    <t>Range 1 of Exercise Prices [Member]</t>
  </si>
  <si>
    <t>Range of Exercise Prices, Upper Limit</t>
  </si>
  <si>
    <t>Options Outstanding, Number Outstanding | shares</t>
  </si>
  <si>
    <t>Options Outstanding, Weighted-Average Remaining Life (years)</t>
  </si>
  <si>
    <t>2 years 1 month 6 days</t>
  </si>
  <si>
    <t>Options Outstanding, Weighted-Average Exercise Price</t>
  </si>
  <si>
    <t>Range 2 of Exercise Prices [Member]</t>
  </si>
  <si>
    <t>10 months 24 days</t>
  </si>
  <si>
    <t>Range 3 of Exercise Prices [Member]</t>
  </si>
  <si>
    <t>3 months 18 days</t>
  </si>
  <si>
    <t>Range 4 of Exercise Prices [Member]</t>
  </si>
  <si>
    <t>STOCK INCENTIVE AND STOCK OPTION PLANS (Restricted Stock Activity) (Details) - $ / shares</t>
  </si>
  <si>
    <t>Share-based Compensation Arrangement by Share-based Payment Award, Equity Instruments Other than Options, Nonvested, Number of Shares [Roll Forward]</t>
  </si>
  <si>
    <t>Granted, Shares</t>
  </si>
  <si>
    <t>Nonvested at beginning of year, Shares</t>
  </si>
  <si>
    <t>Forfeited, Shares</t>
  </si>
  <si>
    <t>Vested, Shares</t>
  </si>
  <si>
    <t>Nonvested at end of year, Shares</t>
  </si>
  <si>
    <t>Share-based Compensation Arrangement by Share-based Payment Award, Equity Instruments Other than Options, Nonvested, Weighted Average Grant Date Fair Value [Abstract]</t>
  </si>
  <si>
    <t>Nonvested at beginning of year, Weighted-Average Grant Date Fair Value</t>
  </si>
  <si>
    <t>Granted, Weighted-Average Grant Date Fair Value</t>
  </si>
  <si>
    <t>Forfeited, Weighted-Average Grant Date Fair Value</t>
  </si>
  <si>
    <t>Vested, Weighted-Average Grant Date Fair Value</t>
  </si>
  <si>
    <t>Nonvested at end of year, Weighted-Average Grant Date Fair Value</t>
  </si>
  <si>
    <t>STOCK INCENTIVE AND STOCK OPTION PLANS (Nonvested Restricted Stock Vesting Schedule) (Details) - Restricted Stock [Member] - USD ($)</t>
  </si>
  <si>
    <t>Total Nonvested Shares</t>
  </si>
  <si>
    <t>EARNINGS PER SHARE AND DIVIDEND DATA (Details) - USD ($) $ / shares in Units, $ in Thousands</t>
  </si>
  <si>
    <t>Income (Numerator) [Abstract]</t>
  </si>
  <si>
    <t>Income available to common shareholders</t>
  </si>
  <si>
    <t>Income available to common shareholders plus assumed exercise</t>
  </si>
  <si>
    <t>Shares (Denominator) [Abstract]</t>
  </si>
  <si>
    <t>Income available to common shareholders (in shares)</t>
  </si>
  <si>
    <t>Effect of dilutive stock options (in shares)</t>
  </si>
  <si>
    <t>Income available to common shareholders plus assumed exercise (in shares)</t>
  </si>
  <si>
    <t>Per share amount [Abstract]</t>
  </si>
  <si>
    <t>Income available to common shareholders (in dollars per share)</t>
  </si>
  <si>
    <t>Income available to common shareholders plus assumed exercise all outstanding share-based awards (in dollars per share)</t>
  </si>
  <si>
    <t>Antidilutive Securities Excluded from Computation of Earnings Per Share [Line Items]</t>
  </si>
  <si>
    <t>Antidilutive securities excluded from diluted shares (in shares)</t>
  </si>
  <si>
    <t>Weighted average exercise price of antidilutive securities (in dollars per share)</t>
  </si>
  <si>
    <t>Other Equity Awards [Member]</t>
  </si>
  <si>
    <t>OTHER COMPREHENSIVE INCOME (Details) - USD ($) $ in Thousands</t>
  </si>
  <si>
    <t>Unrealized gains on available-for- sale securities, before tax amount [Abstract]</t>
  </si>
  <si>
    <t>Unrealized gains (losses) arising during holding period, before tax amount</t>
  </si>
  <si>
    <t>Reclassification adjustment for net (gains) realized in net income, before tax amount</t>
  </si>
  <si>
    <t>Recognized employee benefit plan net</t>
  </si>
  <si>
    <t>[2]</t>
  </si>
  <si>
    <t>Other comprehensive income (loss), before tax amount</t>
  </si>
  <si>
    <t>Unrealized gains on available-for- sale securities, tax (expense) benefit [Abstract]</t>
  </si>
  <si>
    <t>Unrealized gains (losses) arising during holding period, tax (expense) benefit</t>
  </si>
  <si>
    <t>Reclassification adjustment for net (gains) losses realized in net income, tax (expense) benefit</t>
  </si>
  <si>
    <t>Change in pension funding status cost, tax (expense) benefit</t>
  </si>
  <si>
    <t>Other comprehensive (loss) income, tax (expense) benefit</t>
  </si>
  <si>
    <t>Unrealized gains on available-for- sale securities, net of tax amount [Abstract]</t>
  </si>
  <si>
    <t>Unrealized gains (losses) arising during holding period, net of tax amount</t>
  </si>
  <si>
    <t>Reclassification adjustment for net (gains) losses realized in net income, net of tax amount</t>
  </si>
  <si>
    <t>Change in pension funding status cost, net of tax amount</t>
  </si>
  <si>
    <t>2014BeforeTaxNetTax(Expense)of TaxAmountBenefitAmount(In thousands)Net unrealized gains on available-for-sale securities:Unrealized gains (losses) arising duringholding period$     26,016$       (9,965)$     16,051Reclassification adjustment for net (gains) lossesrealized in net income (1)(37)14(23)Recognized employee benefit plan netperiodic benefit cost (2)(48,187)18,432(29,755)Other comprehensive (loss) income$     (22,208)$       8,481$     (13,727)Reclassification adjustments for net gains on available-for-sale securities are reported as security gains, net on the consolidated statement of income.</t>
  </si>
  <si>
    <t>Recognized employee benefit plan net periodic benefit cost include, recognized prior service cost and recognized net loss.  For more information, see Footnote 14 - Pension, Other Post Retirement Benefit and Profit Sharing Plans.</t>
  </si>
  <si>
    <t>RELATED PARTY TRANSACTIONS (Details) $ in Thousands</t>
  </si>
  <si>
    <t>Related party transactions [Roll Forward]</t>
  </si>
  <si>
    <t>Loans outstanding at beginning of period</t>
  </si>
  <si>
    <t>New loans</t>
  </si>
  <si>
    <t>Changes in directors and executive officers</t>
  </si>
  <si>
    <t>Loans outstanding end of period</t>
  </si>
  <si>
    <t>MORTGAGE SERVICING RIGHTS (Details) - USD ($) $ in Thousands</t>
  </si>
  <si>
    <t>Data and assumptions used in fair value calculation [Abstract]</t>
  </si>
  <si>
    <t>Unpaid principal balance</t>
  </si>
  <si>
    <t>Weighted-average prepayment speed (CPR) (in hundredths)</t>
  </si>
  <si>
    <t>9.40%</t>
  </si>
  <si>
    <t>10.30%</t>
  </si>
  <si>
    <t>11.60%</t>
  </si>
  <si>
    <t>Discount rate (annual percentage) (in hundredths)</t>
  </si>
  <si>
    <t>9.80%</t>
  </si>
  <si>
    <t>Weighted-average coupon interest rate (percentage) (in hundredths)</t>
  </si>
  <si>
    <t>4.00%</t>
  </si>
  <si>
    <t>Weighted-average remaining maturity (months)</t>
  </si>
  <si>
    <t>323 months</t>
  </si>
  <si>
    <t>319 months</t>
  </si>
  <si>
    <t>314 months</t>
  </si>
  <si>
    <t>Weighted-average servicing fee (basis points) (in hundredths)</t>
  </si>
  <si>
    <t>0.267%</t>
  </si>
  <si>
    <t>0.266%</t>
  </si>
  <si>
    <t>0.265%</t>
  </si>
  <si>
    <t>Contractually specified servicing fees, late fees, and ancillary fees [Abstract]</t>
  </si>
  <si>
    <t>Contractual servicing fees</t>
  </si>
  <si>
    <t>Late and other ancillary fees</t>
  </si>
  <si>
    <t>Closed End Loans for One-to-Four Family Residences, Secured by First Liens [Member]</t>
  </si>
  <si>
    <t>Activity in mortgage servicing asset [Roll Forward]</t>
  </si>
  <si>
    <t>Fair value at beginning of period</t>
  </si>
  <si>
    <t>Additions [Abstract]</t>
  </si>
  <si>
    <t>Origination of servicing assets</t>
  </si>
  <si>
    <t>Changes in fair value [Abstract]</t>
  </si>
  <si>
    <t>Due to payoffs/paydowns</t>
  </si>
  <si>
    <t>Due to change in valuation inputs or assumptions used in the valuation model</t>
  </si>
  <si>
    <t>Other changes in fair value</t>
  </si>
  <si>
    <t>Fair value at end of period</t>
  </si>
  <si>
    <t>CAPITAL AND REGULATORY MATTERS (Details) - USD ($) $ in Thousands</t>
  </si>
  <si>
    <t>Jan. 27, 2016</t>
  </si>
  <si>
    <t>Dec. 11, 2014</t>
  </si>
  <si>
    <t>Compliance with Regulatory Capital Requirements under Banking Regulations [Line Items]</t>
  </si>
  <si>
    <t>BXS_CommonEquityTierOneCapitalRequiredToBeWellCapitalizedToriskweightedassets (in Hundredths)</t>
  </si>
  <si>
    <t>6.50%</t>
  </si>
  <si>
    <t>Tier one core capital required for capital adequacy to risk-weighted assets (in hundredths)</t>
  </si>
  <si>
    <t>Tier one total capital required for capital adequacy to risk-weighted assets (in hundredths)</t>
  </si>
  <si>
    <t>8.00%</t>
  </si>
  <si>
    <t>Tier one leverage ratio required for capital adequacy to average assets (in hundredths)</t>
  </si>
  <si>
    <t>Tier one risk based capital required to be well capitalized to risk-weighted assets (in hundredths)</t>
  </si>
  <si>
    <t>Total capital required to be well capitalized to risk-weighted assets (in hundredths)</t>
  </si>
  <si>
    <t>Tier one leverage capital required to be well capitalized to average assets (in hundredths)</t>
  </si>
  <si>
    <t>Stock Repurchase Program, Number of Shares Authorized to be Repurchased</t>
  </si>
  <si>
    <t>Percent of Aggregate Shares Authorized to be repurchased</t>
  </si>
  <si>
    <t>6.00%</t>
  </si>
  <si>
    <t>Stock Repurchased During Period, Shares</t>
  </si>
  <si>
    <t>Common Equity Tier 1 Capital (to risk-wieghted assets) [Abstract]</t>
  </si>
  <si>
    <t>bxs_Common Equity Tier 1 Capital to Risk weighted assets (in hundredths)</t>
  </si>
  <si>
    <t>12.23%</t>
  </si>
  <si>
    <t>12.07%</t>
  </si>
  <si>
    <t>Bxs_Common Equity Tier 1 Capital</t>
  </si>
  <si>
    <t>Tier I capital (to risk-weighted assets) [Abstract]</t>
  </si>
  <si>
    <t>Tier I capital</t>
  </si>
  <si>
    <t>Tier I capital to risk-weighted assets (in hundredths)</t>
  </si>
  <si>
    <t>12.34%</t>
  </si>
  <si>
    <t>12.27%</t>
  </si>
  <si>
    <t>Total capital (to risk-weighted assets) [Abstract]</t>
  </si>
  <si>
    <t>Total capital</t>
  </si>
  <si>
    <t>Total capital to risk-weighted assets (in hundredths)</t>
  </si>
  <si>
    <t>13.38%</t>
  </si>
  <si>
    <t>13.37%</t>
  </si>
  <si>
    <t>Tier I leverage capital (to average assets) [Abstract]</t>
  </si>
  <si>
    <t>Tier I leverage capital</t>
  </si>
  <si>
    <t>Tier I leverage capital to average assets (in hundredths)</t>
  </si>
  <si>
    <t>10.32%</t>
  </si>
  <si>
    <t>10.61%</t>
  </si>
  <si>
    <t>BancorpSouth Bank [Member]</t>
  </si>
  <si>
    <t>10.94%</t>
  </si>
  <si>
    <t>11.80%</t>
  </si>
  <si>
    <t>11.97%</t>
  </si>
  <si>
    <t>12.90%</t>
  </si>
  <si>
    <t>9.17%</t>
  </si>
  <si>
    <t>10.23%</t>
  </si>
  <si>
    <t>SEGMENT REPORTING (Details) - USD ($) $ in Thousands</t>
  </si>
  <si>
    <t>Results of Operations [Abstract]</t>
  </si>
  <si>
    <t>Noninterest revenue</t>
  </si>
  <si>
    <t>Noninterest expense</t>
  </si>
  <si>
    <t>Selected Financial Information [Abstract]</t>
  </si>
  <si>
    <t>Total assets at end of period</t>
  </si>
  <si>
    <t>General Corporate and Other [Member]</t>
  </si>
  <si>
    <t>DERIVATIVE INSTRUMENTS (Details) - USD ($) $ in Thousands</t>
  </si>
  <si>
    <t>Derivative [Line Items]</t>
  </si>
  <si>
    <t>Difference in carrying value and fair value, reflecting a loss</t>
  </si>
  <si>
    <t>Forward Commitments [Member]</t>
  </si>
  <si>
    <t>Difference in carrying value and fair value, reflecting a gain</t>
  </si>
  <si>
    <t>Commitments To Fund Fixed Rate Mortgage Loans [Member]</t>
  </si>
  <si>
    <t>DERIVATIVE INSTRUMENTS (Offsetting Of Derivative Assets And Liabilities) (Details) - USD ($) $ in Thousands</t>
  </si>
  <si>
    <t>Offsetting Assets And Liabilities [Line Items]</t>
  </si>
  <si>
    <t>Gross Amount Recognized</t>
  </si>
  <si>
    <t>Gross Amount Offset</t>
  </si>
  <si>
    <t>Net Amount Recognized</t>
  </si>
  <si>
    <t>Net Amount</t>
  </si>
  <si>
    <t>Financial Instruments</t>
  </si>
  <si>
    <t>Financial Collateral Pledged</t>
  </si>
  <si>
    <t>Loan/Lease Interest Rate Swaps [Member]</t>
  </si>
  <si>
    <t>Repurchase Arrangements [Member]</t>
  </si>
  <si>
    <t>COMMITMENTS AND CONTINGENT LIABILITIES (Details) - USD ($) $ in Thousands</t>
  </si>
  <si>
    <t>Leases [Abstract]</t>
  </si>
  <si>
    <t>Rent expense</t>
  </si>
  <si>
    <t>Future minimum lease payments [Abstract]</t>
  </si>
  <si>
    <t>Thereafter</t>
  </si>
  <si>
    <t>Total future minimum lease payments</t>
  </si>
  <si>
    <t>Mortgage loans serviced for others [Abstract]</t>
  </si>
  <si>
    <t>Loans serviced for investors</t>
  </si>
  <si>
    <t>Primary Recourse Servicing Loans [Member]</t>
  </si>
  <si>
    <t>Off-balance sheet, face amount of asset</t>
  </si>
  <si>
    <t>Letters of Credit [Member]</t>
  </si>
  <si>
    <t>Lending commitments [Abstract]</t>
  </si>
  <si>
    <t>Off-balance sheet, face amount of liability</t>
  </si>
  <si>
    <t>Interim Mortgage Financing, Construction Credit, Credit Card and Revolving Line of Credit Arrangements [Member]</t>
  </si>
  <si>
    <t>CONDENSED PARENT COMPANY INFORMATION (Details) - USD ($) $ in Thousands</t>
  </si>
  <si>
    <t>Liabilities and shareholders' equity:</t>
  </si>
  <si>
    <t>Total liabilities</t>
  </si>
  <si>
    <t>Shareholders' equity</t>
  </si>
  <si>
    <t>Condensed Statements of Income [Abstract]</t>
  </si>
  <si>
    <t>Income tax benefit</t>
  </si>
  <si>
    <t>Operating activities:</t>
  </si>
  <si>
    <t>Investing activities:</t>
  </si>
  <si>
    <t>Financing activities:</t>
  </si>
  <si>
    <t>Cash dividends</t>
  </si>
  <si>
    <t>Advance of long-term debt</t>
  </si>
  <si>
    <t>Common stock transactions, net</t>
  </si>
  <si>
    <t>Cash on deposit with subsidiary bank</t>
  </si>
  <si>
    <t>Investment in subsidiaries</t>
  </si>
  <si>
    <t>Dividends from subsidiaries</t>
  </si>
  <si>
    <t>Other operating income</t>
  </si>
  <si>
    <t>Total income</t>
  </si>
  <si>
    <t>Operating expenses</t>
  </si>
  <si>
    <t>Income (loss) before equity in undistributed earnings of subsidiaries</t>
  </si>
  <si>
    <t>Equity in undistributed (distributed) earnings of subsidiaries</t>
  </si>
  <si>
    <t>Adjustments to reconcile net income to net cash provided by operating activities</t>
  </si>
  <si>
    <t>OTHER NONINTEREST REVENUE AND EXPENSE (Details) - USD ($) $ in Thousands</t>
  </si>
  <si>
    <t>Other noninterest revenue [Abstract]</t>
  </si>
  <si>
    <t>Other miscellaneous income</t>
  </si>
  <si>
    <t>Total other noninterest income</t>
  </si>
  <si>
    <t>Other noninterest income [Abstract]</t>
  </si>
  <si>
    <t>Advertising</t>
  </si>
  <si>
    <t>Foreclosed property expense</t>
  </si>
  <si>
    <t>Telecommunications</t>
  </si>
  <si>
    <t>Public relations</t>
  </si>
  <si>
    <t>Data processing</t>
  </si>
  <si>
    <t>Computer software</t>
  </si>
  <si>
    <t>Amortization of intangible</t>
  </si>
  <si>
    <t>Legal expenses</t>
  </si>
  <si>
    <t>Merger expense</t>
  </si>
  <si>
    <t>Postage and shipping</t>
  </si>
  <si>
    <t>Other miscellaneous expense</t>
  </si>
  <si>
    <t>Total other noninterest expense</t>
  </si>
  <si>
    <t>Label</t>
  </si>
  <si>
    <t>Element</t>
  </si>
  <si>
    <t>Value</t>
  </si>
  <si>
    <t>Unallocated Financing Receivables [Member]</t>
  </si>
  <si>
    <t>Financing Receivable, Recorded Investment, Past Due</t>
  </si>
  <si>
    <t>us-gaap_FinancingReceivableRecordedInvestmentPastDue</t>
  </si>
  <si>
    <t>us-gaap_FinancingReceivableRecordedInvestmentCurrent</t>
  </si>
  <si>
    <t>Consumer Portfolio Segment [Member]</t>
  </si>
  <si>
    <t>Commercial Portfolio Segment [Member]</t>
  </si>
  <si>
    <t>Financing Receivables30 To59 Days Past Due [Member] | Unallocated Financing Receivables [Member]</t>
  </si>
  <si>
    <t>Financing Receivables30 To59 Days Past Due [Member] | Consumer Portfolio Segment [Member]</t>
  </si>
  <si>
    <t>Financing Receivables30 To59 Days Past Due [Member] | Commercial Portfolio Segment [Member]</t>
  </si>
  <si>
    <t>Financing Receivables Equal To Greater Than90 Days Past Due [Member] | Unallocated Financing Receivables [Member]</t>
  </si>
  <si>
    <t>Financing Receivables Equal To Greater Than90 Days Past Due [Member] | Consumer Portfolio Segment [Member]</t>
  </si>
  <si>
    <t>Financing Receivables Equal To Greater Than90 Days Past Due [Member] | Commercial Portfolio Segment [Member]</t>
  </si>
  <si>
    <t>Financing Receivables60 To89 Days Past Due [Member] | Unallocated Financing Receivables [Member]</t>
  </si>
  <si>
    <t>Financing Receivables60 To89 Days Past Due [Member] | Consumer Portfolio Segment [Member]</t>
  </si>
  <si>
    <t>Financing Receivables60 To89 Days Past Due [Member] | Commercial Portfolio Segment [Member]</t>
  </si>
  <si>
    <t>Unallocated Financing Receivables [Member] | Pass [Member]</t>
  </si>
  <si>
    <t>Loans and Leases Receivable, Net of Deferred Income</t>
  </si>
  <si>
    <t>us-gaap_LoansAndLeasesReceivableNetOfDeferredIncome</t>
  </si>
  <si>
    <t>Unallocated Financing Receivables [Member] | Substandard [Member]</t>
  </si>
  <si>
    <t>Unallocated Financing Receivables [Member] | Including Accruing Troubled Debt Restructurings [Member] | Unallocated Financing Receivables [Member]</t>
  </si>
  <si>
    <t>us-gaap_ImpairedFinancingReceivableAverageRecordedInvestment</t>
  </si>
  <si>
    <t>us-gaap_ImpairedFinancingReceivableRelatedAllowance</t>
  </si>
  <si>
    <t>us-gaap_ImpairedFinancingReceivableUnpaidPrincipalBalance</t>
  </si>
  <si>
    <t>us-gaap_ImpairedFinancingReceivableInterestIncomeAccrualMethod</t>
  </si>
  <si>
    <t>us-gaap_ImpairedFinancingReceivableRecordedInvestment</t>
  </si>
  <si>
    <t>Unallocated Financing Receivables [Member] | Including Accruing Troubled Debt Restructurings [Member] | With Allowance [Member] | Unallocated Financing Receivables [Member]</t>
  </si>
  <si>
    <t>Commercial And Industrial Owner Occupied Real Estate Financing Receivable [Member] | Real Estate Segment [Member]</t>
  </si>
  <si>
    <t>Non Impaired Financing Receivable Related Allowance</t>
  </si>
  <si>
    <t>us-gaap_LoansAndLeasesReceivableOtherAllowance</t>
  </si>
  <si>
    <t>us-gaap_FinancingReceivableRecordedInvestmentNonaccrualStatus</t>
  </si>
  <si>
    <t>Other Real Estate, Foreclosed Assets, and Repossessed Assets</t>
  </si>
  <si>
    <t>us-gaap_OtherRealEstateAndForeclosedAssets</t>
  </si>
  <si>
    <t>us-gaap_FinancingReceivableAllowanceForCreditLossesRecovery</t>
  </si>
  <si>
    <t>Financing Receivable, Allowance for Credit Losses, Write-downs</t>
  </si>
  <si>
    <t>us-gaap_FinancingReceivableAllowanceForCreditLossesWriteOffs</t>
  </si>
  <si>
    <t>us-gaap_ProvisionForLoanLeaseAndOtherLosses</t>
  </si>
  <si>
    <t>us-gaap_FinancingReceivableAllowanceForCreditLosses</t>
  </si>
  <si>
    <t>Commercial And Industrial Owner Occupied Real Estate Financing Receivable [Member] | Nonperforming Financing Receivable [Member]</t>
  </si>
  <si>
    <t>Commercial And Industrial Owner Occupied Real Estate Financing Receivable [Member] | Pass [Member]</t>
  </si>
  <si>
    <t>Commercial And Industrial Owner Occupied Real Estate Financing Receivable [Member] | Special Mention [Member]</t>
  </si>
  <si>
    <t>Commercial And Industrial Owner Occupied Real Estate Financing Receivable [Member] | Substandard [Member]</t>
  </si>
  <si>
    <t>Commercial And Industrial Owner Occupied Real Estate Financing Receivable [Member] | With Allowance [Member] | Real Estate Segment [Member]</t>
  </si>
  <si>
    <t>Commercial And Industrial Owner Occupied Real Estate Financing Receivable [Member] | With No Related Allowance [Member] | Real Estate Segment [Member]</t>
  </si>
  <si>
    <t>Commercial And Industrial Owner Occupied Real Estate Financing Receivable [Member] | Financing Receivables30 To59 Days Past Due [Member] | Real Estate Segment [Member]</t>
  </si>
  <si>
    <t>Commercial And Industrial Owner Occupied Real Estate Financing Receivable [Member] | Financing Receivables Equal To Greater Than90 Days Past Due [Member] | Real Estate Segment [Member]</t>
  </si>
  <si>
    <t>Commercial And Industrial Owner Occupied Real Estate Financing Receivable [Member] | Financing Receivables60 To89 Days Past Due [Member] | Real Estate Segment [Member]</t>
  </si>
  <si>
    <t>Commercial And Industrial Owner Occupied Real Estate Financing Receivable [Member] | Including Accruing Troubled Debt Restructurings [Member] | Real Estate Segment [Member]</t>
  </si>
  <si>
    <t>Commercial And Industrial Owner Occupied Real Estate Financing Receivable [Member] | Including Accruing Troubled Debt Restructurings [Member] | With Allowance [Member] | Real Estate Segment [Member]</t>
  </si>
  <si>
    <t>Commercial And Industrial Owner Occupied Real Estate Financing Receivable [Member] | Including Accruing Troubled Debt Restructurings [Member] | With No Related Allowance [Member] | Real Estate Segment [Member]</t>
  </si>
  <si>
    <t>Consumer Portfolio Segment [Member] | Consumer Portfolio Segment [Member]</t>
  </si>
  <si>
    <t>Consumer Portfolio Segment [Member] | Pass [Member]</t>
  </si>
  <si>
    <t>Consumer Portfolio Segment [Member] | Pass [Member] | Consumer Portfolio Segment [Member]</t>
  </si>
  <si>
    <t>Consumer Portfolio Segment [Member] | Including Accruing Troubled Debt Restructurings [Member] | Consumer Portfolio Segment [Member]</t>
  </si>
  <si>
    <t>Consumer Portfolio Segment [Member] | Including Accruing Troubled Debt Restructurings [Member] | Real Estate Segment [Member]</t>
  </si>
  <si>
    <t>Consumer Portfolio Segment [Member] | Including Accruing Troubled Debt Restructurings [Member] | With Allowance [Member] | Consumer Portfolio Segment [Member]</t>
  </si>
  <si>
    <t>Consumer Portfolio Segment [Member] | Including Accruing Troubled Debt Restructurings [Member] | With Allowance [Member] | Real Estate Segment [Member]</t>
  </si>
  <si>
    <t>Commercial Real Estate Portfolio Segment [Member] | Real Estate Segment [Member]</t>
  </si>
  <si>
    <t>us-gaap_FinancingReceivableRecordedInvestment90DaysPastDueAndStillAccruing</t>
  </si>
  <si>
    <t>Commercial Real Estate Portfolio Segment [Member] | Nonperforming Financing Receivable [Member]</t>
  </si>
  <si>
    <t>Commercial Real Estate Portfolio Segment [Member] | Pass [Member]</t>
  </si>
  <si>
    <t>Commercial Real Estate Portfolio Segment [Member] | Substandard [Member]</t>
  </si>
  <si>
    <t>Commercial Real Estate Portfolio Segment [Member] | With Allowance [Member] | Real Estate Segment [Member]</t>
  </si>
  <si>
    <t>Commercial Real Estate Portfolio Segment [Member] | With No Related Allowance [Member] | Real Estate Segment [Member]</t>
  </si>
  <si>
    <t>Commercial Real Estate Portfolio Segment [Member] | Financing Receivables30 To59 Days Past Due [Member] | Real Estate Segment [Member]</t>
  </si>
  <si>
    <t>Commercial Real Estate Portfolio Segment [Member] | Financing Receivables Equal To Greater Than90 Days Past Due [Member] | Real Estate Segment [Member]</t>
  </si>
  <si>
    <t>Commercial Real Estate Portfolio Segment [Member] | Financing Receivables60 To89 Days Past Due [Member] | Real Estate Segment [Member]</t>
  </si>
  <si>
    <t>Commercial Real Estate Portfolio Segment [Member] | Including Accruing Troubled Debt Restructurings [Member] | Real Estate Segment [Member]</t>
  </si>
  <si>
    <t>Commercial Real Estate Portfolio Segment [Member] | Including Accruing Troubled Debt Restructurings [Member] | With Allowance [Member] | Real Estate Segment [Member]</t>
  </si>
  <si>
    <t>Commercial Real Estate Portfolio Segment [Member] | Including Accruing Troubled Debt Restructurings [Member] | With No Related Allowance [Member] | Real Estate Segment [Member]</t>
  </si>
  <si>
    <t>Home Equity [Member] | Home Equity [Member]</t>
  </si>
  <si>
    <t>Home Equity [Member] | Real Estate Segment [Member]</t>
  </si>
  <si>
    <t>Home Equity [Member] | Nonperforming Financing Receivable [Member]</t>
  </si>
  <si>
    <t>Home Equity [Member] | Nonperforming Financing Receivable [Member] | Home Equity [Member]</t>
  </si>
  <si>
    <t>Home Equity [Member] | Pass [Member]</t>
  </si>
  <si>
    <t>Home Equity [Member] | Pass [Member] | Home Equity [Member]</t>
  </si>
  <si>
    <t>Home Equity [Member] | Substandard [Member]</t>
  </si>
  <si>
    <t>Home Equity [Member] | Substandard [Member] | Home Equity [Member]</t>
  </si>
  <si>
    <t>Home Equity [Member] | With Allowance [Member] | Real Estate Segment [Member]</t>
  </si>
  <si>
    <t>Home Equity [Member] | With No Related Allowance [Member] | Real Estate Segment [Member]</t>
  </si>
  <si>
    <t>Home Equity [Member] | Financing Receivables30 To59 Days Past Due [Member] | Real Estate Segment [Member]</t>
  </si>
  <si>
    <t>Home Equity [Member] | Financing Receivables Equal To Greater Than90 Days Past Due [Member] | Real Estate Segment [Member]</t>
  </si>
  <si>
    <t>Home Equity [Member] | Financing Receivables60 To89 Days Past Due [Member] | Real Estate Segment [Member]</t>
  </si>
  <si>
    <t>Home Equity [Member] | Including Accruing Troubled Debt Restructurings [Member] | Real Estate Segment [Member]</t>
  </si>
  <si>
    <t>Home Equity [Member] | Including Accruing Troubled Debt Restructurings [Member] | With Allowance [Member] | Real Estate Segment [Member]</t>
  </si>
  <si>
    <t>Home Equity [Member] | Including Accruing Troubled Debt Restructurings [Member] | With No Related Allowance [Member] | Real Estate Segment [Member]</t>
  </si>
  <si>
    <t>Commercial Real Estate Financing Receivable [Member] | Real Estate Segment [Member]</t>
  </si>
  <si>
    <t>Commercial Real Estate Financing Receivable [Member] | Nonperforming Financing Receivable [Member]</t>
  </si>
  <si>
    <t>Commercial Real Estate Financing Receivable [Member] | Pass [Member]</t>
  </si>
  <si>
    <t>Commercial Real Estate Financing Receivable [Member] | Special Mention [Member]</t>
  </si>
  <si>
    <t>Commercial Real Estate Financing Receivable [Member] | Substandard [Member]</t>
  </si>
  <si>
    <t>Commercial Real Estate Financing Receivable [Member] | With Allowance [Member] | Real Estate Segment [Member]</t>
  </si>
  <si>
    <t>Commercial Real Estate Financing Receivable [Member] | With No Related Allowance [Member] | Real Estate Segment [Member]</t>
  </si>
  <si>
    <t>Commercial Real Estate Financing Receivable [Member] | Financing Receivables30 To59 Days Past Due [Member] | Real Estate Segment [Member]</t>
  </si>
  <si>
    <t>Commercial Real Estate Financing Receivable [Member] | Financing Receivables Equal To Greater Than90 Days Past Due [Member] | Real Estate Segment [Member]</t>
  </si>
  <si>
    <t>Commercial Real Estate Financing Receivable [Member] | Financing Receivables60 To89 Days Past Due [Member] | Real Estate Segment [Member]</t>
  </si>
  <si>
    <t>Commercial Real Estate Financing Receivable [Member] | Including Accruing Troubled Debt Restructurings [Member] | Real Estate Segment [Member]</t>
  </si>
  <si>
    <t>Commercial Real Estate Financing Receivable [Member] | Including Accruing Troubled Debt Restructurings [Member] | With Allowance [Member] | Real Estate Segment [Member]</t>
  </si>
  <si>
    <t>Commercial Real Estate Financing Receivable [Member] | Including Accruing Troubled Debt Restructurings [Member] | With No Related Allowance [Member] | Real Estate Segment [Member]</t>
  </si>
  <si>
    <t>Commercial Portfolio Segment [Member] | Commercial Portfolio Segment [Member]</t>
  </si>
  <si>
    <t>Commercial Portfolio Segment [Member] | Doubtful [Member]</t>
  </si>
  <si>
    <t>Commercial Portfolio Segment [Member] | Nonperforming Financing Receivable [Member]</t>
  </si>
  <si>
    <t>Commercial Portfolio Segment [Member] | Nonperforming Financing Receivable [Member] | Commercial Portfolio Segment [Member]</t>
  </si>
  <si>
    <t>Commercial Portfolio Segment [Member] | Pass [Member]</t>
  </si>
  <si>
    <t>Commercial Portfolio Segment [Member] | Pass [Member] | Commercial Portfolio Segment [Member]</t>
  </si>
  <si>
    <t>Commercial Portfolio Segment [Member] | Substandard [Member]</t>
  </si>
  <si>
    <t>Commercial Portfolio Segment [Member] | Substandard [Member] | Commercial Portfolio Segment [Member]</t>
  </si>
  <si>
    <t>Commercial Portfolio Segment [Member] | Including Accruing Troubled Debt Restructurings [Member] | Commercial Portfolio Segment [Member]</t>
  </si>
  <si>
    <t>Commercial Portfolio Segment [Member] | Including Accruing Troubled Debt Restructurings [Member] | With Allowance [Member] | Commercial Portfolio Segment [Member]</t>
  </si>
  <si>
    <t>Commercial Portfolio Segment [Member] | Including Accruing Troubled Debt Restructurings [Member] | With No Related Allowance [Member] | Commercial Portfolio Segment [Member]</t>
  </si>
  <si>
    <t>Real Estate Segment [Member] | Including Accruing Troubled Debt Restructurings [Member] | Commercial And Industrial Owner Occupied Real Estate Financing Receivable [Member]</t>
  </si>
  <si>
    <t>Real Estate Segment [Member] | Including Accruing Troubled Debt Restructurings [Member] | Commercial Real Estate Portfolio Segment [Member]</t>
  </si>
  <si>
    <t>Real Estate Segment [Member] | Including Accruing Troubled Debt Restructurings [Member] | Home Equity [Member]</t>
  </si>
  <si>
    <t>Real Estate Segment [Member] | Including Accruing Troubled Debt Restructurings [Member] | Commercial Real Estate Financing Receivable [Member]</t>
  </si>
  <si>
    <t>Real Estate Segment [Member] | Including Accruing Troubled Debt Restructurings [Member] | Agricultural Real Estate Financing Receivable [Member]</t>
  </si>
  <si>
    <t>Real Estate Segment [Member] | Including Accruing Troubled Debt Restructurings [Member] | Residential Portfolio Segment [Member]</t>
  </si>
  <si>
    <t>Real Estate Segment [Member] | Including Accruing Troubled Debt Restructurings [Member] | With Allowance [Member] | Commercial And Industrial Owner Occupied Real Estate Financing Receivable [Member]</t>
  </si>
  <si>
    <t>Real Estate Segment [Member] | Including Accruing Troubled Debt Restructurings [Member] | With Allowance [Member] | Commercial Real Estate Portfolio Segment [Member]</t>
  </si>
  <si>
    <t>Real Estate Segment [Member] | Including Accruing Troubled Debt Restructurings [Member] | With Allowance [Member] | Home Equity [Member]</t>
  </si>
  <si>
    <t>Real Estate Segment [Member] | Including Accruing Troubled Debt Restructurings [Member] | With Allowance [Member] | Commercial Real Estate Financing Receivable [Member]</t>
  </si>
  <si>
    <t>Real Estate Segment [Member] | Including Accruing Troubled Debt Restructurings [Member] | With Allowance [Member] | Agricultural Real Estate Financing Receivable [Member]</t>
  </si>
  <si>
    <t>Real Estate Segment [Member] | Including Accruing Troubled Debt Restructurings [Member] | With Allowance [Member] | Residential Portfolio Segment [Member]</t>
  </si>
  <si>
    <t>Real Estate Segment [Member] | Including Accruing Troubled Debt Restructurings [Member] | With No Related Allowance [Member] | Commercial And Industrial Owner Occupied Real Estate Financing Receivable [Member]</t>
  </si>
  <si>
    <t>Real Estate Segment [Member] | Including Accruing Troubled Debt Restructurings [Member] | With No Related Allowance [Member] | Commercial Real Estate Portfolio Segment [Member]</t>
  </si>
  <si>
    <t>Real Estate Segment [Member] | Including Accruing Troubled Debt Restructurings [Member] | With No Related Allowance [Member] | Home Equity [Member]</t>
  </si>
  <si>
    <t>Real Estate Segment [Member] | Including Accruing Troubled Debt Restructurings [Member] | With No Related Allowance [Member] | Commercial Real Estate Financing Receivable [Member]</t>
  </si>
  <si>
    <t>Real Estate Segment [Member] | Including Accruing Troubled Debt Restructurings [Member] | With No Related Allowance [Member] | Agricultural Real Estate Financing Receivable [Member]</t>
  </si>
  <si>
    <t>Real Estate Segment [Member] | Including Accruing Troubled Debt Restructurings [Member] | With No Related Allowance [Member] | Residential Portfolio Segment [Member]</t>
  </si>
  <si>
    <t>Agricultural Real Estate Financing Receivable [Member] | Real Estate Segment [Member]</t>
  </si>
  <si>
    <t>Agricultural Real Estate Financing Receivable [Member] | Nonperforming Financing Receivable [Member]</t>
  </si>
  <si>
    <t>Agricultural Real Estate Financing Receivable [Member] | Pass [Member]</t>
  </si>
  <si>
    <t>Agricultural Real Estate Financing Receivable [Member] | Substandard [Member]</t>
  </si>
  <si>
    <t>Agricultural Real Estate Financing Receivable [Member] | With Allowance [Member] | Real Estate Segment [Member]</t>
  </si>
  <si>
    <t>Agricultural Real Estate Financing Receivable [Member] | With No Related Allowance [Member] | Real Estate Segment [Member]</t>
  </si>
  <si>
    <t>Agricultural Real Estate Financing Receivable [Member] | Financing Receivables30 To59 Days Past Due [Member] | Real Estate Segment [Member]</t>
  </si>
  <si>
    <t>Agricultural Real Estate Financing Receivable [Member] | Financing Receivables Equal To Greater Than90 Days Past Due [Member] | Real Estate Segment [Member]</t>
  </si>
  <si>
    <t>Agricultural Real Estate Financing Receivable [Member] | Financing Receivables60 To89 Days Past Due [Member] | Real Estate Segment [Member]</t>
  </si>
  <si>
    <t>Agricultural Real Estate Financing Receivable [Member] | Including Accruing Troubled Debt Restructurings [Member] | Real Estate Segment [Member]</t>
  </si>
  <si>
    <t>Agricultural Real Estate Financing Receivable [Member] | Including Accruing Troubled Debt Restructurings [Member] | With Allowance [Member] | Real Estate Segment [Member]</t>
  </si>
  <si>
    <t>Agricultural Real Estate Financing Receivable [Member] | Including Accruing Troubled Debt Restructurings [Member] | With No Related Allowance [Member] | Real Estate Segment [Member]</t>
  </si>
  <si>
    <t>Residential Portfolio Segment [Member] | Real Estate Segment [Member]</t>
  </si>
  <si>
    <t>Residential Portfolio Segment [Member] | Residential Portfolio Segment [Member]</t>
  </si>
  <si>
    <t>Residential Portfolio Segment [Member] | Doubtful [Member]</t>
  </si>
  <si>
    <t>Residential Portfolio Segment [Member] | Doubtful [Member] | Residential Portfolio Segment [Member]</t>
  </si>
  <si>
    <t>Residential Portfolio Segment [Member] | Nonperforming Financing Receivable [Member]</t>
  </si>
  <si>
    <t>Residential Portfolio Segment [Member] | Nonperforming Financing Receivable [Member] | Residential Portfolio Segment [Member]</t>
  </si>
  <si>
    <t>Residential Portfolio Segment [Member] | Pass [Member]</t>
  </si>
  <si>
    <t>Residential Portfolio Segment [Member] | Pass [Member] | Residential Portfolio Segment [Member]</t>
  </si>
  <si>
    <t>Residential Portfolio Segment [Member] | Special Mention [Member]</t>
  </si>
  <si>
    <t>Residential Portfolio Segment [Member] | Substandard [Member]</t>
  </si>
  <si>
    <t>Residential Portfolio Segment [Member] | Substandard [Member] | Residential Portfolio Segment [Member]</t>
  </si>
  <si>
    <t>Residential Portfolio Segment [Member] | With Allowance [Member] | Real Estate Segment [Member]</t>
  </si>
  <si>
    <t>Residential Portfolio Segment [Member] | With No Related Allowance [Member] | Real Estate Segment [Member]</t>
  </si>
  <si>
    <t>Residential Portfolio Segment [Member] | Financing Receivables30 To59 Days Past Due [Member] | Real Estate Segment [Member]</t>
  </si>
  <si>
    <t>Residential Portfolio Segment [Member] | Financing Receivables Equal To Greater Than90 Days Past Due [Member] | Real Estate Segment [Member]</t>
  </si>
  <si>
    <t>Residential Portfolio Segment [Member] | Financing Receivables60 To89 Days Past Due [Member] | Real Estate Segment [Member]</t>
  </si>
  <si>
    <t>Residential Portfolio Segment [Member] | Including Accruing Troubled Debt Restructurings [Member] | Real Estate Segment [Member]</t>
  </si>
  <si>
    <t>Residential Portfolio Segment [Member] | Including Accruing Troubled Debt Restructurings [Member] | With Allowance [Member] | Real Estate Segment [Member]</t>
  </si>
  <si>
    <t>Residential Portfolio Segment [Member] | Including Accruing Troubled Debt Restructurings [Member] | With No Related Allowance [Member] | Real Estate Seg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1853</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090</v>
      </c>
    </row>
    <row r="12" spans="1:4">
      <c r="A12" s="4" t="s">
        <v>19</v>
      </c>
      <c r="C12" s="5" t="n">
        <v>93731038</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7"/>
    <col customWidth="1" max="3" min="3" width="17"/>
  </cols>
  <sheetData>
    <row r="1" spans="1:3">
      <c r="A1" s="1" t="s">
        <v>1247</v>
      </c>
      <c r="B1" s="2" t="s">
        <v>1</v>
      </c>
    </row>
    <row r="2" spans="1:3">
      <c r="B2" s="2" t="s">
        <v>2</v>
      </c>
      <c r="C2" s="2" t="s">
        <v>30</v>
      </c>
    </row>
    <row r="3" spans="1:3">
      <c r="A3" s="3" t="s">
        <v>1248</v>
      </c>
    </row>
    <row r="4" spans="1:3">
      <c r="A4" s="4" t="s">
        <v>472</v>
      </c>
      <c r="B4" s="6" t="n">
        <v>213600</v>
      </c>
      <c r="C4" s="6" t="n">
        <v>255600</v>
      </c>
    </row>
    <row r="5" spans="1:3">
      <c r="A5" s="4" t="s">
        <v>1249</v>
      </c>
      <c r="C5" s="6" t="n">
        <v>109</v>
      </c>
    </row>
    <row r="6" spans="1:3">
      <c r="A6" s="4" t="s">
        <v>473</v>
      </c>
      <c r="B6" s="4" t="s">
        <v>474</v>
      </c>
      <c r="C6" s="4" t="s">
        <v>475</v>
      </c>
    </row>
    <row r="7" spans="1:3">
      <c r="A7" s="4" t="s">
        <v>476</v>
      </c>
      <c r="B7" s="4" t="s">
        <v>477</v>
      </c>
      <c r="C7" s="4" t="s">
        <v>478</v>
      </c>
    </row>
    <row r="8" spans="1:3">
      <c r="A8" s="4" t="s">
        <v>479</v>
      </c>
      <c r="B8" s="4" t="s">
        <v>480</v>
      </c>
      <c r="C8" s="4" t="s">
        <v>480</v>
      </c>
    </row>
    <row r="9" spans="1:3">
      <c r="A9" s="4" t="s">
        <v>1250</v>
      </c>
    </row>
    <row r="10" spans="1:3">
      <c r="A10" s="3" t="s">
        <v>1248</v>
      </c>
    </row>
    <row r="11" spans="1:3">
      <c r="A11" s="4" t="s">
        <v>472</v>
      </c>
      <c r="B11" s="6" t="n">
        <v>238300</v>
      </c>
      <c r="C11" s="6" t="n">
        <v>211200</v>
      </c>
    </row>
    <row r="12" spans="1:3">
      <c r="A12" s="4" t="s">
        <v>1251</v>
      </c>
      <c r="B12" s="5" t="n">
        <v>2900</v>
      </c>
    </row>
    <row r="13" spans="1:3">
      <c r="A13" s="4" t="s">
        <v>1252</v>
      </c>
    </row>
    <row r="14" spans="1:3">
      <c r="A14" s="3" t="s">
        <v>1248</v>
      </c>
    </row>
    <row r="15" spans="1:3">
      <c r="A15" s="4" t="s">
        <v>472</v>
      </c>
      <c r="B15" s="5" t="n">
        <v>140900</v>
      </c>
      <c r="C15" s="5" t="n">
        <v>142100</v>
      </c>
    </row>
    <row r="16" spans="1:3">
      <c r="A16" s="4" t="s">
        <v>1251</v>
      </c>
      <c r="B16" s="6" t="n">
        <v>3400</v>
      </c>
      <c r="C16" s="6" t="n">
        <v>34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30</v>
      </c>
    </row>
    <row r="2" spans="1:3">
      <c r="A2" s="3" t="s">
        <v>1254</v>
      </c>
    </row>
    <row r="3" spans="1:3">
      <c r="A3" s="4" t="s">
        <v>1255</v>
      </c>
      <c r="B3" s="6" t="n">
        <v>15876</v>
      </c>
      <c r="C3" s="6" t="n">
        <v>19750</v>
      </c>
    </row>
    <row r="4" spans="1:3">
      <c r="A4" s="4" t="s">
        <v>1256</v>
      </c>
      <c r="B4" s="4" t="s">
        <v>715</v>
      </c>
      <c r="C4" s="4" t="s">
        <v>715</v>
      </c>
    </row>
    <row r="5" spans="1:3">
      <c r="A5" s="4" t="s">
        <v>1257</v>
      </c>
      <c r="B5" s="5" t="n">
        <v>15876</v>
      </c>
      <c r="C5" s="5" t="n">
        <v>19750</v>
      </c>
    </row>
    <row r="6" spans="1:3">
      <c r="A6" s="4" t="s">
        <v>1258</v>
      </c>
      <c r="B6" s="5" t="n">
        <v>15876</v>
      </c>
      <c r="C6" s="5" t="n">
        <v>19750</v>
      </c>
    </row>
    <row r="7" spans="1:3">
      <c r="A7" s="4" t="s">
        <v>1255</v>
      </c>
      <c r="B7" s="5" t="n">
        <v>463625</v>
      </c>
      <c r="C7" s="5" t="n">
        <v>422188</v>
      </c>
    </row>
    <row r="8" spans="1:3">
      <c r="A8" s="4" t="s">
        <v>1256</v>
      </c>
      <c r="B8" s="4" t="s">
        <v>715</v>
      </c>
      <c r="C8" s="4" t="s">
        <v>715</v>
      </c>
    </row>
    <row r="9" spans="1:3">
      <c r="A9" s="4" t="s">
        <v>1257</v>
      </c>
      <c r="B9" s="5" t="n">
        <v>463625</v>
      </c>
      <c r="C9" s="5" t="n">
        <v>422188</v>
      </c>
    </row>
    <row r="10" spans="1:3">
      <c r="A10" s="4" t="s">
        <v>1259</v>
      </c>
      <c r="B10" s="5" t="n">
        <v>-454002</v>
      </c>
      <c r="C10" s="5" t="n">
        <v>-405937</v>
      </c>
    </row>
    <row r="11" spans="1:3">
      <c r="A11" s="4" t="s">
        <v>1260</v>
      </c>
      <c r="B11" s="5" t="n">
        <v>-9175</v>
      </c>
      <c r="C11" s="5" t="n">
        <v>-15856</v>
      </c>
    </row>
    <row r="12" spans="1:3">
      <c r="A12" s="4" t="s">
        <v>1258</v>
      </c>
      <c r="B12" s="5" t="n">
        <v>448</v>
      </c>
      <c r="C12" s="5" t="n">
        <v>395</v>
      </c>
    </row>
    <row r="13" spans="1:3">
      <c r="A13" s="4" t="s">
        <v>1250</v>
      </c>
    </row>
    <row r="14" spans="1:3">
      <c r="A14" s="3" t="s">
        <v>1254</v>
      </c>
    </row>
    <row r="15" spans="1:3">
      <c r="A15" s="4" t="s">
        <v>1255</v>
      </c>
      <c r="B15" s="5" t="n">
        <v>6701</v>
      </c>
      <c r="C15" s="5" t="n">
        <v>3894</v>
      </c>
    </row>
    <row r="16" spans="1:3">
      <c r="A16" s="4" t="s">
        <v>1256</v>
      </c>
      <c r="B16" s="4" t="s">
        <v>715</v>
      </c>
      <c r="C16" s="4" t="s">
        <v>715</v>
      </c>
    </row>
    <row r="17" spans="1:3">
      <c r="A17" s="4" t="s">
        <v>1257</v>
      </c>
      <c r="B17" s="5" t="n">
        <v>6701</v>
      </c>
      <c r="C17" s="5" t="n">
        <v>3894</v>
      </c>
    </row>
    <row r="18" spans="1:3">
      <c r="A18" s="4" t="s">
        <v>1258</v>
      </c>
      <c r="B18" s="5" t="n">
        <v>6701</v>
      </c>
      <c r="C18" s="5" t="n">
        <v>3894</v>
      </c>
    </row>
    <row r="19" spans="1:3">
      <c r="A19" s="4" t="s">
        <v>1255</v>
      </c>
      <c r="B19" s="5" t="n">
        <v>448</v>
      </c>
      <c r="C19" s="5" t="n">
        <v>395</v>
      </c>
    </row>
    <row r="20" spans="1:3">
      <c r="A20" s="4" t="s">
        <v>1256</v>
      </c>
      <c r="B20" s="4" t="s">
        <v>715</v>
      </c>
      <c r="C20" s="4" t="s">
        <v>715</v>
      </c>
    </row>
    <row r="21" spans="1:3">
      <c r="A21" s="4" t="s">
        <v>1257</v>
      </c>
      <c r="B21" s="5" t="n">
        <v>448</v>
      </c>
      <c r="C21" s="5" t="n">
        <v>395</v>
      </c>
    </row>
    <row r="22" spans="1:3">
      <c r="A22" s="4" t="s">
        <v>1258</v>
      </c>
      <c r="B22" s="5" t="n">
        <v>448</v>
      </c>
      <c r="C22" s="5" t="n">
        <v>395</v>
      </c>
    </row>
    <row r="23" spans="1:3">
      <c r="A23" s="4" t="s">
        <v>1261</v>
      </c>
    </row>
    <row r="24" spans="1:3">
      <c r="A24" s="3" t="s">
        <v>1254</v>
      </c>
    </row>
    <row r="25" spans="1:3">
      <c r="A25" s="4" t="s">
        <v>1255</v>
      </c>
      <c r="B25" s="5" t="n">
        <v>9175</v>
      </c>
      <c r="C25" s="5" t="n">
        <v>15856</v>
      </c>
    </row>
    <row r="26" spans="1:3">
      <c r="A26" s="4" t="s">
        <v>1256</v>
      </c>
      <c r="B26" s="4" t="s">
        <v>715</v>
      </c>
      <c r="C26" s="4" t="s">
        <v>715</v>
      </c>
    </row>
    <row r="27" spans="1:3">
      <c r="A27" s="4" t="s">
        <v>1257</v>
      </c>
      <c r="B27" s="5" t="n">
        <v>9175</v>
      </c>
      <c r="C27" s="5" t="n">
        <v>15856</v>
      </c>
    </row>
    <row r="28" spans="1:3">
      <c r="A28" s="4" t="s">
        <v>1258</v>
      </c>
      <c r="B28" s="5" t="n">
        <v>9175</v>
      </c>
      <c r="C28" s="5" t="n">
        <v>15856</v>
      </c>
    </row>
    <row r="29" spans="1:3">
      <c r="A29" s="4" t="s">
        <v>1255</v>
      </c>
      <c r="B29" s="5" t="n">
        <v>9175</v>
      </c>
      <c r="C29" s="5" t="n">
        <v>15856</v>
      </c>
    </row>
    <row r="30" spans="1:3">
      <c r="A30" s="4" t="s">
        <v>1256</v>
      </c>
      <c r="B30" s="4" t="s">
        <v>715</v>
      </c>
      <c r="C30" s="4" t="s">
        <v>715</v>
      </c>
    </row>
    <row r="31" spans="1:3">
      <c r="A31" s="4" t="s">
        <v>1257</v>
      </c>
      <c r="B31" s="5" t="n">
        <v>9175</v>
      </c>
      <c r="C31" s="5" t="n">
        <v>15856</v>
      </c>
    </row>
    <row r="32" spans="1:3">
      <c r="A32" s="4" t="s">
        <v>1260</v>
      </c>
      <c r="B32" s="5" t="n">
        <v>-9175</v>
      </c>
      <c r="C32" s="5" t="n">
        <v>-15856</v>
      </c>
    </row>
    <row r="33" spans="1:3">
      <c r="A33" s="4" t="s">
        <v>1262</v>
      </c>
    </row>
    <row r="34" spans="1:3">
      <c r="A34" s="3" t="s">
        <v>1254</v>
      </c>
    </row>
    <row r="35" spans="1:3">
      <c r="A35" s="4" t="s">
        <v>1255</v>
      </c>
      <c r="B35" s="5" t="n">
        <v>454002</v>
      </c>
      <c r="C35" s="5" t="n">
        <v>405937</v>
      </c>
    </row>
    <row r="36" spans="1:3">
      <c r="A36" s="4" t="s">
        <v>1256</v>
      </c>
      <c r="B36" s="4" t="s">
        <v>715</v>
      </c>
      <c r="C36" s="4" t="s">
        <v>715</v>
      </c>
    </row>
    <row r="37" spans="1:3">
      <c r="A37" s="4" t="s">
        <v>1257</v>
      </c>
      <c r="B37" s="5" t="n">
        <v>454002</v>
      </c>
      <c r="C37" s="5" t="n">
        <v>405937</v>
      </c>
    </row>
    <row r="38" spans="1:3">
      <c r="A38" s="4" t="s">
        <v>1259</v>
      </c>
      <c r="B38" s="6" t="n">
        <v>-454002</v>
      </c>
      <c r="C38" s="6" t="n">
        <v>-4059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0</v>
      </c>
      <c r="D2" s="2" t="s">
        <v>74</v>
      </c>
    </row>
    <row r="3" spans="1:4">
      <c r="A3" s="3" t="s">
        <v>1264</v>
      </c>
    </row>
    <row r="4" spans="1:4">
      <c r="A4" s="4" t="s">
        <v>1265</v>
      </c>
      <c r="B4" s="6" t="n">
        <v>8000</v>
      </c>
      <c r="C4" s="6" t="n">
        <v>8100</v>
      </c>
      <c r="D4" s="6" t="n">
        <v>7900</v>
      </c>
    </row>
    <row r="5" spans="1:4">
      <c r="A5" s="3" t="s">
        <v>1266</v>
      </c>
    </row>
    <row r="6" spans="1:4">
      <c r="A6" s="5" t="n">
        <v>2016</v>
      </c>
      <c r="B6" s="5" t="n">
        <v>6939</v>
      </c>
    </row>
    <row r="7" spans="1:4">
      <c r="A7" s="5" t="n">
        <v>2017</v>
      </c>
      <c r="B7" s="5" t="n">
        <v>4883</v>
      </c>
    </row>
    <row r="8" spans="1:4">
      <c r="A8" s="5" t="n">
        <v>2018</v>
      </c>
      <c r="B8" s="5" t="n">
        <v>3806</v>
      </c>
    </row>
    <row r="9" spans="1:4">
      <c r="A9" s="5" t="n">
        <v>2019</v>
      </c>
      <c r="B9" s="5" t="n">
        <v>2856</v>
      </c>
    </row>
    <row r="10" spans="1:4">
      <c r="A10" s="5" t="n">
        <v>2020</v>
      </c>
      <c r="B10" s="5" t="n">
        <v>2608</v>
      </c>
    </row>
    <row r="11" spans="1:4">
      <c r="A11" s="4" t="s">
        <v>1267</v>
      </c>
      <c r="B11" s="5" t="n">
        <v>6305</v>
      </c>
    </row>
    <row r="12" spans="1:4">
      <c r="A12" s="4" t="s">
        <v>1268</v>
      </c>
      <c r="B12" s="5" t="n">
        <v>27397</v>
      </c>
    </row>
    <row r="13" spans="1:4">
      <c r="A13" s="3" t="s">
        <v>1269</v>
      </c>
    </row>
    <row r="14" spans="1:4">
      <c r="A14" s="4" t="s">
        <v>1270</v>
      </c>
      <c r="B14" s="5" t="n">
        <v>6384649</v>
      </c>
      <c r="C14" s="6" t="n">
        <v>6011236</v>
      </c>
      <c r="D14" s="6" t="n">
        <v>5686756</v>
      </c>
    </row>
    <row r="15" spans="1:4">
      <c r="A15" s="4" t="s">
        <v>1271</v>
      </c>
    </row>
    <row r="16" spans="1:4">
      <c r="A16" s="3" t="s">
        <v>1269</v>
      </c>
    </row>
    <row r="17" spans="1:4">
      <c r="A17" s="4" t="s">
        <v>1272</v>
      </c>
      <c r="B17" s="5" t="n">
        <v>3100</v>
      </c>
    </row>
    <row r="18" spans="1:4">
      <c r="A18" s="4" t="s">
        <v>1273</v>
      </c>
    </row>
    <row r="19" spans="1:4">
      <c r="A19" s="3" t="s">
        <v>1274</v>
      </c>
    </row>
    <row r="20" spans="1:4">
      <c r="A20" s="4" t="s">
        <v>1275</v>
      </c>
      <c r="B20" s="5" t="n">
        <v>88200</v>
      </c>
    </row>
    <row r="21" spans="1:4">
      <c r="A21" s="4" t="s">
        <v>1276</v>
      </c>
    </row>
    <row r="22" spans="1:4">
      <c r="A22" s="3" t="s">
        <v>1274</v>
      </c>
    </row>
    <row r="23" spans="1:4">
      <c r="A23" s="4" t="s">
        <v>1275</v>
      </c>
      <c r="B23" s="6" t="n">
        <v>25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7</v>
      </c>
      <c r="B1" s="2" t="s">
        <v>1</v>
      </c>
    </row>
    <row r="2" spans="1:5">
      <c r="B2" s="2" t="s">
        <v>2</v>
      </c>
      <c r="C2" s="2" t="s">
        <v>30</v>
      </c>
      <c r="D2" s="2" t="s">
        <v>74</v>
      </c>
      <c r="E2" s="2" t="s">
        <v>672</v>
      </c>
    </row>
    <row r="3" spans="1:5">
      <c r="A3" s="3" t="s">
        <v>31</v>
      </c>
    </row>
    <row r="4" spans="1:5">
      <c r="A4" s="4" t="s">
        <v>46</v>
      </c>
      <c r="B4" s="6" t="n">
        <v>177849</v>
      </c>
      <c r="C4" s="6" t="n">
        <v>186775</v>
      </c>
    </row>
    <row r="5" spans="1:5">
      <c r="A5" s="4" t="s">
        <v>47</v>
      </c>
      <c r="B5" s="5" t="n">
        <v>14724388</v>
      </c>
      <c r="C5" s="5" t="n">
        <v>13798662</v>
      </c>
      <c r="D5" s="6" t="n">
        <v>13326369</v>
      </c>
    </row>
    <row r="6" spans="1:5">
      <c r="A6" s="3" t="s">
        <v>1278</v>
      </c>
    </row>
    <row r="7" spans="1:5">
      <c r="A7" s="4" t="s">
        <v>1279</v>
      </c>
      <c r="B7" s="5" t="n">
        <v>13000505</v>
      </c>
      <c r="C7" s="5" t="n">
        <v>12143218</v>
      </c>
    </row>
    <row r="8" spans="1:5">
      <c r="A8" s="4" t="s">
        <v>1280</v>
      </c>
      <c r="B8" s="5" t="n">
        <v>1723883</v>
      </c>
      <c r="C8" s="5" t="n">
        <v>1655444</v>
      </c>
      <c r="D8" s="5" t="n">
        <v>1606059</v>
      </c>
      <c r="E8" s="6" t="n">
        <v>1513130</v>
      </c>
    </row>
    <row r="9" spans="1:5">
      <c r="A9" s="4" t="s">
        <v>67</v>
      </c>
      <c r="B9" s="5" t="n">
        <v>14724388</v>
      </c>
      <c r="C9" s="5" t="n">
        <v>13798662</v>
      </c>
    </row>
    <row r="10" spans="1:5">
      <c r="A10" s="3" t="s">
        <v>1281</v>
      </c>
    </row>
    <row r="11" spans="1:5">
      <c r="A11" s="4" t="s">
        <v>106</v>
      </c>
      <c r="B11" s="5" t="n">
        <v>196444</v>
      </c>
      <c r="C11" s="5" t="n">
        <v>186739</v>
      </c>
      <c r="D11" s="5" t="n">
        <v>167402</v>
      </c>
    </row>
    <row r="12" spans="1:5">
      <c r="A12" s="4" t="s">
        <v>1282</v>
      </c>
      <c r="B12" s="5" t="n">
        <v>-63716</v>
      </c>
      <c r="C12" s="5" t="n">
        <v>-59248</v>
      </c>
      <c r="D12" s="5" t="n">
        <v>-50652</v>
      </c>
    </row>
    <row r="13" spans="1:5">
      <c r="A13" s="4" t="s">
        <v>108</v>
      </c>
      <c r="B13" s="5" t="n">
        <v>132728</v>
      </c>
      <c r="C13" s="5" t="n">
        <v>127491</v>
      </c>
      <c r="D13" s="5" t="n">
        <v>116750</v>
      </c>
    </row>
    <row r="14" spans="1:5">
      <c r="A14" s="3" t="s">
        <v>1283</v>
      </c>
    </row>
    <row r="15" spans="1:5">
      <c r="A15" s="4" t="s">
        <v>113</v>
      </c>
      <c r="B15" s="5" t="n">
        <v>132728</v>
      </c>
      <c r="C15" s="5" t="n">
        <v>127491</v>
      </c>
      <c r="D15" s="5" t="n">
        <v>116750</v>
      </c>
    </row>
    <row r="16" spans="1:5">
      <c r="A16" s="4" t="s">
        <v>168</v>
      </c>
      <c r="B16" s="5" t="n">
        <v>143496</v>
      </c>
      <c r="C16" s="5" t="n">
        <v>133306</v>
      </c>
      <c r="D16" s="5" t="n">
        <v>142129</v>
      </c>
    </row>
    <row r="17" spans="1:5">
      <c r="A17" s="3" t="s">
        <v>1284</v>
      </c>
    </row>
    <row r="18" spans="1:5">
      <c r="A18" s="4" t="s">
        <v>179</v>
      </c>
      <c r="B18" s="5" t="n">
        <v>-941237</v>
      </c>
      <c r="C18" s="5" t="n">
        <v>-627004</v>
      </c>
      <c r="D18" s="5" t="n">
        <v>-459359</v>
      </c>
    </row>
    <row r="19" spans="1:5">
      <c r="A19" s="3" t="s">
        <v>1285</v>
      </c>
    </row>
    <row r="20" spans="1:5">
      <c r="A20" s="4" t="s">
        <v>1286</v>
      </c>
      <c r="B20" s="5" t="n">
        <v>-42310</v>
      </c>
      <c r="C20" s="5" t="n">
        <v>-33368</v>
      </c>
      <c r="D20" s="5" t="n">
        <v>-23983</v>
      </c>
    </row>
    <row r="21" spans="1:5">
      <c r="A21" s="4" t="s">
        <v>183</v>
      </c>
      <c r="B21" s="5" t="n">
        <v>-10310</v>
      </c>
      <c r="D21" s="5" t="n">
        <v>-8248</v>
      </c>
    </row>
    <row r="22" spans="1:5">
      <c r="A22" s="4" t="s">
        <v>1287</v>
      </c>
      <c r="B22" s="5" t="n">
        <v>500000</v>
      </c>
      <c r="D22" s="5" t="n">
        <v>8000</v>
      </c>
    </row>
    <row r="23" spans="1:5">
      <c r="A23" s="4" t="s">
        <v>185</v>
      </c>
      <c r="B23" s="5" t="n">
        <v>-39775</v>
      </c>
      <c r="C23" s="5" t="n">
        <v>-8373</v>
      </c>
      <c r="D23" s="5" t="n">
        <v>-8066</v>
      </c>
    </row>
    <row r="24" spans="1:5">
      <c r="A24" s="4" t="s">
        <v>1288</v>
      </c>
      <c r="B24" s="5" t="n">
        <v>2773</v>
      </c>
      <c r="C24" s="5" t="n">
        <v>10441</v>
      </c>
      <c r="D24" s="5" t="n">
        <v>11583</v>
      </c>
    </row>
    <row r="25" spans="1:5">
      <c r="A25" s="4" t="s">
        <v>190</v>
      </c>
      <c r="B25" s="5" t="n">
        <v>822737</v>
      </c>
      <c r="C25" s="5" t="n">
        <v>334417</v>
      </c>
      <c r="D25" s="5" t="n">
        <v>146057</v>
      </c>
    </row>
    <row r="26" spans="1:5">
      <c r="A26" s="4" t="s">
        <v>191</v>
      </c>
      <c r="B26" s="5" t="n">
        <v>24996</v>
      </c>
      <c r="C26" s="5" t="n">
        <v>-159281</v>
      </c>
      <c r="D26" s="5" t="n">
        <v>-171173</v>
      </c>
    </row>
    <row r="27" spans="1:5">
      <c r="A27" s="4" t="s">
        <v>192</v>
      </c>
      <c r="B27" s="5" t="n">
        <v>197969</v>
      </c>
      <c r="C27" s="5" t="n">
        <v>357250</v>
      </c>
      <c r="D27" s="5" t="n">
        <v>528423</v>
      </c>
    </row>
    <row r="28" spans="1:5">
      <c r="A28" s="4" t="s">
        <v>193</v>
      </c>
      <c r="B28" s="5" t="n">
        <v>222965</v>
      </c>
      <c r="C28" s="5" t="n">
        <v>197969</v>
      </c>
      <c r="D28" s="5" t="n">
        <v>357250</v>
      </c>
    </row>
    <row r="29" spans="1:5">
      <c r="A29" s="4" t="s">
        <v>845</v>
      </c>
    </row>
    <row r="30" spans="1:5">
      <c r="A30" s="3" t="s">
        <v>31</v>
      </c>
    </row>
    <row r="31" spans="1:5">
      <c r="A31" s="4" t="s">
        <v>1289</v>
      </c>
      <c r="B31" s="5" t="n">
        <v>166593</v>
      </c>
      <c r="C31" s="5" t="n">
        <v>86767</v>
      </c>
    </row>
    <row r="32" spans="1:5">
      <c r="A32" s="4" t="s">
        <v>1290</v>
      </c>
      <c r="B32" s="5" t="n">
        <v>1567834</v>
      </c>
      <c r="C32" s="5" t="n">
        <v>1623640</v>
      </c>
    </row>
    <row r="33" spans="1:5">
      <c r="A33" s="4" t="s">
        <v>46</v>
      </c>
      <c r="B33" s="5" t="n">
        <v>4846</v>
      </c>
      <c r="C33" s="5" t="n">
        <v>11237</v>
      </c>
    </row>
    <row r="34" spans="1:5">
      <c r="A34" s="4" t="s">
        <v>47</v>
      </c>
      <c r="B34" s="5" t="n">
        <v>1739273</v>
      </c>
      <c r="C34" s="5" t="n">
        <v>1721644</v>
      </c>
    </row>
    <row r="35" spans="1:5">
      <c r="A35" s="3" t="s">
        <v>1278</v>
      </c>
    </row>
    <row r="36" spans="1:5">
      <c r="A36" s="4" t="s">
        <v>1279</v>
      </c>
      <c r="B36" s="5" t="n">
        <v>15390</v>
      </c>
      <c r="C36" s="5" t="n">
        <v>66200</v>
      </c>
    </row>
    <row r="37" spans="1:5">
      <c r="A37" s="4" t="s">
        <v>1280</v>
      </c>
      <c r="B37" s="5" t="n">
        <v>1723883</v>
      </c>
      <c r="C37" s="5" t="n">
        <v>1655444</v>
      </c>
    </row>
    <row r="38" spans="1:5">
      <c r="A38" s="4" t="s">
        <v>67</v>
      </c>
      <c r="B38" s="5" t="n">
        <v>1739273</v>
      </c>
      <c r="C38" s="5" t="n">
        <v>1721644</v>
      </c>
    </row>
    <row r="39" spans="1:5">
      <c r="A39" s="3" t="s">
        <v>1281</v>
      </c>
    </row>
    <row r="40" spans="1:5">
      <c r="A40" s="4" t="s">
        <v>1291</v>
      </c>
      <c r="B40" s="5" t="n">
        <v>192000</v>
      </c>
      <c r="C40" s="5" t="n">
        <v>100000</v>
      </c>
      <c r="D40" s="5" t="n">
        <v>60000</v>
      </c>
    </row>
    <row r="41" spans="1:5">
      <c r="A41" s="4" t="s">
        <v>1292</v>
      </c>
      <c r="B41" s="5" t="n">
        <v>-404</v>
      </c>
      <c r="C41" s="5" t="n">
        <v>1075</v>
      </c>
      <c r="D41" s="5" t="n">
        <v>585</v>
      </c>
    </row>
    <row r="42" spans="1:5">
      <c r="A42" s="4" t="s">
        <v>1293</v>
      </c>
      <c r="B42" s="5" t="n">
        <v>191596</v>
      </c>
      <c r="C42" s="5" t="n">
        <v>101075</v>
      </c>
      <c r="D42" s="5" t="n">
        <v>60585</v>
      </c>
    </row>
    <row r="43" spans="1:5">
      <c r="A43" s="4" t="s">
        <v>1294</v>
      </c>
      <c r="B43" s="5" t="n">
        <v>7547</v>
      </c>
      <c r="C43" s="5" t="n">
        <v>8419</v>
      </c>
      <c r="D43" s="5" t="n">
        <v>6867</v>
      </c>
    </row>
    <row r="44" spans="1:5">
      <c r="A44" s="4" t="s">
        <v>106</v>
      </c>
      <c r="B44" s="5" t="n">
        <v>184049</v>
      </c>
      <c r="C44" s="5" t="n">
        <v>92656</v>
      </c>
      <c r="D44" s="5" t="n">
        <v>53718</v>
      </c>
    </row>
    <row r="45" spans="1:5">
      <c r="A45" s="4" t="s">
        <v>1282</v>
      </c>
      <c r="B45" s="5" t="n">
        <v>3051</v>
      </c>
      <c r="C45" s="5" t="n">
        <v>2818</v>
      </c>
      <c r="D45" s="5" t="n">
        <v>2420</v>
      </c>
    </row>
    <row r="46" spans="1:5">
      <c r="A46" s="4" t="s">
        <v>1295</v>
      </c>
      <c r="B46" s="5" t="n">
        <v>187100</v>
      </c>
      <c r="C46" s="5" t="n">
        <v>95474</v>
      </c>
      <c r="D46" s="5" t="n">
        <v>56138</v>
      </c>
    </row>
    <row r="47" spans="1:5">
      <c r="A47" s="4" t="s">
        <v>1296</v>
      </c>
      <c r="B47" s="5" t="n">
        <v>-54372</v>
      </c>
      <c r="C47" s="5" t="n">
        <v>32017</v>
      </c>
      <c r="D47" s="5" t="n">
        <v>60612</v>
      </c>
    </row>
    <row r="48" spans="1:5">
      <c r="A48" s="4" t="s">
        <v>108</v>
      </c>
      <c r="B48" s="5" t="n">
        <v>132728</v>
      </c>
      <c r="C48" s="5" t="n">
        <v>127491</v>
      </c>
      <c r="D48" s="5" t="n">
        <v>116750</v>
      </c>
    </row>
    <row r="49" spans="1:5">
      <c r="A49" s="3" t="s">
        <v>1283</v>
      </c>
    </row>
    <row r="50" spans="1:5">
      <c r="A50" s="4" t="s">
        <v>113</v>
      </c>
      <c r="B50" s="5" t="n">
        <v>132728</v>
      </c>
      <c r="C50" s="5" t="n">
        <v>127491</v>
      </c>
      <c r="D50" s="5" t="n">
        <v>116750</v>
      </c>
    </row>
    <row r="51" spans="1:5">
      <c r="A51" s="4" t="s">
        <v>1297</v>
      </c>
      <c r="B51" s="5" t="n">
        <v>60882</v>
      </c>
      <c r="C51" s="5" t="n">
        <v>-32255</v>
      </c>
      <c r="D51" s="5" t="n">
        <v>-61862</v>
      </c>
    </row>
    <row r="52" spans="1:5">
      <c r="A52" s="4" t="s">
        <v>168</v>
      </c>
      <c r="B52" s="5" t="n">
        <v>193610</v>
      </c>
      <c r="C52" s="5" t="n">
        <v>95236</v>
      </c>
      <c r="D52" s="5" t="n">
        <v>54888</v>
      </c>
    </row>
    <row r="53" spans="1:5">
      <c r="A53" s="3" t="s">
        <v>1285</v>
      </c>
    </row>
    <row r="54" spans="1:5">
      <c r="A54" s="4" t="s">
        <v>1286</v>
      </c>
      <c r="B54" s="5" t="n">
        <v>-42310</v>
      </c>
      <c r="C54" s="5" t="n">
        <v>-33368</v>
      </c>
      <c r="D54" s="5" t="n">
        <v>-23983</v>
      </c>
    </row>
    <row r="55" spans="1:5">
      <c r="A55" s="4" t="s">
        <v>183</v>
      </c>
      <c r="B55" s="5" t="n">
        <v>-10310</v>
      </c>
      <c r="D55" s="5" t="n">
        <v>-8248</v>
      </c>
    </row>
    <row r="56" spans="1:5">
      <c r="A56" s="4" t="s">
        <v>1287</v>
      </c>
      <c r="D56" s="5" t="n">
        <v>8000</v>
      </c>
    </row>
    <row r="57" spans="1:5">
      <c r="A57" s="4" t="s">
        <v>185</v>
      </c>
      <c r="B57" s="5" t="n">
        <v>-39775</v>
      </c>
      <c r="C57" s="5" t="n">
        <v>-8373</v>
      </c>
      <c r="D57" s="5" t="n">
        <v>-8066</v>
      </c>
    </row>
    <row r="58" spans="1:5">
      <c r="A58" s="4" t="s">
        <v>1288</v>
      </c>
      <c r="B58" s="5" t="n">
        <v>-21389</v>
      </c>
      <c r="C58" s="5" t="n">
        <v>-59998</v>
      </c>
      <c r="D58" s="5" t="n">
        <v>13928</v>
      </c>
    </row>
    <row r="59" spans="1:5">
      <c r="A59" s="4" t="s">
        <v>190</v>
      </c>
      <c r="B59" s="5" t="n">
        <v>-113784</v>
      </c>
      <c r="C59" s="5" t="n">
        <v>-101739</v>
      </c>
      <c r="D59" s="5" t="n">
        <v>-18369</v>
      </c>
    </row>
    <row r="60" spans="1:5">
      <c r="A60" s="4" t="s">
        <v>191</v>
      </c>
      <c r="B60" s="5" t="n">
        <v>79826</v>
      </c>
      <c r="C60" s="5" t="n">
        <v>-6503</v>
      </c>
      <c r="D60" s="5" t="n">
        <v>36519</v>
      </c>
    </row>
    <row r="61" spans="1:5">
      <c r="A61" s="4" t="s">
        <v>192</v>
      </c>
      <c r="B61" s="5" t="n">
        <v>86767</v>
      </c>
      <c r="C61" s="5" t="n">
        <v>93270</v>
      </c>
      <c r="D61" s="5" t="n">
        <v>56751</v>
      </c>
    </row>
    <row r="62" spans="1:5">
      <c r="A62" s="4" t="s">
        <v>193</v>
      </c>
      <c r="B62" s="6" t="n">
        <v>166593</v>
      </c>
      <c r="C62" s="6" t="n">
        <v>86767</v>
      </c>
      <c r="D62" s="6" t="n">
        <v>932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98</v>
      </c>
      <c r="B1" s="2" t="s">
        <v>1</v>
      </c>
    </row>
    <row r="2" spans="1:4">
      <c r="B2" s="2" t="s">
        <v>2</v>
      </c>
      <c r="C2" s="2" t="s">
        <v>30</v>
      </c>
      <c r="D2" s="2" t="s">
        <v>74</v>
      </c>
    </row>
    <row r="3" spans="1:4">
      <c r="A3" s="3" t="s">
        <v>1299</v>
      </c>
    </row>
    <row r="4" spans="1:4">
      <c r="A4" s="4" t="s">
        <v>44</v>
      </c>
      <c r="B4" s="6" t="n">
        <v>7585</v>
      </c>
      <c r="C4" s="6" t="n">
        <v>7457</v>
      </c>
      <c r="D4" s="6" t="n">
        <v>8848</v>
      </c>
    </row>
    <row r="5" spans="1:4">
      <c r="A5" s="4" t="s">
        <v>1300</v>
      </c>
      <c r="B5" s="5" t="n">
        <v>12147</v>
      </c>
      <c r="C5" s="5" t="n">
        <v>12143</v>
      </c>
      <c r="D5" s="5" t="n">
        <v>12883</v>
      </c>
    </row>
    <row r="6" spans="1:4">
      <c r="A6" s="4" t="s">
        <v>1301</v>
      </c>
      <c r="B6" s="5" t="n">
        <v>19732</v>
      </c>
      <c r="C6" s="5" t="n">
        <v>19600</v>
      </c>
      <c r="D6" s="5" t="n">
        <v>21731</v>
      </c>
    </row>
    <row r="7" spans="1:4">
      <c r="A7" s="3" t="s">
        <v>1302</v>
      </c>
    </row>
    <row r="8" spans="1:4">
      <c r="A8" s="4" t="s">
        <v>1303</v>
      </c>
      <c r="B8" s="5" t="n">
        <v>5044</v>
      </c>
      <c r="C8" s="5" t="n">
        <v>4288</v>
      </c>
      <c r="D8" s="5" t="n">
        <v>4388</v>
      </c>
    </row>
    <row r="9" spans="1:4">
      <c r="A9" s="4" t="s">
        <v>1304</v>
      </c>
      <c r="B9" s="5" t="n">
        <v>4354</v>
      </c>
      <c r="C9" s="5" t="n">
        <v>7418</v>
      </c>
      <c r="D9" s="5" t="n">
        <v>17071</v>
      </c>
    </row>
    <row r="10" spans="1:4">
      <c r="A10" s="4" t="s">
        <v>1305</v>
      </c>
      <c r="B10" s="5" t="n">
        <v>5087</v>
      </c>
      <c r="C10" s="5" t="n">
        <v>5226</v>
      </c>
      <c r="D10" s="5" t="n">
        <v>5625</v>
      </c>
    </row>
    <row r="11" spans="1:4">
      <c r="A11" s="4" t="s">
        <v>1306</v>
      </c>
      <c r="B11" s="5" t="n">
        <v>2694</v>
      </c>
      <c r="C11" s="5" t="n">
        <v>2769</v>
      </c>
      <c r="D11" s="5" t="n">
        <v>4101</v>
      </c>
    </row>
    <row r="12" spans="1:4">
      <c r="A12" s="4" t="s">
        <v>1307</v>
      </c>
      <c r="B12" s="5" t="n">
        <v>26835</v>
      </c>
      <c r="C12" s="5" t="n">
        <v>24148</v>
      </c>
      <c r="D12" s="5" t="n">
        <v>23830</v>
      </c>
    </row>
    <row r="13" spans="1:4">
      <c r="A13" s="4" t="s">
        <v>1308</v>
      </c>
      <c r="B13" s="5" t="n">
        <v>11381</v>
      </c>
      <c r="C13" s="5" t="n">
        <v>10500</v>
      </c>
      <c r="D13" s="5" t="n">
        <v>10525</v>
      </c>
    </row>
    <row r="14" spans="1:4">
      <c r="A14" s="4" t="s">
        <v>154</v>
      </c>
      <c r="B14" s="5" t="n">
        <v>3636</v>
      </c>
      <c r="C14" s="5" t="n">
        <v>3963</v>
      </c>
      <c r="D14" s="5" t="n">
        <v>4443</v>
      </c>
    </row>
    <row r="15" spans="1:4">
      <c r="A15" s="4" t="s">
        <v>1309</v>
      </c>
      <c r="B15" s="5" t="n">
        <v>3635</v>
      </c>
      <c r="C15" s="5" t="n">
        <v>3963</v>
      </c>
      <c r="D15" s="5" t="n">
        <v>4443</v>
      </c>
    </row>
    <row r="16" spans="1:4">
      <c r="A16" s="4" t="s">
        <v>1310</v>
      </c>
      <c r="B16" s="5" t="n">
        <v>8543</v>
      </c>
      <c r="C16" s="5" t="n">
        <v>30346</v>
      </c>
      <c r="D16" s="5" t="n">
        <v>9822</v>
      </c>
    </row>
    <row r="17" spans="1:4">
      <c r="A17" s="4" t="s">
        <v>1311</v>
      </c>
      <c r="B17" s="5" t="n">
        <v>2</v>
      </c>
      <c r="C17" s="5" t="n">
        <v>25</v>
      </c>
      <c r="D17" s="5" t="n">
        <v>1761</v>
      </c>
    </row>
    <row r="18" spans="1:4">
      <c r="A18" s="4" t="s">
        <v>1312</v>
      </c>
      <c r="B18" s="5" t="n">
        <v>4236</v>
      </c>
      <c r="C18" s="5" t="n">
        <v>4535</v>
      </c>
      <c r="D18" s="5" t="n">
        <v>4745</v>
      </c>
    </row>
    <row r="19" spans="1:4">
      <c r="A19" s="4" t="s">
        <v>1313</v>
      </c>
      <c r="B19" s="5" t="n">
        <v>56684</v>
      </c>
      <c r="C19" s="5" t="n">
        <v>57540</v>
      </c>
      <c r="D19" s="5" t="n">
        <v>57863</v>
      </c>
    </row>
    <row r="20" spans="1:4">
      <c r="A20" s="4" t="s">
        <v>1314</v>
      </c>
      <c r="B20" s="6" t="n">
        <v>128495</v>
      </c>
      <c r="C20" s="6" t="n">
        <v>150758</v>
      </c>
      <c r="D20" s="6" t="n">
        <v>1441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24"/>
  <sheetViews>
    <sheetView workbookViewId="0">
      <selection activeCell="A1" sqref="A1"/>
    </sheetView>
  </sheetViews>
  <sheetFormatPr baseColWidth="8" defaultRowHeight="15" outlineLevelCol="0"/>
  <cols>
    <col customWidth="1" max="1" min="1" width="80"/>
    <col customWidth="1" max="2" min="2" width="75"/>
    <col customWidth="1" max="3" min="3" width="12"/>
  </cols>
  <sheetData>
    <row r="1" spans="1:3">
      <c r="A1" s="1" t="s">
        <v>1315</v>
      </c>
      <c r="B1" s="1" t="s">
        <v>1316</v>
      </c>
      <c r="C1" s="2" t="s">
        <v>1317</v>
      </c>
    </row>
    <row r="2" spans="1:3">
      <c r="A2" s="4" t="s">
        <v>1318</v>
      </c>
    </row>
    <row r="3" spans="1:3">
      <c r="A3" s="4" t="s">
        <v>1319</v>
      </c>
      <c r="B3" s="4" t="s">
        <v>1320</v>
      </c>
      <c r="C3" s="6" t="n">
        <v>995000</v>
      </c>
    </row>
    <row r="4" spans="1:3">
      <c r="A4" s="4" t="s">
        <v>1319</v>
      </c>
      <c r="B4" s="4" t="s">
        <v>1320</v>
      </c>
      <c r="C4" s="5" t="n">
        <v>928000</v>
      </c>
    </row>
    <row r="5" spans="1:3">
      <c r="A5" s="4" t="s">
        <v>579</v>
      </c>
      <c r="B5" s="4" t="s">
        <v>1321</v>
      </c>
      <c r="C5" s="5" t="n">
        <v>440008000</v>
      </c>
    </row>
    <row r="6" spans="1:3">
      <c r="A6" s="4" t="s">
        <v>579</v>
      </c>
      <c r="B6" s="4" t="s">
        <v>1321</v>
      </c>
      <c r="C6" s="5" t="n">
        <v>411691000</v>
      </c>
    </row>
    <row r="7" spans="1:3">
      <c r="A7" s="4" t="s">
        <v>1322</v>
      </c>
    </row>
    <row r="8" spans="1:3">
      <c r="A8" s="4" t="s">
        <v>1319</v>
      </c>
      <c r="B8" s="4" t="s">
        <v>1320</v>
      </c>
      <c r="C8" s="5" t="n">
        <v>1086000</v>
      </c>
    </row>
    <row r="9" spans="1:3">
      <c r="A9" s="4" t="s">
        <v>1319</v>
      </c>
      <c r="B9" s="4" t="s">
        <v>1320</v>
      </c>
      <c r="C9" s="5" t="n">
        <v>1264000</v>
      </c>
    </row>
    <row r="10" spans="1:3">
      <c r="A10" s="4" t="s">
        <v>579</v>
      </c>
      <c r="B10" s="4" t="s">
        <v>1321</v>
      </c>
      <c r="C10" s="5" t="n">
        <v>111079000</v>
      </c>
    </row>
    <row r="11" spans="1:3">
      <c r="A11" s="4" t="s">
        <v>579</v>
      </c>
      <c r="B11" s="4" t="s">
        <v>1321</v>
      </c>
      <c r="C11" s="5" t="n">
        <v>108392000</v>
      </c>
    </row>
    <row r="12" spans="1:3">
      <c r="A12" s="4" t="s">
        <v>1323</v>
      </c>
    </row>
    <row r="13" spans="1:3">
      <c r="A13" s="4" t="s">
        <v>1319</v>
      </c>
      <c r="B13" s="4" t="s">
        <v>1320</v>
      </c>
      <c r="C13" s="5" t="n">
        <v>7586000</v>
      </c>
    </row>
    <row r="14" spans="1:3">
      <c r="A14" s="4" t="s">
        <v>1319</v>
      </c>
      <c r="B14" s="4" t="s">
        <v>1320</v>
      </c>
      <c r="C14" s="5" t="n">
        <v>13993000</v>
      </c>
    </row>
    <row r="15" spans="1:3">
      <c r="A15" s="4" t="s">
        <v>579</v>
      </c>
      <c r="B15" s="4" t="s">
        <v>1321</v>
      </c>
      <c r="C15" s="5" t="n">
        <v>1740188000</v>
      </c>
    </row>
    <row r="16" spans="1:3">
      <c r="A16" s="4" t="s">
        <v>579</v>
      </c>
      <c r="B16" s="4" t="s">
        <v>1321</v>
      </c>
      <c r="C16" s="5" t="n">
        <v>1598302000</v>
      </c>
    </row>
    <row r="17" spans="1:3">
      <c r="A17" s="4" t="s">
        <v>1324</v>
      </c>
    </row>
    <row r="18" spans="1:3">
      <c r="A18" s="4" t="s">
        <v>1319</v>
      </c>
      <c r="B18" s="4" t="s">
        <v>1320</v>
      </c>
      <c r="C18" s="5" t="n">
        <v>628000</v>
      </c>
    </row>
    <row r="19" spans="1:3">
      <c r="A19" s="4" t="s">
        <v>1319</v>
      </c>
      <c r="B19" s="4" t="s">
        <v>1320</v>
      </c>
      <c r="C19" s="5" t="n">
        <v>550000</v>
      </c>
    </row>
    <row r="20" spans="1:3">
      <c r="A20" s="4" t="s">
        <v>1325</v>
      </c>
    </row>
    <row r="21" spans="1:3">
      <c r="A21" s="4" t="s">
        <v>1319</v>
      </c>
      <c r="B21" s="4" t="s">
        <v>1320</v>
      </c>
      <c r="C21" s="5" t="n">
        <v>420000</v>
      </c>
    </row>
    <row r="22" spans="1:3">
      <c r="A22" s="4" t="s">
        <v>1319</v>
      </c>
      <c r="B22" s="4" t="s">
        <v>1320</v>
      </c>
      <c r="C22" s="5" t="n">
        <v>466000</v>
      </c>
    </row>
    <row r="23" spans="1:3">
      <c r="A23" s="4" t="s">
        <v>1326</v>
      </c>
    </row>
    <row r="24" spans="1:3">
      <c r="A24" s="4" t="s">
        <v>1319</v>
      </c>
      <c r="B24" s="4" t="s">
        <v>1320</v>
      </c>
      <c r="C24" s="5" t="n">
        <v>2038000</v>
      </c>
    </row>
    <row r="25" spans="1:3">
      <c r="A25" s="4" t="s">
        <v>1319</v>
      </c>
      <c r="B25" s="4" t="s">
        <v>1320</v>
      </c>
      <c r="C25" s="5" t="n">
        <v>3231000</v>
      </c>
    </row>
    <row r="26" spans="1:3">
      <c r="A26" s="4" t="s">
        <v>1327</v>
      </c>
    </row>
    <row r="27" spans="1:3">
      <c r="A27" s="4" t="s">
        <v>1319</v>
      </c>
      <c r="B27" s="4" t="s">
        <v>1320</v>
      </c>
      <c r="C27" s="5" t="n">
        <v>105000</v>
      </c>
    </row>
    <row r="28" spans="1:3">
      <c r="A28" s="4" t="s">
        <v>1319</v>
      </c>
      <c r="B28" s="4" t="s">
        <v>1320</v>
      </c>
      <c r="C28" s="5" t="n">
        <v>230000</v>
      </c>
    </row>
    <row r="29" spans="1:3">
      <c r="A29" s="4" t="s">
        <v>1328</v>
      </c>
    </row>
    <row r="30" spans="1:3">
      <c r="A30" s="4" t="s">
        <v>1319</v>
      </c>
      <c r="B30" s="4" t="s">
        <v>1320</v>
      </c>
      <c r="C30" s="5" t="n">
        <v>323000</v>
      </c>
    </row>
    <row r="31" spans="1:3">
      <c r="A31" s="4" t="s">
        <v>1319</v>
      </c>
      <c r="B31" s="4" t="s">
        <v>1320</v>
      </c>
      <c r="C31" s="5" t="n">
        <v>501000</v>
      </c>
    </row>
    <row r="32" spans="1:3">
      <c r="A32" s="4" t="s">
        <v>1329</v>
      </c>
    </row>
    <row r="33" spans="1:3">
      <c r="A33" s="4" t="s">
        <v>1319</v>
      </c>
      <c r="B33" s="4" t="s">
        <v>1320</v>
      </c>
      <c r="C33" s="5" t="n">
        <v>4731000</v>
      </c>
    </row>
    <row r="34" spans="1:3">
      <c r="A34" s="4" t="s">
        <v>1319</v>
      </c>
      <c r="B34" s="4" t="s">
        <v>1320</v>
      </c>
      <c r="C34" s="5" t="n">
        <v>9152000</v>
      </c>
    </row>
    <row r="35" spans="1:3">
      <c r="A35" s="4" t="s">
        <v>1330</v>
      </c>
    </row>
    <row r="36" spans="1:3">
      <c r="A36" s="4" t="s">
        <v>1319</v>
      </c>
      <c r="B36" s="4" t="s">
        <v>1320</v>
      </c>
      <c r="C36" s="5" t="n">
        <v>262000</v>
      </c>
    </row>
    <row r="37" spans="1:3">
      <c r="A37" s="4" t="s">
        <v>1319</v>
      </c>
      <c r="B37" s="4" t="s">
        <v>1320</v>
      </c>
      <c r="C37" s="5" t="n">
        <v>148000</v>
      </c>
    </row>
    <row r="38" spans="1:3">
      <c r="A38" s="4" t="s">
        <v>1331</v>
      </c>
    </row>
    <row r="39" spans="1:3">
      <c r="A39" s="4" t="s">
        <v>1319</v>
      </c>
      <c r="B39" s="4" t="s">
        <v>1320</v>
      </c>
      <c r="C39" s="5" t="n">
        <v>343000</v>
      </c>
    </row>
    <row r="40" spans="1:3">
      <c r="A40" s="4" t="s">
        <v>1319</v>
      </c>
      <c r="B40" s="4" t="s">
        <v>1320</v>
      </c>
      <c r="C40" s="5" t="n">
        <v>297000</v>
      </c>
    </row>
    <row r="41" spans="1:3">
      <c r="A41" s="4" t="s">
        <v>1332</v>
      </c>
    </row>
    <row r="42" spans="1:3">
      <c r="A42" s="4" t="s">
        <v>1319</v>
      </c>
      <c r="B42" s="4" t="s">
        <v>1320</v>
      </c>
      <c r="C42" s="5" t="n">
        <v>817000</v>
      </c>
    </row>
    <row r="43" spans="1:3">
      <c r="A43" s="4" t="s">
        <v>1319</v>
      </c>
      <c r="B43" s="4" t="s">
        <v>1320</v>
      </c>
      <c r="C43" s="5" t="n">
        <v>1610000</v>
      </c>
    </row>
    <row r="44" spans="1:3">
      <c r="A44" s="4" t="s">
        <v>1333</v>
      </c>
    </row>
    <row r="45" spans="1:3">
      <c r="A45" s="4" t="s">
        <v>1334</v>
      </c>
      <c r="B45" s="4" t="s">
        <v>1335</v>
      </c>
      <c r="C45" s="5" t="n">
        <v>405611000</v>
      </c>
    </row>
    <row r="46" spans="1:3">
      <c r="A46" s="4" t="s">
        <v>1336</v>
      </c>
    </row>
    <row r="47" spans="1:3">
      <c r="A47" s="4" t="s">
        <v>1334</v>
      </c>
      <c r="B47" s="4" t="s">
        <v>1335</v>
      </c>
      <c r="C47" s="5" t="n">
        <v>7008000</v>
      </c>
    </row>
    <row r="48" spans="1:3">
      <c r="A48" s="4" t="s">
        <v>1337</v>
      </c>
    </row>
    <row r="49" spans="1:3">
      <c r="A49" s="4" t="s">
        <v>622</v>
      </c>
      <c r="B49" s="4" t="s">
        <v>1338</v>
      </c>
      <c r="C49" s="5" t="n">
        <v>1894000</v>
      </c>
    </row>
    <row r="50" spans="1:3">
      <c r="A50" s="4" t="s">
        <v>675</v>
      </c>
      <c r="B50" s="4" t="s">
        <v>1339</v>
      </c>
      <c r="C50" s="5" t="n">
        <v>23000</v>
      </c>
    </row>
    <row r="51" spans="1:3">
      <c r="A51" s="4" t="s">
        <v>620</v>
      </c>
      <c r="B51" s="4" t="s">
        <v>1340</v>
      </c>
      <c r="C51" s="5" t="n">
        <v>2927000</v>
      </c>
    </row>
    <row r="52" spans="1:3">
      <c r="A52" s="4" t="s">
        <v>623</v>
      </c>
      <c r="B52" s="4" t="s">
        <v>1341</v>
      </c>
      <c r="C52" s="5" t="n">
        <v>78000</v>
      </c>
    </row>
    <row r="53" spans="1:3">
      <c r="A53" s="4" t="s">
        <v>674</v>
      </c>
      <c r="B53" s="4" t="s">
        <v>1342</v>
      </c>
      <c r="C53" s="5" t="n">
        <v>2890000</v>
      </c>
    </row>
    <row r="54" spans="1:3">
      <c r="A54" s="4" t="s">
        <v>1343</v>
      </c>
    </row>
    <row r="55" spans="1:3">
      <c r="A55" s="4" t="s">
        <v>622</v>
      </c>
      <c r="B55" s="4" t="s">
        <v>1338</v>
      </c>
      <c r="C55" s="5" t="n">
        <v>1894000</v>
      </c>
    </row>
    <row r="56" spans="1:3">
      <c r="A56" s="4" t="s">
        <v>675</v>
      </c>
      <c r="B56" s="4" t="s">
        <v>1339</v>
      </c>
      <c r="C56" s="5" t="n">
        <v>23000</v>
      </c>
    </row>
    <row r="57" spans="1:3">
      <c r="A57" s="4" t="s">
        <v>620</v>
      </c>
      <c r="B57" s="4" t="s">
        <v>1340</v>
      </c>
      <c r="C57" s="5" t="n">
        <v>2927000</v>
      </c>
    </row>
    <row r="58" spans="1:3">
      <c r="A58" s="4" t="s">
        <v>623</v>
      </c>
      <c r="B58" s="4" t="s">
        <v>1341</v>
      </c>
      <c r="C58" s="5" t="n">
        <v>78000</v>
      </c>
    </row>
    <row r="59" spans="1:3">
      <c r="A59" s="4" t="s">
        <v>674</v>
      </c>
      <c r="B59" s="4" t="s">
        <v>1342</v>
      </c>
      <c r="C59" s="5" t="n">
        <v>2890000</v>
      </c>
    </row>
    <row r="60" spans="1:3">
      <c r="A60" s="4" t="s">
        <v>1344</v>
      </c>
    </row>
    <row r="61" spans="1:3">
      <c r="A61" s="4" t="s">
        <v>622</v>
      </c>
      <c r="B61" s="4" t="s">
        <v>1338</v>
      </c>
      <c r="C61" s="5" t="n">
        <v>8770000</v>
      </c>
    </row>
    <row r="62" spans="1:3">
      <c r="A62" s="4" t="s">
        <v>622</v>
      </c>
      <c r="B62" s="4" t="s">
        <v>1338</v>
      </c>
      <c r="C62" s="5" t="n">
        <v>11055000</v>
      </c>
    </row>
    <row r="63" spans="1:3">
      <c r="A63" s="4" t="s">
        <v>675</v>
      </c>
      <c r="B63" s="4" t="s">
        <v>1339</v>
      </c>
      <c r="C63" s="5" t="n">
        <v>326000</v>
      </c>
    </row>
    <row r="64" spans="1:3">
      <c r="A64" s="4" t="s">
        <v>620</v>
      </c>
      <c r="B64" s="4" t="s">
        <v>1340</v>
      </c>
      <c r="C64" s="5" t="n">
        <v>13332000</v>
      </c>
    </row>
    <row r="65" spans="1:3">
      <c r="A65" s="4" t="s">
        <v>620</v>
      </c>
      <c r="B65" s="4" t="s">
        <v>1340</v>
      </c>
      <c r="C65" s="5" t="n">
        <v>9520000</v>
      </c>
    </row>
    <row r="66" spans="1:3">
      <c r="A66" s="4" t="s">
        <v>1345</v>
      </c>
      <c r="B66" s="4" t="s">
        <v>1346</v>
      </c>
      <c r="C66" s="5" t="n">
        <v>14281000</v>
      </c>
    </row>
    <row r="67" spans="1:3">
      <c r="A67" s="4" t="s">
        <v>1345</v>
      </c>
      <c r="B67" s="4" t="s">
        <v>1346</v>
      </c>
      <c r="C67" s="5" t="n">
        <v>12899000</v>
      </c>
    </row>
    <row r="68" spans="1:3">
      <c r="A68" s="4" t="s">
        <v>641</v>
      </c>
      <c r="B68" s="4" t="s">
        <v>1347</v>
      </c>
      <c r="C68" s="5" t="n">
        <v>16512000</v>
      </c>
    </row>
    <row r="69" spans="1:3">
      <c r="A69" s="4" t="s">
        <v>641</v>
      </c>
      <c r="B69" s="4" t="s">
        <v>1347</v>
      </c>
      <c r="C69" s="5" t="n">
        <v>10791000</v>
      </c>
    </row>
    <row r="70" spans="1:3">
      <c r="A70" s="4" t="s">
        <v>1319</v>
      </c>
      <c r="B70" s="4" t="s">
        <v>1320</v>
      </c>
      <c r="C70" s="5" t="n">
        <v>8328000</v>
      </c>
    </row>
    <row r="71" spans="1:3">
      <c r="A71" s="4" t="s">
        <v>1319</v>
      </c>
      <c r="B71" s="4" t="s">
        <v>1320</v>
      </c>
      <c r="C71" s="5" t="n">
        <v>7423000</v>
      </c>
    </row>
    <row r="72" spans="1:3">
      <c r="A72" s="4" t="s">
        <v>579</v>
      </c>
      <c r="B72" s="4" t="s">
        <v>1321</v>
      </c>
      <c r="C72" s="5" t="n">
        <v>1609101000</v>
      </c>
    </row>
    <row r="73" spans="1:3">
      <c r="A73" s="4" t="s">
        <v>579</v>
      </c>
      <c r="B73" s="4" t="s">
        <v>1321</v>
      </c>
      <c r="C73" s="5" t="n">
        <v>1756842000</v>
      </c>
    </row>
    <row r="74" spans="1:3">
      <c r="A74" s="4" t="s">
        <v>1334</v>
      </c>
      <c r="B74" s="4" t="s">
        <v>1335</v>
      </c>
      <c r="C74" s="5" t="n">
        <v>1617429000</v>
      </c>
    </row>
    <row r="75" spans="1:3">
      <c r="A75" s="4" t="s">
        <v>1334</v>
      </c>
      <c r="B75" s="4" t="s">
        <v>1335</v>
      </c>
      <c r="C75" s="5" t="n">
        <v>1764265000</v>
      </c>
    </row>
    <row r="76" spans="1:3">
      <c r="A76" s="4" t="s">
        <v>1348</v>
      </c>
      <c r="B76" s="4" t="s">
        <v>1349</v>
      </c>
      <c r="C76" s="5" t="n">
        <v>1074000</v>
      </c>
    </row>
    <row r="77" spans="1:3">
      <c r="A77" s="4" t="s">
        <v>1348</v>
      </c>
      <c r="B77" s="4" t="s">
        <v>1349</v>
      </c>
      <c r="C77" s="5" t="n">
        <v>1958000</v>
      </c>
    </row>
    <row r="78" spans="1:3">
      <c r="A78" s="4" t="s">
        <v>666</v>
      </c>
      <c r="B78" s="4" t="s">
        <v>1350</v>
      </c>
      <c r="C78" s="5" t="n">
        <v>2834000</v>
      </c>
    </row>
    <row r="79" spans="1:3">
      <c r="A79" s="4" t="s">
        <v>666</v>
      </c>
      <c r="B79" s="4" t="s">
        <v>1350</v>
      </c>
      <c r="C79" s="5" t="n">
        <v>544000</v>
      </c>
    </row>
    <row r="80" spans="1:3">
      <c r="A80" s="4" t="s">
        <v>1351</v>
      </c>
      <c r="B80" s="4" t="s">
        <v>1352</v>
      </c>
      <c r="C80" s="5" t="n">
        <v>1800000</v>
      </c>
    </row>
    <row r="81" spans="1:3">
      <c r="A81" s="4" t="s">
        <v>1351</v>
      </c>
      <c r="B81" s="4" t="s">
        <v>1352</v>
      </c>
      <c r="C81" s="5" t="n">
        <v>1095000</v>
      </c>
    </row>
    <row r="82" spans="1:3">
      <c r="A82" s="4" t="s">
        <v>89</v>
      </c>
      <c r="B82" s="4" t="s">
        <v>1353</v>
      </c>
      <c r="C82" s="5" t="n">
        <v>-2752000</v>
      </c>
    </row>
    <row r="83" spans="1:3">
      <c r="A83" s="4" t="s">
        <v>89</v>
      </c>
      <c r="B83" s="4" t="s">
        <v>1353</v>
      </c>
      <c r="C83" s="5" t="n">
        <v>-1157000</v>
      </c>
    </row>
    <row r="84" spans="1:3">
      <c r="A84" s="4" t="s">
        <v>623</v>
      </c>
      <c r="B84" s="4" t="s">
        <v>1341</v>
      </c>
      <c r="C84" s="5" t="n">
        <v>277000</v>
      </c>
    </row>
    <row r="85" spans="1:3">
      <c r="A85" s="4" t="s">
        <v>623</v>
      </c>
      <c r="B85" s="4" t="s">
        <v>1341</v>
      </c>
      <c r="C85" s="5" t="n">
        <v>355000</v>
      </c>
    </row>
    <row r="86" spans="1:3">
      <c r="A86" s="4" t="s">
        <v>677</v>
      </c>
      <c r="B86" s="4" t="s">
        <v>1354</v>
      </c>
      <c r="C86" s="5" t="n">
        <v>16325000</v>
      </c>
    </row>
    <row r="87" spans="1:3">
      <c r="A87" s="4" t="s">
        <v>677</v>
      </c>
      <c r="B87" s="4" t="s">
        <v>1354</v>
      </c>
      <c r="C87" s="5" t="n">
        <v>14607000</v>
      </c>
    </row>
    <row r="88" spans="1:3">
      <c r="A88" s="4" t="s">
        <v>677</v>
      </c>
      <c r="B88" s="4" t="s">
        <v>1354</v>
      </c>
      <c r="C88" s="5" t="n">
        <v>12899000</v>
      </c>
    </row>
    <row r="89" spans="1:3">
      <c r="A89" s="4" t="s">
        <v>674</v>
      </c>
      <c r="B89" s="4" t="s">
        <v>1342</v>
      </c>
      <c r="C89" s="5" t="n">
        <v>12141000</v>
      </c>
    </row>
    <row r="90" spans="1:3">
      <c r="A90" s="4" t="s">
        <v>674</v>
      </c>
      <c r="B90" s="4" t="s">
        <v>1342</v>
      </c>
      <c r="C90" s="5" t="n">
        <v>8321000</v>
      </c>
    </row>
    <row r="91" spans="1:3">
      <c r="A91" s="4" t="s">
        <v>1355</v>
      </c>
    </row>
    <row r="92" spans="1:3">
      <c r="A92" s="4" t="s">
        <v>1334</v>
      </c>
      <c r="B92" s="4" t="s">
        <v>1335</v>
      </c>
      <c r="C92" s="5" t="n">
        <v>8321000</v>
      </c>
    </row>
    <row r="93" spans="1:3">
      <c r="A93" s="4" t="s">
        <v>1356</v>
      </c>
    </row>
    <row r="94" spans="1:3">
      <c r="A94" s="4" t="s">
        <v>1334</v>
      </c>
      <c r="B94" s="4" t="s">
        <v>1335</v>
      </c>
      <c r="C94" s="5" t="n">
        <v>1705266000</v>
      </c>
    </row>
    <row r="95" spans="1:3">
      <c r="A95" s="4" t="s">
        <v>1357</v>
      </c>
    </row>
    <row r="96" spans="1:3">
      <c r="A96" s="4" t="s">
        <v>1334</v>
      </c>
      <c r="B96" s="4" t="s">
        <v>1335</v>
      </c>
      <c r="C96" s="5" t="n">
        <v>3668000</v>
      </c>
    </row>
    <row r="97" spans="1:3">
      <c r="A97" s="4" t="s">
        <v>1358</v>
      </c>
    </row>
    <row r="98" spans="1:3">
      <c r="A98" s="4" t="s">
        <v>1334</v>
      </c>
      <c r="B98" s="4" t="s">
        <v>1335</v>
      </c>
      <c r="C98" s="5" t="n">
        <v>47010000</v>
      </c>
    </row>
    <row r="99" spans="1:3">
      <c r="A99" s="4" t="s">
        <v>1359</v>
      </c>
    </row>
    <row r="100" spans="1:3">
      <c r="A100" s="4" t="s">
        <v>622</v>
      </c>
      <c r="B100" s="4" t="s">
        <v>1338</v>
      </c>
      <c r="C100" s="5" t="n">
        <v>1866000</v>
      </c>
    </row>
    <row r="101" spans="1:3">
      <c r="A101" s="4" t="s">
        <v>622</v>
      </c>
      <c r="B101" s="4" t="s">
        <v>1338</v>
      </c>
      <c r="C101" s="5" t="n">
        <v>741000</v>
      </c>
    </row>
    <row r="102" spans="1:3">
      <c r="A102" s="4" t="s">
        <v>675</v>
      </c>
      <c r="B102" s="4" t="s">
        <v>1339</v>
      </c>
      <c r="C102" s="5" t="n">
        <v>326000</v>
      </c>
    </row>
    <row r="103" spans="1:3">
      <c r="A103" s="4" t="s">
        <v>623</v>
      </c>
      <c r="B103" s="4" t="s">
        <v>1341</v>
      </c>
      <c r="C103" s="5" t="n">
        <v>51000</v>
      </c>
    </row>
    <row r="104" spans="1:3">
      <c r="A104" s="4" t="s">
        <v>1360</v>
      </c>
    </row>
    <row r="105" spans="1:3">
      <c r="A105" s="4" t="s">
        <v>622</v>
      </c>
      <c r="B105" s="4" t="s">
        <v>1338</v>
      </c>
      <c r="C105" s="5" t="n">
        <v>6904000</v>
      </c>
    </row>
    <row r="106" spans="1:3">
      <c r="A106" s="4" t="s">
        <v>622</v>
      </c>
      <c r="B106" s="4" t="s">
        <v>1338</v>
      </c>
      <c r="C106" s="5" t="n">
        <v>10314000</v>
      </c>
    </row>
    <row r="107" spans="1:3">
      <c r="A107" s="4" t="s">
        <v>620</v>
      </c>
      <c r="B107" s="4" t="s">
        <v>1340</v>
      </c>
      <c r="C107" s="5" t="n">
        <v>13332000</v>
      </c>
    </row>
    <row r="108" spans="1:3">
      <c r="A108" s="4" t="s">
        <v>620</v>
      </c>
      <c r="B108" s="4" t="s">
        <v>1340</v>
      </c>
      <c r="C108" s="5" t="n">
        <v>9520000</v>
      </c>
    </row>
    <row r="109" spans="1:3">
      <c r="A109" s="4" t="s">
        <v>623</v>
      </c>
      <c r="B109" s="4" t="s">
        <v>1341</v>
      </c>
      <c r="C109" s="5" t="n">
        <v>226000</v>
      </c>
    </row>
    <row r="110" spans="1:3">
      <c r="A110" s="4" t="s">
        <v>623</v>
      </c>
      <c r="B110" s="4" t="s">
        <v>1341</v>
      </c>
      <c r="C110" s="5" t="n">
        <v>355000</v>
      </c>
    </row>
    <row r="111" spans="1:3">
      <c r="A111" s="4" t="s">
        <v>674</v>
      </c>
      <c r="B111" s="4" t="s">
        <v>1342</v>
      </c>
      <c r="C111" s="5" t="n">
        <v>12141000</v>
      </c>
    </row>
    <row r="112" spans="1:3">
      <c r="A112" s="4" t="s">
        <v>674</v>
      </c>
      <c r="B112" s="4" t="s">
        <v>1342</v>
      </c>
      <c r="C112" s="5" t="n">
        <v>8321000</v>
      </c>
    </row>
    <row r="113" spans="1:3">
      <c r="A113" s="4" t="s">
        <v>1361</v>
      </c>
    </row>
    <row r="114" spans="1:3">
      <c r="A114" s="4" t="s">
        <v>1319</v>
      </c>
      <c r="B114" s="4" t="s">
        <v>1320</v>
      </c>
      <c r="C114" s="5" t="n">
        <v>1189000</v>
      </c>
    </row>
    <row r="115" spans="1:3">
      <c r="A115" s="4" t="s">
        <v>1319</v>
      </c>
      <c r="B115" s="4" t="s">
        <v>1320</v>
      </c>
      <c r="C115" s="5" t="n">
        <v>2551000</v>
      </c>
    </row>
    <row r="116" spans="1:3">
      <c r="A116" s="4" t="s">
        <v>1362</v>
      </c>
    </row>
    <row r="117" spans="1:3">
      <c r="A117" s="4" t="s">
        <v>1319</v>
      </c>
      <c r="B117" s="4" t="s">
        <v>1320</v>
      </c>
      <c r="C117" s="5" t="n">
        <v>4034000</v>
      </c>
    </row>
    <row r="118" spans="1:3">
      <c r="A118" s="4" t="s">
        <v>1319</v>
      </c>
      <c r="B118" s="4" t="s">
        <v>1320</v>
      </c>
      <c r="C118" s="5" t="n">
        <v>4342000</v>
      </c>
    </row>
    <row r="119" spans="1:3">
      <c r="A119" s="4" t="s">
        <v>1363</v>
      </c>
    </row>
    <row r="120" spans="1:3">
      <c r="A120" s="4" t="s">
        <v>1319</v>
      </c>
      <c r="B120" s="4" t="s">
        <v>1320</v>
      </c>
      <c r="C120" s="5" t="n">
        <v>3105000</v>
      </c>
    </row>
    <row r="121" spans="1:3">
      <c r="A121" s="4" t="s">
        <v>1319</v>
      </c>
      <c r="B121" s="4" t="s">
        <v>1320</v>
      </c>
      <c r="C121" s="5" t="n">
        <v>530000</v>
      </c>
    </row>
    <row r="122" spans="1:3">
      <c r="A122" s="4" t="s">
        <v>1364</v>
      </c>
    </row>
    <row r="123" spans="1:3">
      <c r="A123" s="4" t="s">
        <v>622</v>
      </c>
      <c r="B123" s="4" t="s">
        <v>1338</v>
      </c>
      <c r="C123" s="5" t="n">
        <v>13720000</v>
      </c>
    </row>
    <row r="124" spans="1:3">
      <c r="A124" s="4" t="s">
        <v>675</v>
      </c>
      <c r="B124" s="4" t="s">
        <v>1339</v>
      </c>
      <c r="C124" s="5" t="n">
        <v>518000</v>
      </c>
    </row>
    <row r="125" spans="1:3">
      <c r="A125" s="4" t="s">
        <v>620</v>
      </c>
      <c r="B125" s="4" t="s">
        <v>1340</v>
      </c>
      <c r="C125" s="5" t="n">
        <v>19577000</v>
      </c>
    </row>
    <row r="126" spans="1:3">
      <c r="A126" s="4" t="s">
        <v>623</v>
      </c>
      <c r="B126" s="4" t="s">
        <v>1341</v>
      </c>
      <c r="C126" s="5" t="n">
        <v>461000</v>
      </c>
    </row>
    <row r="127" spans="1:3">
      <c r="A127" s="4" t="s">
        <v>674</v>
      </c>
      <c r="B127" s="4" t="s">
        <v>1342</v>
      </c>
      <c r="C127" s="5" t="n">
        <v>18041000</v>
      </c>
    </row>
    <row r="128" spans="1:3">
      <c r="A128" s="4" t="s">
        <v>1365</v>
      </c>
    </row>
    <row r="129" spans="1:3">
      <c r="A129" s="4" t="s">
        <v>622</v>
      </c>
      <c r="B129" s="4" t="s">
        <v>1338</v>
      </c>
      <c r="C129" s="5" t="n">
        <v>6816000</v>
      </c>
    </row>
    <row r="130" spans="1:3">
      <c r="A130" s="4" t="s">
        <v>675</v>
      </c>
      <c r="B130" s="4" t="s">
        <v>1339</v>
      </c>
      <c r="C130" s="5" t="n">
        <v>518000</v>
      </c>
    </row>
    <row r="131" spans="1:3">
      <c r="A131" s="4" t="s">
        <v>620</v>
      </c>
      <c r="B131" s="4" t="s">
        <v>1340</v>
      </c>
      <c r="C131" s="5" t="n">
        <v>6245000</v>
      </c>
    </row>
    <row r="132" spans="1:3">
      <c r="A132" s="4" t="s">
        <v>623</v>
      </c>
      <c r="B132" s="4" t="s">
        <v>1341</v>
      </c>
      <c r="C132" s="5" t="n">
        <v>235000</v>
      </c>
    </row>
    <row r="133" spans="1:3">
      <c r="A133" s="4" t="s">
        <v>674</v>
      </c>
      <c r="B133" s="4" t="s">
        <v>1342</v>
      </c>
      <c r="C133" s="5" t="n">
        <v>5900000</v>
      </c>
    </row>
    <row r="134" spans="1:3">
      <c r="A134" s="4" t="s">
        <v>1366</v>
      </c>
    </row>
    <row r="135" spans="1:3">
      <c r="A135" s="4" t="s">
        <v>622</v>
      </c>
      <c r="B135" s="4" t="s">
        <v>1338</v>
      </c>
      <c r="C135" s="5" t="n">
        <v>6904000</v>
      </c>
    </row>
    <row r="136" spans="1:3">
      <c r="A136" s="4" t="s">
        <v>620</v>
      </c>
      <c r="B136" s="4" t="s">
        <v>1340</v>
      </c>
      <c r="C136" s="5" t="n">
        <v>13332000</v>
      </c>
    </row>
    <row r="137" spans="1:3">
      <c r="A137" s="4" t="s">
        <v>623</v>
      </c>
      <c r="B137" s="4" t="s">
        <v>1341</v>
      </c>
      <c r="C137" s="5" t="n">
        <v>226000</v>
      </c>
    </row>
    <row r="138" spans="1:3">
      <c r="A138" s="4" t="s">
        <v>674</v>
      </c>
      <c r="B138" s="4" t="s">
        <v>1342</v>
      </c>
      <c r="C138" s="5" t="n">
        <v>12141000</v>
      </c>
    </row>
    <row r="139" spans="1:3">
      <c r="A139" s="4" t="s">
        <v>1367</v>
      </c>
    </row>
    <row r="140" spans="1:3">
      <c r="A140" s="4" t="s">
        <v>1334</v>
      </c>
      <c r="B140" s="4" t="s">
        <v>1335</v>
      </c>
      <c r="C140" s="5" t="n">
        <v>112165000</v>
      </c>
    </row>
    <row r="141" spans="1:3">
      <c r="A141" s="4" t="s">
        <v>1368</v>
      </c>
    </row>
    <row r="142" spans="1:3">
      <c r="A142" s="4" t="s">
        <v>1334</v>
      </c>
      <c r="B142" s="4" t="s">
        <v>1335</v>
      </c>
      <c r="C142" s="5" t="n">
        <v>109656000</v>
      </c>
    </row>
    <row r="143" spans="1:3">
      <c r="A143" s="4" t="s">
        <v>1369</v>
      </c>
    </row>
    <row r="144" spans="1:3">
      <c r="A144" s="4" t="s">
        <v>1334</v>
      </c>
      <c r="B144" s="4" t="s">
        <v>1335</v>
      </c>
      <c r="C144" s="5" t="n">
        <v>112165000</v>
      </c>
    </row>
    <row r="145" spans="1:3">
      <c r="A145" s="4" t="s">
        <v>1370</v>
      </c>
    </row>
    <row r="146" spans="1:3">
      <c r="A146" s="4" t="s">
        <v>622</v>
      </c>
      <c r="B146" s="4" t="s">
        <v>1338</v>
      </c>
      <c r="C146" s="5" t="n">
        <v>881000</v>
      </c>
    </row>
    <row r="147" spans="1:3">
      <c r="A147" s="4" t="s">
        <v>675</v>
      </c>
      <c r="B147" s="4" t="s">
        <v>1339</v>
      </c>
      <c r="C147" s="5" t="n">
        <v>58000</v>
      </c>
    </row>
    <row r="148" spans="1:3">
      <c r="A148" s="4" t="s">
        <v>620</v>
      </c>
      <c r="B148" s="4" t="s">
        <v>1340</v>
      </c>
      <c r="C148" s="5" t="n">
        <v>823000</v>
      </c>
    </row>
    <row r="149" spans="1:3">
      <c r="A149" s="4" t="s">
        <v>623</v>
      </c>
      <c r="B149" s="4" t="s">
        <v>1341</v>
      </c>
      <c r="C149" s="5" t="n">
        <v>347000</v>
      </c>
    </row>
    <row r="150" spans="1:3">
      <c r="A150" s="4" t="s">
        <v>674</v>
      </c>
      <c r="B150" s="4" t="s">
        <v>1342</v>
      </c>
      <c r="C150" s="5" t="n">
        <v>823000</v>
      </c>
    </row>
    <row r="151" spans="1:3">
      <c r="A151" s="4" t="s">
        <v>1371</v>
      </c>
    </row>
    <row r="152" spans="1:3">
      <c r="A152" s="4" t="s">
        <v>622</v>
      </c>
      <c r="B152" s="4" t="s">
        <v>1338</v>
      </c>
      <c r="C152" s="5" t="n">
        <v>1024000</v>
      </c>
    </row>
    <row r="153" spans="1:3">
      <c r="A153" s="4" t="s">
        <v>675</v>
      </c>
      <c r="B153" s="4" t="s">
        <v>1339</v>
      </c>
      <c r="C153" s="5" t="n">
        <v>34000</v>
      </c>
    </row>
    <row r="154" spans="1:3">
      <c r="A154" s="4" t="s">
        <v>620</v>
      </c>
      <c r="B154" s="4" t="s">
        <v>1340</v>
      </c>
      <c r="C154" s="5" t="n">
        <v>939000</v>
      </c>
    </row>
    <row r="155" spans="1:3">
      <c r="A155" s="4" t="s">
        <v>623</v>
      </c>
      <c r="B155" s="4" t="s">
        <v>1341</v>
      </c>
      <c r="C155" s="5" t="n">
        <v>102000</v>
      </c>
    </row>
    <row r="156" spans="1:3">
      <c r="A156" s="4" t="s">
        <v>674</v>
      </c>
      <c r="B156" s="4" t="s">
        <v>1342</v>
      </c>
      <c r="C156" s="5" t="n">
        <v>939000</v>
      </c>
    </row>
    <row r="157" spans="1:3">
      <c r="A157" s="4" t="s">
        <v>1372</v>
      </c>
    </row>
    <row r="158" spans="1:3">
      <c r="A158" s="4" t="s">
        <v>622</v>
      </c>
      <c r="B158" s="4" t="s">
        <v>1338</v>
      </c>
      <c r="C158" s="5" t="n">
        <v>881000</v>
      </c>
    </row>
    <row r="159" spans="1:3">
      <c r="A159" s="4" t="s">
        <v>675</v>
      </c>
      <c r="B159" s="4" t="s">
        <v>1339</v>
      </c>
      <c r="C159" s="5" t="n">
        <v>58000</v>
      </c>
    </row>
    <row r="160" spans="1:3">
      <c r="A160" s="4" t="s">
        <v>620</v>
      </c>
      <c r="B160" s="4" t="s">
        <v>1340</v>
      </c>
      <c r="C160" s="5" t="n">
        <v>823000</v>
      </c>
    </row>
    <row r="161" spans="1:3">
      <c r="A161" s="4" t="s">
        <v>623</v>
      </c>
      <c r="B161" s="4" t="s">
        <v>1341</v>
      </c>
      <c r="C161" s="5" t="n">
        <v>347000</v>
      </c>
    </row>
    <row r="162" spans="1:3">
      <c r="A162" s="4" t="s">
        <v>674</v>
      </c>
      <c r="B162" s="4" t="s">
        <v>1342</v>
      </c>
      <c r="C162" s="5" t="n">
        <v>823000</v>
      </c>
    </row>
    <row r="163" spans="1:3">
      <c r="A163" s="4" t="s">
        <v>1373</v>
      </c>
    </row>
    <row r="164" spans="1:3">
      <c r="A164" s="4" t="s">
        <v>622</v>
      </c>
      <c r="B164" s="4" t="s">
        <v>1338</v>
      </c>
      <c r="C164" s="5" t="n">
        <v>1024000</v>
      </c>
    </row>
    <row r="165" spans="1:3">
      <c r="A165" s="4" t="s">
        <v>675</v>
      </c>
      <c r="B165" s="4" t="s">
        <v>1339</v>
      </c>
      <c r="C165" s="5" t="n">
        <v>34000</v>
      </c>
    </row>
    <row r="166" spans="1:3">
      <c r="A166" s="4" t="s">
        <v>620</v>
      </c>
      <c r="B166" s="4" t="s">
        <v>1340</v>
      </c>
      <c r="C166" s="5" t="n">
        <v>939000</v>
      </c>
    </row>
    <row r="167" spans="1:3">
      <c r="A167" s="4" t="s">
        <v>623</v>
      </c>
      <c r="B167" s="4" t="s">
        <v>1341</v>
      </c>
      <c r="C167" s="5" t="n">
        <v>102000</v>
      </c>
    </row>
    <row r="168" spans="1:3">
      <c r="A168" s="4" t="s">
        <v>674</v>
      </c>
      <c r="B168" s="4" t="s">
        <v>1342</v>
      </c>
      <c r="C168" s="5" t="n">
        <v>939000</v>
      </c>
    </row>
    <row r="169" spans="1:3">
      <c r="A169" s="4" t="s">
        <v>1374</v>
      </c>
    </row>
    <row r="170" spans="1:3">
      <c r="A170" s="4" t="s">
        <v>622</v>
      </c>
      <c r="B170" s="4" t="s">
        <v>1338</v>
      </c>
      <c r="C170" s="5" t="n">
        <v>3853000</v>
      </c>
    </row>
    <row r="171" spans="1:3">
      <c r="A171" s="4" t="s">
        <v>622</v>
      </c>
      <c r="B171" s="4" t="s">
        <v>1338</v>
      </c>
      <c r="C171" s="5" t="n">
        <v>6118000</v>
      </c>
    </row>
    <row r="172" spans="1:3">
      <c r="A172" s="4" t="s">
        <v>675</v>
      </c>
      <c r="B172" s="4" t="s">
        <v>1339</v>
      </c>
      <c r="C172" s="5" t="n">
        <v>677000</v>
      </c>
    </row>
    <row r="173" spans="1:3">
      <c r="A173" s="4" t="s">
        <v>675</v>
      </c>
      <c r="B173" s="4" t="s">
        <v>1339</v>
      </c>
      <c r="C173" s="5" t="n">
        <v>35000</v>
      </c>
    </row>
    <row r="174" spans="1:3">
      <c r="A174" s="4" t="s">
        <v>620</v>
      </c>
      <c r="B174" s="4" t="s">
        <v>1340</v>
      </c>
      <c r="C174" s="5" t="n">
        <v>7666000</v>
      </c>
    </row>
    <row r="175" spans="1:3">
      <c r="A175" s="4" t="s">
        <v>620</v>
      </c>
      <c r="B175" s="4" t="s">
        <v>1340</v>
      </c>
      <c r="C175" s="5" t="n">
        <v>5933000</v>
      </c>
    </row>
    <row r="176" spans="1:3">
      <c r="A176" s="4" t="s">
        <v>1345</v>
      </c>
      <c r="B176" s="4" t="s">
        <v>1346</v>
      </c>
      <c r="C176" s="5" t="n">
        <v>15248000</v>
      </c>
    </row>
    <row r="177" spans="1:3">
      <c r="A177" s="4" t="s">
        <v>1345</v>
      </c>
      <c r="B177" s="4" t="s">
        <v>1346</v>
      </c>
      <c r="C177" s="5" t="n">
        <v>13922000</v>
      </c>
    </row>
    <row r="178" spans="1:3">
      <c r="A178" s="4" t="s">
        <v>641</v>
      </c>
      <c r="B178" s="4" t="s">
        <v>1347</v>
      </c>
      <c r="C178" s="5" t="n">
        <v>9130000</v>
      </c>
    </row>
    <row r="179" spans="1:3">
      <c r="A179" s="4" t="s">
        <v>641</v>
      </c>
      <c r="B179" s="4" t="s">
        <v>1347</v>
      </c>
      <c r="C179" s="5" t="n">
        <v>7022000</v>
      </c>
    </row>
    <row r="180" spans="1:3">
      <c r="A180" s="4" t="s">
        <v>642</v>
      </c>
      <c r="B180" s="4" t="s">
        <v>1375</v>
      </c>
      <c r="C180" s="5" t="n">
        <v>14000</v>
      </c>
    </row>
    <row r="181" spans="1:3">
      <c r="A181" s="4" t="s">
        <v>1319</v>
      </c>
      <c r="B181" s="4" t="s">
        <v>1320</v>
      </c>
      <c r="C181" s="5" t="n">
        <v>3633000</v>
      </c>
    </row>
    <row r="182" spans="1:3">
      <c r="A182" s="4" t="s">
        <v>1319</v>
      </c>
      <c r="B182" s="4" t="s">
        <v>1320</v>
      </c>
      <c r="C182" s="5" t="n">
        <v>3984000</v>
      </c>
    </row>
    <row r="183" spans="1:3">
      <c r="A183" s="4" t="s">
        <v>579</v>
      </c>
      <c r="B183" s="4" t="s">
        <v>1321</v>
      </c>
      <c r="C183" s="5" t="n">
        <v>941412000</v>
      </c>
    </row>
    <row r="184" spans="1:3">
      <c r="A184" s="4" t="s">
        <v>579</v>
      </c>
      <c r="B184" s="4" t="s">
        <v>1321</v>
      </c>
      <c r="C184" s="5" t="n">
        <v>1153264000</v>
      </c>
    </row>
    <row r="185" spans="1:3">
      <c r="A185" s="4" t="s">
        <v>1334</v>
      </c>
      <c r="B185" s="4" t="s">
        <v>1335</v>
      </c>
      <c r="C185" s="5" t="n">
        <v>945045000</v>
      </c>
    </row>
    <row r="186" spans="1:3">
      <c r="A186" s="4" t="s">
        <v>1334</v>
      </c>
      <c r="B186" s="4" t="s">
        <v>1335</v>
      </c>
      <c r="C186" s="5" t="n">
        <v>1157248000</v>
      </c>
    </row>
    <row r="187" spans="1:3">
      <c r="A187" s="4" t="s">
        <v>1348</v>
      </c>
      <c r="B187" s="4" t="s">
        <v>1349</v>
      </c>
      <c r="C187" s="5" t="n">
        <v>10212000</v>
      </c>
    </row>
    <row r="188" spans="1:3">
      <c r="A188" s="4" t="s">
        <v>1348</v>
      </c>
      <c r="B188" s="4" t="s">
        <v>1349</v>
      </c>
      <c r="C188" s="5" t="n">
        <v>3746000</v>
      </c>
    </row>
    <row r="189" spans="1:3">
      <c r="A189" s="4" t="s">
        <v>666</v>
      </c>
      <c r="B189" s="4" t="s">
        <v>1350</v>
      </c>
      <c r="C189" s="5" t="n">
        <v>11727000</v>
      </c>
    </row>
    <row r="190" spans="1:3">
      <c r="A190" s="4" t="s">
        <v>666</v>
      </c>
      <c r="B190" s="4" t="s">
        <v>1350</v>
      </c>
      <c r="C190" s="5" t="n">
        <v>1373000</v>
      </c>
    </row>
    <row r="191" spans="1:3">
      <c r="A191" s="4" t="s">
        <v>1351</v>
      </c>
      <c r="B191" s="4" t="s">
        <v>1352</v>
      </c>
      <c r="C191" s="5" t="n">
        <v>1039000</v>
      </c>
    </row>
    <row r="192" spans="1:3">
      <c r="A192" s="4" t="s">
        <v>1351</v>
      </c>
      <c r="B192" s="4" t="s">
        <v>1352</v>
      </c>
      <c r="C192" s="5" t="n">
        <v>521000</v>
      </c>
    </row>
    <row r="193" spans="1:3">
      <c r="A193" s="4" t="s">
        <v>89</v>
      </c>
      <c r="B193" s="4" t="s">
        <v>1353</v>
      </c>
      <c r="C193" s="5" t="n">
        <v>-4648000</v>
      </c>
    </row>
    <row r="194" spans="1:3">
      <c r="A194" s="4" t="s">
        <v>89</v>
      </c>
      <c r="B194" s="4" t="s">
        <v>1353</v>
      </c>
      <c r="C194" s="5" t="n">
        <v>-2820000</v>
      </c>
    </row>
    <row r="195" spans="1:3">
      <c r="A195" s="4" t="s">
        <v>623</v>
      </c>
      <c r="B195" s="4" t="s">
        <v>1341</v>
      </c>
      <c r="C195" s="5" t="n">
        <v>25000</v>
      </c>
    </row>
    <row r="196" spans="1:3">
      <c r="A196" s="4" t="s">
        <v>623</v>
      </c>
      <c r="B196" s="4" t="s">
        <v>1341</v>
      </c>
      <c r="C196" s="5" t="n">
        <v>14000</v>
      </c>
    </row>
    <row r="197" spans="1:3">
      <c r="A197" s="4" t="s">
        <v>677</v>
      </c>
      <c r="B197" s="4" t="s">
        <v>1354</v>
      </c>
      <c r="C197" s="5" t="n">
        <v>9885000</v>
      </c>
    </row>
    <row r="198" spans="1:3">
      <c r="A198" s="4" t="s">
        <v>677</v>
      </c>
      <c r="B198" s="4" t="s">
        <v>1354</v>
      </c>
      <c r="C198" s="5" t="n">
        <v>15925000</v>
      </c>
    </row>
    <row r="199" spans="1:3">
      <c r="A199" s="4" t="s">
        <v>677</v>
      </c>
      <c r="B199" s="4" t="s">
        <v>1354</v>
      </c>
      <c r="C199" s="5" t="n">
        <v>13957000</v>
      </c>
    </row>
    <row r="200" spans="1:3">
      <c r="A200" s="4" t="s">
        <v>674</v>
      </c>
      <c r="B200" s="4" t="s">
        <v>1342</v>
      </c>
      <c r="C200" s="5" t="n">
        <v>7583000</v>
      </c>
    </row>
    <row r="201" spans="1:3">
      <c r="A201" s="4" t="s">
        <v>674</v>
      </c>
      <c r="B201" s="4" t="s">
        <v>1342</v>
      </c>
      <c r="C201" s="5" t="n">
        <v>5933000</v>
      </c>
    </row>
    <row r="202" spans="1:3">
      <c r="A202" s="4" t="s">
        <v>1376</v>
      </c>
    </row>
    <row r="203" spans="1:3">
      <c r="A203" s="4" t="s">
        <v>1334</v>
      </c>
      <c r="B203" s="4" t="s">
        <v>1335</v>
      </c>
      <c r="C203" s="5" t="n">
        <v>5933000</v>
      </c>
    </row>
    <row r="204" spans="1:3">
      <c r="A204" s="4" t="s">
        <v>1377</v>
      </c>
    </row>
    <row r="205" spans="1:3">
      <c r="A205" s="4" t="s">
        <v>1334</v>
      </c>
      <c r="B205" s="4" t="s">
        <v>1335</v>
      </c>
      <c r="C205" s="5" t="n">
        <v>1135618000</v>
      </c>
    </row>
    <row r="206" spans="1:3">
      <c r="A206" s="4" t="s">
        <v>1378</v>
      </c>
    </row>
    <row r="207" spans="1:3">
      <c r="A207" s="4" t="s">
        <v>1334</v>
      </c>
      <c r="B207" s="4" t="s">
        <v>1335</v>
      </c>
      <c r="C207" s="5" t="n">
        <v>15697000</v>
      </c>
    </row>
    <row r="208" spans="1:3">
      <c r="A208" s="4" t="s">
        <v>1379</v>
      </c>
    </row>
    <row r="209" spans="1:3">
      <c r="A209" s="4" t="s">
        <v>622</v>
      </c>
      <c r="B209" s="4" t="s">
        <v>1338</v>
      </c>
      <c r="C209" s="5" t="n">
        <v>300000</v>
      </c>
    </row>
    <row r="210" spans="1:3">
      <c r="A210" s="4" t="s">
        <v>622</v>
      </c>
      <c r="B210" s="4" t="s">
        <v>1338</v>
      </c>
      <c r="C210" s="5" t="n">
        <v>739000</v>
      </c>
    </row>
    <row r="211" spans="1:3">
      <c r="A211" s="4" t="s">
        <v>675</v>
      </c>
      <c r="B211" s="4" t="s">
        <v>1339</v>
      </c>
      <c r="C211" s="5" t="n">
        <v>677000</v>
      </c>
    </row>
    <row r="212" spans="1:3">
      <c r="A212" s="4" t="s">
        <v>675</v>
      </c>
      <c r="B212" s="4" t="s">
        <v>1339</v>
      </c>
      <c r="C212" s="5" t="n">
        <v>35000</v>
      </c>
    </row>
    <row r="213" spans="1:3">
      <c r="A213" s="4" t="s">
        <v>620</v>
      </c>
      <c r="B213" s="4" t="s">
        <v>1340</v>
      </c>
      <c r="C213" s="5" t="n">
        <v>1614000</v>
      </c>
    </row>
    <row r="214" spans="1:3">
      <c r="A214" s="4" t="s">
        <v>620</v>
      </c>
      <c r="B214" s="4" t="s">
        <v>1340</v>
      </c>
      <c r="C214" s="5" t="n">
        <v>1130000</v>
      </c>
    </row>
    <row r="215" spans="1:3">
      <c r="A215" s="4" t="s">
        <v>623</v>
      </c>
      <c r="B215" s="4" t="s">
        <v>1341</v>
      </c>
      <c r="C215" s="5" t="n">
        <v>10000</v>
      </c>
    </row>
    <row r="216" spans="1:3">
      <c r="A216" s="4" t="s">
        <v>674</v>
      </c>
      <c r="B216" s="4" t="s">
        <v>1342</v>
      </c>
      <c r="C216" s="5" t="n">
        <v>1614000</v>
      </c>
    </row>
    <row r="217" spans="1:3">
      <c r="A217" s="4" t="s">
        <v>674</v>
      </c>
      <c r="B217" s="4" t="s">
        <v>1342</v>
      </c>
      <c r="C217" s="5" t="n">
        <v>1130000</v>
      </c>
    </row>
    <row r="218" spans="1:3">
      <c r="A218" s="4" t="s">
        <v>1380</v>
      </c>
    </row>
    <row r="219" spans="1:3">
      <c r="A219" s="4" t="s">
        <v>622</v>
      </c>
      <c r="B219" s="4" t="s">
        <v>1338</v>
      </c>
      <c r="C219" s="5" t="n">
        <v>3553000</v>
      </c>
    </row>
    <row r="220" spans="1:3">
      <c r="A220" s="4" t="s">
        <v>622</v>
      </c>
      <c r="B220" s="4" t="s">
        <v>1338</v>
      </c>
      <c r="C220" s="5" t="n">
        <v>5379000</v>
      </c>
    </row>
    <row r="221" spans="1:3">
      <c r="A221" s="4" t="s">
        <v>620</v>
      </c>
      <c r="B221" s="4" t="s">
        <v>1340</v>
      </c>
      <c r="C221" s="5" t="n">
        <v>6052000</v>
      </c>
    </row>
    <row r="222" spans="1:3">
      <c r="A222" s="4" t="s">
        <v>620</v>
      </c>
      <c r="B222" s="4" t="s">
        <v>1340</v>
      </c>
      <c r="C222" s="5" t="n">
        <v>4803000</v>
      </c>
    </row>
    <row r="223" spans="1:3">
      <c r="A223" s="4" t="s">
        <v>623</v>
      </c>
      <c r="B223" s="4" t="s">
        <v>1341</v>
      </c>
      <c r="C223" s="5" t="n">
        <v>25000</v>
      </c>
    </row>
    <row r="224" spans="1:3">
      <c r="A224" s="4" t="s">
        <v>623</v>
      </c>
      <c r="B224" s="4" t="s">
        <v>1341</v>
      </c>
      <c r="C224" s="5" t="n">
        <v>4000</v>
      </c>
    </row>
    <row r="225" spans="1:3">
      <c r="A225" s="4" t="s">
        <v>674</v>
      </c>
      <c r="B225" s="4" t="s">
        <v>1342</v>
      </c>
      <c r="C225" s="5" t="n">
        <v>5969000</v>
      </c>
    </row>
    <row r="226" spans="1:3">
      <c r="A226" s="4" t="s">
        <v>674</v>
      </c>
      <c r="B226" s="4" t="s">
        <v>1342</v>
      </c>
      <c r="C226" s="5" t="n">
        <v>4803000</v>
      </c>
    </row>
    <row r="227" spans="1:3">
      <c r="A227" s="4" t="s">
        <v>1381</v>
      </c>
    </row>
    <row r="228" spans="1:3">
      <c r="A228" s="4" t="s">
        <v>1319</v>
      </c>
      <c r="B228" s="4" t="s">
        <v>1320</v>
      </c>
      <c r="C228" s="5" t="n">
        <v>1017000</v>
      </c>
    </row>
    <row r="229" spans="1:3">
      <c r="A229" s="4" t="s">
        <v>1319</v>
      </c>
      <c r="B229" s="4" t="s">
        <v>1320</v>
      </c>
      <c r="C229" s="5" t="n">
        <v>2101000</v>
      </c>
    </row>
    <row r="230" spans="1:3">
      <c r="A230" s="4" t="s">
        <v>1382</v>
      </c>
    </row>
    <row r="231" spans="1:3">
      <c r="A231" s="4" t="s">
        <v>1319</v>
      </c>
      <c r="B231" s="4" t="s">
        <v>1320</v>
      </c>
      <c r="C231" s="5" t="n">
        <v>2409000</v>
      </c>
    </row>
    <row r="232" spans="1:3">
      <c r="A232" s="4" t="s">
        <v>1319</v>
      </c>
      <c r="B232" s="4" t="s">
        <v>1320</v>
      </c>
      <c r="C232" s="5" t="n">
        <v>1443000</v>
      </c>
    </row>
    <row r="233" spans="1:3">
      <c r="A233" s="4" t="s">
        <v>1383</v>
      </c>
    </row>
    <row r="234" spans="1:3">
      <c r="A234" s="4" t="s">
        <v>1319</v>
      </c>
      <c r="B234" s="4" t="s">
        <v>1320</v>
      </c>
      <c r="C234" s="5" t="n">
        <v>207000</v>
      </c>
    </row>
    <row r="235" spans="1:3">
      <c r="A235" s="4" t="s">
        <v>1319</v>
      </c>
      <c r="B235" s="4" t="s">
        <v>1320</v>
      </c>
      <c r="C235" s="5" t="n">
        <v>440000</v>
      </c>
    </row>
    <row r="236" spans="1:3">
      <c r="A236" s="4" t="s">
        <v>1384</v>
      </c>
    </row>
    <row r="237" spans="1:3">
      <c r="A237" s="4" t="s">
        <v>622</v>
      </c>
      <c r="B237" s="4" t="s">
        <v>1338</v>
      </c>
      <c r="C237" s="5" t="n">
        <v>5312000</v>
      </c>
    </row>
    <row r="238" spans="1:3">
      <c r="A238" s="4" t="s">
        <v>675</v>
      </c>
      <c r="B238" s="4" t="s">
        <v>1339</v>
      </c>
      <c r="C238" s="5" t="n">
        <v>721000</v>
      </c>
    </row>
    <row r="239" spans="1:3">
      <c r="A239" s="4" t="s">
        <v>620</v>
      </c>
      <c r="B239" s="4" t="s">
        <v>1340</v>
      </c>
      <c r="C239" s="5" t="n">
        <v>9380000</v>
      </c>
    </row>
    <row r="240" spans="1:3">
      <c r="A240" s="4" t="s">
        <v>623</v>
      </c>
      <c r="B240" s="4" t="s">
        <v>1341</v>
      </c>
      <c r="C240" s="5" t="n">
        <v>67000</v>
      </c>
    </row>
    <row r="241" spans="1:3">
      <c r="A241" s="4" t="s">
        <v>674</v>
      </c>
      <c r="B241" s="4" t="s">
        <v>1342</v>
      </c>
      <c r="C241" s="5" t="n">
        <v>9297000</v>
      </c>
    </row>
    <row r="242" spans="1:3">
      <c r="A242" s="4" t="s">
        <v>1385</v>
      </c>
    </row>
    <row r="243" spans="1:3">
      <c r="A243" s="4" t="s">
        <v>622</v>
      </c>
      <c r="B243" s="4" t="s">
        <v>1338</v>
      </c>
      <c r="C243" s="5" t="n">
        <v>1759000</v>
      </c>
    </row>
    <row r="244" spans="1:3">
      <c r="A244" s="4" t="s">
        <v>675</v>
      </c>
      <c r="B244" s="4" t="s">
        <v>1339</v>
      </c>
      <c r="C244" s="5" t="n">
        <v>721000</v>
      </c>
    </row>
    <row r="245" spans="1:3">
      <c r="A245" s="4" t="s">
        <v>620</v>
      </c>
      <c r="B245" s="4" t="s">
        <v>1340</v>
      </c>
      <c r="C245" s="5" t="n">
        <v>3328000</v>
      </c>
    </row>
    <row r="246" spans="1:3">
      <c r="A246" s="4" t="s">
        <v>623</v>
      </c>
      <c r="B246" s="4" t="s">
        <v>1341</v>
      </c>
      <c r="C246" s="5" t="n">
        <v>42000</v>
      </c>
    </row>
    <row r="247" spans="1:3">
      <c r="A247" s="4" t="s">
        <v>674</v>
      </c>
      <c r="B247" s="4" t="s">
        <v>1342</v>
      </c>
      <c r="C247" s="5" t="n">
        <v>3328000</v>
      </c>
    </row>
    <row r="248" spans="1:3">
      <c r="A248" s="4" t="s">
        <v>1386</v>
      </c>
    </row>
    <row r="249" spans="1:3">
      <c r="A249" s="4" t="s">
        <v>622</v>
      </c>
      <c r="B249" s="4" t="s">
        <v>1338</v>
      </c>
      <c r="C249" s="5" t="n">
        <v>3553000</v>
      </c>
    </row>
    <row r="250" spans="1:3">
      <c r="A250" s="4" t="s">
        <v>620</v>
      </c>
      <c r="B250" s="4" t="s">
        <v>1340</v>
      </c>
      <c r="C250" s="5" t="n">
        <v>6052000</v>
      </c>
    </row>
    <row r="251" spans="1:3">
      <c r="A251" s="4" t="s">
        <v>623</v>
      </c>
      <c r="B251" s="4" t="s">
        <v>1341</v>
      </c>
      <c r="C251" s="5" t="n">
        <v>25000</v>
      </c>
    </row>
    <row r="252" spans="1:3">
      <c r="A252" s="4" t="s">
        <v>674</v>
      </c>
      <c r="B252" s="4" t="s">
        <v>1342</v>
      </c>
      <c r="C252" s="5" t="n">
        <v>5969000</v>
      </c>
    </row>
    <row r="253" spans="1:3">
      <c r="A253" s="4" t="s">
        <v>1387</v>
      </c>
    </row>
    <row r="254" spans="1:3">
      <c r="A254" s="4" t="s">
        <v>1334</v>
      </c>
      <c r="B254" s="4" t="s">
        <v>1335</v>
      </c>
      <c r="C254" s="5" t="n">
        <v>589752000</v>
      </c>
    </row>
    <row r="255" spans="1:3">
      <c r="A255" s="4" t="s">
        <v>1388</v>
      </c>
    </row>
    <row r="256" spans="1:3">
      <c r="A256" s="4" t="s">
        <v>622</v>
      </c>
      <c r="B256" s="4" t="s">
        <v>1338</v>
      </c>
      <c r="C256" s="5" t="n">
        <v>1412000</v>
      </c>
    </row>
    <row r="257" spans="1:3">
      <c r="A257" s="4" t="s">
        <v>622</v>
      </c>
      <c r="B257" s="4" t="s">
        <v>1338</v>
      </c>
      <c r="C257" s="5" t="n">
        <v>1543000</v>
      </c>
    </row>
    <row r="258" spans="1:3">
      <c r="A258" s="4" t="s">
        <v>620</v>
      </c>
      <c r="B258" s="4" t="s">
        <v>1340</v>
      </c>
      <c r="C258" s="5" t="n">
        <v>1795000</v>
      </c>
    </row>
    <row r="259" spans="1:3">
      <c r="A259" s="4" t="s">
        <v>620</v>
      </c>
      <c r="B259" s="4" t="s">
        <v>1340</v>
      </c>
      <c r="C259" s="5" t="n">
        <v>1600000</v>
      </c>
    </row>
    <row r="260" spans="1:3">
      <c r="A260" s="4" t="s">
        <v>1345</v>
      </c>
      <c r="B260" s="4" t="s">
        <v>1346</v>
      </c>
      <c r="C260" s="5" t="n">
        <v>6949000</v>
      </c>
    </row>
    <row r="261" spans="1:3">
      <c r="A261" s="4" t="s">
        <v>1345</v>
      </c>
      <c r="B261" s="4" t="s">
        <v>1346</v>
      </c>
      <c r="C261" s="5" t="n">
        <v>7174000</v>
      </c>
    </row>
    <row r="262" spans="1:3">
      <c r="A262" s="4" t="s">
        <v>641</v>
      </c>
      <c r="B262" s="4" t="s">
        <v>1347</v>
      </c>
      <c r="C262" s="5" t="n">
        <v>4021000</v>
      </c>
    </row>
    <row r="263" spans="1:3">
      <c r="A263" s="4" t="s">
        <v>641</v>
      </c>
      <c r="B263" s="4" t="s">
        <v>1347</v>
      </c>
      <c r="C263" s="5" t="n">
        <v>3817000</v>
      </c>
    </row>
    <row r="264" spans="1:3">
      <c r="A264" s="4" t="s">
        <v>1319</v>
      </c>
      <c r="B264" s="4" t="s">
        <v>1320</v>
      </c>
      <c r="C264" s="5" t="n">
        <v>4753000</v>
      </c>
    </row>
    <row r="265" spans="1:3">
      <c r="A265" s="4" t="s">
        <v>1319</v>
      </c>
      <c r="B265" s="4" t="s">
        <v>1320</v>
      </c>
      <c r="C265" s="5" t="n">
        <v>6400000</v>
      </c>
    </row>
    <row r="266" spans="1:3">
      <c r="A266" s="4" t="s">
        <v>579</v>
      </c>
      <c r="B266" s="4" t="s">
        <v>1321</v>
      </c>
      <c r="C266" s="5" t="n">
        <v>584999000</v>
      </c>
    </row>
    <row r="267" spans="1:3">
      <c r="A267" s="4" t="s">
        <v>579</v>
      </c>
      <c r="B267" s="4" t="s">
        <v>1321</v>
      </c>
      <c r="C267" s="5" t="n">
        <v>622446000</v>
      </c>
    </row>
    <row r="268" spans="1:3">
      <c r="A268" s="4" t="s">
        <v>1334</v>
      </c>
      <c r="B268" s="4" t="s">
        <v>1335</v>
      </c>
      <c r="C268" s="5" t="n">
        <v>589752000</v>
      </c>
    </row>
    <row r="269" spans="1:3">
      <c r="A269" s="4" t="s">
        <v>1334</v>
      </c>
      <c r="B269" s="4" t="s">
        <v>1335</v>
      </c>
      <c r="C269" s="5" t="n">
        <v>628846000</v>
      </c>
    </row>
    <row r="270" spans="1:3">
      <c r="A270" s="4" t="s">
        <v>1348</v>
      </c>
      <c r="B270" s="4" t="s">
        <v>1349</v>
      </c>
      <c r="C270" s="5" t="n">
        <v>101000</v>
      </c>
    </row>
    <row r="271" spans="1:3">
      <c r="A271" s="4" t="s">
        <v>1348</v>
      </c>
      <c r="B271" s="4" t="s">
        <v>1349</v>
      </c>
      <c r="C271" s="5" t="n">
        <v>39000</v>
      </c>
    </row>
    <row r="272" spans="1:3">
      <c r="A272" s="4" t="s">
        <v>666</v>
      </c>
      <c r="B272" s="4" t="s">
        <v>1350</v>
      </c>
      <c r="C272" s="5" t="n">
        <v>639000</v>
      </c>
    </row>
    <row r="273" spans="1:3">
      <c r="A273" s="4" t="s">
        <v>666</v>
      </c>
      <c r="B273" s="4" t="s">
        <v>1350</v>
      </c>
      <c r="C273" s="5" t="n">
        <v>506000</v>
      </c>
    </row>
    <row r="274" spans="1:3">
      <c r="A274" s="4" t="s">
        <v>1351</v>
      </c>
      <c r="B274" s="4" t="s">
        <v>1352</v>
      </c>
      <c r="C274" s="5" t="n">
        <v>1204000</v>
      </c>
    </row>
    <row r="275" spans="1:3">
      <c r="A275" s="4" t="s">
        <v>1351</v>
      </c>
      <c r="B275" s="4" t="s">
        <v>1352</v>
      </c>
      <c r="C275" s="5" t="n">
        <v>1884000</v>
      </c>
    </row>
    <row r="276" spans="1:3">
      <c r="A276" s="4" t="s">
        <v>89</v>
      </c>
      <c r="B276" s="4" t="s">
        <v>1353</v>
      </c>
      <c r="C276" s="5" t="n">
        <v>-2028000</v>
      </c>
    </row>
    <row r="277" spans="1:3">
      <c r="A277" s="4" t="s">
        <v>89</v>
      </c>
      <c r="B277" s="4" t="s">
        <v>1353</v>
      </c>
      <c r="C277" s="5" t="n">
        <v>1603000</v>
      </c>
    </row>
    <row r="278" spans="1:3">
      <c r="A278" s="4" t="s">
        <v>623</v>
      </c>
      <c r="B278" s="4" t="s">
        <v>1341</v>
      </c>
      <c r="C278" s="5" t="n">
        <v>22000</v>
      </c>
    </row>
    <row r="279" spans="1:3">
      <c r="A279" s="4" t="s">
        <v>623</v>
      </c>
      <c r="B279" s="4" t="s">
        <v>1341</v>
      </c>
      <c r="C279" s="5" t="n">
        <v>10000</v>
      </c>
    </row>
    <row r="280" spans="1:3">
      <c r="A280" s="4" t="s">
        <v>677</v>
      </c>
      <c r="B280" s="4" t="s">
        <v>1354</v>
      </c>
      <c r="C280" s="5" t="n">
        <v>9542000</v>
      </c>
    </row>
    <row r="281" spans="1:3">
      <c r="A281" s="4" t="s">
        <v>677</v>
      </c>
      <c r="B281" s="4" t="s">
        <v>1354</v>
      </c>
      <c r="C281" s="5" t="n">
        <v>6949000</v>
      </c>
    </row>
    <row r="282" spans="1:3">
      <c r="A282" s="4" t="s">
        <v>677</v>
      </c>
      <c r="B282" s="4" t="s">
        <v>1354</v>
      </c>
      <c r="C282" s="5" t="n">
        <v>7174000</v>
      </c>
    </row>
    <row r="283" spans="1:3">
      <c r="A283" s="4" t="s">
        <v>674</v>
      </c>
      <c r="B283" s="4" t="s">
        <v>1342</v>
      </c>
      <c r="C283" s="5" t="n">
        <v>1795000</v>
      </c>
    </row>
    <row r="284" spans="1:3">
      <c r="A284" s="4" t="s">
        <v>674</v>
      </c>
      <c r="B284" s="4" t="s">
        <v>1342</v>
      </c>
      <c r="C284" s="5" t="n">
        <v>857000</v>
      </c>
    </row>
    <row r="285" spans="1:3">
      <c r="A285" s="4" t="s">
        <v>1389</v>
      </c>
    </row>
    <row r="286" spans="1:3">
      <c r="A286" s="4" t="s">
        <v>1334</v>
      </c>
      <c r="B286" s="4" t="s">
        <v>1335</v>
      </c>
      <c r="C286" s="5" t="n">
        <v>857000</v>
      </c>
    </row>
    <row r="287" spans="1:3">
      <c r="A287" s="4" t="s">
        <v>1390</v>
      </c>
    </row>
    <row r="288" spans="1:3">
      <c r="A288" s="4" t="s">
        <v>1334</v>
      </c>
      <c r="B288" s="4" t="s">
        <v>1335</v>
      </c>
      <c r="C288" s="5" t="n">
        <v>1795000</v>
      </c>
    </row>
    <row r="289" spans="1:3">
      <c r="A289" s="4" t="s">
        <v>1391</v>
      </c>
    </row>
    <row r="290" spans="1:3">
      <c r="A290" s="4" t="s">
        <v>1334</v>
      </c>
      <c r="B290" s="4" t="s">
        <v>1335</v>
      </c>
      <c r="C290" s="5" t="n">
        <v>616758000</v>
      </c>
    </row>
    <row r="291" spans="1:3">
      <c r="A291" s="4" t="s">
        <v>1392</v>
      </c>
    </row>
    <row r="292" spans="1:3">
      <c r="A292" s="4" t="s">
        <v>1334</v>
      </c>
      <c r="B292" s="4" t="s">
        <v>1335</v>
      </c>
      <c r="C292" s="5" t="n">
        <v>577539000</v>
      </c>
    </row>
    <row r="293" spans="1:3">
      <c r="A293" s="4" t="s">
        <v>1393</v>
      </c>
    </row>
    <row r="294" spans="1:3">
      <c r="A294" s="4" t="s">
        <v>1334</v>
      </c>
      <c r="B294" s="4" t="s">
        <v>1335</v>
      </c>
      <c r="C294" s="5" t="n">
        <v>11231000</v>
      </c>
    </row>
    <row r="295" spans="1:3">
      <c r="A295" s="4" t="s">
        <v>1394</v>
      </c>
    </row>
    <row r="296" spans="1:3">
      <c r="A296" s="4" t="s">
        <v>1334</v>
      </c>
      <c r="B296" s="4" t="s">
        <v>1335</v>
      </c>
      <c r="C296" s="5" t="n">
        <v>10418000</v>
      </c>
    </row>
    <row r="297" spans="1:3">
      <c r="A297" s="4" t="s">
        <v>1395</v>
      </c>
    </row>
    <row r="298" spans="1:3">
      <c r="A298" s="4" t="s">
        <v>622</v>
      </c>
      <c r="B298" s="4" t="s">
        <v>1338</v>
      </c>
      <c r="C298" s="5" t="n">
        <v>668000</v>
      </c>
    </row>
    <row r="299" spans="1:3">
      <c r="A299" s="4" t="s">
        <v>622</v>
      </c>
      <c r="B299" s="4" t="s">
        <v>1338</v>
      </c>
      <c r="C299" s="5" t="n">
        <v>367000</v>
      </c>
    </row>
    <row r="300" spans="1:3">
      <c r="A300" s="4" t="s">
        <v>623</v>
      </c>
      <c r="B300" s="4" t="s">
        <v>1341</v>
      </c>
      <c r="C300" s="5" t="n">
        <v>15000</v>
      </c>
    </row>
    <row r="301" spans="1:3">
      <c r="A301" s="4" t="s">
        <v>623</v>
      </c>
      <c r="B301" s="4" t="s">
        <v>1341</v>
      </c>
      <c r="C301" s="5" t="n">
        <v>1000</v>
      </c>
    </row>
    <row r="302" spans="1:3">
      <c r="A302" s="4" t="s">
        <v>1396</v>
      </c>
    </row>
    <row r="303" spans="1:3">
      <c r="A303" s="4" t="s">
        <v>622</v>
      </c>
      <c r="B303" s="4" t="s">
        <v>1338</v>
      </c>
      <c r="C303" s="5" t="n">
        <v>744000</v>
      </c>
    </row>
    <row r="304" spans="1:3">
      <c r="A304" s="4" t="s">
        <v>622</v>
      </c>
      <c r="B304" s="4" t="s">
        <v>1338</v>
      </c>
      <c r="C304" s="5" t="n">
        <v>1176000</v>
      </c>
    </row>
    <row r="305" spans="1:3">
      <c r="A305" s="4" t="s">
        <v>620</v>
      </c>
      <c r="B305" s="4" t="s">
        <v>1340</v>
      </c>
      <c r="C305" s="5" t="n">
        <v>1795000</v>
      </c>
    </row>
    <row r="306" spans="1:3">
      <c r="A306" s="4" t="s">
        <v>620</v>
      </c>
      <c r="B306" s="4" t="s">
        <v>1340</v>
      </c>
      <c r="C306" s="5" t="n">
        <v>1600000</v>
      </c>
    </row>
    <row r="307" spans="1:3">
      <c r="A307" s="4" t="s">
        <v>623</v>
      </c>
      <c r="B307" s="4" t="s">
        <v>1341</v>
      </c>
      <c r="C307" s="5" t="n">
        <v>7000</v>
      </c>
    </row>
    <row r="308" spans="1:3">
      <c r="A308" s="4" t="s">
        <v>623</v>
      </c>
      <c r="B308" s="4" t="s">
        <v>1341</v>
      </c>
      <c r="C308" s="5" t="n">
        <v>9000</v>
      </c>
    </row>
    <row r="309" spans="1:3">
      <c r="A309" s="4" t="s">
        <v>674</v>
      </c>
      <c r="B309" s="4" t="s">
        <v>1342</v>
      </c>
      <c r="C309" s="5" t="n">
        <v>1795000</v>
      </c>
    </row>
    <row r="310" spans="1:3">
      <c r="A310" s="4" t="s">
        <v>674</v>
      </c>
      <c r="B310" s="4" t="s">
        <v>1342</v>
      </c>
      <c r="C310" s="5" t="n">
        <v>857000</v>
      </c>
    </row>
    <row r="311" spans="1:3">
      <c r="A311" s="4" t="s">
        <v>1397</v>
      </c>
    </row>
    <row r="312" spans="1:3">
      <c r="A312" s="4" t="s">
        <v>1319</v>
      </c>
      <c r="B312" s="4" t="s">
        <v>1320</v>
      </c>
      <c r="C312" s="5" t="n">
        <v>2589000</v>
      </c>
    </row>
    <row r="313" spans="1:3">
      <c r="A313" s="4" t="s">
        <v>1319</v>
      </c>
      <c r="B313" s="4" t="s">
        <v>1320</v>
      </c>
      <c r="C313" s="5" t="n">
        <v>2771000</v>
      </c>
    </row>
    <row r="314" spans="1:3">
      <c r="A314" s="4" t="s">
        <v>1398</v>
      </c>
    </row>
    <row r="315" spans="1:3">
      <c r="A315" s="4" t="s">
        <v>1319</v>
      </c>
      <c r="B315" s="4" t="s">
        <v>1320</v>
      </c>
      <c r="C315" s="5" t="n">
        <v>1896000</v>
      </c>
    </row>
    <row r="316" spans="1:3">
      <c r="A316" s="4" t="s">
        <v>1319</v>
      </c>
      <c r="B316" s="4" t="s">
        <v>1320</v>
      </c>
      <c r="C316" s="5" t="n">
        <v>2959000</v>
      </c>
    </row>
    <row r="317" spans="1:3">
      <c r="A317" s="4" t="s">
        <v>1399</v>
      </c>
    </row>
    <row r="318" spans="1:3">
      <c r="A318" s="4" t="s">
        <v>1319</v>
      </c>
      <c r="B318" s="4" t="s">
        <v>1320</v>
      </c>
      <c r="C318" s="5" t="n">
        <v>268000</v>
      </c>
    </row>
    <row r="319" spans="1:3">
      <c r="A319" s="4" t="s">
        <v>1319</v>
      </c>
      <c r="B319" s="4" t="s">
        <v>1320</v>
      </c>
      <c r="C319" s="5" t="n">
        <v>670000</v>
      </c>
    </row>
    <row r="320" spans="1:3">
      <c r="A320" s="4" t="s">
        <v>1400</v>
      </c>
    </row>
    <row r="321" spans="1:3">
      <c r="A321" s="4" t="s">
        <v>622</v>
      </c>
      <c r="B321" s="4" t="s">
        <v>1338</v>
      </c>
      <c r="C321" s="5" t="n">
        <v>1418000</v>
      </c>
    </row>
    <row r="322" spans="1:3">
      <c r="A322" s="4" t="s">
        <v>675</v>
      </c>
      <c r="B322" s="4" t="s">
        <v>1339</v>
      </c>
      <c r="C322" s="5" t="n">
        <v>3000</v>
      </c>
    </row>
    <row r="323" spans="1:3">
      <c r="A323" s="4" t="s">
        <v>620</v>
      </c>
      <c r="B323" s="4" t="s">
        <v>1340</v>
      </c>
      <c r="C323" s="5" t="n">
        <v>1825000</v>
      </c>
    </row>
    <row r="324" spans="1:3">
      <c r="A324" s="4" t="s">
        <v>623</v>
      </c>
      <c r="B324" s="4" t="s">
        <v>1341</v>
      </c>
      <c r="C324" s="5" t="n">
        <v>22000</v>
      </c>
    </row>
    <row r="325" spans="1:3">
      <c r="A325" s="4" t="s">
        <v>674</v>
      </c>
      <c r="B325" s="4" t="s">
        <v>1342</v>
      </c>
      <c r="C325" s="5" t="n">
        <v>1815000</v>
      </c>
    </row>
    <row r="326" spans="1:3">
      <c r="A326" s="4" t="s">
        <v>1401</v>
      </c>
    </row>
    <row r="327" spans="1:3">
      <c r="A327" s="4" t="s">
        <v>622</v>
      </c>
      <c r="B327" s="4" t="s">
        <v>1338</v>
      </c>
      <c r="C327" s="5" t="n">
        <v>674000</v>
      </c>
    </row>
    <row r="328" spans="1:3">
      <c r="A328" s="4" t="s">
        <v>675</v>
      </c>
      <c r="B328" s="4" t="s">
        <v>1339</v>
      </c>
      <c r="C328" s="5" t="n">
        <v>3000</v>
      </c>
    </row>
    <row r="329" spans="1:3">
      <c r="A329" s="4" t="s">
        <v>620</v>
      </c>
      <c r="B329" s="4" t="s">
        <v>1340</v>
      </c>
      <c r="C329" s="5" t="n">
        <v>30000</v>
      </c>
    </row>
    <row r="330" spans="1:3">
      <c r="A330" s="4" t="s">
        <v>623</v>
      </c>
      <c r="B330" s="4" t="s">
        <v>1341</v>
      </c>
      <c r="C330" s="5" t="n">
        <v>15000</v>
      </c>
    </row>
    <row r="331" spans="1:3">
      <c r="A331" s="4" t="s">
        <v>674</v>
      </c>
      <c r="B331" s="4" t="s">
        <v>1342</v>
      </c>
      <c r="C331" s="5" t="n">
        <v>20000</v>
      </c>
    </row>
    <row r="332" spans="1:3">
      <c r="A332" s="4" t="s">
        <v>1402</v>
      </c>
    </row>
    <row r="333" spans="1:3">
      <c r="A333" s="4" t="s">
        <v>622</v>
      </c>
      <c r="B333" s="4" t="s">
        <v>1338</v>
      </c>
      <c r="C333" s="5" t="n">
        <v>744000</v>
      </c>
    </row>
    <row r="334" spans="1:3">
      <c r="A334" s="4" t="s">
        <v>620</v>
      </c>
      <c r="B334" s="4" t="s">
        <v>1340</v>
      </c>
      <c r="C334" s="5" t="n">
        <v>1795000</v>
      </c>
    </row>
    <row r="335" spans="1:3">
      <c r="A335" s="4" t="s">
        <v>623</v>
      </c>
      <c r="B335" s="4" t="s">
        <v>1341</v>
      </c>
      <c r="C335" s="5" t="n">
        <v>7000</v>
      </c>
    </row>
    <row r="336" spans="1:3">
      <c r="A336" s="4" t="s">
        <v>674</v>
      </c>
      <c r="B336" s="4" t="s">
        <v>1342</v>
      </c>
      <c r="C336" s="5" t="n">
        <v>1795000</v>
      </c>
    </row>
    <row r="337" spans="1:3">
      <c r="A337" s="4" t="s">
        <v>1403</v>
      </c>
    </row>
    <row r="338" spans="1:3">
      <c r="A338" s="4" t="s">
        <v>622</v>
      </c>
      <c r="B338" s="4" t="s">
        <v>1338</v>
      </c>
      <c r="C338" s="5" t="n">
        <v>11526000</v>
      </c>
    </row>
    <row r="339" spans="1:3">
      <c r="A339" s="4" t="s">
        <v>622</v>
      </c>
      <c r="B339" s="4" t="s">
        <v>1338</v>
      </c>
      <c r="C339" s="5" t="n">
        <v>14259000</v>
      </c>
    </row>
    <row r="340" spans="1:3">
      <c r="A340" s="4" t="s">
        <v>675</v>
      </c>
      <c r="B340" s="4" t="s">
        <v>1339</v>
      </c>
      <c r="C340" s="5" t="n">
        <v>1110000</v>
      </c>
    </row>
    <row r="341" spans="1:3">
      <c r="A341" s="4" t="s">
        <v>675</v>
      </c>
      <c r="B341" s="4" t="s">
        <v>1339</v>
      </c>
      <c r="C341" s="5" t="n">
        <v>2481000</v>
      </c>
    </row>
    <row r="342" spans="1:3">
      <c r="A342" s="4" t="s">
        <v>620</v>
      </c>
      <c r="B342" s="4" t="s">
        <v>1340</v>
      </c>
      <c r="C342" s="5" t="n">
        <v>20064000</v>
      </c>
    </row>
    <row r="343" spans="1:3">
      <c r="A343" s="4" t="s">
        <v>620</v>
      </c>
      <c r="B343" s="4" t="s">
        <v>1340</v>
      </c>
      <c r="C343" s="5" t="n">
        <v>12296000</v>
      </c>
    </row>
    <row r="344" spans="1:3">
      <c r="A344" s="4" t="s">
        <v>1345</v>
      </c>
      <c r="B344" s="4" t="s">
        <v>1346</v>
      </c>
      <c r="C344" s="5" t="n">
        <v>24398000</v>
      </c>
    </row>
    <row r="345" spans="1:3">
      <c r="A345" s="4" t="s">
        <v>1345</v>
      </c>
      <c r="B345" s="4" t="s">
        <v>1346</v>
      </c>
      <c r="C345" s="5" t="n">
        <v>22364000</v>
      </c>
    </row>
    <row r="346" spans="1:3">
      <c r="A346" s="4" t="s">
        <v>641</v>
      </c>
      <c r="B346" s="4" t="s">
        <v>1347</v>
      </c>
      <c r="C346" s="5" t="n">
        <v>21741000</v>
      </c>
    </row>
    <row r="347" spans="1:3">
      <c r="A347" s="4" t="s">
        <v>641</v>
      </c>
      <c r="B347" s="4" t="s">
        <v>1347</v>
      </c>
      <c r="C347" s="5" t="n">
        <v>13402000</v>
      </c>
    </row>
    <row r="348" spans="1:3">
      <c r="A348" s="4" t="s">
        <v>1319</v>
      </c>
      <c r="B348" s="4" t="s">
        <v>1320</v>
      </c>
      <c r="C348" s="5" t="n">
        <v>9313000</v>
      </c>
    </row>
    <row r="349" spans="1:3">
      <c r="A349" s="4" t="s">
        <v>1319</v>
      </c>
      <c r="B349" s="4" t="s">
        <v>1320</v>
      </c>
      <c r="C349" s="5" t="n">
        <v>12456000</v>
      </c>
    </row>
    <row r="350" spans="1:3">
      <c r="A350" s="4" t="s">
        <v>579</v>
      </c>
      <c r="B350" s="4" t="s">
        <v>1321</v>
      </c>
      <c r="C350" s="5" t="n">
        <v>2178735000</v>
      </c>
    </row>
    <row r="351" spans="1:3">
      <c r="A351" s="4" t="s">
        <v>579</v>
      </c>
      <c r="B351" s="4" t="s">
        <v>1321</v>
      </c>
      <c r="C351" s="5" t="n">
        <v>2225263000</v>
      </c>
    </row>
    <row r="352" spans="1:3">
      <c r="A352" s="4" t="s">
        <v>1334</v>
      </c>
      <c r="B352" s="4" t="s">
        <v>1335</v>
      </c>
      <c r="C352" s="5" t="n">
        <v>2188048000</v>
      </c>
    </row>
    <row r="353" spans="1:3">
      <c r="A353" s="4" t="s">
        <v>1334</v>
      </c>
      <c r="B353" s="4" t="s">
        <v>1335</v>
      </c>
      <c r="C353" s="5" t="n">
        <v>2237719000</v>
      </c>
    </row>
    <row r="354" spans="1:3">
      <c r="A354" s="4" t="s">
        <v>1348</v>
      </c>
      <c r="B354" s="4" t="s">
        <v>1349</v>
      </c>
      <c r="C354" s="5" t="n">
        <v>678000</v>
      </c>
    </row>
    <row r="355" spans="1:3">
      <c r="A355" s="4" t="s">
        <v>1348</v>
      </c>
      <c r="B355" s="4" t="s">
        <v>1349</v>
      </c>
      <c r="C355" s="5" t="n">
        <v>1128000</v>
      </c>
    </row>
    <row r="356" spans="1:3">
      <c r="A356" s="4" t="s">
        <v>666</v>
      </c>
      <c r="B356" s="4" t="s">
        <v>1350</v>
      </c>
      <c r="C356" s="5" t="n">
        <v>1656000</v>
      </c>
    </row>
    <row r="357" spans="1:3">
      <c r="A357" s="4" t="s">
        <v>666</v>
      </c>
      <c r="B357" s="4" t="s">
        <v>1350</v>
      </c>
      <c r="C357" s="5" t="n">
        <v>2411000</v>
      </c>
    </row>
    <row r="358" spans="1:3">
      <c r="A358" s="4" t="s">
        <v>1351</v>
      </c>
      <c r="B358" s="4" t="s">
        <v>1352</v>
      </c>
      <c r="C358" s="5" t="n">
        <v>3723000</v>
      </c>
    </row>
    <row r="359" spans="1:3">
      <c r="A359" s="4" t="s">
        <v>1351</v>
      </c>
      <c r="B359" s="4" t="s">
        <v>1352</v>
      </c>
      <c r="C359" s="5" t="n">
        <v>1129000</v>
      </c>
    </row>
    <row r="360" spans="1:3">
      <c r="A360" s="4" t="s">
        <v>89</v>
      </c>
      <c r="B360" s="4" t="s">
        <v>1353</v>
      </c>
      <c r="C360" s="5" t="n">
        <v>4013000</v>
      </c>
    </row>
    <row r="361" spans="1:3">
      <c r="A361" s="4" t="s">
        <v>89</v>
      </c>
      <c r="B361" s="4" t="s">
        <v>1353</v>
      </c>
      <c r="C361" s="5" t="n">
        <v>-1945000</v>
      </c>
    </row>
    <row r="362" spans="1:3">
      <c r="A362" s="4" t="s">
        <v>623</v>
      </c>
      <c r="B362" s="4" t="s">
        <v>1341</v>
      </c>
      <c r="C362" s="5" t="n">
        <v>246000</v>
      </c>
    </row>
    <row r="363" spans="1:3">
      <c r="A363" s="4" t="s">
        <v>623</v>
      </c>
      <c r="B363" s="4" t="s">
        <v>1341</v>
      </c>
      <c r="C363" s="5" t="n">
        <v>297000</v>
      </c>
    </row>
    <row r="364" spans="1:3">
      <c r="A364" s="4" t="s">
        <v>677</v>
      </c>
      <c r="B364" s="4" t="s">
        <v>1354</v>
      </c>
      <c r="C364" s="5" t="n">
        <v>23562000</v>
      </c>
    </row>
    <row r="365" spans="1:3">
      <c r="A365" s="4" t="s">
        <v>677</v>
      </c>
      <c r="B365" s="4" t="s">
        <v>1354</v>
      </c>
      <c r="C365" s="5" t="n">
        <v>25508000</v>
      </c>
    </row>
    <row r="366" spans="1:3">
      <c r="A366" s="4" t="s">
        <v>677</v>
      </c>
      <c r="B366" s="4" t="s">
        <v>1354</v>
      </c>
      <c r="C366" s="5" t="n">
        <v>24845000</v>
      </c>
    </row>
    <row r="367" spans="1:3">
      <c r="A367" s="4" t="s">
        <v>674</v>
      </c>
      <c r="B367" s="4" t="s">
        <v>1342</v>
      </c>
      <c r="C367" s="5" t="n">
        <v>17781000</v>
      </c>
    </row>
    <row r="368" spans="1:3">
      <c r="A368" s="4" t="s">
        <v>674</v>
      </c>
      <c r="B368" s="4" t="s">
        <v>1342</v>
      </c>
      <c r="C368" s="5" t="n">
        <v>12296000</v>
      </c>
    </row>
    <row r="369" spans="1:3">
      <c r="A369" s="4" t="s">
        <v>1404</v>
      </c>
    </row>
    <row r="370" spans="1:3">
      <c r="A370" s="4" t="s">
        <v>1334</v>
      </c>
      <c r="B370" s="4" t="s">
        <v>1335</v>
      </c>
      <c r="C370" s="5" t="n">
        <v>12296000</v>
      </c>
    </row>
    <row r="371" spans="1:3">
      <c r="A371" s="4" t="s">
        <v>1405</v>
      </c>
    </row>
    <row r="372" spans="1:3">
      <c r="A372" s="4" t="s">
        <v>1334</v>
      </c>
      <c r="B372" s="4" t="s">
        <v>1335</v>
      </c>
      <c r="C372" s="5" t="n">
        <v>2179318000</v>
      </c>
    </row>
    <row r="373" spans="1:3">
      <c r="A373" s="4" t="s">
        <v>1406</v>
      </c>
    </row>
    <row r="374" spans="1:3">
      <c r="A374" s="4" t="s">
        <v>1334</v>
      </c>
      <c r="B374" s="4" t="s">
        <v>1335</v>
      </c>
      <c r="C374" s="5" t="n">
        <v>634000</v>
      </c>
    </row>
    <row r="375" spans="1:3">
      <c r="A375" s="4" t="s">
        <v>1407</v>
      </c>
    </row>
    <row r="376" spans="1:3">
      <c r="A376" s="4" t="s">
        <v>1334</v>
      </c>
      <c r="B376" s="4" t="s">
        <v>1335</v>
      </c>
      <c r="C376" s="5" t="n">
        <v>45471000</v>
      </c>
    </row>
    <row r="377" spans="1:3">
      <c r="A377" s="4" t="s">
        <v>1408</v>
      </c>
    </row>
    <row r="378" spans="1:3">
      <c r="A378" s="4" t="s">
        <v>622</v>
      </c>
      <c r="B378" s="4" t="s">
        <v>1338</v>
      </c>
      <c r="C378" s="5" t="n">
        <v>3582000</v>
      </c>
    </row>
    <row r="379" spans="1:3">
      <c r="A379" s="4" t="s">
        <v>622</v>
      </c>
      <c r="B379" s="4" t="s">
        <v>1338</v>
      </c>
      <c r="C379" s="5" t="n">
        <v>9868000</v>
      </c>
    </row>
    <row r="380" spans="1:3">
      <c r="A380" s="4" t="s">
        <v>675</v>
      </c>
      <c r="B380" s="4" t="s">
        <v>1339</v>
      </c>
      <c r="C380" s="5" t="n">
        <v>1110000</v>
      </c>
    </row>
    <row r="381" spans="1:3">
      <c r="A381" s="4" t="s">
        <v>675</v>
      </c>
      <c r="B381" s="4" t="s">
        <v>1339</v>
      </c>
      <c r="C381" s="5" t="n">
        <v>2481000</v>
      </c>
    </row>
    <row r="382" spans="1:3">
      <c r="A382" s="4" t="s">
        <v>620</v>
      </c>
      <c r="B382" s="4" t="s">
        <v>1340</v>
      </c>
      <c r="C382" s="5" t="n">
        <v>13185000</v>
      </c>
    </row>
    <row r="383" spans="1:3">
      <c r="A383" s="4" t="s">
        <v>620</v>
      </c>
      <c r="B383" s="4" t="s">
        <v>1340</v>
      </c>
      <c r="C383" s="5" t="n">
        <v>9650000</v>
      </c>
    </row>
    <row r="384" spans="1:3">
      <c r="A384" s="4" t="s">
        <v>623</v>
      </c>
      <c r="B384" s="4" t="s">
        <v>1341</v>
      </c>
      <c r="C384" s="5" t="n">
        <v>44000</v>
      </c>
    </row>
    <row r="385" spans="1:3">
      <c r="A385" s="4" t="s">
        <v>623</v>
      </c>
      <c r="B385" s="4" t="s">
        <v>1341</v>
      </c>
      <c r="C385" s="5" t="n">
        <v>203000</v>
      </c>
    </row>
    <row r="386" spans="1:3">
      <c r="A386" s="4" t="s">
        <v>674</v>
      </c>
      <c r="B386" s="4" t="s">
        <v>1342</v>
      </c>
      <c r="C386" s="5" t="n">
        <v>12764000</v>
      </c>
    </row>
    <row r="387" spans="1:3">
      <c r="A387" s="4" t="s">
        <v>674</v>
      </c>
      <c r="B387" s="4" t="s">
        <v>1342</v>
      </c>
      <c r="C387" s="5" t="n">
        <v>9650000</v>
      </c>
    </row>
    <row r="388" spans="1:3">
      <c r="A388" s="4" t="s">
        <v>1409</v>
      </c>
    </row>
    <row r="389" spans="1:3">
      <c r="A389" s="4" t="s">
        <v>622</v>
      </c>
      <c r="B389" s="4" t="s">
        <v>1338</v>
      </c>
      <c r="C389" s="5" t="n">
        <v>7944000</v>
      </c>
    </row>
    <row r="390" spans="1:3">
      <c r="A390" s="4" t="s">
        <v>622</v>
      </c>
      <c r="B390" s="4" t="s">
        <v>1338</v>
      </c>
      <c r="C390" s="5" t="n">
        <v>4391000</v>
      </c>
    </row>
    <row r="391" spans="1:3">
      <c r="A391" s="4" t="s">
        <v>620</v>
      </c>
      <c r="B391" s="4" t="s">
        <v>1340</v>
      </c>
      <c r="C391" s="5" t="n">
        <v>6879000</v>
      </c>
    </row>
    <row r="392" spans="1:3">
      <c r="A392" s="4" t="s">
        <v>620</v>
      </c>
      <c r="B392" s="4" t="s">
        <v>1340</v>
      </c>
      <c r="C392" s="5" t="n">
        <v>2646000</v>
      </c>
    </row>
    <row r="393" spans="1:3">
      <c r="A393" s="4" t="s">
        <v>623</v>
      </c>
      <c r="B393" s="4" t="s">
        <v>1341</v>
      </c>
      <c r="C393" s="5" t="n">
        <v>202000</v>
      </c>
    </row>
    <row r="394" spans="1:3">
      <c r="A394" s="4" t="s">
        <v>623</v>
      </c>
      <c r="B394" s="4" t="s">
        <v>1341</v>
      </c>
      <c r="C394" s="5" t="n">
        <v>94000</v>
      </c>
    </row>
    <row r="395" spans="1:3">
      <c r="A395" s="4" t="s">
        <v>674</v>
      </c>
      <c r="B395" s="4" t="s">
        <v>1342</v>
      </c>
      <c r="C395" s="5" t="n">
        <v>5017000</v>
      </c>
    </row>
    <row r="396" spans="1:3">
      <c r="A396" s="4" t="s">
        <v>674</v>
      </c>
      <c r="B396" s="4" t="s">
        <v>1342</v>
      </c>
      <c r="C396" s="5" t="n">
        <v>2646000</v>
      </c>
    </row>
    <row r="397" spans="1:3">
      <c r="A397" s="4" t="s">
        <v>1410</v>
      </c>
    </row>
    <row r="398" spans="1:3">
      <c r="A398" s="4" t="s">
        <v>1319</v>
      </c>
      <c r="B398" s="4" t="s">
        <v>1320</v>
      </c>
      <c r="C398" s="5" t="n">
        <v>2840000</v>
      </c>
    </row>
    <row r="399" spans="1:3">
      <c r="A399" s="4" t="s">
        <v>1319</v>
      </c>
      <c r="B399" s="4" t="s">
        <v>1320</v>
      </c>
      <c r="C399" s="5" t="n">
        <v>312000</v>
      </c>
    </row>
    <row r="400" spans="1:3">
      <c r="A400" s="4" t="s">
        <v>1411</v>
      </c>
    </row>
    <row r="401" spans="1:3">
      <c r="A401" s="4" t="s">
        <v>1319</v>
      </c>
      <c r="B401" s="4" t="s">
        <v>1320</v>
      </c>
      <c r="C401" s="5" t="n">
        <v>6286000</v>
      </c>
    </row>
    <row r="402" spans="1:3">
      <c r="A402" s="4" t="s">
        <v>1319</v>
      </c>
      <c r="B402" s="4" t="s">
        <v>1320</v>
      </c>
      <c r="C402" s="5" t="n">
        <v>11211000</v>
      </c>
    </row>
    <row r="403" spans="1:3">
      <c r="A403" s="4" t="s">
        <v>1412</v>
      </c>
    </row>
    <row r="404" spans="1:3">
      <c r="A404" s="4" t="s">
        <v>1319</v>
      </c>
      <c r="B404" s="4" t="s">
        <v>1320</v>
      </c>
      <c r="C404" s="5" t="n">
        <v>187000</v>
      </c>
    </row>
    <row r="405" spans="1:3">
      <c r="A405" s="4" t="s">
        <v>1319</v>
      </c>
      <c r="B405" s="4" t="s">
        <v>1320</v>
      </c>
      <c r="C405" s="5" t="n">
        <v>933000</v>
      </c>
    </row>
    <row r="406" spans="1:3">
      <c r="A406" s="4" t="s">
        <v>1413</v>
      </c>
    </row>
    <row r="407" spans="1:3">
      <c r="A407" s="4" t="s">
        <v>622</v>
      </c>
      <c r="B407" s="4" t="s">
        <v>1338</v>
      </c>
      <c r="C407" s="5" t="n">
        <v>15746000</v>
      </c>
    </row>
    <row r="408" spans="1:3">
      <c r="A408" s="4" t="s">
        <v>675</v>
      </c>
      <c r="B408" s="4" t="s">
        <v>1339</v>
      </c>
      <c r="C408" s="5" t="n">
        <v>1217000</v>
      </c>
    </row>
    <row r="409" spans="1:3">
      <c r="A409" s="4" t="s">
        <v>620</v>
      </c>
      <c r="B409" s="4" t="s">
        <v>1340</v>
      </c>
      <c r="C409" s="5" t="n">
        <v>21129000</v>
      </c>
    </row>
    <row r="410" spans="1:3">
      <c r="A410" s="4" t="s">
        <v>623</v>
      </c>
      <c r="B410" s="4" t="s">
        <v>1341</v>
      </c>
      <c r="C410" s="5" t="n">
        <v>389000</v>
      </c>
    </row>
    <row r="411" spans="1:3">
      <c r="A411" s="4" t="s">
        <v>674</v>
      </c>
      <c r="B411" s="4" t="s">
        <v>1342</v>
      </c>
      <c r="C411" s="5" t="n">
        <v>18633000</v>
      </c>
    </row>
    <row r="412" spans="1:3">
      <c r="A412" s="4" t="s">
        <v>1414</v>
      </c>
    </row>
    <row r="413" spans="1:3">
      <c r="A413" s="4" t="s">
        <v>622</v>
      </c>
      <c r="B413" s="4" t="s">
        <v>1338</v>
      </c>
      <c r="C413" s="5" t="n">
        <v>7802000</v>
      </c>
    </row>
    <row r="414" spans="1:3">
      <c r="A414" s="4" t="s">
        <v>675</v>
      </c>
      <c r="B414" s="4" t="s">
        <v>1339</v>
      </c>
      <c r="C414" s="5" t="n">
        <v>1217000</v>
      </c>
    </row>
    <row r="415" spans="1:3">
      <c r="A415" s="4" t="s">
        <v>620</v>
      </c>
      <c r="B415" s="4" t="s">
        <v>1340</v>
      </c>
      <c r="C415" s="5" t="n">
        <v>14250000</v>
      </c>
    </row>
    <row r="416" spans="1:3">
      <c r="A416" s="4" t="s">
        <v>623</v>
      </c>
      <c r="B416" s="4" t="s">
        <v>1341</v>
      </c>
      <c r="C416" s="5" t="n">
        <v>187000</v>
      </c>
    </row>
    <row r="417" spans="1:3">
      <c r="A417" s="4" t="s">
        <v>674</v>
      </c>
      <c r="B417" s="4" t="s">
        <v>1342</v>
      </c>
      <c r="C417" s="5" t="n">
        <v>13616000</v>
      </c>
    </row>
    <row r="418" spans="1:3">
      <c r="A418" s="4" t="s">
        <v>1415</v>
      </c>
    </row>
    <row r="419" spans="1:3">
      <c r="A419" s="4" t="s">
        <v>622</v>
      </c>
      <c r="B419" s="4" t="s">
        <v>1338</v>
      </c>
      <c r="C419" s="5" t="n">
        <v>7944000</v>
      </c>
    </row>
    <row r="420" spans="1:3">
      <c r="A420" s="4" t="s">
        <v>620</v>
      </c>
      <c r="B420" s="4" t="s">
        <v>1340</v>
      </c>
      <c r="C420" s="5" t="n">
        <v>6879000</v>
      </c>
    </row>
    <row r="421" spans="1:3">
      <c r="A421" s="4" t="s">
        <v>623</v>
      </c>
      <c r="B421" s="4" t="s">
        <v>1341</v>
      </c>
      <c r="C421" s="5" t="n">
        <v>202000</v>
      </c>
    </row>
    <row r="422" spans="1:3">
      <c r="A422" s="4" t="s">
        <v>674</v>
      </c>
      <c r="B422" s="4" t="s">
        <v>1342</v>
      </c>
      <c r="C422" s="5" t="n">
        <v>5017000</v>
      </c>
    </row>
    <row r="423" spans="1:3">
      <c r="A423" s="4" t="s">
        <v>1416</v>
      </c>
    </row>
    <row r="424" spans="1:3">
      <c r="A424" s="4" t="s">
        <v>1334</v>
      </c>
      <c r="B424" s="4" t="s">
        <v>1335</v>
      </c>
      <c r="C424" s="5" t="n">
        <v>1747774000</v>
      </c>
    </row>
    <row r="425" spans="1:3">
      <c r="A425" s="4" t="s">
        <v>1417</v>
      </c>
    </row>
    <row r="426" spans="1:3">
      <c r="A426" s="4" t="s">
        <v>1334</v>
      </c>
      <c r="B426" s="4" t="s">
        <v>1335</v>
      </c>
      <c r="C426" s="5" t="n">
        <v>100000</v>
      </c>
    </row>
    <row r="427" spans="1:3">
      <c r="A427" s="4" t="s">
        <v>1418</v>
      </c>
    </row>
    <row r="428" spans="1:3">
      <c r="A428" s="4" t="s">
        <v>1334</v>
      </c>
      <c r="B428" s="4" t="s">
        <v>1335</v>
      </c>
      <c r="C428" s="5" t="n">
        <v>8314000</v>
      </c>
    </row>
    <row r="429" spans="1:3">
      <c r="A429" s="4" t="s">
        <v>1419</v>
      </c>
    </row>
    <row r="430" spans="1:3">
      <c r="A430" s="4" t="s">
        <v>1334</v>
      </c>
      <c r="B430" s="4" t="s">
        <v>1335</v>
      </c>
      <c r="C430" s="5" t="n">
        <v>7127000</v>
      </c>
    </row>
    <row r="431" spans="1:3">
      <c r="A431" s="4" t="s">
        <v>1420</v>
      </c>
    </row>
    <row r="432" spans="1:3">
      <c r="A432" s="4" t="s">
        <v>1334</v>
      </c>
      <c r="B432" s="4" t="s">
        <v>1335</v>
      </c>
      <c r="C432" s="5" t="n">
        <v>1562263000</v>
      </c>
    </row>
    <row r="433" spans="1:3">
      <c r="A433" s="4" t="s">
        <v>1421</v>
      </c>
    </row>
    <row r="434" spans="1:3">
      <c r="A434" s="4" t="s">
        <v>1334</v>
      </c>
      <c r="B434" s="4" t="s">
        <v>1335</v>
      </c>
      <c r="C434" s="5" t="n">
        <v>1721118000</v>
      </c>
    </row>
    <row r="435" spans="1:3">
      <c r="A435" s="4" t="s">
        <v>1422</v>
      </c>
    </row>
    <row r="436" spans="1:3">
      <c r="A436" s="4" t="s">
        <v>1334</v>
      </c>
      <c r="B436" s="4" t="s">
        <v>1335</v>
      </c>
      <c r="C436" s="5" t="n">
        <v>41618000</v>
      </c>
    </row>
    <row r="437" spans="1:3">
      <c r="A437" s="4" t="s">
        <v>1423</v>
      </c>
    </row>
    <row r="438" spans="1:3">
      <c r="A438" s="4" t="s">
        <v>1334</v>
      </c>
      <c r="B438" s="4" t="s">
        <v>1335</v>
      </c>
      <c r="C438" s="5" t="n">
        <v>19529000</v>
      </c>
    </row>
    <row r="439" spans="1:3">
      <c r="A439" s="4" t="s">
        <v>1424</v>
      </c>
    </row>
    <row r="440" spans="1:3">
      <c r="A440" s="4" t="s">
        <v>622</v>
      </c>
      <c r="B440" s="4" t="s">
        <v>1338</v>
      </c>
      <c r="C440" s="5" t="n">
        <v>10439000</v>
      </c>
    </row>
    <row r="441" spans="1:3">
      <c r="A441" s="4" t="s">
        <v>675</v>
      </c>
      <c r="B441" s="4" t="s">
        <v>1339</v>
      </c>
      <c r="C441" s="5" t="n">
        <v>1938000</v>
      </c>
    </row>
    <row r="442" spans="1:3">
      <c r="A442" s="4" t="s">
        <v>620</v>
      </c>
      <c r="B442" s="4" t="s">
        <v>1340</v>
      </c>
      <c r="C442" s="5" t="n">
        <v>24280000</v>
      </c>
    </row>
    <row r="443" spans="1:3">
      <c r="A443" s="4" t="s">
        <v>623</v>
      </c>
      <c r="B443" s="4" t="s">
        <v>1341</v>
      </c>
      <c r="C443" s="5" t="n">
        <v>232000</v>
      </c>
    </row>
    <row r="444" spans="1:3">
      <c r="A444" s="4" t="s">
        <v>674</v>
      </c>
      <c r="B444" s="4" t="s">
        <v>1342</v>
      </c>
      <c r="C444" s="5" t="n">
        <v>18623000</v>
      </c>
    </row>
    <row r="445" spans="1:3">
      <c r="A445" s="4" t="s">
        <v>1425</v>
      </c>
    </row>
    <row r="446" spans="1:3">
      <c r="A446" s="4" t="s">
        <v>622</v>
      </c>
      <c r="B446" s="4" t="s">
        <v>1338</v>
      </c>
      <c r="C446" s="5" t="n">
        <v>4045000</v>
      </c>
    </row>
    <row r="447" spans="1:3">
      <c r="A447" s="4" t="s">
        <v>675</v>
      </c>
      <c r="B447" s="4" t="s">
        <v>1339</v>
      </c>
      <c r="C447" s="5" t="n">
        <v>1938000</v>
      </c>
    </row>
    <row r="448" spans="1:3">
      <c r="A448" s="4" t="s">
        <v>620</v>
      </c>
      <c r="B448" s="4" t="s">
        <v>1340</v>
      </c>
      <c r="C448" s="5" t="n">
        <v>12424000</v>
      </c>
    </row>
    <row r="449" spans="1:3">
      <c r="A449" s="4" t="s">
        <v>623</v>
      </c>
      <c r="B449" s="4" t="s">
        <v>1341</v>
      </c>
      <c r="C449" s="5" t="n">
        <v>160000</v>
      </c>
    </row>
    <row r="450" spans="1:3">
      <c r="A450" s="4" t="s">
        <v>674</v>
      </c>
      <c r="B450" s="4" t="s">
        <v>1342</v>
      </c>
      <c r="C450" s="5" t="n">
        <v>12401000</v>
      </c>
    </row>
    <row r="451" spans="1:3">
      <c r="A451" s="4" t="s">
        <v>1426</v>
      </c>
    </row>
    <row r="452" spans="1:3">
      <c r="A452" s="4" t="s">
        <v>622</v>
      </c>
      <c r="B452" s="4" t="s">
        <v>1338</v>
      </c>
      <c r="C452" s="5" t="n">
        <v>6394000</v>
      </c>
    </row>
    <row r="453" spans="1:3">
      <c r="A453" s="4" t="s">
        <v>620</v>
      </c>
      <c r="B453" s="4" t="s">
        <v>1340</v>
      </c>
      <c r="C453" s="5" t="n">
        <v>11856000</v>
      </c>
    </row>
    <row r="454" spans="1:3">
      <c r="A454" s="4" t="s">
        <v>623</v>
      </c>
      <c r="B454" s="4" t="s">
        <v>1341</v>
      </c>
      <c r="C454" s="5" t="n">
        <v>72000</v>
      </c>
    </row>
    <row r="455" spans="1:3">
      <c r="A455" s="4" t="s">
        <v>674</v>
      </c>
      <c r="B455" s="4" t="s">
        <v>1342</v>
      </c>
      <c r="C455" s="5" t="n">
        <v>6222000</v>
      </c>
    </row>
    <row r="456" spans="1:3">
      <c r="A456" s="4" t="s">
        <v>1427</v>
      </c>
    </row>
    <row r="457" spans="1:3">
      <c r="A457" s="4" t="s">
        <v>622</v>
      </c>
      <c r="B457" s="4" t="s">
        <v>1338</v>
      </c>
      <c r="C457" s="5" t="n">
        <v>14957000</v>
      </c>
    </row>
    <row r="458" spans="1:3">
      <c r="A458" s="4" t="s">
        <v>675</v>
      </c>
      <c r="B458" s="4" t="s">
        <v>1339</v>
      </c>
      <c r="C458" s="5" t="n">
        <v>103000</v>
      </c>
    </row>
    <row r="459" spans="1:3">
      <c r="A459" s="4" t="s">
        <v>620</v>
      </c>
      <c r="B459" s="4" t="s">
        <v>1340</v>
      </c>
      <c r="C459" s="5" t="n">
        <v>14926000</v>
      </c>
    </row>
    <row r="460" spans="1:3">
      <c r="A460" s="4" t="s">
        <v>623</v>
      </c>
      <c r="B460" s="4" t="s">
        <v>1341</v>
      </c>
      <c r="C460" s="5" t="n">
        <v>479000</v>
      </c>
    </row>
    <row r="461" spans="1:3">
      <c r="A461" s="4" t="s">
        <v>674</v>
      </c>
      <c r="B461" s="4" t="s">
        <v>1342</v>
      </c>
      <c r="C461" s="5" t="n">
        <v>13258000</v>
      </c>
    </row>
    <row r="462" spans="1:3">
      <c r="A462" s="4" t="s">
        <v>1428</v>
      </c>
    </row>
    <row r="463" spans="1:3">
      <c r="A463" s="4" t="s">
        <v>622</v>
      </c>
      <c r="B463" s="4" t="s">
        <v>1338</v>
      </c>
      <c r="C463" s="5" t="n">
        <v>6930000</v>
      </c>
    </row>
    <row r="464" spans="1:3">
      <c r="A464" s="4" t="s">
        <v>675</v>
      </c>
      <c r="B464" s="4" t="s">
        <v>1339</v>
      </c>
      <c r="C464" s="5" t="n">
        <v>47000</v>
      </c>
    </row>
    <row r="465" spans="1:3">
      <c r="A465" s="4" t="s">
        <v>620</v>
      </c>
      <c r="B465" s="4" t="s">
        <v>1340</v>
      </c>
      <c r="C465" s="5" t="n">
        <v>6176000</v>
      </c>
    </row>
    <row r="466" spans="1:3">
      <c r="A466" s="4" t="s">
        <v>623</v>
      </c>
      <c r="B466" s="4" t="s">
        <v>1341</v>
      </c>
      <c r="C466" s="5" t="n">
        <v>39000</v>
      </c>
    </row>
    <row r="467" spans="1:3">
      <c r="A467" s="4" t="s">
        <v>674</v>
      </c>
      <c r="B467" s="4" t="s">
        <v>1342</v>
      </c>
      <c r="C467" s="5" t="n">
        <v>6176000</v>
      </c>
    </row>
    <row r="468" spans="1:3">
      <c r="A468" s="4" t="s">
        <v>1429</v>
      </c>
    </row>
    <row r="469" spans="1:3">
      <c r="A469" s="4" t="s">
        <v>622</v>
      </c>
      <c r="B469" s="4" t="s">
        <v>1338</v>
      </c>
      <c r="C469" s="5" t="n">
        <v>1553000</v>
      </c>
    </row>
    <row r="470" spans="1:3">
      <c r="A470" s="4" t="s">
        <v>675</v>
      </c>
      <c r="B470" s="4" t="s">
        <v>1339</v>
      </c>
      <c r="C470" s="5" t="n">
        <v>1000</v>
      </c>
    </row>
    <row r="471" spans="1:3">
      <c r="A471" s="4" t="s">
        <v>620</v>
      </c>
      <c r="B471" s="4" t="s">
        <v>1340</v>
      </c>
      <c r="C471" s="5" t="n">
        <v>1613000</v>
      </c>
    </row>
    <row r="472" spans="1:3">
      <c r="A472" s="4" t="s">
        <v>623</v>
      </c>
      <c r="B472" s="4" t="s">
        <v>1341</v>
      </c>
      <c r="C472" s="5" t="n">
        <v>10000</v>
      </c>
    </row>
    <row r="473" spans="1:3">
      <c r="A473" s="4" t="s">
        <v>674</v>
      </c>
      <c r="B473" s="4" t="s">
        <v>1342</v>
      </c>
      <c r="C473" s="5" t="n">
        <v>860000</v>
      </c>
    </row>
    <row r="474" spans="1:3">
      <c r="A474" s="4" t="s">
        <v>1430</v>
      </c>
    </row>
    <row r="475" spans="1:3">
      <c r="A475" s="4" t="s">
        <v>622</v>
      </c>
      <c r="B475" s="4" t="s">
        <v>1338</v>
      </c>
      <c r="C475" s="5" t="n">
        <v>17279000</v>
      </c>
    </row>
    <row r="476" spans="1:3">
      <c r="A476" s="4" t="s">
        <v>675</v>
      </c>
      <c r="B476" s="4" t="s">
        <v>1339</v>
      </c>
      <c r="C476" s="5" t="n">
        <v>2532000</v>
      </c>
    </row>
    <row r="477" spans="1:3">
      <c r="A477" s="4" t="s">
        <v>620</v>
      </c>
      <c r="B477" s="4" t="s">
        <v>1340</v>
      </c>
      <c r="C477" s="5" t="n">
        <v>19046000</v>
      </c>
    </row>
    <row r="478" spans="1:3">
      <c r="A478" s="4" t="s">
        <v>623</v>
      </c>
      <c r="B478" s="4" t="s">
        <v>1341</v>
      </c>
      <c r="C478" s="5" t="n">
        <v>430000</v>
      </c>
    </row>
    <row r="479" spans="1:3">
      <c r="A479" s="4" t="s">
        <v>674</v>
      </c>
      <c r="B479" s="4" t="s">
        <v>1342</v>
      </c>
      <c r="C479" s="5" t="n">
        <v>18833000</v>
      </c>
    </row>
    <row r="480" spans="1:3">
      <c r="A480" s="4" t="s">
        <v>1431</v>
      </c>
    </row>
    <row r="481" spans="1:3">
      <c r="A481" s="4" t="s">
        <v>622</v>
      </c>
      <c r="B481" s="4" t="s">
        <v>1338</v>
      </c>
      <c r="C481" s="5" t="n">
        <v>864000</v>
      </c>
    </row>
    <row r="482" spans="1:3">
      <c r="A482" s="4" t="s">
        <v>675</v>
      </c>
      <c r="B482" s="4" t="s">
        <v>1339</v>
      </c>
      <c r="C482" s="5" t="n">
        <v>1000</v>
      </c>
    </row>
    <row r="483" spans="1:3">
      <c r="A483" s="4" t="s">
        <v>620</v>
      </c>
      <c r="B483" s="4" t="s">
        <v>1340</v>
      </c>
      <c r="C483" s="5" t="n">
        <v>995000</v>
      </c>
    </row>
    <row r="484" spans="1:3">
      <c r="A484" s="4" t="s">
        <v>623</v>
      </c>
      <c r="B484" s="4" t="s">
        <v>1341</v>
      </c>
      <c r="C484" s="5" t="n">
        <v>12000</v>
      </c>
    </row>
    <row r="485" spans="1:3">
      <c r="A485" s="4" t="s">
        <v>674</v>
      </c>
      <c r="B485" s="4" t="s">
        <v>1342</v>
      </c>
      <c r="C485" s="5" t="n">
        <v>937000</v>
      </c>
    </row>
    <row r="486" spans="1:3">
      <c r="A486" s="4" t="s">
        <v>1432</v>
      </c>
    </row>
    <row r="487" spans="1:3">
      <c r="A487" s="4" t="s">
        <v>622</v>
      </c>
      <c r="B487" s="4" t="s">
        <v>1338</v>
      </c>
      <c r="C487" s="5" t="n">
        <v>4092000</v>
      </c>
    </row>
    <row r="488" spans="1:3">
      <c r="A488" s="4" t="s">
        <v>675</v>
      </c>
      <c r="B488" s="4" t="s">
        <v>1339</v>
      </c>
      <c r="C488" s="5" t="n">
        <v>300000</v>
      </c>
    </row>
    <row r="489" spans="1:3">
      <c r="A489" s="4" t="s">
        <v>620</v>
      </c>
      <c r="B489" s="4" t="s">
        <v>1340</v>
      </c>
      <c r="C489" s="5" t="n">
        <v>5039000</v>
      </c>
    </row>
    <row r="490" spans="1:3">
      <c r="A490" s="4" t="s">
        <v>623</v>
      </c>
      <c r="B490" s="4" t="s">
        <v>1341</v>
      </c>
      <c r="C490" s="5" t="n">
        <v>77000</v>
      </c>
    </row>
    <row r="491" spans="1:3">
      <c r="A491" s="4" t="s">
        <v>674</v>
      </c>
      <c r="B491" s="4" t="s">
        <v>1342</v>
      </c>
      <c r="C491" s="5" t="n">
        <v>4108000</v>
      </c>
    </row>
    <row r="492" spans="1:3">
      <c r="A492" s="4" t="s">
        <v>1433</v>
      </c>
    </row>
    <row r="493" spans="1:3">
      <c r="A493" s="4" t="s">
        <v>622</v>
      </c>
      <c r="B493" s="4" t="s">
        <v>1338</v>
      </c>
      <c r="C493" s="5" t="n">
        <v>4643000</v>
      </c>
    </row>
    <row r="494" spans="1:3">
      <c r="A494" s="4" t="s">
        <v>675</v>
      </c>
      <c r="B494" s="4" t="s">
        <v>1339</v>
      </c>
      <c r="C494" s="5" t="n">
        <v>103000</v>
      </c>
    </row>
    <row r="495" spans="1:3">
      <c r="A495" s="4" t="s">
        <v>620</v>
      </c>
      <c r="B495" s="4" t="s">
        <v>1340</v>
      </c>
      <c r="C495" s="5" t="n">
        <v>5406000</v>
      </c>
    </row>
    <row r="496" spans="1:3">
      <c r="A496" s="4" t="s">
        <v>623</v>
      </c>
      <c r="B496" s="4" t="s">
        <v>1341</v>
      </c>
      <c r="C496" s="5" t="n">
        <v>124000</v>
      </c>
    </row>
    <row r="497" spans="1:3">
      <c r="A497" s="4" t="s">
        <v>674</v>
      </c>
      <c r="B497" s="4" t="s">
        <v>1342</v>
      </c>
      <c r="C497" s="5" t="n">
        <v>4937000</v>
      </c>
    </row>
    <row r="498" spans="1:3">
      <c r="A498" s="4" t="s">
        <v>1434</v>
      </c>
    </row>
    <row r="499" spans="1:3">
      <c r="A499" s="4" t="s">
        <v>622</v>
      </c>
      <c r="B499" s="4" t="s">
        <v>1338</v>
      </c>
      <c r="C499" s="5" t="n">
        <v>1551000</v>
      </c>
    </row>
    <row r="500" spans="1:3">
      <c r="A500" s="4" t="s">
        <v>675</v>
      </c>
      <c r="B500" s="4" t="s">
        <v>1339</v>
      </c>
      <c r="C500" s="5" t="n">
        <v>47000</v>
      </c>
    </row>
    <row r="501" spans="1:3">
      <c r="A501" s="4" t="s">
        <v>620</v>
      </c>
      <c r="B501" s="4" t="s">
        <v>1340</v>
      </c>
      <c r="C501" s="5" t="n">
        <v>1373000</v>
      </c>
    </row>
    <row r="502" spans="1:3">
      <c r="A502" s="4" t="s">
        <v>623</v>
      </c>
      <c r="B502" s="4" t="s">
        <v>1341</v>
      </c>
      <c r="C502" s="5" t="n">
        <v>35000</v>
      </c>
    </row>
    <row r="503" spans="1:3">
      <c r="A503" s="4" t="s">
        <v>674</v>
      </c>
      <c r="B503" s="4" t="s">
        <v>1342</v>
      </c>
      <c r="C503" s="5" t="n">
        <v>1373000</v>
      </c>
    </row>
    <row r="504" spans="1:3">
      <c r="A504" s="4" t="s">
        <v>1435</v>
      </c>
    </row>
    <row r="505" spans="1:3">
      <c r="A505" s="4" t="s">
        <v>622</v>
      </c>
      <c r="B505" s="4" t="s">
        <v>1338</v>
      </c>
      <c r="C505" s="5" t="n">
        <v>377000</v>
      </c>
    </row>
    <row r="506" spans="1:3">
      <c r="A506" s="4" t="s">
        <v>675</v>
      </c>
      <c r="B506" s="4" t="s">
        <v>1339</v>
      </c>
      <c r="C506" s="5" t="n">
        <v>1000</v>
      </c>
    </row>
    <row r="507" spans="1:3">
      <c r="A507" s="4" t="s">
        <v>620</v>
      </c>
      <c r="B507" s="4" t="s">
        <v>1340</v>
      </c>
      <c r="C507" s="5" t="n">
        <v>13000</v>
      </c>
    </row>
    <row r="508" spans="1:3">
      <c r="A508" s="4" t="s">
        <v>623</v>
      </c>
      <c r="B508" s="4" t="s">
        <v>1341</v>
      </c>
      <c r="C508" s="5" t="n">
        <v>1000</v>
      </c>
    </row>
    <row r="509" spans="1:3">
      <c r="A509" s="4" t="s">
        <v>674</v>
      </c>
      <c r="B509" s="4" t="s">
        <v>1342</v>
      </c>
      <c r="C509" s="5" t="n">
        <v>3000</v>
      </c>
    </row>
    <row r="510" spans="1:3">
      <c r="A510" s="4" t="s">
        <v>1436</v>
      </c>
    </row>
    <row r="511" spans="1:3">
      <c r="A511" s="4" t="s">
        <v>622</v>
      </c>
      <c r="B511" s="4" t="s">
        <v>1338</v>
      </c>
      <c r="C511" s="5" t="n">
        <v>12888000</v>
      </c>
    </row>
    <row r="512" spans="1:3">
      <c r="A512" s="4" t="s">
        <v>675</v>
      </c>
      <c r="B512" s="4" t="s">
        <v>1339</v>
      </c>
      <c r="C512" s="5" t="n">
        <v>2532000</v>
      </c>
    </row>
    <row r="513" spans="1:3">
      <c r="A513" s="4" t="s">
        <v>620</v>
      </c>
      <c r="B513" s="4" t="s">
        <v>1340</v>
      </c>
      <c r="C513" s="5" t="n">
        <v>16400000</v>
      </c>
    </row>
    <row r="514" spans="1:3">
      <c r="A514" s="4" t="s">
        <v>623</v>
      </c>
      <c r="B514" s="4" t="s">
        <v>1341</v>
      </c>
      <c r="C514" s="5" t="n">
        <v>336000</v>
      </c>
    </row>
    <row r="515" spans="1:3">
      <c r="A515" s="4" t="s">
        <v>674</v>
      </c>
      <c r="B515" s="4" t="s">
        <v>1342</v>
      </c>
      <c r="C515" s="5" t="n">
        <v>16187000</v>
      </c>
    </row>
    <row r="516" spans="1:3">
      <c r="A516" s="4" t="s">
        <v>1437</v>
      </c>
    </row>
    <row r="517" spans="1:3">
      <c r="A517" s="4" t="s">
        <v>622</v>
      </c>
      <c r="B517" s="4" t="s">
        <v>1338</v>
      </c>
      <c r="C517" s="5" t="n">
        <v>424000</v>
      </c>
    </row>
    <row r="518" spans="1:3">
      <c r="A518" s="4" t="s">
        <v>675</v>
      </c>
      <c r="B518" s="4" t="s">
        <v>1339</v>
      </c>
      <c r="C518" s="5" t="n">
        <v>1000</v>
      </c>
    </row>
    <row r="519" spans="1:3">
      <c r="A519" s="4" t="s">
        <v>620</v>
      </c>
      <c r="B519" s="4" t="s">
        <v>1340</v>
      </c>
      <c r="C519" s="5" t="n">
        <v>76000</v>
      </c>
    </row>
    <row r="520" spans="1:3">
      <c r="A520" s="4" t="s">
        <v>623</v>
      </c>
      <c r="B520" s="4" t="s">
        <v>1341</v>
      </c>
      <c r="C520" s="5" t="n">
        <v>4000</v>
      </c>
    </row>
    <row r="521" spans="1:3">
      <c r="A521" s="4" t="s">
        <v>674</v>
      </c>
      <c r="B521" s="4" t="s">
        <v>1342</v>
      </c>
      <c r="C521" s="5" t="n">
        <v>76000</v>
      </c>
    </row>
    <row r="522" spans="1:3">
      <c r="A522" s="4" t="s">
        <v>1438</v>
      </c>
    </row>
    <row r="523" spans="1:3">
      <c r="A523" s="4" t="s">
        <v>622</v>
      </c>
      <c r="B523" s="4" t="s">
        <v>1338</v>
      </c>
      <c r="C523" s="5" t="n">
        <v>2241000</v>
      </c>
    </row>
    <row r="524" spans="1:3">
      <c r="A524" s="4" t="s">
        <v>675</v>
      </c>
      <c r="B524" s="4" t="s">
        <v>1339</v>
      </c>
      <c r="C524" s="5" t="n">
        <v>300000</v>
      </c>
    </row>
    <row r="525" spans="1:3">
      <c r="A525" s="4" t="s">
        <v>620</v>
      </c>
      <c r="B525" s="4" t="s">
        <v>1340</v>
      </c>
      <c r="C525" s="5" t="n">
        <v>2734000</v>
      </c>
    </row>
    <row r="526" spans="1:3">
      <c r="A526" s="4" t="s">
        <v>623</v>
      </c>
      <c r="B526" s="4" t="s">
        <v>1341</v>
      </c>
      <c r="C526" s="5" t="n">
        <v>55000</v>
      </c>
    </row>
    <row r="527" spans="1:3">
      <c r="A527" s="4" t="s">
        <v>674</v>
      </c>
      <c r="B527" s="4" t="s">
        <v>1342</v>
      </c>
      <c r="C527" s="5" t="n">
        <v>2453000</v>
      </c>
    </row>
    <row r="528" spans="1:3">
      <c r="A528" s="4" t="s">
        <v>1439</v>
      </c>
    </row>
    <row r="529" spans="1:3">
      <c r="A529" s="4" t="s">
        <v>622</v>
      </c>
      <c r="B529" s="4" t="s">
        <v>1338</v>
      </c>
      <c r="C529" s="5" t="n">
        <v>10314000</v>
      </c>
    </row>
    <row r="530" spans="1:3">
      <c r="A530" s="4" t="s">
        <v>620</v>
      </c>
      <c r="B530" s="4" t="s">
        <v>1340</v>
      </c>
      <c r="C530" s="5" t="n">
        <v>9520000</v>
      </c>
    </row>
    <row r="531" spans="1:3">
      <c r="A531" s="4" t="s">
        <v>623</v>
      </c>
      <c r="B531" s="4" t="s">
        <v>1341</v>
      </c>
      <c r="C531" s="5" t="n">
        <v>355000</v>
      </c>
    </row>
    <row r="532" spans="1:3">
      <c r="A532" s="4" t="s">
        <v>674</v>
      </c>
      <c r="B532" s="4" t="s">
        <v>1342</v>
      </c>
      <c r="C532" s="5" t="n">
        <v>8321000</v>
      </c>
    </row>
    <row r="533" spans="1:3">
      <c r="A533" s="4" t="s">
        <v>1440</v>
      </c>
    </row>
    <row r="534" spans="1:3">
      <c r="A534" s="4" t="s">
        <v>622</v>
      </c>
      <c r="B534" s="4" t="s">
        <v>1338</v>
      </c>
      <c r="C534" s="5" t="n">
        <v>5379000</v>
      </c>
    </row>
    <row r="535" spans="1:3">
      <c r="A535" s="4" t="s">
        <v>620</v>
      </c>
      <c r="B535" s="4" t="s">
        <v>1340</v>
      </c>
      <c r="C535" s="5" t="n">
        <v>4803000</v>
      </c>
    </row>
    <row r="536" spans="1:3">
      <c r="A536" s="4" t="s">
        <v>623</v>
      </c>
      <c r="B536" s="4" t="s">
        <v>1341</v>
      </c>
      <c r="C536" s="5" t="n">
        <v>4000</v>
      </c>
    </row>
    <row r="537" spans="1:3">
      <c r="A537" s="4" t="s">
        <v>674</v>
      </c>
      <c r="B537" s="4" t="s">
        <v>1342</v>
      </c>
      <c r="C537" s="5" t="n">
        <v>4803000</v>
      </c>
    </row>
    <row r="538" spans="1:3">
      <c r="A538" s="4" t="s">
        <v>1441</v>
      </c>
    </row>
    <row r="539" spans="1:3">
      <c r="A539" s="4" t="s">
        <v>622</v>
      </c>
      <c r="B539" s="4" t="s">
        <v>1338</v>
      </c>
      <c r="C539" s="5" t="n">
        <v>1176000</v>
      </c>
    </row>
    <row r="540" spans="1:3">
      <c r="A540" s="4" t="s">
        <v>620</v>
      </c>
      <c r="B540" s="4" t="s">
        <v>1340</v>
      </c>
      <c r="C540" s="5" t="n">
        <v>1600000</v>
      </c>
    </row>
    <row r="541" spans="1:3">
      <c r="A541" s="4" t="s">
        <v>623</v>
      </c>
      <c r="B541" s="4" t="s">
        <v>1341</v>
      </c>
      <c r="C541" s="5" t="n">
        <v>9000</v>
      </c>
    </row>
    <row r="542" spans="1:3">
      <c r="A542" s="4" t="s">
        <v>674</v>
      </c>
      <c r="B542" s="4" t="s">
        <v>1342</v>
      </c>
      <c r="C542" s="5" t="n">
        <v>857000</v>
      </c>
    </row>
    <row r="543" spans="1:3">
      <c r="A543" s="4" t="s">
        <v>1442</v>
      </c>
    </row>
    <row r="544" spans="1:3">
      <c r="A544" s="4" t="s">
        <v>622</v>
      </c>
      <c r="B544" s="4" t="s">
        <v>1338</v>
      </c>
      <c r="C544" s="5" t="n">
        <v>4391000</v>
      </c>
    </row>
    <row r="545" spans="1:3">
      <c r="A545" s="4" t="s">
        <v>620</v>
      </c>
      <c r="B545" s="4" t="s">
        <v>1340</v>
      </c>
      <c r="C545" s="5" t="n">
        <v>2646000</v>
      </c>
    </row>
    <row r="546" spans="1:3">
      <c r="A546" s="4" t="s">
        <v>623</v>
      </c>
      <c r="B546" s="4" t="s">
        <v>1341</v>
      </c>
      <c r="C546" s="5" t="n">
        <v>94000</v>
      </c>
    </row>
    <row r="547" spans="1:3">
      <c r="A547" s="4" t="s">
        <v>674</v>
      </c>
      <c r="B547" s="4" t="s">
        <v>1342</v>
      </c>
      <c r="C547" s="5" t="n">
        <v>2646000</v>
      </c>
    </row>
    <row r="548" spans="1:3">
      <c r="A548" s="4" t="s">
        <v>1443</v>
      </c>
    </row>
    <row r="549" spans="1:3">
      <c r="A549" s="4" t="s">
        <v>622</v>
      </c>
      <c r="B549" s="4" t="s">
        <v>1338</v>
      </c>
      <c r="C549" s="5" t="n">
        <v>440000</v>
      </c>
    </row>
    <row r="550" spans="1:3">
      <c r="A550" s="4" t="s">
        <v>620</v>
      </c>
      <c r="B550" s="4" t="s">
        <v>1340</v>
      </c>
      <c r="C550" s="5" t="n">
        <v>919000</v>
      </c>
    </row>
    <row r="551" spans="1:3">
      <c r="A551" s="4" t="s">
        <v>623</v>
      </c>
      <c r="B551" s="4" t="s">
        <v>1341</v>
      </c>
      <c r="C551" s="5" t="n">
        <v>8000</v>
      </c>
    </row>
    <row r="552" spans="1:3">
      <c r="A552" s="4" t="s">
        <v>674</v>
      </c>
      <c r="B552" s="4" t="s">
        <v>1342</v>
      </c>
      <c r="C552" s="5" t="n">
        <v>861000</v>
      </c>
    </row>
    <row r="553" spans="1:3">
      <c r="A553" s="4" t="s">
        <v>1444</v>
      </c>
    </row>
    <row r="554" spans="1:3">
      <c r="A554" s="4" t="s">
        <v>622</v>
      </c>
      <c r="B554" s="4" t="s">
        <v>1338</v>
      </c>
      <c r="C554" s="5" t="n">
        <v>1851000</v>
      </c>
    </row>
    <row r="555" spans="1:3">
      <c r="A555" s="4" t="s">
        <v>620</v>
      </c>
      <c r="B555" s="4" t="s">
        <v>1340</v>
      </c>
      <c r="C555" s="5" t="n">
        <v>2305000</v>
      </c>
    </row>
    <row r="556" spans="1:3">
      <c r="A556" s="4" t="s">
        <v>623</v>
      </c>
      <c r="B556" s="4" t="s">
        <v>1341</v>
      </c>
      <c r="C556" s="5" t="n">
        <v>22000</v>
      </c>
    </row>
    <row r="557" spans="1:3">
      <c r="A557" s="4" t="s">
        <v>674</v>
      </c>
      <c r="B557" s="4" t="s">
        <v>1342</v>
      </c>
      <c r="C557" s="5" t="n">
        <v>1655000</v>
      </c>
    </row>
    <row r="558" spans="1:3">
      <c r="A558" s="4" t="s">
        <v>1445</v>
      </c>
    </row>
    <row r="559" spans="1:3">
      <c r="A559" s="4" t="s">
        <v>622</v>
      </c>
      <c r="B559" s="4" t="s">
        <v>1338</v>
      </c>
      <c r="C559" s="5" t="n">
        <v>189000</v>
      </c>
    </row>
    <row r="560" spans="1:3">
      <c r="A560" s="4" t="s">
        <v>622</v>
      </c>
      <c r="B560" s="4" t="s">
        <v>1338</v>
      </c>
      <c r="C560" s="5" t="n">
        <v>792000</v>
      </c>
    </row>
    <row r="561" spans="1:3">
      <c r="A561" s="4" t="s">
        <v>675</v>
      </c>
      <c r="B561" s="4" t="s">
        <v>1339</v>
      </c>
      <c r="C561" s="5" t="n">
        <v>159000</v>
      </c>
    </row>
    <row r="562" spans="1:3">
      <c r="A562" s="4" t="s">
        <v>620</v>
      </c>
      <c r="B562" s="4" t="s">
        <v>1340</v>
      </c>
      <c r="C562" s="5" t="n">
        <v>930000</v>
      </c>
    </row>
    <row r="563" spans="1:3">
      <c r="A563" s="4" t="s">
        <v>620</v>
      </c>
      <c r="B563" s="4" t="s">
        <v>1340</v>
      </c>
      <c r="C563" s="5" t="n">
        <v>919000</v>
      </c>
    </row>
    <row r="564" spans="1:3">
      <c r="A564" s="4" t="s">
        <v>1345</v>
      </c>
      <c r="B564" s="4" t="s">
        <v>1346</v>
      </c>
      <c r="C564" s="5" t="n">
        <v>2365000</v>
      </c>
    </row>
    <row r="565" spans="1:3">
      <c r="A565" s="4" t="s">
        <v>1345</v>
      </c>
      <c r="B565" s="4" t="s">
        <v>1346</v>
      </c>
      <c r="C565" s="5" t="n">
        <v>2172000</v>
      </c>
    </row>
    <row r="566" spans="1:3">
      <c r="A566" s="4" t="s">
        <v>641</v>
      </c>
      <c r="B566" s="4" t="s">
        <v>1347</v>
      </c>
      <c r="C566" s="5" t="n">
        <v>921000</v>
      </c>
    </row>
    <row r="567" spans="1:3">
      <c r="A567" s="4" t="s">
        <v>641</v>
      </c>
      <c r="B567" s="4" t="s">
        <v>1347</v>
      </c>
      <c r="C567" s="5" t="n">
        <v>1546000</v>
      </c>
    </row>
    <row r="568" spans="1:3">
      <c r="A568" s="4" t="s">
        <v>1319</v>
      </c>
      <c r="B568" s="4" t="s">
        <v>1320</v>
      </c>
      <c r="C568" s="5" t="n">
        <v>315000</v>
      </c>
    </row>
    <row r="569" spans="1:3">
      <c r="A569" s="4" t="s">
        <v>1319</v>
      </c>
      <c r="B569" s="4" t="s">
        <v>1320</v>
      </c>
      <c r="C569" s="5" t="n">
        <v>1570000</v>
      </c>
    </row>
    <row r="570" spans="1:3">
      <c r="A570" s="4" t="s">
        <v>579</v>
      </c>
      <c r="B570" s="4" t="s">
        <v>1321</v>
      </c>
      <c r="C570" s="5" t="n">
        <v>259045000</v>
      </c>
    </row>
    <row r="571" spans="1:3">
      <c r="A571" s="4" t="s">
        <v>579</v>
      </c>
      <c r="B571" s="4" t="s">
        <v>1321</v>
      </c>
      <c r="C571" s="5" t="n">
        <v>243807000</v>
      </c>
    </row>
    <row r="572" spans="1:3">
      <c r="A572" s="4" t="s">
        <v>1334</v>
      </c>
      <c r="B572" s="4" t="s">
        <v>1335</v>
      </c>
      <c r="C572" s="5" t="n">
        <v>259360000</v>
      </c>
    </row>
    <row r="573" spans="1:3">
      <c r="A573" s="4" t="s">
        <v>1334</v>
      </c>
      <c r="B573" s="4" t="s">
        <v>1335</v>
      </c>
      <c r="C573" s="5" t="n">
        <v>245377000</v>
      </c>
    </row>
    <row r="574" spans="1:3">
      <c r="A574" s="4" t="s">
        <v>1348</v>
      </c>
      <c r="B574" s="4" t="s">
        <v>1349</v>
      </c>
      <c r="C574" s="5" t="n">
        <v>25000</v>
      </c>
    </row>
    <row r="575" spans="1:3">
      <c r="A575" s="4" t="s">
        <v>1348</v>
      </c>
      <c r="B575" s="4" t="s">
        <v>1349</v>
      </c>
      <c r="C575" s="5" t="n">
        <v>22000</v>
      </c>
    </row>
    <row r="576" spans="1:3">
      <c r="A576" s="4" t="s">
        <v>666</v>
      </c>
      <c r="B576" s="4" t="s">
        <v>1350</v>
      </c>
      <c r="C576" s="5" t="n">
        <v>384000</v>
      </c>
    </row>
    <row r="577" spans="1:3">
      <c r="A577" s="4" t="s">
        <v>666</v>
      </c>
      <c r="B577" s="4" t="s">
        <v>1350</v>
      </c>
      <c r="C577" s="5" t="n">
        <v>175000</v>
      </c>
    </row>
    <row r="578" spans="1:3">
      <c r="A578" s="4" t="s">
        <v>1351</v>
      </c>
      <c r="B578" s="4" t="s">
        <v>1352</v>
      </c>
      <c r="C578" s="5" t="n">
        <v>33000</v>
      </c>
    </row>
    <row r="579" spans="1:3">
      <c r="A579" s="4" t="s">
        <v>1351</v>
      </c>
      <c r="B579" s="4" t="s">
        <v>1352</v>
      </c>
      <c r="C579" s="5" t="n">
        <v>110000</v>
      </c>
    </row>
    <row r="580" spans="1:3">
      <c r="A580" s="4" t="s">
        <v>89</v>
      </c>
      <c r="B580" s="4" t="s">
        <v>1353</v>
      </c>
      <c r="C580" s="5" t="n">
        <v>-1247000</v>
      </c>
    </row>
    <row r="581" spans="1:3">
      <c r="A581" s="4" t="s">
        <v>89</v>
      </c>
      <c r="B581" s="4" t="s">
        <v>1353</v>
      </c>
      <c r="C581" s="5" t="n">
        <v>-417000</v>
      </c>
    </row>
    <row r="582" spans="1:3">
      <c r="A582" s="4" t="s">
        <v>623</v>
      </c>
      <c r="B582" s="4" t="s">
        <v>1341</v>
      </c>
      <c r="C582" s="5" t="n">
        <v>6000</v>
      </c>
    </row>
    <row r="583" spans="1:3">
      <c r="A583" s="4" t="s">
        <v>623</v>
      </c>
      <c r="B583" s="4" t="s">
        <v>1341</v>
      </c>
      <c r="C583" s="5" t="n">
        <v>8000</v>
      </c>
    </row>
    <row r="584" spans="1:3">
      <c r="A584" s="4" t="s">
        <v>677</v>
      </c>
      <c r="B584" s="4" t="s">
        <v>1354</v>
      </c>
      <c r="C584" s="5" t="n">
        <v>3420000</v>
      </c>
    </row>
    <row r="585" spans="1:3">
      <c r="A585" s="4" t="s">
        <v>677</v>
      </c>
      <c r="B585" s="4" t="s">
        <v>1354</v>
      </c>
      <c r="C585" s="5" t="n">
        <v>2524000</v>
      </c>
    </row>
    <row r="586" spans="1:3">
      <c r="A586" s="4" t="s">
        <v>677</v>
      </c>
      <c r="B586" s="4" t="s">
        <v>1354</v>
      </c>
      <c r="C586" s="5" t="n">
        <v>2172000</v>
      </c>
    </row>
    <row r="587" spans="1:3">
      <c r="A587" s="4" t="s">
        <v>674</v>
      </c>
      <c r="B587" s="4" t="s">
        <v>1342</v>
      </c>
      <c r="C587" s="5" t="n">
        <v>872000</v>
      </c>
    </row>
    <row r="588" spans="1:3">
      <c r="A588" s="4" t="s">
        <v>674</v>
      </c>
      <c r="B588" s="4" t="s">
        <v>1342</v>
      </c>
      <c r="C588" s="5" t="n">
        <v>861000</v>
      </c>
    </row>
    <row r="589" spans="1:3">
      <c r="A589" s="4" t="s">
        <v>1446</v>
      </c>
    </row>
    <row r="590" spans="1:3">
      <c r="A590" s="4" t="s">
        <v>1334</v>
      </c>
      <c r="B590" s="4" t="s">
        <v>1335</v>
      </c>
      <c r="C590" s="5" t="n">
        <v>861000</v>
      </c>
    </row>
    <row r="591" spans="1:3">
      <c r="A591" s="4" t="s">
        <v>1447</v>
      </c>
    </row>
    <row r="592" spans="1:3">
      <c r="A592" s="4" t="s">
        <v>1334</v>
      </c>
      <c r="B592" s="4" t="s">
        <v>1335</v>
      </c>
      <c r="C592" s="5" t="n">
        <v>233939000</v>
      </c>
    </row>
    <row r="593" spans="1:3">
      <c r="A593" s="4" t="s">
        <v>1448</v>
      </c>
    </row>
    <row r="594" spans="1:3">
      <c r="A594" s="4" t="s">
        <v>1334</v>
      </c>
      <c r="B594" s="4" t="s">
        <v>1335</v>
      </c>
      <c r="C594" s="5" t="n">
        <v>10577000</v>
      </c>
    </row>
    <row r="595" spans="1:3">
      <c r="A595" s="4" t="s">
        <v>1449</v>
      </c>
    </row>
    <row r="596" spans="1:3">
      <c r="A596" s="4" t="s">
        <v>622</v>
      </c>
      <c r="B596" s="4" t="s">
        <v>1338</v>
      </c>
      <c r="C596" s="5" t="n">
        <v>47000</v>
      </c>
    </row>
    <row r="597" spans="1:3">
      <c r="A597" s="4" t="s">
        <v>622</v>
      </c>
      <c r="B597" s="4" t="s">
        <v>1338</v>
      </c>
      <c r="C597" s="5" t="n">
        <v>352000</v>
      </c>
    </row>
    <row r="598" spans="1:3">
      <c r="A598" s="4" t="s">
        <v>675</v>
      </c>
      <c r="B598" s="4" t="s">
        <v>1339</v>
      </c>
      <c r="C598" s="5" t="n">
        <v>159000</v>
      </c>
    </row>
    <row r="599" spans="1:3">
      <c r="A599" s="4" t="s">
        <v>620</v>
      </c>
      <c r="B599" s="4" t="s">
        <v>1340</v>
      </c>
      <c r="C599" s="5" t="n">
        <v>550000</v>
      </c>
    </row>
    <row r="600" spans="1:3">
      <c r="A600" s="4" t="s">
        <v>674</v>
      </c>
      <c r="B600" s="4" t="s">
        <v>1342</v>
      </c>
      <c r="C600" s="5" t="n">
        <v>550000</v>
      </c>
    </row>
    <row r="601" spans="1:3">
      <c r="A601" s="4" t="s">
        <v>1450</v>
      </c>
    </row>
    <row r="602" spans="1:3">
      <c r="A602" s="4" t="s">
        <v>622</v>
      </c>
      <c r="B602" s="4" t="s">
        <v>1338</v>
      </c>
      <c r="C602" s="5" t="n">
        <v>142000</v>
      </c>
    </row>
    <row r="603" spans="1:3">
      <c r="A603" s="4" t="s">
        <v>622</v>
      </c>
      <c r="B603" s="4" t="s">
        <v>1338</v>
      </c>
      <c r="C603" s="5" t="n">
        <v>440000</v>
      </c>
    </row>
    <row r="604" spans="1:3">
      <c r="A604" s="4" t="s">
        <v>620</v>
      </c>
      <c r="B604" s="4" t="s">
        <v>1340</v>
      </c>
      <c r="C604" s="5" t="n">
        <v>380000</v>
      </c>
    </row>
    <row r="605" spans="1:3">
      <c r="A605" s="4" t="s">
        <v>620</v>
      </c>
      <c r="B605" s="4" t="s">
        <v>1340</v>
      </c>
      <c r="C605" s="5" t="n">
        <v>919000</v>
      </c>
    </row>
    <row r="606" spans="1:3">
      <c r="A606" s="4" t="s">
        <v>623</v>
      </c>
      <c r="B606" s="4" t="s">
        <v>1341</v>
      </c>
      <c r="C606" s="5" t="n">
        <v>6000</v>
      </c>
    </row>
    <row r="607" spans="1:3">
      <c r="A607" s="4" t="s">
        <v>623</v>
      </c>
      <c r="B607" s="4" t="s">
        <v>1341</v>
      </c>
      <c r="C607" s="5" t="n">
        <v>8000</v>
      </c>
    </row>
    <row r="608" spans="1:3">
      <c r="A608" s="4" t="s">
        <v>674</v>
      </c>
      <c r="B608" s="4" t="s">
        <v>1342</v>
      </c>
      <c r="C608" s="5" t="n">
        <v>322000</v>
      </c>
    </row>
    <row r="609" spans="1:3">
      <c r="A609" s="4" t="s">
        <v>674</v>
      </c>
      <c r="B609" s="4" t="s">
        <v>1342</v>
      </c>
      <c r="C609" s="5" t="n">
        <v>861000</v>
      </c>
    </row>
    <row r="610" spans="1:3">
      <c r="A610" s="4" t="s">
        <v>1451</v>
      </c>
    </row>
    <row r="611" spans="1:3">
      <c r="A611" s="4" t="s">
        <v>1319</v>
      </c>
      <c r="B611" s="4" t="s">
        <v>1320</v>
      </c>
      <c r="C611" s="5" t="n">
        <v>176000</v>
      </c>
    </row>
    <row r="612" spans="1:3">
      <c r="A612" s="4" t="s">
        <v>1319</v>
      </c>
      <c r="B612" s="4" t="s">
        <v>1320</v>
      </c>
      <c r="C612" s="5" t="n">
        <v>969000</v>
      </c>
    </row>
    <row r="613" spans="1:3">
      <c r="A613" s="4" t="s">
        <v>1452</v>
      </c>
    </row>
    <row r="614" spans="1:3">
      <c r="A614" s="4" t="s">
        <v>1319</v>
      </c>
      <c r="B614" s="4" t="s">
        <v>1320</v>
      </c>
      <c r="C614" s="5" t="n">
        <v>247000</v>
      </c>
    </row>
    <row r="615" spans="1:3">
      <c r="A615" s="4" t="s">
        <v>1453</v>
      </c>
    </row>
    <row r="616" spans="1:3">
      <c r="A616" s="4" t="s">
        <v>1319</v>
      </c>
      <c r="B616" s="4" t="s">
        <v>1320</v>
      </c>
      <c r="C616" s="5" t="n">
        <v>139000</v>
      </c>
    </row>
    <row r="617" spans="1:3">
      <c r="A617" s="4" t="s">
        <v>1319</v>
      </c>
      <c r="B617" s="4" t="s">
        <v>1320</v>
      </c>
      <c r="C617" s="5" t="n">
        <v>354000</v>
      </c>
    </row>
    <row r="618" spans="1:3">
      <c r="A618" s="4" t="s">
        <v>1454</v>
      </c>
    </row>
    <row r="619" spans="1:3">
      <c r="A619" s="4" t="s">
        <v>622</v>
      </c>
      <c r="B619" s="4" t="s">
        <v>1338</v>
      </c>
      <c r="C619" s="5" t="n">
        <v>198000</v>
      </c>
    </row>
    <row r="620" spans="1:3">
      <c r="A620" s="4" t="s">
        <v>675</v>
      </c>
      <c r="B620" s="4" t="s">
        <v>1339</v>
      </c>
      <c r="C620" s="5" t="n">
        <v>162000</v>
      </c>
    </row>
    <row r="621" spans="1:3">
      <c r="A621" s="4" t="s">
        <v>620</v>
      </c>
      <c r="B621" s="4" t="s">
        <v>1340</v>
      </c>
      <c r="C621" s="5" t="n">
        <v>966000</v>
      </c>
    </row>
    <row r="622" spans="1:3">
      <c r="A622" s="4" t="s">
        <v>623</v>
      </c>
      <c r="B622" s="4" t="s">
        <v>1341</v>
      </c>
      <c r="C622" s="5" t="n">
        <v>6000</v>
      </c>
    </row>
    <row r="623" spans="1:3">
      <c r="A623" s="4" t="s">
        <v>674</v>
      </c>
      <c r="B623" s="4" t="s">
        <v>1342</v>
      </c>
      <c r="C623" s="5" t="n">
        <v>908000</v>
      </c>
    </row>
    <row r="624" spans="1:3">
      <c r="A624" s="4" t="s">
        <v>1455</v>
      </c>
    </row>
    <row r="625" spans="1:3">
      <c r="A625" s="4" t="s">
        <v>622</v>
      </c>
      <c r="B625" s="4" t="s">
        <v>1338</v>
      </c>
      <c r="C625" s="5" t="n">
        <v>56000</v>
      </c>
    </row>
    <row r="626" spans="1:3">
      <c r="A626" s="4" t="s">
        <v>675</v>
      </c>
      <c r="B626" s="4" t="s">
        <v>1339</v>
      </c>
      <c r="C626" s="5" t="n">
        <v>162000</v>
      </c>
    </row>
    <row r="627" spans="1:3">
      <c r="A627" s="4" t="s">
        <v>620</v>
      </c>
      <c r="B627" s="4" t="s">
        <v>1340</v>
      </c>
      <c r="C627" s="5" t="n">
        <v>586000</v>
      </c>
    </row>
    <row r="628" spans="1:3">
      <c r="A628" s="4" t="s">
        <v>674</v>
      </c>
      <c r="B628" s="4" t="s">
        <v>1342</v>
      </c>
      <c r="C628" s="5" t="n">
        <v>586000</v>
      </c>
    </row>
    <row r="629" spans="1:3">
      <c r="A629" s="4" t="s">
        <v>1456</v>
      </c>
    </row>
    <row r="630" spans="1:3">
      <c r="A630" s="4" t="s">
        <v>622</v>
      </c>
      <c r="B630" s="4" t="s">
        <v>1338</v>
      </c>
      <c r="C630" s="5" t="n">
        <v>142000</v>
      </c>
    </row>
    <row r="631" spans="1:3">
      <c r="A631" s="4" t="s">
        <v>620</v>
      </c>
      <c r="B631" s="4" t="s">
        <v>1340</v>
      </c>
      <c r="C631" s="5" t="n">
        <v>380000</v>
      </c>
    </row>
    <row r="632" spans="1:3">
      <c r="A632" s="4" t="s">
        <v>623</v>
      </c>
      <c r="B632" s="4" t="s">
        <v>1341</v>
      </c>
      <c r="C632" s="5" t="n">
        <v>6000</v>
      </c>
    </row>
    <row r="633" spans="1:3">
      <c r="A633" s="4" t="s">
        <v>674</v>
      </c>
      <c r="B633" s="4" t="s">
        <v>1342</v>
      </c>
      <c r="C633" s="5" t="n">
        <v>322000</v>
      </c>
    </row>
    <row r="634" spans="1:3">
      <c r="A634" s="4" t="s">
        <v>1457</v>
      </c>
    </row>
    <row r="635" spans="1:3">
      <c r="A635" s="4" t="s">
        <v>622</v>
      </c>
      <c r="B635" s="4" t="s">
        <v>1338</v>
      </c>
      <c r="C635" s="5" t="n">
        <v>3947000</v>
      </c>
    </row>
    <row r="636" spans="1:3">
      <c r="A636" s="4" t="s">
        <v>622</v>
      </c>
      <c r="B636" s="4" t="s">
        <v>1338</v>
      </c>
      <c r="C636" s="5" t="n">
        <v>2282000</v>
      </c>
    </row>
    <row r="637" spans="1:3">
      <c r="A637" s="4" t="s">
        <v>620</v>
      </c>
      <c r="B637" s="4" t="s">
        <v>1340</v>
      </c>
      <c r="C637" s="5" t="n">
        <v>4545000</v>
      </c>
    </row>
    <row r="638" spans="1:3">
      <c r="A638" s="4" t="s">
        <v>620</v>
      </c>
      <c r="B638" s="4" t="s">
        <v>1340</v>
      </c>
      <c r="C638" s="5" t="n">
        <v>2305000</v>
      </c>
    </row>
    <row r="639" spans="1:3">
      <c r="A639" s="4" t="s">
        <v>1345</v>
      </c>
      <c r="B639" s="4" t="s">
        <v>1346</v>
      </c>
      <c r="C639" s="5" t="n">
        <v>33198000</v>
      </c>
    </row>
    <row r="640" spans="1:3">
      <c r="A640" s="4" t="s">
        <v>1345</v>
      </c>
      <c r="B640" s="4" t="s">
        <v>1346</v>
      </c>
      <c r="C640" s="5" t="n">
        <v>30386000</v>
      </c>
    </row>
    <row r="641" spans="1:3">
      <c r="A641" s="4" t="s">
        <v>641</v>
      </c>
      <c r="B641" s="4" t="s">
        <v>1347</v>
      </c>
      <c r="C641" s="5" t="n">
        <v>21637000</v>
      </c>
    </row>
    <row r="642" spans="1:3">
      <c r="A642" s="4" t="s">
        <v>641</v>
      </c>
      <c r="B642" s="4" t="s">
        <v>1347</v>
      </c>
      <c r="C642" s="5" t="n">
        <v>21084000</v>
      </c>
    </row>
    <row r="643" spans="1:3">
      <c r="A643" s="4" t="s">
        <v>642</v>
      </c>
      <c r="B643" s="4" t="s">
        <v>1375</v>
      </c>
      <c r="C643" s="5" t="n">
        <v>1655000</v>
      </c>
    </row>
    <row r="644" spans="1:3">
      <c r="A644" s="4" t="s">
        <v>642</v>
      </c>
      <c r="B644" s="4" t="s">
        <v>1375</v>
      </c>
      <c r="C644" s="5" t="n">
        <v>3439000</v>
      </c>
    </row>
    <row r="645" spans="1:3">
      <c r="A645" s="4" t="s">
        <v>1319</v>
      </c>
      <c r="B645" s="4" t="s">
        <v>1320</v>
      </c>
      <c r="C645" s="5" t="n">
        <v>32123000</v>
      </c>
    </row>
    <row r="646" spans="1:3">
      <c r="A646" s="4" t="s">
        <v>1319</v>
      </c>
      <c r="B646" s="4" t="s">
        <v>1320</v>
      </c>
      <c r="C646" s="5" t="n">
        <v>34232000</v>
      </c>
    </row>
    <row r="647" spans="1:3">
      <c r="A647" s="4" t="s">
        <v>579</v>
      </c>
      <c r="B647" s="4" t="s">
        <v>1321</v>
      </c>
      <c r="C647" s="5" t="n">
        <v>2440079000</v>
      </c>
    </row>
    <row r="648" spans="1:3">
      <c r="A648" s="4" t="s">
        <v>579</v>
      </c>
      <c r="B648" s="4" t="s">
        <v>1321</v>
      </c>
      <c r="C648" s="5" t="n">
        <v>2609734000</v>
      </c>
    </row>
    <row r="649" spans="1:3">
      <c r="A649" s="4" t="s">
        <v>1334</v>
      </c>
      <c r="B649" s="4" t="s">
        <v>1335</v>
      </c>
      <c r="C649" s="5" t="n">
        <v>2472202000</v>
      </c>
    </row>
    <row r="650" spans="1:3">
      <c r="A650" s="4" t="s">
        <v>1334</v>
      </c>
      <c r="B650" s="4" t="s">
        <v>1335</v>
      </c>
      <c r="C650" s="5" t="n">
        <v>2643966000</v>
      </c>
    </row>
    <row r="651" spans="1:3">
      <c r="A651" s="4" t="s">
        <v>1348</v>
      </c>
      <c r="B651" s="4" t="s">
        <v>1349</v>
      </c>
      <c r="C651" s="5" t="n">
        <v>2477000</v>
      </c>
    </row>
    <row r="652" spans="1:3">
      <c r="A652" s="4" t="s">
        <v>1348</v>
      </c>
      <c r="B652" s="4" t="s">
        <v>1349</v>
      </c>
      <c r="C652" s="5" t="n">
        <v>857000</v>
      </c>
    </row>
    <row r="653" spans="1:3">
      <c r="A653" s="4" t="s">
        <v>666</v>
      </c>
      <c r="B653" s="4" t="s">
        <v>1350</v>
      </c>
      <c r="C653" s="5" t="n">
        <v>2693000</v>
      </c>
    </row>
    <row r="654" spans="1:3">
      <c r="A654" s="4" t="s">
        <v>666</v>
      </c>
      <c r="B654" s="4" t="s">
        <v>1350</v>
      </c>
      <c r="C654" s="5" t="n">
        <v>1694000</v>
      </c>
    </row>
    <row r="655" spans="1:3">
      <c r="A655" s="4" t="s">
        <v>1351</v>
      </c>
      <c r="B655" s="4" t="s">
        <v>1352</v>
      </c>
      <c r="C655" s="5" t="n">
        <v>3995000</v>
      </c>
    </row>
    <row r="656" spans="1:3">
      <c r="A656" s="4" t="s">
        <v>1351</v>
      </c>
      <c r="B656" s="4" t="s">
        <v>1352</v>
      </c>
      <c r="C656" s="5" t="n">
        <v>2687000</v>
      </c>
    </row>
    <row r="657" spans="1:3">
      <c r="A657" s="4" t="s">
        <v>89</v>
      </c>
      <c r="B657" s="4" t="s">
        <v>1353</v>
      </c>
      <c r="C657" s="5" t="n">
        <v>-5515000</v>
      </c>
    </row>
    <row r="658" spans="1:3">
      <c r="A658" s="4" t="s">
        <v>89</v>
      </c>
      <c r="B658" s="4" t="s">
        <v>1353</v>
      </c>
      <c r="C658" s="5" t="n">
        <v>-1819000</v>
      </c>
    </row>
    <row r="659" spans="1:3">
      <c r="A659" s="4" t="s">
        <v>623</v>
      </c>
      <c r="B659" s="4" t="s">
        <v>1341</v>
      </c>
      <c r="C659" s="5" t="n">
        <v>85000</v>
      </c>
    </row>
    <row r="660" spans="1:3">
      <c r="A660" s="4" t="s">
        <v>623</v>
      </c>
      <c r="B660" s="4" t="s">
        <v>1341</v>
      </c>
      <c r="C660" s="5" t="n">
        <v>22000</v>
      </c>
    </row>
    <row r="661" spans="1:3">
      <c r="A661" s="4" t="s">
        <v>677</v>
      </c>
      <c r="B661" s="4" t="s">
        <v>1354</v>
      </c>
      <c r="C661" s="5" t="n">
        <v>40015000</v>
      </c>
    </row>
    <row r="662" spans="1:3">
      <c r="A662" s="4" t="s">
        <v>677</v>
      </c>
      <c r="B662" s="4" t="s">
        <v>1354</v>
      </c>
      <c r="C662" s="5" t="n">
        <v>33198000</v>
      </c>
    </row>
    <row r="663" spans="1:3">
      <c r="A663" s="4" t="s">
        <v>677</v>
      </c>
      <c r="B663" s="4" t="s">
        <v>1354</v>
      </c>
      <c r="C663" s="5" t="n">
        <v>30386000</v>
      </c>
    </row>
    <row r="664" spans="1:3">
      <c r="A664" s="4" t="s">
        <v>674</v>
      </c>
      <c r="B664" s="4" t="s">
        <v>1342</v>
      </c>
      <c r="C664" s="5" t="n">
        <v>3990000</v>
      </c>
    </row>
    <row r="665" spans="1:3">
      <c r="A665" s="4" t="s">
        <v>674</v>
      </c>
      <c r="B665" s="4" t="s">
        <v>1342</v>
      </c>
      <c r="C665" s="5" t="n">
        <v>1655000</v>
      </c>
    </row>
    <row r="666" spans="1:3">
      <c r="A666" s="4" t="s">
        <v>1458</v>
      </c>
    </row>
    <row r="667" spans="1:3">
      <c r="A667" s="4" t="s">
        <v>1334</v>
      </c>
      <c r="B667" s="4" t="s">
        <v>1335</v>
      </c>
      <c r="C667" s="5" t="n">
        <v>2472202000</v>
      </c>
    </row>
    <row r="668" spans="1:3">
      <c r="A668" s="4" t="s">
        <v>1459</v>
      </c>
    </row>
    <row r="669" spans="1:3">
      <c r="A669" s="4" t="s">
        <v>1334</v>
      </c>
      <c r="B669" s="4" t="s">
        <v>1335</v>
      </c>
      <c r="C669" s="5" t="n">
        <v>282000</v>
      </c>
    </row>
    <row r="670" spans="1:3">
      <c r="A670" s="4" t="s">
        <v>1460</v>
      </c>
    </row>
    <row r="671" spans="1:3">
      <c r="A671" s="4" t="s">
        <v>1334</v>
      </c>
      <c r="B671" s="4" t="s">
        <v>1335</v>
      </c>
      <c r="C671" s="5" t="n">
        <v>363000</v>
      </c>
    </row>
    <row r="672" spans="1:3">
      <c r="A672" s="4" t="s">
        <v>1461</v>
      </c>
    </row>
    <row r="673" spans="1:3">
      <c r="A673" s="4" t="s">
        <v>1334</v>
      </c>
      <c r="B673" s="4" t="s">
        <v>1335</v>
      </c>
      <c r="C673" s="5" t="n">
        <v>1655000</v>
      </c>
    </row>
    <row r="674" spans="1:3">
      <c r="A674" s="4" t="s">
        <v>1462</v>
      </c>
    </row>
    <row r="675" spans="1:3">
      <c r="A675" s="4" t="s">
        <v>1334</v>
      </c>
      <c r="B675" s="4" t="s">
        <v>1335</v>
      </c>
      <c r="C675" s="5" t="n">
        <v>3990000</v>
      </c>
    </row>
    <row r="676" spans="1:3">
      <c r="A676" s="4" t="s">
        <v>1463</v>
      </c>
    </row>
    <row r="677" spans="1:3">
      <c r="A677" s="4" t="s">
        <v>1334</v>
      </c>
      <c r="B677" s="4" t="s">
        <v>1335</v>
      </c>
      <c r="C677" s="5" t="n">
        <v>2579905000</v>
      </c>
    </row>
    <row r="678" spans="1:3">
      <c r="A678" s="4" t="s">
        <v>1464</v>
      </c>
    </row>
    <row r="679" spans="1:3">
      <c r="A679" s="4" t="s">
        <v>1334</v>
      </c>
      <c r="B679" s="4" t="s">
        <v>1335</v>
      </c>
      <c r="C679" s="5" t="n">
        <v>2399081000</v>
      </c>
    </row>
    <row r="680" spans="1:3">
      <c r="A680" s="4" t="s">
        <v>1465</v>
      </c>
    </row>
    <row r="681" spans="1:3">
      <c r="A681" s="4" t="s">
        <v>1334</v>
      </c>
      <c r="B681" s="4" t="s">
        <v>1335</v>
      </c>
      <c r="C681" s="5" t="n">
        <v>522000</v>
      </c>
    </row>
    <row r="682" spans="1:3">
      <c r="A682" s="4" t="s">
        <v>1466</v>
      </c>
    </row>
    <row r="683" spans="1:3">
      <c r="A683" s="4" t="s">
        <v>1334</v>
      </c>
      <c r="B683" s="4" t="s">
        <v>1335</v>
      </c>
      <c r="C683" s="5" t="n">
        <v>61602000</v>
      </c>
    </row>
    <row r="684" spans="1:3">
      <c r="A684" s="4" t="s">
        <v>1467</v>
      </c>
    </row>
    <row r="685" spans="1:3">
      <c r="A685" s="4" t="s">
        <v>1334</v>
      </c>
      <c r="B685" s="4" t="s">
        <v>1335</v>
      </c>
      <c r="C685" s="5" t="n">
        <v>68768000</v>
      </c>
    </row>
    <row r="686" spans="1:3">
      <c r="A686" s="4" t="s">
        <v>1468</v>
      </c>
    </row>
    <row r="687" spans="1:3">
      <c r="A687" s="4" t="s">
        <v>622</v>
      </c>
      <c r="B687" s="4" t="s">
        <v>1338</v>
      </c>
      <c r="C687" s="5" t="n">
        <v>368000</v>
      </c>
    </row>
    <row r="688" spans="1:3">
      <c r="A688" s="4" t="s">
        <v>622</v>
      </c>
      <c r="B688" s="4" t="s">
        <v>1338</v>
      </c>
      <c r="C688" s="5" t="n">
        <v>431000</v>
      </c>
    </row>
    <row r="689" spans="1:3">
      <c r="A689" s="4" t="s">
        <v>623</v>
      </c>
      <c r="B689" s="4" t="s">
        <v>1341</v>
      </c>
      <c r="C689" s="5" t="n">
        <v>9000</v>
      </c>
    </row>
    <row r="690" spans="1:3">
      <c r="A690" s="4" t="s">
        <v>1469</v>
      </c>
    </row>
    <row r="691" spans="1:3">
      <c r="A691" s="4" t="s">
        <v>622</v>
      </c>
      <c r="B691" s="4" t="s">
        <v>1338</v>
      </c>
      <c r="C691" s="5" t="n">
        <v>3579000</v>
      </c>
    </row>
    <row r="692" spans="1:3">
      <c r="A692" s="4" t="s">
        <v>622</v>
      </c>
      <c r="B692" s="4" t="s">
        <v>1338</v>
      </c>
      <c r="C692" s="5" t="n">
        <v>1851000</v>
      </c>
    </row>
    <row r="693" spans="1:3">
      <c r="A693" s="4" t="s">
        <v>620</v>
      </c>
      <c r="B693" s="4" t="s">
        <v>1340</v>
      </c>
      <c r="C693" s="5" t="n">
        <v>4545000</v>
      </c>
    </row>
    <row r="694" spans="1:3">
      <c r="A694" s="4" t="s">
        <v>620</v>
      </c>
      <c r="B694" s="4" t="s">
        <v>1340</v>
      </c>
      <c r="C694" s="5" t="n">
        <v>2305000</v>
      </c>
    </row>
    <row r="695" spans="1:3">
      <c r="A695" s="4" t="s">
        <v>623</v>
      </c>
      <c r="B695" s="4" t="s">
        <v>1341</v>
      </c>
      <c r="C695" s="5" t="n">
        <v>76000</v>
      </c>
    </row>
    <row r="696" spans="1:3">
      <c r="A696" s="4" t="s">
        <v>623</v>
      </c>
      <c r="B696" s="4" t="s">
        <v>1341</v>
      </c>
      <c r="C696" s="5" t="n">
        <v>22000</v>
      </c>
    </row>
    <row r="697" spans="1:3">
      <c r="A697" s="4" t="s">
        <v>674</v>
      </c>
      <c r="B697" s="4" t="s">
        <v>1342</v>
      </c>
      <c r="C697" s="5" t="n">
        <v>3990000</v>
      </c>
    </row>
    <row r="698" spans="1:3">
      <c r="A698" s="4" t="s">
        <v>674</v>
      </c>
      <c r="B698" s="4" t="s">
        <v>1342</v>
      </c>
      <c r="C698" s="5" t="n">
        <v>1655000</v>
      </c>
    </row>
    <row r="699" spans="1:3">
      <c r="A699" s="4" t="s">
        <v>1470</v>
      </c>
    </row>
    <row r="700" spans="1:3">
      <c r="A700" s="4" t="s">
        <v>1319</v>
      </c>
      <c r="B700" s="4" t="s">
        <v>1320</v>
      </c>
      <c r="C700" s="5" t="n">
        <v>13827000</v>
      </c>
    </row>
    <row r="701" spans="1:3">
      <c r="A701" s="4" t="s">
        <v>1319</v>
      </c>
      <c r="B701" s="4" t="s">
        <v>1320</v>
      </c>
      <c r="C701" s="5" t="n">
        <v>12393000</v>
      </c>
    </row>
    <row r="702" spans="1:3">
      <c r="A702" s="4" t="s">
        <v>1471</v>
      </c>
    </row>
    <row r="703" spans="1:3">
      <c r="A703" s="4" t="s">
        <v>1319</v>
      </c>
      <c r="B703" s="4" t="s">
        <v>1320</v>
      </c>
      <c r="C703" s="5" t="n">
        <v>13604000</v>
      </c>
    </row>
    <row r="704" spans="1:3">
      <c r="A704" s="4" t="s">
        <v>1319</v>
      </c>
      <c r="B704" s="4" t="s">
        <v>1320</v>
      </c>
      <c r="C704" s="5" t="n">
        <v>15054000</v>
      </c>
    </row>
    <row r="705" spans="1:3">
      <c r="A705" s="4" t="s">
        <v>1472</v>
      </c>
    </row>
    <row r="706" spans="1:3">
      <c r="A706" s="4" t="s">
        <v>1319</v>
      </c>
      <c r="B706" s="4" t="s">
        <v>1320</v>
      </c>
      <c r="C706" s="5" t="n">
        <v>4692000</v>
      </c>
    </row>
    <row r="707" spans="1:3">
      <c r="A707" s="4" t="s">
        <v>1319</v>
      </c>
      <c r="B707" s="4" t="s">
        <v>1320</v>
      </c>
      <c r="C707" s="5" t="n">
        <v>6785000</v>
      </c>
    </row>
    <row r="708" spans="1:3">
      <c r="A708" s="4" t="s">
        <v>1473</v>
      </c>
    </row>
    <row r="709" spans="1:3">
      <c r="A709" s="4" t="s">
        <v>622</v>
      </c>
      <c r="B709" s="4" t="s">
        <v>1338</v>
      </c>
      <c r="C709" s="5" t="n">
        <v>5635000</v>
      </c>
    </row>
    <row r="710" spans="1:3">
      <c r="A710" s="4" t="s">
        <v>675</v>
      </c>
      <c r="B710" s="4" t="s">
        <v>1339</v>
      </c>
      <c r="C710" s="5" t="n">
        <v>226000</v>
      </c>
    </row>
    <row r="711" spans="1:3">
      <c r="A711" s="4" t="s">
        <v>620</v>
      </c>
      <c r="B711" s="4" t="s">
        <v>1340</v>
      </c>
      <c r="C711" s="5" t="n">
        <v>6441000</v>
      </c>
    </row>
    <row r="712" spans="1:3">
      <c r="A712" s="4" t="s">
        <v>623</v>
      </c>
      <c r="B712" s="4" t="s">
        <v>1341</v>
      </c>
      <c r="C712" s="5" t="n">
        <v>151000</v>
      </c>
    </row>
    <row r="713" spans="1:3">
      <c r="A713" s="4" t="s">
        <v>674</v>
      </c>
      <c r="B713" s="4" t="s">
        <v>1342</v>
      </c>
      <c r="C713" s="5" t="n">
        <v>5777000</v>
      </c>
    </row>
    <row r="714" spans="1:3">
      <c r="A714" s="4" t="s">
        <v>1474</v>
      </c>
    </row>
    <row r="715" spans="1:3">
      <c r="A715" s="4" t="s">
        <v>622</v>
      </c>
      <c r="B715" s="4" t="s">
        <v>1338</v>
      </c>
      <c r="C715" s="5" t="n">
        <v>2056000</v>
      </c>
    </row>
    <row r="716" spans="1:3">
      <c r="A716" s="4" t="s">
        <v>675</v>
      </c>
      <c r="B716" s="4" t="s">
        <v>1339</v>
      </c>
      <c r="C716" s="5" t="n">
        <v>226000</v>
      </c>
    </row>
    <row r="717" spans="1:3">
      <c r="A717" s="4" t="s">
        <v>620</v>
      </c>
      <c r="B717" s="4" t="s">
        <v>1340</v>
      </c>
      <c r="C717" s="5" t="n">
        <v>1896000</v>
      </c>
    </row>
    <row r="718" spans="1:3">
      <c r="A718" s="4" t="s">
        <v>623</v>
      </c>
      <c r="B718" s="4" t="s">
        <v>1341</v>
      </c>
      <c r="C718" s="5" t="n">
        <v>75000</v>
      </c>
    </row>
    <row r="719" spans="1:3">
      <c r="A719" s="4" t="s">
        <v>674</v>
      </c>
      <c r="B719" s="4" t="s">
        <v>1342</v>
      </c>
      <c r="C719" s="5" t="n">
        <v>1787000</v>
      </c>
    </row>
    <row r="720" spans="1:3">
      <c r="A720" s="4" t="s">
        <v>1475</v>
      </c>
    </row>
    <row r="721" spans="1:3">
      <c r="A721" s="4" t="s">
        <v>622</v>
      </c>
      <c r="B721" s="4" t="s">
        <v>1338</v>
      </c>
      <c r="C721" s="5" t="n">
        <v>3579000</v>
      </c>
    </row>
    <row r="722" spans="1:3">
      <c r="A722" s="4" t="s">
        <v>620</v>
      </c>
      <c r="B722" s="4" t="s">
        <v>1340</v>
      </c>
      <c r="C722" s="5" t="n">
        <v>4545000</v>
      </c>
    </row>
    <row r="723" spans="1:3">
      <c r="A723" s="4" t="s">
        <v>623</v>
      </c>
      <c r="B723" s="4" t="s">
        <v>1341</v>
      </c>
      <c r="C723" s="5" t="n">
        <v>76000</v>
      </c>
    </row>
    <row r="724" spans="1:3">
      <c r="A724" s="4" t="s">
        <v>674</v>
      </c>
      <c r="B724" s="4" t="s">
        <v>1342</v>
      </c>
      <c r="C724" s="6" t="n">
        <v>399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4152</v>
      </c>
      <c r="C3" s="6" t="n">
        <v>154192</v>
      </c>
    </row>
    <row r="4" spans="1:3">
      <c r="A4" s="4" t="s">
        <v>33</v>
      </c>
      <c r="B4" s="5" t="n">
        <v>38813</v>
      </c>
      <c r="C4" s="5" t="n">
        <v>43777</v>
      </c>
    </row>
    <row r="5" spans="1:3">
      <c r="A5" s="4" t="s">
        <v>34</v>
      </c>
      <c r="B5" s="5" t="n">
        <v>2531676</v>
      </c>
      <c r="C5" s="5" t="n">
        <v>2082329</v>
      </c>
    </row>
    <row r="6" spans="1:3">
      <c r="A6" s="4" t="s">
        <v>35</v>
      </c>
      <c r="B6" s="5" t="n">
        <v>10835512</v>
      </c>
      <c r="C6" s="5" t="n">
        <v>10404326</v>
      </c>
    </row>
    <row r="7" spans="1:3">
      <c r="A7" s="4" t="s">
        <v>36</v>
      </c>
      <c r="B7" s="5" t="n">
        <v>23521</v>
      </c>
      <c r="C7" s="5" t="n">
        <v>31548</v>
      </c>
    </row>
    <row r="8" spans="1:3">
      <c r="A8" s="4" t="s">
        <v>37</v>
      </c>
      <c r="B8" s="5" t="n">
        <v>123736</v>
      </c>
      <c r="C8" s="5" t="n">
        <v>126458</v>
      </c>
    </row>
    <row r="9" spans="1:3">
      <c r="A9" s="4" t="s">
        <v>38</v>
      </c>
      <c r="B9" s="5" t="n">
        <v>10688255</v>
      </c>
      <c r="C9" s="5" t="n">
        <v>10246320</v>
      </c>
    </row>
    <row r="10" spans="1:3">
      <c r="A10" s="4" t="s">
        <v>39</v>
      </c>
      <c r="B10" s="5" t="n">
        <v>166927</v>
      </c>
      <c r="C10" s="5" t="n">
        <v>157907</v>
      </c>
    </row>
    <row r="11" spans="1:3">
      <c r="A11" s="4" t="s">
        <v>40</v>
      </c>
      <c r="B11" s="5" t="n">
        <v>305561</v>
      </c>
      <c r="C11" s="5" t="n">
        <v>308125</v>
      </c>
    </row>
    <row r="12" spans="1:3">
      <c r="A12" s="4" t="s">
        <v>41</v>
      </c>
      <c r="B12" s="5" t="n">
        <v>42005</v>
      </c>
      <c r="C12" s="5" t="n">
        <v>40901</v>
      </c>
    </row>
    <row r="13" spans="1:3">
      <c r="A13" s="4" t="s">
        <v>42</v>
      </c>
      <c r="B13" s="5" t="n">
        <v>300798</v>
      </c>
      <c r="C13" s="5" t="n">
        <v>291498</v>
      </c>
    </row>
    <row r="14" spans="1:3">
      <c r="A14" s="4" t="s">
        <v>43</v>
      </c>
      <c r="B14" s="5" t="n">
        <v>21894</v>
      </c>
      <c r="C14" s="5" t="n">
        <v>20545</v>
      </c>
    </row>
    <row r="15" spans="1:3">
      <c r="A15" s="4" t="s">
        <v>44</v>
      </c>
      <c r="B15" s="5" t="n">
        <v>258648</v>
      </c>
      <c r="C15" s="5" t="n">
        <v>251534</v>
      </c>
    </row>
    <row r="16" spans="1:3">
      <c r="A16" s="4" t="s">
        <v>45</v>
      </c>
      <c r="B16" s="5" t="n">
        <v>7810</v>
      </c>
      <c r="C16" s="5" t="n">
        <v>14759</v>
      </c>
    </row>
    <row r="17" spans="1:3">
      <c r="A17" s="4" t="s">
        <v>46</v>
      </c>
      <c r="B17" s="5" t="n">
        <v>177849</v>
      </c>
      <c r="C17" s="5" t="n">
        <v>186775</v>
      </c>
    </row>
    <row r="18" spans="1:3">
      <c r="A18" s="4" t="s">
        <v>47</v>
      </c>
      <c r="B18" s="5" t="n">
        <v>14724388</v>
      </c>
      <c r="C18" s="5" t="n">
        <v>13798662</v>
      </c>
    </row>
    <row r="19" spans="1:3">
      <c r="A19" s="3" t="s">
        <v>48</v>
      </c>
    </row>
    <row r="20" spans="1:3">
      <c r="A20" s="4" t="s">
        <v>49</v>
      </c>
      <c r="B20" s="5" t="n">
        <v>3250537</v>
      </c>
      <c r="C20" s="5" t="n">
        <v>3031528</v>
      </c>
    </row>
    <row r="21" spans="1:3">
      <c r="A21" s="4" t="s">
        <v>50</v>
      </c>
      <c r="B21" s="5" t="n">
        <v>5034470</v>
      </c>
      <c r="C21" s="5" t="n">
        <v>5003806</v>
      </c>
    </row>
    <row r="22" spans="1:3">
      <c r="A22" s="4" t="s">
        <v>51</v>
      </c>
      <c r="B22" s="5" t="n">
        <v>1561819</v>
      </c>
      <c r="C22" s="5" t="n">
        <v>1442336</v>
      </c>
    </row>
    <row r="23" spans="1:3">
      <c r="A23" s="4" t="s">
        <v>52</v>
      </c>
      <c r="B23" s="5" t="n">
        <v>1841315</v>
      </c>
      <c r="C23" s="5" t="n">
        <v>1853491</v>
      </c>
    </row>
    <row r="24" spans="1:3">
      <c r="A24" s="4" t="s">
        <v>53</v>
      </c>
      <c r="B24" s="5" t="n">
        <v>11688141</v>
      </c>
      <c r="C24" s="5" t="n">
        <v>11331161</v>
      </c>
    </row>
    <row r="25" spans="1:3">
      <c r="A25" s="4" t="s">
        <v>54</v>
      </c>
      <c r="B25" s="5" t="n">
        <v>454002</v>
      </c>
      <c r="C25" s="5" t="n">
        <v>405937</v>
      </c>
    </row>
    <row r="26" spans="1:3">
      <c r="A26" s="4" t="s">
        <v>55</v>
      </c>
      <c r="B26" s="5" t="n">
        <v>92000</v>
      </c>
      <c r="C26" s="5" t="n">
        <v>62000</v>
      </c>
    </row>
    <row r="27" spans="1:3">
      <c r="A27" s="4" t="s">
        <v>56</v>
      </c>
      <c r="B27" s="5" t="n">
        <v>3975</v>
      </c>
      <c r="C27" s="5" t="n">
        <v>3071</v>
      </c>
    </row>
    <row r="28" spans="1:3">
      <c r="A28" s="4" t="s">
        <v>57</v>
      </c>
      <c r="B28" s="5" t="n">
        <v>12888</v>
      </c>
      <c r="C28" s="5" t="n">
        <v>23198</v>
      </c>
    </row>
    <row r="29" spans="1:3">
      <c r="A29" s="4" t="s">
        <v>58</v>
      </c>
      <c r="B29" s="5" t="n">
        <v>530000</v>
      </c>
      <c r="C29" s="5" t="n">
        <v>69775</v>
      </c>
    </row>
    <row r="30" spans="1:3">
      <c r="A30" s="4" t="s">
        <v>59</v>
      </c>
      <c r="B30" s="5" t="n">
        <v>219499</v>
      </c>
      <c r="C30" s="5" t="n">
        <v>248076</v>
      </c>
    </row>
    <row r="31" spans="1:3">
      <c r="A31" s="4" t="s">
        <v>60</v>
      </c>
      <c r="B31" s="5" t="n">
        <v>13000505</v>
      </c>
      <c r="C31" s="5" t="n">
        <v>12143218</v>
      </c>
    </row>
    <row r="32" spans="1:3">
      <c r="A32" s="3" t="s">
        <v>61</v>
      </c>
    </row>
    <row r="33" spans="1:3">
      <c r="A33" s="4" t="s">
        <v>62</v>
      </c>
      <c r="B33" s="5" t="n">
        <v>234242</v>
      </c>
      <c r="C33" s="5" t="n">
        <v>235407</v>
      </c>
    </row>
    <row r="34" spans="1:3">
      <c r="A34" s="4" t="s">
        <v>63</v>
      </c>
      <c r="B34" s="5" t="n">
        <v>271292</v>
      </c>
      <c r="C34" s="5" t="n">
        <v>282934</v>
      </c>
    </row>
    <row r="35" spans="1:3">
      <c r="A35" s="4" t="s">
        <v>64</v>
      </c>
      <c r="B35" s="5" t="n">
        <v>-50937</v>
      </c>
      <c r="C35" s="5" t="n">
        <v>-41825</v>
      </c>
    </row>
    <row r="36" spans="1:3">
      <c r="A36" s="4" t="s">
        <v>65</v>
      </c>
      <c r="B36" s="5" t="n">
        <v>1269286</v>
      </c>
      <c r="C36" s="5" t="n">
        <v>1178928</v>
      </c>
    </row>
    <row r="37" spans="1:3">
      <c r="A37" s="4" t="s">
        <v>66</v>
      </c>
      <c r="B37" s="5" t="n">
        <v>1723883</v>
      </c>
      <c r="C37" s="5" t="n">
        <v>1655444</v>
      </c>
    </row>
    <row r="38" spans="1:3">
      <c r="A38" s="4" t="s">
        <v>67</v>
      </c>
      <c r="B38" s="6" t="n">
        <v>14724388</v>
      </c>
      <c r="C38" s="6" t="n">
        <v>13798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31</v>
      </c>
    </row>
    <row r="3" spans="1:3">
      <c r="A3" s="4" t="s">
        <v>69</v>
      </c>
      <c r="B3" s="6" t="n">
        <v>2521592</v>
      </c>
      <c r="C3" s="6" t="n">
        <v>2059445</v>
      </c>
    </row>
    <row r="4" spans="1:3">
      <c r="A4" s="3" t="s">
        <v>61</v>
      </c>
    </row>
    <row r="5" spans="1:3">
      <c r="A5" s="4" t="s">
        <v>70</v>
      </c>
      <c r="B5" s="7" t="n">
        <v>2.5</v>
      </c>
      <c r="C5" s="7" t="n">
        <v>2.5</v>
      </c>
    </row>
    <row r="6" spans="1:3">
      <c r="A6" s="4" t="s">
        <v>71</v>
      </c>
      <c r="B6" s="5" t="n">
        <v>500000000</v>
      </c>
      <c r="C6" s="5" t="n">
        <v>500000000</v>
      </c>
    </row>
    <row r="7" spans="1:3">
      <c r="A7" s="4" t="s">
        <v>72</v>
      </c>
      <c r="B7" s="5" t="n">
        <v>93696687</v>
      </c>
      <c r="C7" s="5" t="n">
        <v>94162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0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1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2</v>
      </c>
    </row>
    <row r="3" spans="1:2">
      <c r="A3" s="3" t="s">
        <v>213</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35</v>
      </c>
      <c r="B4" s="6" t="n">
        <v>440677</v>
      </c>
      <c r="C4" s="6" t="n">
        <v>419813</v>
      </c>
      <c r="D4" s="6" t="n">
        <v>404559</v>
      </c>
    </row>
    <row r="5" spans="1:4">
      <c r="A5" s="4" t="s">
        <v>76</v>
      </c>
      <c r="B5" s="5" t="n">
        <v>1070</v>
      </c>
      <c r="C5" s="5" t="n">
        <v>438</v>
      </c>
      <c r="D5" s="5" t="n">
        <v>532</v>
      </c>
    </row>
    <row r="6" spans="1:4">
      <c r="A6" s="3" t="s">
        <v>77</v>
      </c>
    </row>
    <row r="7" spans="1:4">
      <c r="A7" s="4" t="s">
        <v>78</v>
      </c>
      <c r="B7" s="5" t="n">
        <v>25191</v>
      </c>
      <c r="C7" s="5" t="n">
        <v>26308</v>
      </c>
      <c r="D7" s="5" t="n">
        <v>27755</v>
      </c>
    </row>
    <row r="8" spans="1:4">
      <c r="A8" s="4" t="s">
        <v>79</v>
      </c>
      <c r="B8" s="5" t="n">
        <v>11625</v>
      </c>
      <c r="C8" s="5" t="n">
        <v>13075</v>
      </c>
      <c r="D8" s="5" t="n">
        <v>14462</v>
      </c>
    </row>
    <row r="9" spans="1:4">
      <c r="A9" s="4" t="s">
        <v>80</v>
      </c>
      <c r="B9" s="5" t="n">
        <v>4616</v>
      </c>
      <c r="C9" s="5" t="n">
        <v>4744</v>
      </c>
      <c r="D9" s="5" t="n">
        <v>2949</v>
      </c>
    </row>
    <row r="10" spans="1:4">
      <c r="A10" s="4" t="s">
        <v>81</v>
      </c>
      <c r="B10" s="5" t="n">
        <v>483179</v>
      </c>
      <c r="C10" s="5" t="n">
        <v>464378</v>
      </c>
      <c r="D10" s="5" t="n">
        <v>450257</v>
      </c>
    </row>
    <row r="11" spans="1:4">
      <c r="A11" s="3" t="s">
        <v>82</v>
      </c>
    </row>
    <row r="12" spans="1:4">
      <c r="A12" s="4" t="s">
        <v>83</v>
      </c>
      <c r="B12" s="5" t="n">
        <v>9246</v>
      </c>
      <c r="C12" s="5" t="n">
        <v>8820</v>
      </c>
      <c r="D12" s="5" t="n">
        <v>7851</v>
      </c>
    </row>
    <row r="13" spans="1:4">
      <c r="A13" s="4" t="s">
        <v>51</v>
      </c>
      <c r="B13" s="5" t="n">
        <v>1826</v>
      </c>
      <c r="C13" s="5" t="n">
        <v>1703</v>
      </c>
      <c r="D13" s="5" t="n">
        <v>1614</v>
      </c>
    </row>
    <row r="14" spans="1:4">
      <c r="A14" s="4" t="s">
        <v>52</v>
      </c>
      <c r="B14" s="5" t="n">
        <v>14162</v>
      </c>
      <c r="C14" s="5" t="n">
        <v>14837</v>
      </c>
      <c r="D14" s="5" t="n">
        <v>20675</v>
      </c>
    </row>
    <row r="15" spans="1:4">
      <c r="A15" s="4" t="s">
        <v>84</v>
      </c>
      <c r="B15" s="5" t="n">
        <v>662</v>
      </c>
      <c r="C15" s="5" t="n">
        <v>383</v>
      </c>
      <c r="D15" s="5" t="n">
        <v>331</v>
      </c>
    </row>
    <row r="16" spans="1:4">
      <c r="A16" s="4" t="s">
        <v>58</v>
      </c>
      <c r="B16" s="5" t="n">
        <v>3082</v>
      </c>
      <c r="C16" s="5" t="n">
        <v>2285</v>
      </c>
      <c r="D16" s="5" t="n">
        <v>2463</v>
      </c>
    </row>
    <row r="17" spans="1:4">
      <c r="A17" s="4" t="s">
        <v>85</v>
      </c>
      <c r="B17" s="5" t="n">
        <v>747</v>
      </c>
      <c r="C17" s="5" t="n">
        <v>667</v>
      </c>
      <c r="D17" s="5" t="n">
        <v>659</v>
      </c>
    </row>
    <row r="18" spans="1:4">
      <c r="A18" s="4" t="s">
        <v>86</v>
      </c>
      <c r="B18" s="5" t="n">
        <v>2</v>
      </c>
      <c r="C18" s="5" t="n">
        <v>1</v>
      </c>
      <c r="D18" s="5" t="n">
        <v>2</v>
      </c>
    </row>
    <row r="19" spans="1:4">
      <c r="A19" s="4" t="s">
        <v>87</v>
      </c>
      <c r="B19" s="5" t="n">
        <v>29727</v>
      </c>
      <c r="C19" s="5" t="n">
        <v>28696</v>
      </c>
      <c r="D19" s="5" t="n">
        <v>33595</v>
      </c>
    </row>
    <row r="20" spans="1:4">
      <c r="A20" s="4" t="s">
        <v>88</v>
      </c>
      <c r="B20" s="5" t="n">
        <v>453452</v>
      </c>
      <c r="C20" s="5" t="n">
        <v>435682</v>
      </c>
      <c r="D20" s="5" t="n">
        <v>416662</v>
      </c>
    </row>
    <row r="21" spans="1:4">
      <c r="A21" s="4" t="s">
        <v>89</v>
      </c>
      <c r="B21" s="5" t="n">
        <v>4000</v>
      </c>
      <c r="C21" s="5" t="n">
        <v>-13000</v>
      </c>
    </row>
    <row r="22" spans="1:4">
      <c r="A22" s="4" t="s">
        <v>90</v>
      </c>
      <c r="B22" s="5" t="n">
        <v>449452</v>
      </c>
      <c r="C22" s="5" t="n">
        <v>448682</v>
      </c>
      <c r="D22" s="5" t="n">
        <v>416662</v>
      </c>
    </row>
    <row r="23" spans="1:4">
      <c r="A23" s="3" t="s">
        <v>91</v>
      </c>
    </row>
    <row r="24" spans="1:4">
      <c r="A24" s="4" t="s">
        <v>92</v>
      </c>
      <c r="B24" s="5" t="n">
        <v>41735</v>
      </c>
      <c r="C24" s="5" t="n">
        <v>35530</v>
      </c>
      <c r="D24" s="5" t="n">
        <v>22671</v>
      </c>
    </row>
    <row r="25" spans="1:4">
      <c r="A25" s="4" t="s">
        <v>93</v>
      </c>
      <c r="B25" s="5" t="n">
        <v>37010</v>
      </c>
      <c r="C25" s="5" t="n">
        <v>36533</v>
      </c>
      <c r="D25" s="5" t="n">
        <v>35303</v>
      </c>
    </row>
    <row r="26" spans="1:4">
      <c r="A26" s="4" t="s">
        <v>94</v>
      </c>
      <c r="B26" s="5" t="n">
        <v>43301</v>
      </c>
      <c r="C26" s="5" t="n">
        <v>46765</v>
      </c>
      <c r="D26" s="5" t="n">
        <v>50622</v>
      </c>
    </row>
    <row r="27" spans="1:4">
      <c r="A27" s="4" t="s">
        <v>95</v>
      </c>
      <c r="B27" s="5" t="n">
        <v>128</v>
      </c>
      <c r="C27" s="5" t="n">
        <v>136</v>
      </c>
      <c r="D27" s="5" t="n">
        <v>37</v>
      </c>
    </row>
    <row r="28" spans="1:4">
      <c r="A28" s="4" t="s">
        <v>96</v>
      </c>
      <c r="B28" s="5" t="n">
        <v>115955</v>
      </c>
      <c r="C28" s="5" t="n">
        <v>116744</v>
      </c>
      <c r="D28" s="5" t="n">
        <v>114842</v>
      </c>
    </row>
    <row r="29" spans="1:4">
      <c r="A29" s="4" t="s">
        <v>97</v>
      </c>
      <c r="B29" s="5" t="n">
        <v>21169</v>
      </c>
      <c r="C29" s="5" t="n">
        <v>22660</v>
      </c>
      <c r="D29" s="5" t="n">
        <v>23940</v>
      </c>
    </row>
    <row r="30" spans="1:4">
      <c r="A30" s="4" t="s">
        <v>86</v>
      </c>
      <c r="B30" s="5" t="n">
        <v>19732</v>
      </c>
      <c r="C30" s="5" t="n">
        <v>19600</v>
      </c>
      <c r="D30" s="5" t="n">
        <v>21731</v>
      </c>
    </row>
    <row r="31" spans="1:4">
      <c r="A31" s="4" t="s">
        <v>98</v>
      </c>
      <c r="B31" s="5" t="n">
        <v>279030</v>
      </c>
      <c r="C31" s="5" t="n">
        <v>277968</v>
      </c>
      <c r="D31" s="5" t="n">
        <v>269146</v>
      </c>
    </row>
    <row r="32" spans="1:4">
      <c r="A32" s="3" t="s">
        <v>99</v>
      </c>
    </row>
    <row r="33" spans="1:4">
      <c r="A33" s="4" t="s">
        <v>100</v>
      </c>
      <c r="B33" s="5" t="n">
        <v>328217</v>
      </c>
      <c r="C33" s="5" t="n">
        <v>322469</v>
      </c>
      <c r="D33" s="5" t="n">
        <v>307828</v>
      </c>
    </row>
    <row r="34" spans="1:4">
      <c r="A34" s="4" t="s">
        <v>101</v>
      </c>
      <c r="B34" s="5" t="n">
        <v>41088</v>
      </c>
      <c r="C34" s="5" t="n">
        <v>41866</v>
      </c>
      <c r="D34" s="5" t="n">
        <v>41345</v>
      </c>
    </row>
    <row r="35" spans="1:4">
      <c r="A35" s="4" t="s">
        <v>102</v>
      </c>
      <c r="B35" s="5" t="n">
        <v>14046</v>
      </c>
      <c r="C35" s="5" t="n">
        <v>15309</v>
      </c>
      <c r="D35" s="5" t="n">
        <v>16869</v>
      </c>
    </row>
    <row r="36" spans="1:4">
      <c r="A36" s="4" t="s">
        <v>103</v>
      </c>
      <c r="B36" s="5" t="n">
        <v>9915</v>
      </c>
      <c r="C36" s="5" t="n">
        <v>9509</v>
      </c>
      <c r="D36" s="5" t="n">
        <v>8190</v>
      </c>
    </row>
    <row r="37" spans="1:4">
      <c r="A37" s="4" t="s">
        <v>104</v>
      </c>
      <c r="B37" s="5" t="n">
        <v>10277</v>
      </c>
    </row>
    <row r="38" spans="1:4">
      <c r="A38" s="4" t="s">
        <v>86</v>
      </c>
      <c r="B38" s="5" t="n">
        <v>128495</v>
      </c>
      <c r="C38" s="5" t="n">
        <v>150758</v>
      </c>
      <c r="D38" s="5" t="n">
        <v>144174</v>
      </c>
    </row>
    <row r="39" spans="1:4">
      <c r="A39" s="4" t="s">
        <v>105</v>
      </c>
      <c r="B39" s="5" t="n">
        <v>532038</v>
      </c>
      <c r="C39" s="5" t="n">
        <v>539911</v>
      </c>
      <c r="D39" s="5" t="n">
        <v>518406</v>
      </c>
    </row>
    <row r="40" spans="1:4">
      <c r="A40" s="4" t="s">
        <v>106</v>
      </c>
      <c r="B40" s="5" t="n">
        <v>196444</v>
      </c>
      <c r="C40" s="5" t="n">
        <v>186739</v>
      </c>
      <c r="D40" s="5" t="n">
        <v>167402</v>
      </c>
    </row>
    <row r="41" spans="1:4">
      <c r="A41" s="4" t="s">
        <v>107</v>
      </c>
      <c r="B41" s="5" t="n">
        <v>63716</v>
      </c>
      <c r="C41" s="5" t="n">
        <v>59248</v>
      </c>
      <c r="D41" s="5" t="n">
        <v>50652</v>
      </c>
    </row>
    <row r="42" spans="1:4">
      <c r="A42" s="4" t="s">
        <v>108</v>
      </c>
      <c r="B42" s="6" t="n">
        <v>132728</v>
      </c>
      <c r="C42" s="6" t="n">
        <v>127491</v>
      </c>
      <c r="D42" s="6" t="n">
        <v>116750</v>
      </c>
    </row>
    <row r="43" spans="1:4">
      <c r="A43" s="4" t="s">
        <v>109</v>
      </c>
      <c r="B43" s="7" t="n">
        <v>1.41</v>
      </c>
      <c r="C43" s="7" t="n">
        <v>1.33</v>
      </c>
      <c r="D43" s="7" t="n">
        <v>1.22</v>
      </c>
    </row>
    <row r="44" spans="1:4">
      <c r="A44" s="4" t="s">
        <v>110</v>
      </c>
      <c r="B44" s="7" t="n">
        <v>1.41</v>
      </c>
      <c r="C44" s="7" t="n">
        <v>1.33</v>
      </c>
      <c r="D44" s="7" t="n">
        <v>1.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4</v>
      </c>
      <c r="B1" s="2" t="s">
        <v>1</v>
      </c>
    </row>
    <row r="2" spans="1:2">
      <c r="B2" s="2" t="s">
        <v>2</v>
      </c>
    </row>
    <row r="3" spans="1:2">
      <c r="A3" s="3" t="s">
        <v>216</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3" t="s">
        <v>21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22</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3" t="s">
        <v>228</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1</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row r="13" spans="1:2">
      <c r="A13" s="4" t="s">
        <v>389</v>
      </c>
      <c r="B13"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4</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0</v>
      </c>
      <c r="B1" s="2" t="s">
        <v>1</v>
      </c>
    </row>
    <row r="2" spans="1:2">
      <c r="B2" s="2" t="s">
        <v>2</v>
      </c>
    </row>
    <row r="3" spans="1:2">
      <c r="A3" s="3" t="s">
        <v>237</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9</v>
      </c>
      <c r="B1" s="2" t="s">
        <v>1</v>
      </c>
    </row>
    <row r="2" spans="1:2">
      <c r="B2" s="2" t="s">
        <v>2</v>
      </c>
    </row>
    <row r="3" spans="1:2">
      <c r="A3" s="3" t="s">
        <v>240</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2</v>
      </c>
      <c r="B1" s="2" t="s">
        <v>1</v>
      </c>
    </row>
    <row r="2" spans="1:2">
      <c r="B2" s="2" t="s">
        <v>2</v>
      </c>
    </row>
    <row r="3" spans="1:2">
      <c r="A3" s="3" t="s">
        <v>243</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5</v>
      </c>
      <c r="B1" s="2" t="s">
        <v>1</v>
      </c>
    </row>
    <row r="2" spans="1:2">
      <c r="B2" s="2" t="s">
        <v>2</v>
      </c>
    </row>
    <row r="3" spans="1:2">
      <c r="A3" s="3" t="s">
        <v>246</v>
      </c>
    </row>
    <row r="4" spans="1:2">
      <c r="A4" s="4" t="s">
        <v>416</v>
      </c>
      <c r="B4"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0</v>
      </c>
      <c r="D2" s="2" t="s">
        <v>74</v>
      </c>
    </row>
    <row r="3" spans="1:4">
      <c r="A3" s="3" t="s">
        <v>112</v>
      </c>
    </row>
    <row r="4" spans="1:4">
      <c r="A4" s="4" t="s">
        <v>113</v>
      </c>
      <c r="B4" s="6" t="n">
        <v>132728</v>
      </c>
      <c r="C4" s="6" t="n">
        <v>127491</v>
      </c>
      <c r="D4" s="6" t="n">
        <v>116750</v>
      </c>
    </row>
    <row r="5" spans="1:4">
      <c r="A5" s="3" t="s">
        <v>114</v>
      </c>
    </row>
    <row r="6" spans="1:4">
      <c r="A6" s="4" t="s">
        <v>115</v>
      </c>
      <c r="B6" s="5" t="n">
        <v>-7897</v>
      </c>
      <c r="C6" s="5" t="n">
        <v>-5847</v>
      </c>
      <c r="D6" s="5" t="n">
        <v>16028</v>
      </c>
    </row>
    <row r="7" spans="1:4">
      <c r="A7" s="4" t="s">
        <v>116</v>
      </c>
      <c r="B7" s="5" t="n">
        <v>-1215</v>
      </c>
      <c r="C7" s="5" t="n">
        <v>7708</v>
      </c>
      <c r="D7" s="5" t="n">
        <v>-29755</v>
      </c>
    </row>
    <row r="8" spans="1:4">
      <c r="A8" s="4" t="s">
        <v>117</v>
      </c>
      <c r="B8" s="5" t="n">
        <v>-9112</v>
      </c>
      <c r="C8" s="5" t="n">
        <v>1861</v>
      </c>
      <c r="D8" s="5" t="n">
        <v>-13727</v>
      </c>
    </row>
    <row r="9" spans="1:4">
      <c r="A9" s="4" t="s">
        <v>118</v>
      </c>
      <c r="B9" s="6" t="n">
        <v>123616</v>
      </c>
      <c r="C9" s="6" t="n">
        <v>129352</v>
      </c>
      <c r="D9" s="6" t="n">
        <v>1030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8</v>
      </c>
      <c r="B1" s="2" t="s">
        <v>1</v>
      </c>
    </row>
    <row r="2" spans="1:2">
      <c r="B2" s="2" t="s">
        <v>2</v>
      </c>
    </row>
    <row r="3" spans="1:2">
      <c r="A3" s="3" t="s">
        <v>24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3</v>
      </c>
      <c r="B1" s="2" t="s">
        <v>1</v>
      </c>
    </row>
    <row r="2" spans="1:2">
      <c r="B2" s="2" t="s">
        <v>2</v>
      </c>
    </row>
    <row r="3" spans="1:2">
      <c r="A3" s="3" t="s">
        <v>252</v>
      </c>
    </row>
    <row r="4" spans="1:2">
      <c r="A4" s="4" t="s">
        <v>424</v>
      </c>
      <c r="B4"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2</v>
      </c>
    </row>
    <row r="3" spans="1:2">
      <c r="A3" s="3" t="s">
        <v>256</v>
      </c>
    </row>
    <row r="4" spans="1:2">
      <c r="A4" s="4" t="s">
        <v>427</v>
      </c>
      <c r="B4"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2</v>
      </c>
    </row>
    <row r="3" spans="1:2">
      <c r="A3" s="3" t="s">
        <v>259</v>
      </c>
    </row>
    <row r="4" spans="1:2">
      <c r="A4" s="4" t="s">
        <v>430</v>
      </c>
      <c r="B4"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2</v>
      </c>
      <c r="B1" s="2" t="s">
        <v>1</v>
      </c>
    </row>
    <row r="2" spans="1:2">
      <c r="B2" s="2" t="s">
        <v>2</v>
      </c>
    </row>
    <row r="3" spans="1:2">
      <c r="A3" s="3" t="s">
        <v>262</v>
      </c>
    </row>
    <row r="4" spans="1:2">
      <c r="A4" s="4" t="s">
        <v>433</v>
      </c>
      <c r="B4"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2</v>
      </c>
    </row>
    <row r="3" spans="1:2">
      <c r="A3" s="3" t="s">
        <v>265</v>
      </c>
    </row>
    <row r="4" spans="1:2">
      <c r="A4" s="4" t="s">
        <v>436</v>
      </c>
      <c r="B4" s="4" t="s">
        <v>4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38</v>
      </c>
      <c r="B1" s="2" t="s">
        <v>1</v>
      </c>
    </row>
    <row r="2" spans="1:2">
      <c r="B2" s="2" t="s">
        <v>2</v>
      </c>
    </row>
    <row r="3" spans="1:2">
      <c r="A3" s="3" t="s">
        <v>268</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5"/>
  </cols>
  <sheetData>
    <row r="1" spans="1:4">
      <c r="A1" s="1" t="s">
        <v>443</v>
      </c>
      <c r="B1" s="2" t="s">
        <v>1</v>
      </c>
    </row>
    <row r="2" spans="1:4">
      <c r="B2" s="2" t="s">
        <v>444</v>
      </c>
      <c r="C2" s="2" t="s">
        <v>445</v>
      </c>
      <c r="D2" s="2" t="s">
        <v>446</v>
      </c>
    </row>
    <row r="3" spans="1:4">
      <c r="A3" s="3" t="s">
        <v>447</v>
      </c>
    </row>
    <row r="4" spans="1:4">
      <c r="A4" s="4" t="s">
        <v>448</v>
      </c>
      <c r="B4" s="6" t="n">
        <v>28800000</v>
      </c>
      <c r="C4" s="6" t="n">
        <v>29000000</v>
      </c>
      <c r="D4" s="6" t="n">
        <v>35000000</v>
      </c>
    </row>
    <row r="5" spans="1:4">
      <c r="A5" s="4" t="s">
        <v>449</v>
      </c>
      <c r="B5" s="5" t="n">
        <v>47400000</v>
      </c>
      <c r="C5" s="5" t="n">
        <v>78400000</v>
      </c>
      <c r="D5" s="5" t="n">
        <v>60700000</v>
      </c>
    </row>
    <row r="6" spans="1:4">
      <c r="A6" s="4" t="s">
        <v>450</v>
      </c>
      <c r="D6" s="5" t="n">
        <v>10000000</v>
      </c>
    </row>
    <row r="7" spans="1:4">
      <c r="A7" s="4" t="s">
        <v>451</v>
      </c>
      <c r="B7" s="5" t="n">
        <v>9800000</v>
      </c>
      <c r="C7" s="5" t="n">
        <v>7400000</v>
      </c>
      <c r="D7" s="5" t="n">
        <v>14700000</v>
      </c>
    </row>
    <row r="8" spans="1:4">
      <c r="A8" s="4" t="s">
        <v>452</v>
      </c>
      <c r="B8" s="5" t="n">
        <v>541000</v>
      </c>
      <c r="C8" s="5" t="n">
        <v>1500000</v>
      </c>
      <c r="D8" s="6" t="n">
        <v>4400000</v>
      </c>
    </row>
    <row r="9" spans="1:4">
      <c r="A9" s="3" t="s">
        <v>453</v>
      </c>
    </row>
    <row r="10" spans="1:4">
      <c r="A10" s="4" t="s">
        <v>454</v>
      </c>
      <c r="B10" s="6" t="n">
        <v>500000</v>
      </c>
    </row>
    <row r="11" spans="1:4">
      <c r="A11" s="4" t="s">
        <v>455</v>
      </c>
      <c r="B11" s="4" t="s">
        <v>456</v>
      </c>
    </row>
    <row r="12" spans="1:4">
      <c r="A12" s="4" t="s">
        <v>457</v>
      </c>
      <c r="B12" s="6" t="n">
        <v>38237000</v>
      </c>
      <c r="C12" s="6" t="n">
        <v>51392000</v>
      </c>
    </row>
    <row r="13" spans="1:4">
      <c r="A13" s="4" t="s">
        <v>458</v>
      </c>
      <c r="B13" s="6" t="n">
        <v>4400000</v>
      </c>
    </row>
    <row r="14" spans="1:4">
      <c r="A14" s="4" t="s">
        <v>459</v>
      </c>
      <c r="B14" s="4" t="s">
        <v>460</v>
      </c>
    </row>
    <row r="15" spans="1:4">
      <c r="A15" s="4" t="s">
        <v>461</v>
      </c>
      <c r="B15" s="4" t="s">
        <v>462</v>
      </c>
    </row>
    <row r="16" spans="1:4">
      <c r="A16" s="3" t="s">
        <v>463</v>
      </c>
    </row>
    <row r="17" spans="1:4">
      <c r="A17" s="4" t="s">
        <v>464</v>
      </c>
      <c r="B17" s="5" t="n">
        <v>25</v>
      </c>
      <c r="C17" s="5" t="n">
        <v>24</v>
      </c>
      <c r="D17" s="5" t="n">
        <v>21</v>
      </c>
    </row>
    <row r="18" spans="1:4">
      <c r="A18" s="4" t="s">
        <v>465</v>
      </c>
      <c r="B18" s="6" t="n">
        <v>1600000</v>
      </c>
      <c r="C18" s="6" t="n">
        <v>2000000</v>
      </c>
    </row>
    <row r="19" spans="1:4">
      <c r="A19" s="4" t="s">
        <v>466</v>
      </c>
      <c r="B19" s="5" t="n">
        <v>451000</v>
      </c>
      <c r="C19" s="5" t="n">
        <v>442000</v>
      </c>
      <c r="D19" s="6" t="n">
        <v>913000</v>
      </c>
    </row>
    <row r="20" spans="1:4">
      <c r="A20" s="4" t="s">
        <v>467</v>
      </c>
      <c r="B20" s="6" t="n">
        <v>1700000</v>
      </c>
    </row>
    <row r="21" spans="1:4">
      <c r="A21" s="4" t="s">
        <v>468</v>
      </c>
      <c r="B21" s="4" t="s">
        <v>469</v>
      </c>
    </row>
    <row r="22" spans="1:4">
      <c r="A22" s="4" t="s">
        <v>470</v>
      </c>
      <c r="B22" s="6" t="n">
        <v>22300000</v>
      </c>
    </row>
    <row r="23" spans="1:4">
      <c r="A23" s="3" t="s">
        <v>471</v>
      </c>
    </row>
    <row r="24" spans="1:4">
      <c r="A24" s="4" t="s">
        <v>472</v>
      </c>
      <c r="B24" s="6" t="n">
        <v>213600000</v>
      </c>
      <c r="C24" s="6" t="n">
        <v>255600000</v>
      </c>
    </row>
    <row r="25" spans="1:4">
      <c r="A25" s="4" t="s">
        <v>473</v>
      </c>
      <c r="B25" s="4" t="s">
        <v>474</v>
      </c>
      <c r="C25" s="4" t="s">
        <v>475</v>
      </c>
    </row>
    <row r="26" spans="1:4">
      <c r="A26" s="4" t="s">
        <v>476</v>
      </c>
      <c r="B26" s="4" t="s">
        <v>477</v>
      </c>
      <c r="C26" s="4" t="s">
        <v>478</v>
      </c>
    </row>
    <row r="27" spans="1:4">
      <c r="A27" s="4" t="s">
        <v>479</v>
      </c>
      <c r="B27" s="4" t="s">
        <v>480</v>
      </c>
      <c r="C27" s="4" t="s">
        <v>480</v>
      </c>
    </row>
    <row r="28" spans="1:4">
      <c r="A28" s="3" t="s">
        <v>481</v>
      </c>
    </row>
    <row r="29" spans="1:4">
      <c r="A29" s="4" t="s">
        <v>482</v>
      </c>
      <c r="B29" s="5" t="n">
        <v>3</v>
      </c>
    </row>
    <row r="30" spans="1:4">
      <c r="A30" s="4" t="s">
        <v>483</v>
      </c>
    </row>
    <row r="31" spans="1:4">
      <c r="A31" s="3" t="s">
        <v>484</v>
      </c>
    </row>
    <row r="32" spans="1:4">
      <c r="A32" s="4" t="s">
        <v>485</v>
      </c>
      <c r="B32" s="4" t="s">
        <v>486</v>
      </c>
      <c r="C32" s="4" t="s">
        <v>487</v>
      </c>
    </row>
    <row r="33" spans="1:4">
      <c r="A33" s="4" t="s">
        <v>488</v>
      </c>
    </row>
    <row r="34" spans="1:4">
      <c r="A34" s="3" t="s">
        <v>484</v>
      </c>
    </row>
    <row r="35" spans="1:4">
      <c r="A35" s="4" t="s">
        <v>485</v>
      </c>
      <c r="B35" s="4" t="s">
        <v>489</v>
      </c>
      <c r="C35" s="4" t="s">
        <v>490</v>
      </c>
    </row>
    <row r="36" spans="1:4">
      <c r="A36" s="4" t="s">
        <v>491</v>
      </c>
    </row>
    <row r="37" spans="1:4">
      <c r="A37" s="3" t="s">
        <v>484</v>
      </c>
    </row>
    <row r="38" spans="1:4">
      <c r="A38" s="4" t="s">
        <v>485</v>
      </c>
      <c r="B38" s="4" t="s">
        <v>492</v>
      </c>
      <c r="C38" s="4" t="s">
        <v>4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5"/>
    <col customWidth="1" max="5" min="5" width="25"/>
  </cols>
  <sheetData>
    <row r="1" spans="1:5">
      <c r="A1" s="1" t="s">
        <v>494</v>
      </c>
      <c r="B1" s="2" t="s">
        <v>495</v>
      </c>
      <c r="C1" s="2" t="s">
        <v>495</v>
      </c>
      <c r="D1" s="2" t="s">
        <v>496</v>
      </c>
      <c r="E1" s="2" t="s">
        <v>497</v>
      </c>
    </row>
    <row r="2" spans="1:5">
      <c r="A2" s="3" t="s">
        <v>498</v>
      </c>
    </row>
    <row r="3" spans="1:5">
      <c r="A3" s="4" t="s">
        <v>499</v>
      </c>
      <c r="D3" s="5" t="n">
        <v>3</v>
      </c>
    </row>
    <row r="4" spans="1:5">
      <c r="A4" s="4" t="s">
        <v>500</v>
      </c>
    </row>
    <row r="5" spans="1:5">
      <c r="A5" s="3" t="s">
        <v>498</v>
      </c>
    </row>
    <row r="6" spans="1:5">
      <c r="A6" s="4" t="s">
        <v>501</v>
      </c>
      <c r="C6" s="4" t="s">
        <v>502</v>
      </c>
    </row>
    <row r="7" spans="1:5">
      <c r="A7" s="4" t="s">
        <v>503</v>
      </c>
      <c r="B7" s="6" t="n">
        <v>7000</v>
      </c>
    </row>
    <row r="8" spans="1:5">
      <c r="A8" s="4" t="s">
        <v>504</v>
      </c>
      <c r="B8" s="6" t="n">
        <v>2400</v>
      </c>
      <c r="C8" s="6" t="n">
        <v>2400</v>
      </c>
      <c r="E8" s="6" t="n">
        <v>352</v>
      </c>
    </row>
    <row r="9" spans="1:5">
      <c r="A9" s="4" t="s">
        <v>499</v>
      </c>
      <c r="E9" s="5" t="n">
        <v>3</v>
      </c>
    </row>
    <row r="10" spans="1:5">
      <c r="A10" s="4" t="s">
        <v>505</v>
      </c>
    </row>
    <row r="11" spans="1:5">
      <c r="A11" s="3" t="s">
        <v>498</v>
      </c>
    </row>
    <row r="12" spans="1:5">
      <c r="A12" s="4" t="s">
        <v>501</v>
      </c>
      <c r="D12" s="4" t="s">
        <v>506</v>
      </c>
    </row>
    <row r="13" spans="1:5">
      <c r="A13" s="4" t="s">
        <v>503</v>
      </c>
      <c r="D13" s="6" t="n">
        <v>20700</v>
      </c>
    </row>
    <row r="14" spans="1:5">
      <c r="A14" s="4" t="s">
        <v>504</v>
      </c>
      <c r="D14" s="6" t="n">
        <v>6200</v>
      </c>
      <c r="E14" s="6" t="n">
        <v>46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74</v>
      </c>
    </row>
    <row r="3" spans="1:4">
      <c r="A3" s="3" t="s">
        <v>508</v>
      </c>
    </row>
    <row r="4" spans="1:4">
      <c r="A4" s="4" t="s">
        <v>509</v>
      </c>
      <c r="B4" s="6" t="n">
        <v>2521592</v>
      </c>
      <c r="C4" s="6" t="n">
        <v>2059445</v>
      </c>
    </row>
    <row r="5" spans="1:4">
      <c r="A5" s="4" t="s">
        <v>510</v>
      </c>
      <c r="B5" s="5" t="n">
        <v>21407</v>
      </c>
      <c r="C5" s="5" t="n">
        <v>28855</v>
      </c>
    </row>
    <row r="6" spans="1:4">
      <c r="A6" s="4" t="s">
        <v>511</v>
      </c>
      <c r="B6" s="5" t="n">
        <v>11323</v>
      </c>
      <c r="C6" s="5" t="n">
        <v>5971</v>
      </c>
    </row>
    <row r="7" spans="1:4">
      <c r="A7" s="4" t="s">
        <v>34</v>
      </c>
      <c r="B7" s="5" t="n">
        <v>2531676</v>
      </c>
      <c r="C7" s="5" t="n">
        <v>2082329</v>
      </c>
    </row>
    <row r="8" spans="1:4">
      <c r="A8" s="4" t="s">
        <v>512</v>
      </c>
      <c r="B8" s="5" t="n">
        <v>32300</v>
      </c>
      <c r="C8" s="5" t="n">
        <v>18000</v>
      </c>
    </row>
    <row r="9" spans="1:4">
      <c r="A9" s="4" t="s">
        <v>513</v>
      </c>
      <c r="B9" s="5" t="n">
        <v>31000</v>
      </c>
      <c r="C9" s="5" t="n">
        <v>9100</v>
      </c>
    </row>
    <row r="10" spans="1:4">
      <c r="A10" s="4" t="s">
        <v>514</v>
      </c>
      <c r="B10" s="5" t="n">
        <v>128</v>
      </c>
      <c r="C10" s="5" t="n">
        <v>136</v>
      </c>
      <c r="D10" s="6" t="n">
        <v>49</v>
      </c>
    </row>
    <row r="11" spans="1:4">
      <c r="A11" s="4" t="s">
        <v>515</v>
      </c>
      <c r="D11" s="6" t="n">
        <v>12</v>
      </c>
    </row>
    <row r="12" spans="1:4">
      <c r="A12" s="4" t="s">
        <v>516</v>
      </c>
      <c r="B12" s="5" t="n">
        <v>1600000</v>
      </c>
    </row>
    <row r="13" spans="1:4">
      <c r="A13" s="3" t="s">
        <v>517</v>
      </c>
    </row>
    <row r="14" spans="1:4">
      <c r="A14" s="4" t="s">
        <v>518</v>
      </c>
      <c r="B14" s="5" t="n">
        <v>548060</v>
      </c>
    </row>
    <row r="15" spans="1:4">
      <c r="A15" s="4" t="s">
        <v>519</v>
      </c>
      <c r="B15" s="5" t="n">
        <v>1331619</v>
      </c>
    </row>
    <row r="16" spans="1:4">
      <c r="A16" s="4" t="s">
        <v>520</v>
      </c>
      <c r="B16" s="5" t="n">
        <v>53517</v>
      </c>
    </row>
    <row r="17" spans="1:4">
      <c r="A17" s="4" t="s">
        <v>521</v>
      </c>
      <c r="B17" s="5" t="n">
        <v>240080</v>
      </c>
    </row>
    <row r="18" spans="1:4">
      <c r="A18" s="4" t="s">
        <v>522</v>
      </c>
      <c r="B18" s="5" t="n">
        <v>348316</v>
      </c>
    </row>
    <row r="19" spans="1:4">
      <c r="A19" s="4" t="s">
        <v>124</v>
      </c>
      <c r="B19" s="5" t="n">
        <v>2521592</v>
      </c>
    </row>
    <row r="20" spans="1:4">
      <c r="A20" s="3" t="s">
        <v>523</v>
      </c>
    </row>
    <row r="21" spans="1:4">
      <c r="A21" s="4" t="s">
        <v>518</v>
      </c>
      <c r="B21" s="5" t="n">
        <v>548347</v>
      </c>
    </row>
    <row r="22" spans="1:4">
      <c r="A22" s="4" t="s">
        <v>519</v>
      </c>
      <c r="B22" s="5" t="n">
        <v>1326489</v>
      </c>
    </row>
    <row r="23" spans="1:4">
      <c r="A23" s="4" t="s">
        <v>520</v>
      </c>
      <c r="B23" s="5" t="n">
        <v>54418</v>
      </c>
    </row>
    <row r="24" spans="1:4">
      <c r="A24" s="4" t="s">
        <v>521</v>
      </c>
      <c r="B24" s="5" t="n">
        <v>253900</v>
      </c>
    </row>
    <row r="25" spans="1:4">
      <c r="A25" s="4" t="s">
        <v>522</v>
      </c>
      <c r="B25" s="5" t="n">
        <v>348522</v>
      </c>
    </row>
    <row r="26" spans="1:4">
      <c r="A26" s="4" t="s">
        <v>34</v>
      </c>
      <c r="B26" s="6" t="n">
        <v>2531676</v>
      </c>
      <c r="C26" s="5" t="n">
        <v>2082329</v>
      </c>
    </row>
    <row r="27" spans="1:4">
      <c r="A27" s="3" t="s">
        <v>524</v>
      </c>
    </row>
    <row r="28" spans="1:4">
      <c r="A28" s="4" t="s">
        <v>525</v>
      </c>
      <c r="B28" s="4" t="s">
        <v>526</v>
      </c>
    </row>
    <row r="29" spans="1:4">
      <c r="A29" s="4" t="s">
        <v>527</v>
      </c>
      <c r="B29" s="4" t="s">
        <v>528</v>
      </c>
    </row>
    <row r="30" spans="1:4">
      <c r="A30" s="4" t="s">
        <v>529</v>
      </c>
      <c r="B30" s="4" t="s">
        <v>530</v>
      </c>
    </row>
    <row r="31" spans="1:4">
      <c r="A31" s="4" t="s">
        <v>531</v>
      </c>
      <c r="B31" s="4" t="s">
        <v>532</v>
      </c>
    </row>
    <row r="32" spans="1:4">
      <c r="A32" s="4" t="s">
        <v>533</v>
      </c>
      <c r="B32" s="4" t="s">
        <v>534</v>
      </c>
    </row>
    <row r="33" spans="1:4">
      <c r="A33" s="3" t="s">
        <v>535</v>
      </c>
    </row>
    <row r="34" spans="1:4">
      <c r="A34" s="4" t="s">
        <v>536</v>
      </c>
      <c r="B34" s="6" t="n">
        <v>1330910</v>
      </c>
      <c r="C34" s="5" t="n">
        <v>1004003</v>
      </c>
    </row>
    <row r="35" spans="1:4">
      <c r="A35" s="4" t="s">
        <v>537</v>
      </c>
      <c r="B35" s="5" t="n">
        <v>11083</v>
      </c>
      <c r="C35" s="5" t="n">
        <v>5403</v>
      </c>
    </row>
    <row r="36" spans="1:4">
      <c r="A36" s="4" t="s">
        <v>538</v>
      </c>
      <c r="B36" s="5" t="n">
        <v>29760</v>
      </c>
      <c r="C36" s="5" t="n">
        <v>34022</v>
      </c>
    </row>
    <row r="37" spans="1:4">
      <c r="A37" s="4" t="s">
        <v>539</v>
      </c>
      <c r="B37" s="5" t="n">
        <v>240</v>
      </c>
      <c r="C37" s="5" t="n">
        <v>568</v>
      </c>
    </row>
    <row r="38" spans="1:4">
      <c r="A38" s="4" t="s">
        <v>540</v>
      </c>
      <c r="B38" s="5" t="n">
        <v>1360670</v>
      </c>
      <c r="C38" s="5" t="n">
        <v>1038025</v>
      </c>
    </row>
    <row r="39" spans="1:4">
      <c r="A39" s="4" t="s">
        <v>541</v>
      </c>
      <c r="B39" s="5" t="n">
        <v>11323</v>
      </c>
      <c r="C39" s="5" t="n">
        <v>5971</v>
      </c>
    </row>
    <row r="40" spans="1:4">
      <c r="A40" s="4" t="s">
        <v>542</v>
      </c>
    </row>
    <row r="41" spans="1:4">
      <c r="A41" s="3" t="s">
        <v>508</v>
      </c>
    </row>
    <row r="42" spans="1:4">
      <c r="A42" s="4" t="s">
        <v>516</v>
      </c>
      <c r="B42" s="5" t="n">
        <v>183000</v>
      </c>
    </row>
    <row r="43" spans="1:4">
      <c r="A43" s="4" t="s">
        <v>543</v>
      </c>
    </row>
    <row r="44" spans="1:4">
      <c r="A44" s="3" t="s">
        <v>508</v>
      </c>
    </row>
    <row r="45" spans="1:4">
      <c r="A45" s="4" t="s">
        <v>516</v>
      </c>
      <c r="B45" s="5" t="n">
        <v>54100</v>
      </c>
    </row>
    <row r="46" spans="1:4">
      <c r="A46" s="4" t="s">
        <v>544</v>
      </c>
    </row>
    <row r="47" spans="1:4">
      <c r="A47" s="3" t="s">
        <v>508</v>
      </c>
    </row>
    <row r="48" spans="1:4">
      <c r="A48" s="4" t="s">
        <v>509</v>
      </c>
      <c r="B48" s="5" t="n">
        <v>1794231</v>
      </c>
      <c r="C48" s="5" t="n">
        <v>1246261</v>
      </c>
    </row>
    <row r="49" spans="1:4">
      <c r="A49" s="4" t="s">
        <v>510</v>
      </c>
      <c r="B49" s="5" t="n">
        <v>1261</v>
      </c>
      <c r="C49" s="5" t="n">
        <v>826</v>
      </c>
    </row>
    <row r="50" spans="1:4">
      <c r="A50" s="4" t="s">
        <v>511</v>
      </c>
      <c r="B50" s="5" t="n">
        <v>6065</v>
      </c>
      <c r="C50" s="5" t="n">
        <v>2447</v>
      </c>
    </row>
    <row r="51" spans="1:4">
      <c r="A51" s="4" t="s">
        <v>34</v>
      </c>
      <c r="B51" s="5" t="n">
        <v>1789427</v>
      </c>
      <c r="C51" s="5" t="n">
        <v>1244640</v>
      </c>
    </row>
    <row r="52" spans="1:4">
      <c r="A52" s="3" t="s">
        <v>523</v>
      </c>
    </row>
    <row r="53" spans="1:4">
      <c r="A53" s="4" t="s">
        <v>34</v>
      </c>
      <c r="B53" s="5" t="n">
        <v>1789427</v>
      </c>
      <c r="C53" s="5" t="n">
        <v>1244640</v>
      </c>
    </row>
    <row r="54" spans="1:4">
      <c r="A54" s="3" t="s">
        <v>535</v>
      </c>
    </row>
    <row r="55" spans="1:4">
      <c r="A55" s="4" t="s">
        <v>536</v>
      </c>
      <c r="B55" s="5" t="n">
        <v>1082573</v>
      </c>
      <c r="C55" s="5" t="n">
        <v>762568</v>
      </c>
    </row>
    <row r="56" spans="1:4">
      <c r="A56" s="4" t="s">
        <v>537</v>
      </c>
      <c r="B56" s="5" t="n">
        <v>6065</v>
      </c>
      <c r="C56" s="5" t="n">
        <v>2447</v>
      </c>
    </row>
    <row r="57" spans="1:4">
      <c r="A57" s="4" t="s">
        <v>540</v>
      </c>
      <c r="B57" s="5" t="n">
        <v>1082573</v>
      </c>
      <c r="C57" s="5" t="n">
        <v>762568</v>
      </c>
    </row>
    <row r="58" spans="1:4">
      <c r="A58" s="4" t="s">
        <v>541</v>
      </c>
      <c r="B58" s="5" t="n">
        <v>6065</v>
      </c>
      <c r="C58" s="5" t="n">
        <v>2447</v>
      </c>
    </row>
    <row r="59" spans="1:4">
      <c r="A59" s="4" t="s">
        <v>545</v>
      </c>
    </row>
    <row r="60" spans="1:4">
      <c r="A60" s="3" t="s">
        <v>508</v>
      </c>
    </row>
    <row r="61" spans="1:4">
      <c r="A61" s="4" t="s">
        <v>509</v>
      </c>
      <c r="B61" s="5" t="n">
        <v>176476</v>
      </c>
      <c r="C61" s="5" t="n">
        <v>138759</v>
      </c>
    </row>
    <row r="62" spans="1:4">
      <c r="A62" s="4" t="s">
        <v>510</v>
      </c>
      <c r="B62" s="5" t="n">
        <v>1665</v>
      </c>
      <c r="C62" s="5" t="n">
        <v>1957</v>
      </c>
    </row>
    <row r="63" spans="1:4">
      <c r="A63" s="4" t="s">
        <v>511</v>
      </c>
      <c r="B63" s="5" t="n">
        <v>1898</v>
      </c>
      <c r="C63" s="5" t="n">
        <v>176</v>
      </c>
    </row>
    <row r="64" spans="1:4">
      <c r="A64" s="4" t="s">
        <v>34</v>
      </c>
      <c r="B64" s="5" t="n">
        <v>176243</v>
      </c>
      <c r="C64" s="5" t="n">
        <v>140540</v>
      </c>
    </row>
    <row r="65" spans="1:4">
      <c r="A65" s="3" t="s">
        <v>523</v>
      </c>
    </row>
    <row r="66" spans="1:4">
      <c r="A66" s="4" t="s">
        <v>34</v>
      </c>
      <c r="B66" s="5" t="n">
        <v>176243</v>
      </c>
      <c r="C66" s="5" t="n">
        <v>140540</v>
      </c>
    </row>
    <row r="67" spans="1:4">
      <c r="A67" s="3" t="s">
        <v>535</v>
      </c>
    </row>
    <row r="68" spans="1:4">
      <c r="A68" s="4" t="s">
        <v>536</v>
      </c>
      <c r="B68" s="5" t="n">
        <v>71599</v>
      </c>
      <c r="C68" s="5" t="n">
        <v>34238</v>
      </c>
    </row>
    <row r="69" spans="1:4">
      <c r="A69" s="4" t="s">
        <v>537</v>
      </c>
      <c r="B69" s="5" t="n">
        <v>1783</v>
      </c>
      <c r="C69" s="5" t="n">
        <v>176</v>
      </c>
    </row>
    <row r="70" spans="1:4">
      <c r="A70" s="4" t="s">
        <v>538</v>
      </c>
      <c r="B70" s="5" t="n">
        <v>15375</v>
      </c>
    </row>
    <row r="71" spans="1:4">
      <c r="A71" s="4" t="s">
        <v>539</v>
      </c>
      <c r="B71" s="5" t="n">
        <v>115</v>
      </c>
    </row>
    <row r="72" spans="1:4">
      <c r="A72" s="4" t="s">
        <v>540</v>
      </c>
      <c r="B72" s="5" t="n">
        <v>86974</v>
      </c>
      <c r="C72" s="5" t="n">
        <v>34238</v>
      </c>
    </row>
    <row r="73" spans="1:4">
      <c r="A73" s="4" t="s">
        <v>541</v>
      </c>
      <c r="B73" s="5" t="n">
        <v>1898</v>
      </c>
      <c r="C73" s="5" t="n">
        <v>176</v>
      </c>
    </row>
    <row r="74" spans="1:4">
      <c r="A74" s="4" t="s">
        <v>546</v>
      </c>
    </row>
    <row r="75" spans="1:4">
      <c r="A75" s="3" t="s">
        <v>508</v>
      </c>
    </row>
    <row r="76" spans="1:4">
      <c r="A76" s="4" t="s">
        <v>509</v>
      </c>
      <c r="B76" s="5" t="n">
        <v>171840</v>
      </c>
      <c r="C76" s="5" t="n">
        <v>261544</v>
      </c>
    </row>
    <row r="77" spans="1:4">
      <c r="A77" s="4" t="s">
        <v>510</v>
      </c>
      <c r="B77" s="5" t="n">
        <v>1648</v>
      </c>
      <c r="C77" s="5" t="n">
        <v>2414</v>
      </c>
    </row>
    <row r="78" spans="1:4">
      <c r="A78" s="4" t="s">
        <v>511</v>
      </c>
      <c r="B78" s="5" t="n">
        <v>1209</v>
      </c>
      <c r="C78" s="5" t="n">
        <v>3265</v>
      </c>
    </row>
    <row r="79" spans="1:4">
      <c r="A79" s="4" t="s">
        <v>34</v>
      </c>
      <c r="B79" s="5" t="n">
        <v>172279</v>
      </c>
      <c r="C79" s="5" t="n">
        <v>260693</v>
      </c>
    </row>
    <row r="80" spans="1:4">
      <c r="A80" s="3" t="s">
        <v>523</v>
      </c>
    </row>
    <row r="81" spans="1:4">
      <c r="A81" s="4" t="s">
        <v>34</v>
      </c>
      <c r="B81" s="5" t="n">
        <v>172279</v>
      </c>
      <c r="C81" s="5" t="n">
        <v>260693</v>
      </c>
    </row>
    <row r="82" spans="1:4">
      <c r="A82" s="3" t="s">
        <v>535</v>
      </c>
    </row>
    <row r="83" spans="1:4">
      <c r="A83" s="4" t="s">
        <v>536</v>
      </c>
      <c r="B83" s="5" t="n">
        <v>129940</v>
      </c>
      <c r="C83" s="5" t="n">
        <v>193621</v>
      </c>
    </row>
    <row r="84" spans="1:4">
      <c r="A84" s="4" t="s">
        <v>537</v>
      </c>
      <c r="B84" s="5" t="n">
        <v>1084</v>
      </c>
      <c r="C84" s="5" t="n">
        <v>2710</v>
      </c>
    </row>
    <row r="85" spans="1:4">
      <c r="A85" s="4" t="s">
        <v>538</v>
      </c>
      <c r="B85" s="5" t="n">
        <v>14385</v>
      </c>
      <c r="C85" s="5" t="n">
        <v>31166</v>
      </c>
    </row>
    <row r="86" spans="1:4">
      <c r="A86" s="4" t="s">
        <v>539</v>
      </c>
      <c r="B86" s="5" t="n">
        <v>125</v>
      </c>
      <c r="C86" s="5" t="n">
        <v>555</v>
      </c>
    </row>
    <row r="87" spans="1:4">
      <c r="A87" s="4" t="s">
        <v>540</v>
      </c>
      <c r="B87" s="5" t="n">
        <v>144325</v>
      </c>
      <c r="C87" s="5" t="n">
        <v>224787</v>
      </c>
    </row>
    <row r="88" spans="1:4">
      <c r="A88" s="4" t="s">
        <v>541</v>
      </c>
      <c r="B88" s="5" t="n">
        <v>1209</v>
      </c>
      <c r="C88" s="5" t="n">
        <v>3265</v>
      </c>
    </row>
    <row r="89" spans="1:4">
      <c r="A89" s="4" t="s">
        <v>547</v>
      </c>
    </row>
    <row r="90" spans="1:4">
      <c r="A90" s="3" t="s">
        <v>508</v>
      </c>
    </row>
    <row r="91" spans="1:4">
      <c r="A91" s="4" t="s">
        <v>509</v>
      </c>
      <c r="B91" s="5" t="n">
        <v>346609</v>
      </c>
      <c r="C91" s="5" t="n">
        <v>394769</v>
      </c>
    </row>
    <row r="92" spans="1:4">
      <c r="A92" s="4" t="s">
        <v>510</v>
      </c>
      <c r="B92" s="5" t="n">
        <v>15547</v>
      </c>
      <c r="C92" s="5" t="n">
        <v>22813</v>
      </c>
    </row>
    <row r="93" spans="1:4">
      <c r="A93" s="4" t="s">
        <v>511</v>
      </c>
      <c r="B93" s="5" t="n">
        <v>2151</v>
      </c>
      <c r="C93" s="5" t="n">
        <v>83</v>
      </c>
    </row>
    <row r="94" spans="1:4">
      <c r="A94" s="4" t="s">
        <v>34</v>
      </c>
      <c r="B94" s="5" t="n">
        <v>360005</v>
      </c>
      <c r="C94" s="5" t="n">
        <v>417499</v>
      </c>
    </row>
    <row r="95" spans="1:4">
      <c r="A95" s="3" t="s">
        <v>523</v>
      </c>
    </row>
    <row r="96" spans="1:4">
      <c r="A96" s="4" t="s">
        <v>34</v>
      </c>
      <c r="B96" s="5" t="n">
        <v>360005</v>
      </c>
      <c r="C96" s="5" t="n">
        <v>417499</v>
      </c>
    </row>
    <row r="97" spans="1:4">
      <c r="A97" s="3" t="s">
        <v>535</v>
      </c>
    </row>
    <row r="98" spans="1:4">
      <c r="A98" s="4" t="s">
        <v>536</v>
      </c>
      <c r="B98" s="5" t="n">
        <v>46798</v>
      </c>
      <c r="C98" s="5" t="n">
        <v>13576</v>
      </c>
    </row>
    <row r="99" spans="1:4">
      <c r="A99" s="4" t="s">
        <v>537</v>
      </c>
      <c r="B99" s="5" t="n">
        <v>2151</v>
      </c>
      <c r="C99" s="5" t="n">
        <v>70</v>
      </c>
    </row>
    <row r="100" spans="1:4">
      <c r="A100" s="4" t="s">
        <v>538</v>
      </c>
      <c r="C100" s="5" t="n">
        <v>2856</v>
      </c>
    </row>
    <row r="101" spans="1:4">
      <c r="A101" s="4" t="s">
        <v>539</v>
      </c>
      <c r="C101" s="5" t="n">
        <v>13</v>
      </c>
    </row>
    <row r="102" spans="1:4">
      <c r="A102" s="4" t="s">
        <v>540</v>
      </c>
      <c r="B102" s="5" t="n">
        <v>46798</v>
      </c>
      <c r="C102" s="5" t="n">
        <v>16432</v>
      </c>
    </row>
    <row r="103" spans="1:4">
      <c r="A103" s="4" t="s">
        <v>541</v>
      </c>
      <c r="B103" s="5" t="n">
        <v>2151</v>
      </c>
      <c r="C103" s="5" t="n">
        <v>83</v>
      </c>
    </row>
    <row r="104" spans="1:4">
      <c r="A104" s="4" t="s">
        <v>548</v>
      </c>
    </row>
    <row r="105" spans="1:4">
      <c r="A105" s="3" t="s">
        <v>508</v>
      </c>
    </row>
    <row r="106" spans="1:4">
      <c r="A106" s="4" t="s">
        <v>509</v>
      </c>
      <c r="B106" s="5" t="n">
        <v>32436</v>
      </c>
      <c r="C106" s="5" t="n">
        <v>18112</v>
      </c>
    </row>
    <row r="107" spans="1:4">
      <c r="A107" s="4" t="s">
        <v>510</v>
      </c>
      <c r="B107" s="5" t="n">
        <v>1286</v>
      </c>
      <c r="C107" s="5" t="n">
        <v>845</v>
      </c>
    </row>
    <row r="108" spans="1:4">
      <c r="A108" s="4" t="s">
        <v>34</v>
      </c>
      <c r="B108" s="5" t="n">
        <v>33722</v>
      </c>
      <c r="C108" s="5" t="n">
        <v>18957</v>
      </c>
    </row>
    <row r="109" spans="1:4">
      <c r="A109" s="3" t="s">
        <v>523</v>
      </c>
    </row>
    <row r="110" spans="1:4">
      <c r="A110" s="4" t="s">
        <v>34</v>
      </c>
      <c r="B110" s="6" t="n">
        <v>33722</v>
      </c>
      <c r="C110" s="6" t="n">
        <v>189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22"/>
    <col customWidth="1" max="3" min="3" width="25"/>
    <col customWidth="1" max="4" min="4" width="55"/>
    <col customWidth="1" max="5" min="5" width="27"/>
    <col customWidth="1" max="6" min="6" width="12"/>
  </cols>
  <sheetData>
    <row r="1" spans="1:6">
      <c r="A1" s="1" t="s">
        <v>119</v>
      </c>
      <c r="B1" s="2" t="s">
        <v>120</v>
      </c>
      <c r="C1" s="2" t="s">
        <v>121</v>
      </c>
      <c r="D1" s="2" t="s">
        <v>122</v>
      </c>
      <c r="E1" s="2" t="s">
        <v>123</v>
      </c>
      <c r="F1" s="2" t="s">
        <v>124</v>
      </c>
    </row>
    <row r="2" spans="1:6">
      <c r="A2" s="4" t="s">
        <v>125</v>
      </c>
      <c r="B2" s="6" t="n">
        <v>238079</v>
      </c>
      <c r="C2" s="6" t="n">
        <v>312900</v>
      </c>
      <c r="D2" s="6" t="n">
        <v>-29959</v>
      </c>
      <c r="E2" s="6" t="n">
        <v>992110</v>
      </c>
      <c r="F2" s="6" t="n">
        <v>1513130</v>
      </c>
    </row>
    <row r="3" spans="1:6">
      <c r="A3" s="4" t="s">
        <v>126</v>
      </c>
      <c r="B3" s="5" t="n">
        <v>95231691</v>
      </c>
    </row>
    <row r="4" spans="1:6">
      <c r="A4" s="4" t="s">
        <v>113</v>
      </c>
      <c r="E4" s="5" t="n">
        <v>116750</v>
      </c>
      <c r="F4" s="5" t="n">
        <v>116750</v>
      </c>
    </row>
    <row r="5" spans="1:6">
      <c r="A5" s="4" t="s">
        <v>127</v>
      </c>
      <c r="D5" s="5" t="n">
        <v>16028</v>
      </c>
      <c r="F5" s="5" t="n">
        <v>16028</v>
      </c>
    </row>
    <row r="6" spans="1:6">
      <c r="A6" s="4" t="s">
        <v>128</v>
      </c>
      <c r="D6" s="5" t="n">
        <v>-29755</v>
      </c>
      <c r="F6" s="5" t="n">
        <v>-29755</v>
      </c>
    </row>
    <row r="7" spans="1:6">
      <c r="A7" s="4" t="s">
        <v>118</v>
      </c>
      <c r="F7" s="5" t="n">
        <v>103023</v>
      </c>
    </row>
    <row r="8" spans="1:6">
      <c r="A8" s="4" t="s">
        <v>129</v>
      </c>
      <c r="B8" s="6" t="n">
        <v>1669</v>
      </c>
      <c r="C8" s="5" t="n">
        <v>9914</v>
      </c>
      <c r="F8" s="6" t="n">
        <v>11583</v>
      </c>
    </row>
    <row r="9" spans="1:6">
      <c r="A9" s="4" t="s">
        <v>130</v>
      </c>
      <c r="B9" s="5" t="n">
        <v>667739</v>
      </c>
      <c r="F9" s="5" t="n">
        <v>662721</v>
      </c>
    </row>
    <row r="10" spans="1:6">
      <c r="A10" s="4" t="s">
        <v>131</v>
      </c>
      <c r="C10" s="5" t="n">
        <v>1856</v>
      </c>
      <c r="F10" s="6" t="n">
        <v>1856</v>
      </c>
    </row>
    <row r="11" spans="1:6">
      <c r="A11" s="4" t="s">
        <v>132</v>
      </c>
      <c r="B11" s="6" t="n">
        <v>963</v>
      </c>
      <c r="C11" s="5" t="n">
        <v>238</v>
      </c>
      <c r="F11" s="5" t="n">
        <v>1201</v>
      </c>
    </row>
    <row r="12" spans="1:6">
      <c r="A12" s="4" t="s">
        <v>133</v>
      </c>
      <c r="B12" s="5" t="n">
        <v>385113</v>
      </c>
    </row>
    <row r="13" spans="1:6">
      <c r="A13" s="4" t="s">
        <v>134</v>
      </c>
      <c r="B13" s="6" t="n">
        <v>-74</v>
      </c>
      <c r="C13" s="5" t="n">
        <v>-637</v>
      </c>
      <c r="F13" s="5" t="n">
        <v>-711</v>
      </c>
    </row>
    <row r="14" spans="1:6">
      <c r="A14" s="4" t="s">
        <v>135</v>
      </c>
      <c r="B14" s="5" t="n">
        <v>-29640</v>
      </c>
    </row>
    <row r="15" spans="1:6">
      <c r="A15" s="4" t="s">
        <v>136</v>
      </c>
      <c r="E15" s="5" t="n">
        <v>-24023</v>
      </c>
      <c r="F15" s="5" t="n">
        <v>-24023</v>
      </c>
    </row>
    <row r="16" spans="1:6">
      <c r="A16" s="4" t="s">
        <v>137</v>
      </c>
      <c r="B16" s="6" t="n">
        <v>240637</v>
      </c>
      <c r="C16" s="5" t="n">
        <v>324271</v>
      </c>
      <c r="D16" s="5" t="n">
        <v>-43686</v>
      </c>
      <c r="E16" s="5" t="n">
        <v>1084837</v>
      </c>
      <c r="F16" s="5" t="n">
        <v>1606059</v>
      </c>
    </row>
    <row r="17" spans="1:6">
      <c r="A17" s="4" t="s">
        <v>138</v>
      </c>
      <c r="B17" s="5" t="n">
        <v>96254903</v>
      </c>
    </row>
    <row r="18" spans="1:6">
      <c r="A18" s="4" t="s">
        <v>113</v>
      </c>
      <c r="E18" s="5" t="n">
        <v>127491</v>
      </c>
      <c r="F18" s="5" t="n">
        <v>127491</v>
      </c>
    </row>
    <row r="19" spans="1:6">
      <c r="A19" s="4" t="s">
        <v>127</v>
      </c>
      <c r="D19" s="5" t="n">
        <v>-5847</v>
      </c>
      <c r="F19" s="5" t="n">
        <v>-5847</v>
      </c>
    </row>
    <row r="20" spans="1:6">
      <c r="A20" s="4" t="s">
        <v>128</v>
      </c>
      <c r="D20" s="5" t="n">
        <v>7708</v>
      </c>
      <c r="F20" s="5" t="n">
        <v>7708</v>
      </c>
    </row>
    <row r="21" spans="1:6">
      <c r="A21" s="4" t="s">
        <v>118</v>
      </c>
      <c r="F21" s="5" t="n">
        <v>129352</v>
      </c>
    </row>
    <row r="22" spans="1:6">
      <c r="A22" s="4" t="s">
        <v>129</v>
      </c>
      <c r="B22" s="6" t="n">
        <v>1301</v>
      </c>
      <c r="C22" s="5" t="n">
        <v>9140</v>
      </c>
      <c r="F22" s="5" t="n">
        <v>10441</v>
      </c>
    </row>
    <row r="23" spans="1:6">
      <c r="A23" s="4" t="s">
        <v>130</v>
      </c>
      <c r="B23" s="5" t="n">
        <v>520538</v>
      </c>
    </row>
    <row r="24" spans="1:6">
      <c r="A24" s="4" t="s">
        <v>131</v>
      </c>
      <c r="C24" s="5" t="n">
        <v>1079</v>
      </c>
      <c r="F24" s="5" t="n">
        <v>1079</v>
      </c>
    </row>
    <row r="25" spans="1:6">
      <c r="A25" s="4" t="s">
        <v>132</v>
      </c>
      <c r="B25" s="6" t="n">
        <v>958</v>
      </c>
      <c r="C25" s="5" t="n">
        <v>11393</v>
      </c>
      <c r="F25" s="5" t="n">
        <v>12351</v>
      </c>
    </row>
    <row r="26" spans="1:6">
      <c r="A26" s="4" t="s">
        <v>133</v>
      </c>
      <c r="B26" s="5" t="n">
        <v>383215</v>
      </c>
    </row>
    <row r="27" spans="1:6">
      <c r="A27" s="4" t="s">
        <v>134</v>
      </c>
      <c r="B27" s="6" t="n">
        <v>-7489</v>
      </c>
      <c r="C27" s="5" t="n">
        <v>-62949</v>
      </c>
      <c r="F27" s="5" t="n">
        <v>-70438</v>
      </c>
    </row>
    <row r="28" spans="1:6">
      <c r="A28" s="4" t="s">
        <v>135</v>
      </c>
      <c r="B28" s="5" t="n">
        <v>-2995928</v>
      </c>
    </row>
    <row r="29" spans="1:6">
      <c r="A29" s="4" t="s">
        <v>136</v>
      </c>
      <c r="E29" s="5" t="n">
        <v>-33400</v>
      </c>
      <c r="F29" s="5" t="n">
        <v>-33400</v>
      </c>
    </row>
    <row r="30" spans="1:6">
      <c r="A30" s="4" t="s">
        <v>139</v>
      </c>
      <c r="B30" s="6" t="n">
        <v>235407</v>
      </c>
      <c r="C30" s="5" t="n">
        <v>282934</v>
      </c>
      <c r="D30" s="5" t="n">
        <v>-41825</v>
      </c>
      <c r="E30" s="5" t="n">
        <v>1178928</v>
      </c>
      <c r="F30" s="5" t="n">
        <v>1655444</v>
      </c>
    </row>
    <row r="31" spans="1:6">
      <c r="A31" s="4" t="s">
        <v>140</v>
      </c>
      <c r="B31" s="5" t="n">
        <v>94162728</v>
      </c>
    </row>
    <row r="32" spans="1:6">
      <c r="A32" s="4" t="s">
        <v>113</v>
      </c>
      <c r="E32" s="5" t="n">
        <v>132728</v>
      </c>
      <c r="F32" s="5" t="n">
        <v>132728</v>
      </c>
    </row>
    <row r="33" spans="1:6">
      <c r="A33" s="4" t="s">
        <v>127</v>
      </c>
      <c r="D33" s="5" t="n">
        <v>-7897</v>
      </c>
      <c r="F33" s="5" t="n">
        <v>-7897</v>
      </c>
    </row>
    <row r="34" spans="1:6">
      <c r="A34" s="4" t="s">
        <v>128</v>
      </c>
      <c r="D34" s="5" t="n">
        <v>-1215</v>
      </c>
      <c r="F34" s="5" t="n">
        <v>-1215</v>
      </c>
    </row>
    <row r="35" spans="1:6">
      <c r="A35" s="4" t="s">
        <v>118</v>
      </c>
      <c r="F35" s="5" t="n">
        <v>123616</v>
      </c>
    </row>
    <row r="36" spans="1:6">
      <c r="A36" s="4" t="s">
        <v>141</v>
      </c>
      <c r="B36" s="5" t="n">
        <v>146396</v>
      </c>
    </row>
    <row r="37" spans="1:6">
      <c r="A37" s="4" t="s">
        <v>129</v>
      </c>
      <c r="B37" s="6" t="n">
        <v>366</v>
      </c>
      <c r="C37" s="5" t="n">
        <v>2407</v>
      </c>
      <c r="F37" s="5" t="n">
        <v>2773</v>
      </c>
    </row>
    <row r="38" spans="1:6">
      <c r="A38" s="4" t="s">
        <v>131</v>
      </c>
      <c r="C38" s="5" t="n">
        <v>1484</v>
      </c>
      <c r="F38" s="5" t="n">
        <v>1484</v>
      </c>
    </row>
    <row r="39" spans="1:6">
      <c r="A39" s="4" t="s">
        <v>132</v>
      </c>
      <c r="B39" s="6" t="n">
        <v>1062</v>
      </c>
      <c r="C39" s="5" t="n">
        <v>6035</v>
      </c>
      <c r="F39" s="5" t="n">
        <v>7097</v>
      </c>
    </row>
    <row r="40" spans="1:6">
      <c r="A40" s="4" t="s">
        <v>133</v>
      </c>
      <c r="B40" s="5" t="n">
        <v>424871</v>
      </c>
    </row>
    <row r="41" spans="1:6">
      <c r="A41" s="4" t="s">
        <v>134</v>
      </c>
      <c r="B41" s="6" t="n">
        <v>-2593</v>
      </c>
      <c r="C41" s="5" t="n">
        <v>-21568</v>
      </c>
      <c r="F41" s="6" t="n">
        <v>-24161</v>
      </c>
    </row>
    <row r="42" spans="1:6">
      <c r="A42" s="4" t="s">
        <v>135</v>
      </c>
      <c r="B42" s="5" t="n">
        <v>-1037308</v>
      </c>
      <c r="F42" s="5" t="n">
        <v>-988060</v>
      </c>
    </row>
    <row r="43" spans="1:6">
      <c r="A43" s="4" t="s">
        <v>136</v>
      </c>
      <c r="E43" s="5" t="n">
        <v>-42370</v>
      </c>
      <c r="F43" s="6" t="n">
        <v>-42370</v>
      </c>
    </row>
    <row r="44" spans="1:6">
      <c r="A44" s="4" t="s">
        <v>142</v>
      </c>
      <c r="B44" s="6" t="n">
        <v>234242</v>
      </c>
      <c r="C44" s="6" t="n">
        <v>271292</v>
      </c>
      <c r="D44" s="6" t="n">
        <v>-50937</v>
      </c>
      <c r="E44" s="6" t="n">
        <v>1269286</v>
      </c>
      <c r="F44" s="6" t="n">
        <v>1723883</v>
      </c>
    </row>
    <row r="45" spans="1:6">
      <c r="A45" s="4" t="s">
        <v>143</v>
      </c>
      <c r="B45" s="5" t="n">
        <v>936966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204</v>
      </c>
    </row>
    <row r="3" spans="1:3">
      <c r="A3" s="4" t="s">
        <v>550</v>
      </c>
      <c r="B3" s="6" t="n">
        <v>1615608</v>
      </c>
      <c r="C3" s="6" t="n">
        <v>1752273</v>
      </c>
    </row>
    <row r="4" spans="1:3">
      <c r="A4" s="4" t="s">
        <v>551</v>
      </c>
      <c r="B4" s="5" t="n">
        <v>2643966</v>
      </c>
      <c r="C4" s="5" t="n">
        <v>2472202</v>
      </c>
    </row>
    <row r="5" spans="1:3">
      <c r="A5" s="4" t="s">
        <v>552</v>
      </c>
      <c r="B5" s="5" t="n">
        <v>628846</v>
      </c>
      <c r="C5" s="5" t="n">
        <v>589752</v>
      </c>
    </row>
    <row r="6" spans="1:3">
      <c r="A6" s="4" t="s">
        <v>553</v>
      </c>
      <c r="B6" s="5" t="n">
        <v>245377</v>
      </c>
      <c r="C6" s="5" t="n">
        <v>259360</v>
      </c>
    </row>
    <row r="7" spans="1:3">
      <c r="A7" s="4" t="s">
        <v>554</v>
      </c>
      <c r="B7" s="5" t="n">
        <v>1764265</v>
      </c>
      <c r="C7" s="5" t="n">
        <v>1617429</v>
      </c>
    </row>
    <row r="8" spans="1:3">
      <c r="A8" s="4" t="s">
        <v>555</v>
      </c>
      <c r="B8" s="5" t="n">
        <v>1157248</v>
      </c>
      <c r="C8" s="5" t="n">
        <v>945045</v>
      </c>
    </row>
    <row r="9" spans="1:3">
      <c r="A9" s="4" t="s">
        <v>556</v>
      </c>
      <c r="B9" s="5" t="n">
        <v>2237719</v>
      </c>
      <c r="C9" s="5" t="n">
        <v>2188048</v>
      </c>
    </row>
    <row r="10" spans="1:3">
      <c r="A10" s="4" t="s">
        <v>557</v>
      </c>
      <c r="B10" s="5" t="n">
        <v>109656</v>
      </c>
      <c r="C10" s="5" t="n">
        <v>112165</v>
      </c>
    </row>
    <row r="11" spans="1:3">
      <c r="A11" s="4" t="s">
        <v>558</v>
      </c>
      <c r="B11" s="5" t="n">
        <v>432827</v>
      </c>
      <c r="C11" s="5" t="n">
        <v>468052</v>
      </c>
    </row>
    <row r="12" spans="1:3">
      <c r="A12" s="4" t="s">
        <v>124</v>
      </c>
      <c r="B12" s="6" t="n">
        <v>10835512</v>
      </c>
      <c r="C12" s="6" t="n">
        <v>104043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9</v>
      </c>
      <c r="C1" s="2" t="s">
        <v>2</v>
      </c>
      <c r="D1" s="2" t="s">
        <v>30</v>
      </c>
    </row>
    <row r="2" spans="1:4">
      <c r="A2" s="3" t="s">
        <v>560</v>
      </c>
    </row>
    <row r="3" spans="1:4">
      <c r="A3" s="4" t="s">
        <v>550</v>
      </c>
      <c r="C3" s="6" t="n">
        <v>1612295</v>
      </c>
    </row>
    <row r="4" spans="1:4">
      <c r="A4" s="3" t="s">
        <v>561</v>
      </c>
    </row>
    <row r="5" spans="1:4">
      <c r="A5" s="4" t="s">
        <v>551</v>
      </c>
      <c r="C5" s="5" t="n">
        <v>2643966</v>
      </c>
    </row>
    <row r="6" spans="1:4">
      <c r="A6" s="4" t="s">
        <v>552</v>
      </c>
      <c r="C6" s="5" t="n">
        <v>628846</v>
      </c>
    </row>
    <row r="7" spans="1:4">
      <c r="A7" s="4" t="s">
        <v>553</v>
      </c>
      <c r="C7" s="5" t="n">
        <v>245377</v>
      </c>
    </row>
    <row r="8" spans="1:4">
      <c r="A8" s="4" t="s">
        <v>562</v>
      </c>
      <c r="C8" s="5" t="n">
        <v>1764265</v>
      </c>
    </row>
    <row r="9" spans="1:4">
      <c r="A9" s="4" t="s">
        <v>555</v>
      </c>
      <c r="C9" s="5" t="n">
        <v>1157248</v>
      </c>
    </row>
    <row r="10" spans="1:4">
      <c r="A10" s="4" t="s">
        <v>563</v>
      </c>
      <c r="C10" s="5" t="n">
        <v>2237719</v>
      </c>
    </row>
    <row r="11" spans="1:4">
      <c r="A11" s="4" t="s">
        <v>564</v>
      </c>
      <c r="B11" s="4" t="s">
        <v>565</v>
      </c>
      <c r="C11" s="5" t="n">
        <v>109656</v>
      </c>
    </row>
    <row r="12" spans="1:4">
      <c r="A12" s="4" t="s">
        <v>558</v>
      </c>
      <c r="C12" s="5" t="n">
        <v>412619</v>
      </c>
    </row>
    <row r="13" spans="1:4">
      <c r="A13" s="4" t="s">
        <v>124</v>
      </c>
      <c r="C13" s="6" t="n">
        <v>10811991</v>
      </c>
      <c r="D13" s="6" t="n">
        <v>10372778</v>
      </c>
    </row>
    <row r="14" spans="1:4">
      <c r="A14" s="3" t="s">
        <v>566</v>
      </c>
    </row>
    <row r="15" spans="1:4">
      <c r="A15" s="4" t="s">
        <v>567</v>
      </c>
      <c r="C15" s="4" t="s">
        <v>568</v>
      </c>
    </row>
    <row r="16" spans="1:4">
      <c r="A16" s="4" t="s">
        <v>569</v>
      </c>
    </row>
    <row r="17" spans="1:4">
      <c r="A17" s="3" t="s">
        <v>560</v>
      </c>
    </row>
    <row r="18" spans="1:4">
      <c r="A18" s="4" t="s">
        <v>550</v>
      </c>
      <c r="C18" s="6" t="n">
        <v>150644</v>
      </c>
    </row>
    <row r="19" spans="1:4">
      <c r="A19" s="3" t="s">
        <v>561</v>
      </c>
    </row>
    <row r="20" spans="1:4">
      <c r="A20" s="4" t="s">
        <v>551</v>
      </c>
      <c r="C20" s="5" t="n">
        <v>349488</v>
      </c>
    </row>
    <row r="21" spans="1:4">
      <c r="A21" s="4" t="s">
        <v>552</v>
      </c>
      <c r="C21" s="5" t="n">
        <v>98427</v>
      </c>
    </row>
    <row r="22" spans="1:4">
      <c r="A22" s="4" t="s">
        <v>553</v>
      </c>
      <c r="C22" s="5" t="n">
        <v>6579</v>
      </c>
    </row>
    <row r="23" spans="1:4">
      <c r="A23" s="4" t="s">
        <v>562</v>
      </c>
      <c r="C23" s="5" t="n">
        <v>200929</v>
      </c>
    </row>
    <row r="24" spans="1:4">
      <c r="A24" s="4" t="s">
        <v>555</v>
      </c>
      <c r="C24" s="5" t="n">
        <v>122912</v>
      </c>
    </row>
    <row r="25" spans="1:4">
      <c r="A25" s="4" t="s">
        <v>563</v>
      </c>
      <c r="C25" s="5" t="n">
        <v>315091</v>
      </c>
    </row>
    <row r="26" spans="1:4">
      <c r="A26" s="4" t="s">
        <v>558</v>
      </c>
      <c r="C26" s="5" t="n">
        <v>55318</v>
      </c>
    </row>
    <row r="27" spans="1:4">
      <c r="A27" s="4" t="s">
        <v>124</v>
      </c>
      <c r="C27" s="5" t="n">
        <v>1299388</v>
      </c>
    </row>
    <row r="28" spans="1:4">
      <c r="A28" s="4" t="s">
        <v>543</v>
      </c>
    </row>
    <row r="29" spans="1:4">
      <c r="A29" s="3" t="s">
        <v>560</v>
      </c>
    </row>
    <row r="30" spans="1:4">
      <c r="A30" s="4" t="s">
        <v>550</v>
      </c>
      <c r="C30" s="5" t="n">
        <v>194141</v>
      </c>
    </row>
    <row r="31" spans="1:4">
      <c r="A31" s="3" t="s">
        <v>561</v>
      </c>
    </row>
    <row r="32" spans="1:4">
      <c r="A32" s="4" t="s">
        <v>551</v>
      </c>
      <c r="C32" s="5" t="n">
        <v>320160</v>
      </c>
    </row>
    <row r="33" spans="1:4">
      <c r="A33" s="4" t="s">
        <v>552</v>
      </c>
      <c r="C33" s="5" t="n">
        <v>44608</v>
      </c>
    </row>
    <row r="34" spans="1:4">
      <c r="A34" s="4" t="s">
        <v>553</v>
      </c>
      <c r="C34" s="5" t="n">
        <v>87424</v>
      </c>
    </row>
    <row r="35" spans="1:4">
      <c r="A35" s="4" t="s">
        <v>562</v>
      </c>
      <c r="C35" s="5" t="n">
        <v>191826</v>
      </c>
    </row>
    <row r="36" spans="1:4">
      <c r="A36" s="4" t="s">
        <v>555</v>
      </c>
      <c r="C36" s="5" t="n">
        <v>74124</v>
      </c>
    </row>
    <row r="37" spans="1:4">
      <c r="A37" s="4" t="s">
        <v>563</v>
      </c>
      <c r="C37" s="5" t="n">
        <v>374388</v>
      </c>
    </row>
    <row r="38" spans="1:4">
      <c r="A38" s="4" t="s">
        <v>558</v>
      </c>
      <c r="C38" s="5" t="n">
        <v>43212</v>
      </c>
    </row>
    <row r="39" spans="1:4">
      <c r="A39" s="4" t="s">
        <v>124</v>
      </c>
      <c r="C39" s="5" t="n">
        <v>1329883</v>
      </c>
    </row>
    <row r="40" spans="1:4">
      <c r="A40" s="4" t="s">
        <v>570</v>
      </c>
    </row>
    <row r="41" spans="1:4">
      <c r="A41" s="3" t="s">
        <v>560</v>
      </c>
    </row>
    <row r="42" spans="1:4">
      <c r="A42" s="4" t="s">
        <v>550</v>
      </c>
      <c r="C42" s="5" t="n">
        <v>181338</v>
      </c>
    </row>
    <row r="43" spans="1:4">
      <c r="A43" s="3" t="s">
        <v>561</v>
      </c>
    </row>
    <row r="44" spans="1:4">
      <c r="A44" s="4" t="s">
        <v>551</v>
      </c>
      <c r="C44" s="5" t="n">
        <v>229038</v>
      </c>
    </row>
    <row r="45" spans="1:4">
      <c r="A45" s="4" t="s">
        <v>552</v>
      </c>
      <c r="C45" s="5" t="n">
        <v>71030</v>
      </c>
    </row>
    <row r="46" spans="1:4">
      <c r="A46" s="4" t="s">
        <v>553</v>
      </c>
      <c r="C46" s="5" t="n">
        <v>26624</v>
      </c>
    </row>
    <row r="47" spans="1:4">
      <c r="A47" s="4" t="s">
        <v>562</v>
      </c>
      <c r="C47" s="5" t="n">
        <v>206321</v>
      </c>
    </row>
    <row r="48" spans="1:4">
      <c r="A48" s="4" t="s">
        <v>555</v>
      </c>
      <c r="C48" s="5" t="n">
        <v>53071</v>
      </c>
    </row>
    <row r="49" spans="1:4">
      <c r="A49" s="4" t="s">
        <v>563</v>
      </c>
      <c r="C49" s="5" t="n">
        <v>226718</v>
      </c>
    </row>
    <row r="50" spans="1:4">
      <c r="A50" s="4" t="s">
        <v>558</v>
      </c>
      <c r="C50" s="5" t="n">
        <v>25540</v>
      </c>
    </row>
    <row r="51" spans="1:4">
      <c r="A51" s="4" t="s">
        <v>124</v>
      </c>
      <c r="C51" s="5" t="n">
        <v>1019680</v>
      </c>
    </row>
    <row r="52" spans="1:4">
      <c r="A52" s="4" t="s">
        <v>542</v>
      </c>
    </row>
    <row r="53" spans="1:4">
      <c r="A53" s="3" t="s">
        <v>560</v>
      </c>
    </row>
    <row r="54" spans="1:4">
      <c r="A54" s="4" t="s">
        <v>550</v>
      </c>
      <c r="C54" s="5" t="n">
        <v>594016</v>
      </c>
    </row>
    <row r="55" spans="1:4">
      <c r="A55" s="3" t="s">
        <v>561</v>
      </c>
    </row>
    <row r="56" spans="1:4">
      <c r="A56" s="4" t="s">
        <v>551</v>
      </c>
      <c r="C56" s="5" t="n">
        <v>833535</v>
      </c>
    </row>
    <row r="57" spans="1:4">
      <c r="A57" s="4" t="s">
        <v>552</v>
      </c>
      <c r="C57" s="5" t="n">
        <v>230337</v>
      </c>
    </row>
    <row r="58" spans="1:4">
      <c r="A58" s="4" t="s">
        <v>553</v>
      </c>
      <c r="C58" s="5" t="n">
        <v>67797</v>
      </c>
    </row>
    <row r="59" spans="1:4">
      <c r="A59" s="4" t="s">
        <v>562</v>
      </c>
      <c r="C59" s="5" t="n">
        <v>713548</v>
      </c>
    </row>
    <row r="60" spans="1:4">
      <c r="A60" s="4" t="s">
        <v>555</v>
      </c>
      <c r="C60" s="5" t="n">
        <v>370193</v>
      </c>
    </row>
    <row r="61" spans="1:4">
      <c r="A61" s="4" t="s">
        <v>563</v>
      </c>
      <c r="C61" s="5" t="n">
        <v>558378</v>
      </c>
    </row>
    <row r="62" spans="1:4">
      <c r="A62" s="4" t="s">
        <v>558</v>
      </c>
      <c r="C62" s="5" t="n">
        <v>209058</v>
      </c>
    </row>
    <row r="63" spans="1:4">
      <c r="A63" s="4" t="s">
        <v>124</v>
      </c>
      <c r="C63" s="5" t="n">
        <v>3576862</v>
      </c>
    </row>
    <row r="64" spans="1:4">
      <c r="A64" s="4" t="s">
        <v>571</v>
      </c>
    </row>
    <row r="65" spans="1:4">
      <c r="A65" s="3" t="s">
        <v>560</v>
      </c>
    </row>
    <row r="66" spans="1:4">
      <c r="A66" s="4" t="s">
        <v>550</v>
      </c>
      <c r="C66" s="5" t="n">
        <v>78450</v>
      </c>
    </row>
    <row r="67" spans="1:4">
      <c r="A67" s="3" t="s">
        <v>561</v>
      </c>
    </row>
    <row r="68" spans="1:4">
      <c r="A68" s="4" t="s">
        <v>551</v>
      </c>
      <c r="C68" s="5" t="n">
        <v>87015</v>
      </c>
    </row>
    <row r="69" spans="1:4">
      <c r="A69" s="4" t="s">
        <v>552</v>
      </c>
      <c r="C69" s="5" t="n">
        <v>22734</v>
      </c>
    </row>
    <row r="70" spans="1:4">
      <c r="A70" s="4" t="s">
        <v>553</v>
      </c>
      <c r="C70" s="5" t="n">
        <v>5481</v>
      </c>
    </row>
    <row r="71" spans="1:4">
      <c r="A71" s="4" t="s">
        <v>562</v>
      </c>
      <c r="C71" s="5" t="n">
        <v>45248</v>
      </c>
    </row>
    <row r="72" spans="1:4">
      <c r="A72" s="4" t="s">
        <v>555</v>
      </c>
      <c r="C72" s="5" t="n">
        <v>25741</v>
      </c>
    </row>
    <row r="73" spans="1:4">
      <c r="A73" s="4" t="s">
        <v>563</v>
      </c>
      <c r="C73" s="5" t="n">
        <v>199968</v>
      </c>
    </row>
    <row r="74" spans="1:4">
      <c r="A74" s="4" t="s">
        <v>558</v>
      </c>
      <c r="C74" s="5" t="n">
        <v>3511</v>
      </c>
    </row>
    <row r="75" spans="1:4">
      <c r="A75" s="4" t="s">
        <v>124</v>
      </c>
      <c r="C75" s="5" t="n">
        <v>468148</v>
      </c>
    </row>
    <row r="76" spans="1:4">
      <c r="A76" s="4" t="s">
        <v>572</v>
      </c>
    </row>
    <row r="77" spans="1:4">
      <c r="A77" s="3" t="s">
        <v>560</v>
      </c>
    </row>
    <row r="78" spans="1:4">
      <c r="A78" s="4" t="s">
        <v>550</v>
      </c>
      <c r="C78" s="5" t="n">
        <v>122403</v>
      </c>
    </row>
    <row r="79" spans="1:4">
      <c r="A79" s="3" t="s">
        <v>561</v>
      </c>
    </row>
    <row r="80" spans="1:4">
      <c r="A80" s="4" t="s">
        <v>551</v>
      </c>
      <c r="C80" s="5" t="n">
        <v>305512</v>
      </c>
    </row>
    <row r="81" spans="1:4">
      <c r="A81" s="4" t="s">
        <v>552</v>
      </c>
      <c r="C81" s="5" t="n">
        <v>145079</v>
      </c>
    </row>
    <row r="82" spans="1:4">
      <c r="A82" s="4" t="s">
        <v>553</v>
      </c>
      <c r="C82" s="5" t="n">
        <v>13482</v>
      </c>
    </row>
    <row r="83" spans="1:4">
      <c r="A83" s="4" t="s">
        <v>562</v>
      </c>
      <c r="C83" s="5" t="n">
        <v>147034</v>
      </c>
    </row>
    <row r="84" spans="1:4">
      <c r="A84" s="4" t="s">
        <v>555</v>
      </c>
      <c r="C84" s="5" t="n">
        <v>176539</v>
      </c>
    </row>
    <row r="85" spans="1:4">
      <c r="A85" s="4" t="s">
        <v>563</v>
      </c>
      <c r="C85" s="5" t="n">
        <v>190228</v>
      </c>
    </row>
    <row r="86" spans="1:4">
      <c r="A86" s="4" t="s">
        <v>558</v>
      </c>
      <c r="C86" s="5" t="n">
        <v>24898</v>
      </c>
    </row>
    <row r="87" spans="1:4">
      <c r="A87" s="4" t="s">
        <v>124</v>
      </c>
      <c r="C87" s="5" t="n">
        <v>1125175</v>
      </c>
    </row>
    <row r="88" spans="1:4">
      <c r="A88" s="4" t="s">
        <v>573</v>
      </c>
    </row>
    <row r="89" spans="1:4">
      <c r="A89" s="3" t="s">
        <v>560</v>
      </c>
    </row>
    <row r="90" spans="1:4">
      <c r="A90" s="4" t="s">
        <v>550</v>
      </c>
      <c r="C90" s="5" t="n">
        <v>225390</v>
      </c>
    </row>
    <row r="91" spans="1:4">
      <c r="A91" s="3" t="s">
        <v>561</v>
      </c>
    </row>
    <row r="92" spans="1:4">
      <c r="A92" s="4" t="s">
        <v>551</v>
      </c>
      <c r="C92" s="5" t="n">
        <v>491396</v>
      </c>
    </row>
    <row r="93" spans="1:4">
      <c r="A93" s="4" t="s">
        <v>552</v>
      </c>
      <c r="C93" s="5" t="n">
        <v>15070</v>
      </c>
    </row>
    <row r="94" spans="1:4">
      <c r="A94" s="4" t="s">
        <v>553</v>
      </c>
      <c r="C94" s="5" t="n">
        <v>37950</v>
      </c>
    </row>
    <row r="95" spans="1:4">
      <c r="A95" s="4" t="s">
        <v>562</v>
      </c>
      <c r="C95" s="5" t="n">
        <v>259359</v>
      </c>
    </row>
    <row r="96" spans="1:4">
      <c r="A96" s="4" t="s">
        <v>555</v>
      </c>
      <c r="C96" s="5" t="n">
        <v>334668</v>
      </c>
    </row>
    <row r="97" spans="1:4">
      <c r="A97" s="4" t="s">
        <v>563</v>
      </c>
      <c r="C97" s="5" t="n">
        <v>372948</v>
      </c>
    </row>
    <row r="98" spans="1:4">
      <c r="A98" s="4" t="s">
        <v>558</v>
      </c>
      <c r="C98" s="5" t="n">
        <v>44829</v>
      </c>
    </row>
    <row r="99" spans="1:4">
      <c r="A99" s="4" t="s">
        <v>124</v>
      </c>
      <c r="C99" s="5" t="n">
        <v>1781610</v>
      </c>
    </row>
    <row r="100" spans="1:4">
      <c r="A100" s="4" t="s">
        <v>574</v>
      </c>
    </row>
    <row r="101" spans="1:4">
      <c r="A101" s="3" t="s">
        <v>560</v>
      </c>
    </row>
    <row r="102" spans="1:4">
      <c r="A102" s="4" t="s">
        <v>550</v>
      </c>
      <c r="C102" s="5" t="n">
        <v>65913</v>
      </c>
    </row>
    <row r="103" spans="1:4">
      <c r="A103" s="3" t="s">
        <v>561</v>
      </c>
    </row>
    <row r="104" spans="1:4">
      <c r="A104" s="4" t="s">
        <v>551</v>
      </c>
      <c r="C104" s="5" t="n">
        <v>27822</v>
      </c>
    </row>
    <row r="105" spans="1:4">
      <c r="A105" s="4" t="s">
        <v>552</v>
      </c>
      <c r="C105" s="5" t="n">
        <v>1561</v>
      </c>
    </row>
    <row r="106" spans="1:4">
      <c r="A106" s="4" t="s">
        <v>553</v>
      </c>
      <c r="C106" s="5" t="n">
        <v>40</v>
      </c>
    </row>
    <row r="107" spans="1:4">
      <c r="A107" s="4" t="s">
        <v>564</v>
      </c>
      <c r="B107" s="4" t="s">
        <v>565</v>
      </c>
      <c r="C107" s="5" t="n">
        <v>109656</v>
      </c>
    </row>
    <row r="108" spans="1:4">
      <c r="A108" s="4" t="s">
        <v>558</v>
      </c>
      <c r="C108" s="5" t="n">
        <v>6253</v>
      </c>
    </row>
    <row r="109" spans="1:4">
      <c r="A109" s="4" t="s">
        <v>124</v>
      </c>
      <c r="C109" s="6" t="n">
        <v>211245</v>
      </c>
    </row>
    <row r="110" spans="1:4"/>
    <row r="111" spans="1:4">
      <c r="A111" s="4" t="s">
        <v>565</v>
      </c>
      <c r="B111" s="4" t="s">
        <v>575</v>
      </c>
    </row>
  </sheetData>
  <mergeCells count="3">
    <mergeCell ref="A1:B1"/>
    <mergeCell ref="A110:C110"/>
    <mergeCell ref="B111:C1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577</v>
      </c>
    </row>
    <row r="3" spans="1:3">
      <c r="A3" s="4" t="s">
        <v>578</v>
      </c>
      <c r="B3" s="6" t="n">
        <v>82250</v>
      </c>
      <c r="C3" s="6" t="n">
        <v>68132</v>
      </c>
    </row>
    <row r="4" spans="1:3">
      <c r="A4" s="4" t="s">
        <v>579</v>
      </c>
      <c r="B4" s="5" t="n">
        <v>10729741</v>
      </c>
      <c r="C4" s="5" t="n">
        <v>10304646</v>
      </c>
    </row>
    <row r="5" spans="1:3">
      <c r="A5" s="4" t="s">
        <v>124</v>
      </c>
      <c r="B5" s="5" t="n">
        <v>10811991</v>
      </c>
      <c r="C5" s="5" t="n">
        <v>10372778</v>
      </c>
    </row>
    <row r="6" spans="1:3">
      <c r="A6" s="4" t="s">
        <v>580</v>
      </c>
      <c r="B6" s="5" t="n">
        <v>3983</v>
      </c>
      <c r="C6" s="5" t="n">
        <v>2013</v>
      </c>
    </row>
    <row r="7" spans="1:3">
      <c r="A7" s="4" t="s">
        <v>581</v>
      </c>
    </row>
    <row r="8" spans="1:3">
      <c r="A8" s="3" t="s">
        <v>577</v>
      </c>
    </row>
    <row r="9" spans="1:3">
      <c r="A9" s="4" t="s">
        <v>578</v>
      </c>
      <c r="B9" s="5" t="n">
        <v>25344</v>
      </c>
      <c r="C9" s="5" t="n">
        <v>24724</v>
      </c>
    </row>
    <row r="10" spans="1:3">
      <c r="A10" s="4" t="s">
        <v>582</v>
      </c>
    </row>
    <row r="11" spans="1:3">
      <c r="A11" s="3" t="s">
        <v>577</v>
      </c>
    </row>
    <row r="12" spans="1:3">
      <c r="A12" s="4" t="s">
        <v>578</v>
      </c>
      <c r="B12" s="5" t="n">
        <v>11767</v>
      </c>
      <c r="C12" s="5" t="n">
        <v>10020</v>
      </c>
    </row>
    <row r="13" spans="1:3">
      <c r="A13" s="4" t="s">
        <v>583</v>
      </c>
    </row>
    <row r="14" spans="1:3">
      <c r="A14" s="3" t="s">
        <v>577</v>
      </c>
    </row>
    <row r="15" spans="1:3">
      <c r="A15" s="4" t="s">
        <v>578</v>
      </c>
      <c r="B15" s="5" t="n">
        <v>45139</v>
      </c>
      <c r="C15" s="6" t="n">
        <v>33388</v>
      </c>
    </row>
    <row r="16" spans="1:3">
      <c r="A16" s="4" t="s">
        <v>584</v>
      </c>
    </row>
    <row r="17" spans="1:3">
      <c r="A17" s="3" t="s">
        <v>577</v>
      </c>
    </row>
    <row r="18" spans="1:3">
      <c r="A18" s="4" t="s">
        <v>124</v>
      </c>
      <c r="B18" s="5" t="n">
        <v>1612295</v>
      </c>
    </row>
    <row r="19" spans="1:3">
      <c r="A19" s="4" t="s">
        <v>585</v>
      </c>
    </row>
    <row r="20" spans="1:3">
      <c r="A20" s="3" t="s">
        <v>577</v>
      </c>
    </row>
    <row r="21" spans="1:3">
      <c r="A21" s="4" t="s">
        <v>124</v>
      </c>
      <c r="B21" s="5" t="n">
        <v>2643966</v>
      </c>
    </row>
    <row r="22" spans="1:3">
      <c r="A22" s="4" t="s">
        <v>586</v>
      </c>
    </row>
    <row r="23" spans="1:3">
      <c r="A23" s="3" t="s">
        <v>577</v>
      </c>
    </row>
    <row r="24" spans="1:3">
      <c r="A24" s="4" t="s">
        <v>124</v>
      </c>
      <c r="B24" s="5" t="n">
        <v>628846</v>
      </c>
    </row>
    <row r="25" spans="1:3">
      <c r="A25" s="4" t="s">
        <v>587</v>
      </c>
    </row>
    <row r="26" spans="1:3">
      <c r="A26" s="3" t="s">
        <v>577</v>
      </c>
    </row>
    <row r="27" spans="1:3">
      <c r="A27" s="4" t="s">
        <v>124</v>
      </c>
      <c r="B27" s="5" t="n">
        <v>245377</v>
      </c>
    </row>
    <row r="28" spans="1:3">
      <c r="A28" s="4" t="s">
        <v>588</v>
      </c>
    </row>
    <row r="29" spans="1:3">
      <c r="A29" s="3" t="s">
        <v>577</v>
      </c>
    </row>
    <row r="30" spans="1:3">
      <c r="A30" s="4" t="s">
        <v>124</v>
      </c>
      <c r="B30" s="5" t="n">
        <v>109656</v>
      </c>
    </row>
    <row r="31" spans="1:3">
      <c r="A31" s="4" t="s">
        <v>589</v>
      </c>
    </row>
    <row r="32" spans="1:3">
      <c r="A32" s="3" t="s">
        <v>577</v>
      </c>
    </row>
    <row r="33" spans="1:3">
      <c r="A33" s="4" t="s">
        <v>124</v>
      </c>
      <c r="B33" s="5" t="n">
        <v>412619</v>
      </c>
    </row>
    <row r="34" spans="1:3">
      <c r="A34" s="4" t="s">
        <v>590</v>
      </c>
    </row>
    <row r="35" spans="1:3">
      <c r="A35" s="3" t="s">
        <v>577</v>
      </c>
    </row>
    <row r="36" spans="1:3">
      <c r="A36" s="4" t="s">
        <v>124</v>
      </c>
      <c r="B36" s="5" t="n">
        <v>1764265</v>
      </c>
    </row>
    <row r="37" spans="1:3">
      <c r="A37" s="4" t="s">
        <v>591</v>
      </c>
    </row>
    <row r="38" spans="1:3">
      <c r="A38" s="3" t="s">
        <v>577</v>
      </c>
    </row>
    <row r="39" spans="1:3">
      <c r="A39" s="4" t="s">
        <v>124</v>
      </c>
      <c r="B39" s="5" t="n">
        <v>1157248</v>
      </c>
    </row>
    <row r="40" spans="1:3">
      <c r="A40" s="4" t="s">
        <v>592</v>
      </c>
    </row>
    <row r="41" spans="1:3">
      <c r="A41" s="3" t="s">
        <v>577</v>
      </c>
    </row>
    <row r="42" spans="1:3">
      <c r="A42" s="4" t="s">
        <v>124</v>
      </c>
      <c r="B42" s="6" t="n">
        <v>22377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0</v>
      </c>
    </row>
    <row r="2" spans="1:3">
      <c r="A2" s="3" t="s">
        <v>594</v>
      </c>
    </row>
    <row r="3" spans="1:3">
      <c r="A3" s="4" t="s">
        <v>124</v>
      </c>
      <c r="B3" s="6" t="n">
        <v>10811991</v>
      </c>
      <c r="C3" s="6" t="n">
        <v>10372778</v>
      </c>
    </row>
    <row r="4" spans="1:3">
      <c r="A4" s="4" t="s">
        <v>569</v>
      </c>
    </row>
    <row r="5" spans="1:3">
      <c r="A5" s="3" t="s">
        <v>594</v>
      </c>
    </row>
    <row r="6" spans="1:3">
      <c r="A6" s="4" t="s">
        <v>124</v>
      </c>
      <c r="B6" s="5" t="n">
        <v>1299388</v>
      </c>
    </row>
    <row r="7" spans="1:3">
      <c r="A7" s="4" t="s">
        <v>543</v>
      </c>
    </row>
    <row r="8" spans="1:3">
      <c r="A8" s="3" t="s">
        <v>594</v>
      </c>
    </row>
    <row r="9" spans="1:3">
      <c r="A9" s="4" t="s">
        <v>124</v>
      </c>
      <c r="B9" s="5" t="n">
        <v>1329883</v>
      </c>
    </row>
    <row r="10" spans="1:3">
      <c r="A10" s="4" t="s">
        <v>542</v>
      </c>
    </row>
    <row r="11" spans="1:3">
      <c r="A11" s="3" t="s">
        <v>594</v>
      </c>
    </row>
    <row r="12" spans="1:3">
      <c r="A12" s="4" t="s">
        <v>124</v>
      </c>
      <c r="B12" s="5" t="n">
        <v>3576862</v>
      </c>
    </row>
    <row r="13" spans="1:3">
      <c r="A13" s="4" t="s">
        <v>571</v>
      </c>
    </row>
    <row r="14" spans="1:3">
      <c r="A14" s="3" t="s">
        <v>594</v>
      </c>
    </row>
    <row r="15" spans="1:3">
      <c r="A15" s="4" t="s">
        <v>124</v>
      </c>
      <c r="B15" s="5" t="n">
        <v>468148</v>
      </c>
    </row>
    <row r="16" spans="1:3">
      <c r="A16" s="4" t="s">
        <v>573</v>
      </c>
    </row>
    <row r="17" spans="1:3">
      <c r="A17" s="3" t="s">
        <v>594</v>
      </c>
    </row>
    <row r="18" spans="1:3">
      <c r="A18" s="4" t="s">
        <v>124</v>
      </c>
      <c r="B18" s="5" t="n">
        <v>1781610</v>
      </c>
    </row>
    <row r="19" spans="1:3">
      <c r="A19" s="4" t="s">
        <v>574</v>
      </c>
    </row>
    <row r="20" spans="1:3">
      <c r="A20" s="3" t="s">
        <v>594</v>
      </c>
    </row>
    <row r="21" spans="1:3">
      <c r="A21" s="4" t="s">
        <v>124</v>
      </c>
      <c r="B21" s="5" t="n">
        <v>211245</v>
      </c>
    </row>
    <row r="22" spans="1:3">
      <c r="A22" s="4" t="s">
        <v>595</v>
      </c>
    </row>
    <row r="23" spans="1:3">
      <c r="A23" s="3" t="s">
        <v>594</v>
      </c>
    </row>
    <row r="24" spans="1:3">
      <c r="A24" s="4" t="s">
        <v>124</v>
      </c>
      <c r="B24" s="5" t="n">
        <v>10528334</v>
      </c>
      <c r="C24" s="5" t="n">
        <v>10093619</v>
      </c>
    </row>
    <row r="25" spans="1:3">
      <c r="A25" s="4" t="s">
        <v>596</v>
      </c>
    </row>
    <row r="26" spans="1:3">
      <c r="A26" s="3" t="s">
        <v>594</v>
      </c>
    </row>
    <row r="27" spans="1:3">
      <c r="A27" s="4" t="s">
        <v>124</v>
      </c>
      <c r="B27" s="5" t="n">
        <v>4824</v>
      </c>
    </row>
    <row r="28" spans="1:3">
      <c r="A28" s="4" t="s">
        <v>597</v>
      </c>
    </row>
    <row r="29" spans="1:3">
      <c r="A29" s="3" t="s">
        <v>594</v>
      </c>
    </row>
    <row r="30" spans="1:3">
      <c r="A30" s="4" t="s">
        <v>124</v>
      </c>
      <c r="B30" s="5" t="n">
        <v>240214</v>
      </c>
      <c r="C30" s="5" t="n">
        <v>227141</v>
      </c>
    </row>
    <row r="31" spans="1:3">
      <c r="A31" s="4" t="s">
        <v>598</v>
      </c>
    </row>
    <row r="32" spans="1:3">
      <c r="A32" s="3" t="s">
        <v>594</v>
      </c>
    </row>
    <row r="33" spans="1:3">
      <c r="A33" s="4" t="s">
        <v>124</v>
      </c>
      <c r="B33" s="5" t="n">
        <v>382</v>
      </c>
      <c r="C33" s="5" t="n">
        <v>626</v>
      </c>
    </row>
    <row r="34" spans="1:3">
      <c r="A34" s="4" t="s">
        <v>599</v>
      </c>
    </row>
    <row r="35" spans="1:3">
      <c r="A35" s="3" t="s">
        <v>594</v>
      </c>
    </row>
    <row r="36" spans="1:3">
      <c r="A36" s="4" t="s">
        <v>124</v>
      </c>
      <c r="B36" s="5" t="n">
        <v>38237</v>
      </c>
      <c r="C36" s="5" t="n">
        <v>51392</v>
      </c>
    </row>
    <row r="37" spans="1:3">
      <c r="A37" s="4" t="s">
        <v>584</v>
      </c>
    </row>
    <row r="38" spans="1:3">
      <c r="A38" s="3" t="s">
        <v>594</v>
      </c>
    </row>
    <row r="39" spans="1:3">
      <c r="A39" s="4" t="s">
        <v>124</v>
      </c>
      <c r="B39" s="5" t="n">
        <v>1612295</v>
      </c>
      <c r="C39" s="5" t="n">
        <v>1747774</v>
      </c>
    </row>
    <row r="40" spans="1:3">
      <c r="A40" s="4" t="s">
        <v>588</v>
      </c>
    </row>
    <row r="41" spans="1:3">
      <c r="A41" s="3" t="s">
        <v>594</v>
      </c>
    </row>
    <row r="42" spans="1:3">
      <c r="A42" s="4" t="s">
        <v>124</v>
      </c>
      <c r="B42" s="5" t="n">
        <v>109656</v>
      </c>
      <c r="C42" s="5" t="n">
        <v>112165</v>
      </c>
    </row>
    <row r="43" spans="1:3">
      <c r="A43" s="4" t="s">
        <v>587</v>
      </c>
    </row>
    <row r="44" spans="1:3">
      <c r="A44" s="3" t="s">
        <v>594</v>
      </c>
    </row>
    <row r="45" spans="1:3">
      <c r="A45" s="4" t="s">
        <v>124</v>
      </c>
      <c r="C45" s="5" t="n">
        <v>259360</v>
      </c>
    </row>
    <row r="46" spans="1:3">
      <c r="A46" s="4" t="s">
        <v>600</v>
      </c>
    </row>
    <row r="47" spans="1:3">
      <c r="A47" s="3" t="s">
        <v>594</v>
      </c>
    </row>
    <row r="48" spans="1:3">
      <c r="A48" s="4" t="s">
        <v>124</v>
      </c>
      <c r="C48" s="5" t="n">
        <v>250579</v>
      </c>
    </row>
    <row r="49" spans="1:3">
      <c r="A49" s="4" t="s">
        <v>601</v>
      </c>
    </row>
    <row r="50" spans="1:3">
      <c r="A50" s="3" t="s">
        <v>594</v>
      </c>
    </row>
    <row r="51" spans="1:3">
      <c r="A51" s="4" t="s">
        <v>124</v>
      </c>
      <c r="C51" s="5" t="n">
        <v>7909</v>
      </c>
    </row>
    <row r="52" spans="1:3">
      <c r="A52" s="4" t="s">
        <v>602</v>
      </c>
    </row>
    <row r="53" spans="1:3">
      <c r="A53" s="3" t="s">
        <v>594</v>
      </c>
    </row>
    <row r="54" spans="1:3">
      <c r="A54" s="4" t="s">
        <v>124</v>
      </c>
      <c r="C54" s="5" t="n">
        <v>872</v>
      </c>
    </row>
    <row r="55" spans="1:3">
      <c r="A55" s="4" t="s">
        <v>590</v>
      </c>
    </row>
    <row r="56" spans="1:3">
      <c r="A56" s="3" t="s">
        <v>594</v>
      </c>
    </row>
    <row r="57" spans="1:3">
      <c r="A57" s="4" t="s">
        <v>124</v>
      </c>
      <c r="C57" s="5" t="n">
        <v>1617429</v>
      </c>
    </row>
    <row r="58" spans="1:3">
      <c r="A58" s="4" t="s">
        <v>603</v>
      </c>
    </row>
    <row r="59" spans="1:3">
      <c r="A59" s="3" t="s">
        <v>594</v>
      </c>
    </row>
    <row r="60" spans="1:3">
      <c r="A60" s="4" t="s">
        <v>124</v>
      </c>
      <c r="C60" s="5" t="n">
        <v>1554984</v>
      </c>
    </row>
    <row r="61" spans="1:3">
      <c r="A61" s="4" t="s">
        <v>604</v>
      </c>
    </row>
    <row r="62" spans="1:3">
      <c r="A62" s="3" t="s">
        <v>594</v>
      </c>
    </row>
    <row r="63" spans="1:3">
      <c r="A63" s="4" t="s">
        <v>124</v>
      </c>
      <c r="C63" s="5" t="n">
        <v>50304</v>
      </c>
    </row>
    <row r="64" spans="1:3">
      <c r="A64" s="4" t="s">
        <v>605</v>
      </c>
    </row>
    <row r="65" spans="1:3">
      <c r="A65" s="3" t="s">
        <v>594</v>
      </c>
    </row>
    <row r="66" spans="1:3">
      <c r="A66" s="4" t="s">
        <v>124</v>
      </c>
      <c r="C66" s="5" t="n">
        <v>12141</v>
      </c>
    </row>
    <row r="67" spans="1:3">
      <c r="A67" s="4" t="s">
        <v>589</v>
      </c>
    </row>
    <row r="68" spans="1:3">
      <c r="A68" s="3" t="s">
        <v>594</v>
      </c>
    </row>
    <row r="69" spans="1:3">
      <c r="A69" s="4" t="s">
        <v>124</v>
      </c>
      <c r="B69" s="6" t="n">
        <v>412619</v>
      </c>
      <c r="C69" s="5" t="n">
        <v>441003</v>
      </c>
    </row>
    <row r="70" spans="1:3">
      <c r="A70" s="4" t="s">
        <v>606</v>
      </c>
    </row>
    <row r="71" spans="1:3">
      <c r="A71" s="3" t="s">
        <v>594</v>
      </c>
    </row>
    <row r="72" spans="1:3">
      <c r="A72" s="4" t="s">
        <v>124</v>
      </c>
      <c r="C72" s="5" t="n">
        <v>433333</v>
      </c>
    </row>
    <row r="73" spans="1:3">
      <c r="A73" s="4" t="s">
        <v>607</v>
      </c>
    </row>
    <row r="74" spans="1:3">
      <c r="A74" s="3" t="s">
        <v>594</v>
      </c>
    </row>
    <row r="75" spans="1:3">
      <c r="A75" s="4" t="s">
        <v>124</v>
      </c>
      <c r="C75" s="5" t="n">
        <v>7465</v>
      </c>
    </row>
    <row r="76" spans="1:3">
      <c r="A76" s="4" t="s">
        <v>608</v>
      </c>
    </row>
    <row r="77" spans="1:3">
      <c r="A77" s="3" t="s">
        <v>594</v>
      </c>
    </row>
    <row r="78" spans="1:3">
      <c r="A78" s="4" t="s">
        <v>124</v>
      </c>
      <c r="C78" s="5" t="n">
        <v>102</v>
      </c>
    </row>
    <row r="79" spans="1:3">
      <c r="A79" s="4" t="s">
        <v>609</v>
      </c>
    </row>
    <row r="80" spans="1:3">
      <c r="A80" s="3" t="s">
        <v>594</v>
      </c>
    </row>
    <row r="81" spans="1:3">
      <c r="A81" s="4" t="s">
        <v>124</v>
      </c>
      <c r="C81" s="5" t="n">
        <v>103</v>
      </c>
    </row>
    <row r="82" spans="1:3">
      <c r="A82" s="4" t="s">
        <v>591</v>
      </c>
    </row>
    <row r="83" spans="1:3">
      <c r="A83" s="3" t="s">
        <v>594</v>
      </c>
    </row>
    <row r="84" spans="1:3">
      <c r="A84" s="4" t="s">
        <v>124</v>
      </c>
      <c r="C84" s="5" t="n">
        <v>945045</v>
      </c>
    </row>
    <row r="85" spans="1:3">
      <c r="A85" s="4" t="s">
        <v>610</v>
      </c>
    </row>
    <row r="86" spans="1:3">
      <c r="A86" s="3" t="s">
        <v>594</v>
      </c>
    </row>
    <row r="87" spans="1:3">
      <c r="A87" s="4" t="s">
        <v>124</v>
      </c>
      <c r="C87" s="5" t="n">
        <v>920372</v>
      </c>
    </row>
    <row r="88" spans="1:3">
      <c r="A88" s="4" t="s">
        <v>611</v>
      </c>
    </row>
    <row r="89" spans="1:3">
      <c r="A89" s="3" t="s">
        <v>594</v>
      </c>
    </row>
    <row r="90" spans="1:3">
      <c r="A90" s="4" t="s">
        <v>124</v>
      </c>
      <c r="C90" s="5" t="n">
        <v>17090</v>
      </c>
    </row>
    <row r="91" spans="1:3">
      <c r="A91" s="4" t="s">
        <v>612</v>
      </c>
    </row>
    <row r="92" spans="1:3">
      <c r="A92" s="3" t="s">
        <v>594</v>
      </c>
    </row>
    <row r="93" spans="1:3">
      <c r="A93" s="4" t="s">
        <v>124</v>
      </c>
      <c r="C93" s="5" t="n">
        <v>7583</v>
      </c>
    </row>
    <row r="94" spans="1:3">
      <c r="A94" s="4" t="s">
        <v>592</v>
      </c>
    </row>
    <row r="95" spans="1:3">
      <c r="A95" s="3" t="s">
        <v>594</v>
      </c>
    </row>
    <row r="96" spans="1:3">
      <c r="A96" s="4" t="s">
        <v>124</v>
      </c>
      <c r="C96" s="5" t="n">
        <v>2188048</v>
      </c>
    </row>
    <row r="97" spans="1:3">
      <c r="A97" s="4" t="s">
        <v>613</v>
      </c>
    </row>
    <row r="98" spans="1:3">
      <c r="A98" s="3" t="s">
        <v>594</v>
      </c>
    </row>
    <row r="99" spans="1:3">
      <c r="A99" s="4" t="s">
        <v>124</v>
      </c>
      <c r="C99" s="5" t="n">
        <v>2124448</v>
      </c>
    </row>
    <row r="100" spans="1:3">
      <c r="A100" s="4" t="s">
        <v>614</v>
      </c>
    </row>
    <row r="101" spans="1:3">
      <c r="A101" s="3" t="s">
        <v>594</v>
      </c>
    </row>
    <row r="102" spans="1:3">
      <c r="A102" s="4" t="s">
        <v>124</v>
      </c>
      <c r="C102" s="5" t="n">
        <v>45658</v>
      </c>
    </row>
    <row r="103" spans="1:3">
      <c r="A103" s="4" t="s">
        <v>615</v>
      </c>
    </row>
    <row r="104" spans="1:3">
      <c r="A104" s="3" t="s">
        <v>594</v>
      </c>
    </row>
    <row r="105" spans="1:3">
      <c r="A105" s="4" t="s">
        <v>124</v>
      </c>
      <c r="C105" s="5" t="n">
        <v>161</v>
      </c>
    </row>
    <row r="106" spans="1:3">
      <c r="A106" s="4" t="s">
        <v>616</v>
      </c>
    </row>
    <row r="107" spans="1:3">
      <c r="A107" s="3" t="s">
        <v>594</v>
      </c>
    </row>
    <row r="108" spans="1:3">
      <c r="A108" s="4" t="s">
        <v>124</v>
      </c>
      <c r="C108" s="6" t="n">
        <v>177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0</v>
      </c>
    </row>
    <row r="3" spans="1:3">
      <c r="A3" s="3" t="s">
        <v>618</v>
      </c>
    </row>
    <row r="4" spans="1:3">
      <c r="A4" s="4" t="s">
        <v>619</v>
      </c>
      <c r="B4" s="6" t="n">
        <v>38237</v>
      </c>
      <c r="C4" s="6" t="n">
        <v>51392</v>
      </c>
    </row>
    <row r="5" spans="1:3">
      <c r="A5" s="4" t="s">
        <v>620</v>
      </c>
      <c r="B5" s="5" t="n">
        <v>46521</v>
      </c>
      <c r="C5" s="5" t="n">
        <v>62804</v>
      </c>
    </row>
    <row r="6" spans="1:3">
      <c r="A6" s="4" t="s">
        <v>621</v>
      </c>
      <c r="B6" s="5" t="n">
        <v>4353</v>
      </c>
      <c r="C6" s="5" t="n">
        <v>2350</v>
      </c>
    </row>
    <row r="7" spans="1:3">
      <c r="A7" s="4" t="s">
        <v>622</v>
      </c>
      <c r="B7" s="5" t="n">
        <v>43633</v>
      </c>
      <c r="C7" s="5" t="n">
        <v>37253</v>
      </c>
    </row>
    <row r="8" spans="1:3">
      <c r="A8" s="4" t="s">
        <v>623</v>
      </c>
      <c r="B8" s="5" t="n">
        <v>798</v>
      </c>
      <c r="C8" s="5" t="n">
        <v>843</v>
      </c>
    </row>
    <row r="9" spans="1:3">
      <c r="A9" s="4" t="s">
        <v>624</v>
      </c>
      <c r="B9" s="5" t="n">
        <v>12600</v>
      </c>
      <c r="C9" s="5" t="n">
        <v>12500</v>
      </c>
    </row>
    <row r="10" spans="1:3">
      <c r="A10" s="4" t="s">
        <v>625</v>
      </c>
    </row>
    <row r="11" spans="1:3">
      <c r="A11" s="3" t="s">
        <v>618</v>
      </c>
    </row>
    <row r="12" spans="1:3">
      <c r="A12" s="4" t="s">
        <v>619</v>
      </c>
      <c r="B12" s="5" t="n">
        <v>66508</v>
      </c>
      <c r="C12" s="5" t="n">
        <v>63941</v>
      </c>
    </row>
    <row r="13" spans="1:3">
      <c r="A13" s="4" t="s">
        <v>620</v>
      </c>
      <c r="B13" s="5" t="n">
        <v>75825</v>
      </c>
      <c r="C13" s="5" t="n">
        <v>76244</v>
      </c>
    </row>
    <row r="14" spans="1:3">
      <c r="A14" s="4" t="s">
        <v>621</v>
      </c>
      <c r="B14" s="5" t="n">
        <v>5003</v>
      </c>
      <c r="C14" s="5" t="n">
        <v>3092</v>
      </c>
    </row>
    <row r="15" spans="1:3">
      <c r="A15" s="4" t="s">
        <v>622</v>
      </c>
      <c r="B15" s="5" t="n">
        <v>58889</v>
      </c>
      <c r="C15" s="5" t="n">
        <v>51438</v>
      </c>
    </row>
    <row r="16" spans="1:3">
      <c r="A16" s="4" t="s">
        <v>623</v>
      </c>
      <c r="B16" s="5" t="n">
        <v>1704</v>
      </c>
      <c r="C16" s="5" t="n">
        <v>1417</v>
      </c>
    </row>
    <row r="17" spans="1:3">
      <c r="A17" s="4" t="s">
        <v>584</v>
      </c>
    </row>
    <row r="18" spans="1:3">
      <c r="A18" s="3" t="s">
        <v>618</v>
      </c>
    </row>
    <row r="19" spans="1:3">
      <c r="A19" s="4" t="s">
        <v>619</v>
      </c>
      <c r="B19" s="5" t="n">
        <v>8314</v>
      </c>
      <c r="C19" s="5" t="n">
        <v>7127</v>
      </c>
    </row>
    <row r="20" spans="1:3">
      <c r="A20" s="4" t="s">
        <v>620</v>
      </c>
      <c r="B20" s="5" t="n">
        <v>13948</v>
      </c>
      <c r="C20" s="5" t="n">
        <v>14369</v>
      </c>
    </row>
    <row r="21" spans="1:3">
      <c r="A21" s="4" t="s">
        <v>621</v>
      </c>
      <c r="B21" s="5" t="n">
        <v>1837</v>
      </c>
      <c r="C21" s="5" t="n">
        <v>78</v>
      </c>
    </row>
    <row r="22" spans="1:3">
      <c r="A22" s="4" t="s">
        <v>622</v>
      </c>
      <c r="B22" s="5" t="n">
        <v>7584</v>
      </c>
      <c r="C22" s="5" t="n">
        <v>7384</v>
      </c>
    </row>
    <row r="23" spans="1:3">
      <c r="A23" s="4" t="s">
        <v>623</v>
      </c>
      <c r="B23" s="5" t="n">
        <v>92</v>
      </c>
      <c r="C23" s="5" t="n">
        <v>179</v>
      </c>
    </row>
    <row r="24" spans="1:3">
      <c r="A24" s="4" t="s">
        <v>626</v>
      </c>
    </row>
    <row r="25" spans="1:3">
      <c r="A25" s="3" t="s">
        <v>618</v>
      </c>
    </row>
    <row r="26" spans="1:3">
      <c r="A26" s="4" t="s">
        <v>619</v>
      </c>
      <c r="C26" s="5" t="n">
        <v>8023</v>
      </c>
    </row>
    <row r="27" spans="1:3">
      <c r="A27" s="4" t="s">
        <v>620</v>
      </c>
      <c r="C27" s="5" t="n">
        <v>15280</v>
      </c>
    </row>
    <row r="28" spans="1:3">
      <c r="A28" s="4" t="s">
        <v>621</v>
      </c>
      <c r="C28" s="5" t="n">
        <v>181</v>
      </c>
    </row>
    <row r="29" spans="1:3">
      <c r="A29" s="4" t="s">
        <v>622</v>
      </c>
      <c r="C29" s="5" t="n">
        <v>8000</v>
      </c>
    </row>
    <row r="30" spans="1:3">
      <c r="A30" s="4" t="s">
        <v>623</v>
      </c>
      <c r="C30" s="5" t="n">
        <v>209</v>
      </c>
    </row>
    <row r="31" spans="1:3">
      <c r="A31" s="4" t="s">
        <v>589</v>
      </c>
    </row>
    <row r="32" spans="1:3">
      <c r="A32" s="3" t="s">
        <v>618</v>
      </c>
    </row>
    <row r="33" spans="1:3">
      <c r="A33" s="4" t="s">
        <v>619</v>
      </c>
      <c r="C33" s="5" t="n">
        <v>103</v>
      </c>
    </row>
    <row r="34" spans="1:3">
      <c r="A34" s="4" t="s">
        <v>620</v>
      </c>
      <c r="C34" s="5" t="n">
        <v>103</v>
      </c>
    </row>
    <row r="35" spans="1:3">
      <c r="A35" s="4" t="s">
        <v>622</v>
      </c>
      <c r="C35" s="5" t="n">
        <v>172</v>
      </c>
    </row>
    <row r="36" spans="1:3">
      <c r="A36" s="4" t="s">
        <v>623</v>
      </c>
      <c r="C36" s="5" t="n">
        <v>3</v>
      </c>
    </row>
    <row r="37" spans="1:3">
      <c r="A37" s="4" t="s">
        <v>627</v>
      </c>
    </row>
    <row r="38" spans="1:3">
      <c r="A38" s="3" t="s">
        <v>618</v>
      </c>
    </row>
    <row r="39" spans="1:3">
      <c r="A39" s="4" t="s">
        <v>619</v>
      </c>
      <c r="C39" s="5" t="n">
        <v>508</v>
      </c>
    </row>
    <row r="40" spans="1:3">
      <c r="A40" s="4" t="s">
        <v>620</v>
      </c>
      <c r="C40" s="5" t="n">
        <v>707</v>
      </c>
    </row>
    <row r="41" spans="1:3">
      <c r="A41" s="4" t="s">
        <v>621</v>
      </c>
      <c r="C41" s="5" t="n">
        <v>30</v>
      </c>
    </row>
    <row r="42" spans="1:3">
      <c r="A42" s="4" t="s">
        <v>622</v>
      </c>
      <c r="C42" s="5" t="n">
        <v>385</v>
      </c>
    </row>
    <row r="43" spans="1:3">
      <c r="A43" s="4" t="s">
        <v>623</v>
      </c>
      <c r="C43" s="5" t="n">
        <v>10</v>
      </c>
    </row>
    <row r="44" spans="1:3">
      <c r="A44" s="4" t="s">
        <v>628</v>
      </c>
    </row>
    <row r="45" spans="1:3">
      <c r="A45" s="3" t="s">
        <v>618</v>
      </c>
    </row>
    <row r="46" spans="1:3">
      <c r="A46" s="4" t="s">
        <v>619</v>
      </c>
      <c r="B46" s="5" t="n">
        <v>25365</v>
      </c>
      <c r="C46" s="5" t="n">
        <v>36392</v>
      </c>
    </row>
    <row r="47" spans="1:3">
      <c r="A47" s="4" t="s">
        <v>620</v>
      </c>
      <c r="B47" s="5" t="n">
        <v>33649</v>
      </c>
      <c r="C47" s="5" t="n">
        <v>47072</v>
      </c>
    </row>
    <row r="48" spans="1:3">
      <c r="A48" s="4" t="s">
        <v>622</v>
      </c>
      <c r="B48" s="5" t="n">
        <v>29945</v>
      </c>
      <c r="C48" s="5" t="n">
        <v>26787</v>
      </c>
    </row>
    <row r="49" spans="1:3">
      <c r="A49" s="4" t="s">
        <v>623</v>
      </c>
      <c r="B49" s="5" t="n">
        <v>564</v>
      </c>
      <c r="C49" s="5" t="n">
        <v>640</v>
      </c>
    </row>
    <row r="50" spans="1:3">
      <c r="A50" s="4" t="s">
        <v>629</v>
      </c>
    </row>
    <row r="51" spans="1:3">
      <c r="A51" s="3" t="s">
        <v>618</v>
      </c>
    </row>
    <row r="52" spans="1:3">
      <c r="A52" s="4" t="s">
        <v>619</v>
      </c>
      <c r="B52" s="5" t="n">
        <v>25365</v>
      </c>
      <c r="C52" s="5" t="n">
        <v>36392</v>
      </c>
    </row>
    <row r="53" spans="1:3">
      <c r="A53" s="4" t="s">
        <v>620</v>
      </c>
      <c r="B53" s="5" t="n">
        <v>33649</v>
      </c>
      <c r="C53" s="5" t="n">
        <v>47072</v>
      </c>
    </row>
    <row r="54" spans="1:3">
      <c r="A54" s="4" t="s">
        <v>622</v>
      </c>
      <c r="B54" s="5" t="n">
        <v>29945</v>
      </c>
      <c r="C54" s="5" t="n">
        <v>26787</v>
      </c>
    </row>
    <row r="55" spans="1:3">
      <c r="A55" s="4" t="s">
        <v>623</v>
      </c>
      <c r="B55" s="5" t="n">
        <v>564</v>
      </c>
      <c r="C55" s="5" t="n">
        <v>640</v>
      </c>
    </row>
    <row r="56" spans="1:3">
      <c r="A56" s="4" t="s">
        <v>630</v>
      </c>
    </row>
    <row r="57" spans="1:3">
      <c r="A57" s="3" t="s">
        <v>618</v>
      </c>
    </row>
    <row r="58" spans="1:3">
      <c r="A58" s="4" t="s">
        <v>619</v>
      </c>
      <c r="B58" s="5" t="n">
        <v>6222</v>
      </c>
      <c r="C58" s="5" t="n">
        <v>7055</v>
      </c>
    </row>
    <row r="59" spans="1:3">
      <c r="A59" s="4" t="s">
        <v>620</v>
      </c>
      <c r="B59" s="5" t="n">
        <v>11856</v>
      </c>
      <c r="C59" s="5" t="n">
        <v>13986</v>
      </c>
    </row>
    <row r="60" spans="1:3">
      <c r="A60" s="4" t="s">
        <v>622</v>
      </c>
      <c r="B60" s="5" t="n">
        <v>6394</v>
      </c>
      <c r="C60" s="5" t="n">
        <v>3749</v>
      </c>
    </row>
    <row r="61" spans="1:3">
      <c r="A61" s="4" t="s">
        <v>623</v>
      </c>
      <c r="B61" s="5" t="n">
        <v>72</v>
      </c>
      <c r="C61" s="5" t="n">
        <v>95</v>
      </c>
    </row>
    <row r="62" spans="1:3">
      <c r="A62" s="4" t="s">
        <v>631</v>
      </c>
    </row>
    <row r="63" spans="1:3">
      <c r="A63" s="3" t="s">
        <v>618</v>
      </c>
    </row>
    <row r="64" spans="1:3">
      <c r="A64" s="4" t="s">
        <v>619</v>
      </c>
      <c r="C64" s="5" t="n">
        <v>7055</v>
      </c>
    </row>
    <row r="65" spans="1:3">
      <c r="A65" s="4" t="s">
        <v>620</v>
      </c>
      <c r="C65" s="5" t="n">
        <v>13986</v>
      </c>
    </row>
    <row r="66" spans="1:3">
      <c r="A66" s="4" t="s">
        <v>622</v>
      </c>
      <c r="C66" s="5" t="n">
        <v>3749</v>
      </c>
    </row>
    <row r="67" spans="1:3">
      <c r="A67" s="4" t="s">
        <v>623</v>
      </c>
      <c r="C67" s="5" t="n">
        <v>95</v>
      </c>
    </row>
    <row r="68" spans="1:3">
      <c r="A68" s="4" t="s">
        <v>632</v>
      </c>
    </row>
    <row r="69" spans="1:3">
      <c r="A69" s="3" t="s">
        <v>618</v>
      </c>
    </row>
    <row r="70" spans="1:3">
      <c r="A70" s="4" t="s">
        <v>619</v>
      </c>
      <c r="C70" s="5" t="n">
        <v>103</v>
      </c>
    </row>
    <row r="71" spans="1:3">
      <c r="A71" s="4" t="s">
        <v>620</v>
      </c>
      <c r="C71" s="5" t="n">
        <v>103</v>
      </c>
    </row>
    <row r="72" spans="1:3">
      <c r="A72" s="4" t="s">
        <v>622</v>
      </c>
      <c r="C72" s="5" t="n">
        <v>172</v>
      </c>
    </row>
    <row r="73" spans="1:3">
      <c r="A73" s="4" t="s">
        <v>623</v>
      </c>
      <c r="C73" s="5" t="n">
        <v>3</v>
      </c>
    </row>
    <row r="74" spans="1:3">
      <c r="A74" s="4" t="s">
        <v>633</v>
      </c>
    </row>
    <row r="75" spans="1:3">
      <c r="A75" s="3" t="s">
        <v>618</v>
      </c>
    </row>
    <row r="76" spans="1:3">
      <c r="A76" s="4" t="s">
        <v>619</v>
      </c>
      <c r="C76" s="5" t="n">
        <v>103</v>
      </c>
    </row>
    <row r="77" spans="1:3">
      <c r="A77" s="4" t="s">
        <v>620</v>
      </c>
      <c r="C77" s="5" t="n">
        <v>103</v>
      </c>
    </row>
    <row r="78" spans="1:3">
      <c r="A78" s="4" t="s">
        <v>622</v>
      </c>
      <c r="C78" s="5" t="n">
        <v>172</v>
      </c>
    </row>
    <row r="79" spans="1:3">
      <c r="A79" s="4" t="s">
        <v>623</v>
      </c>
      <c r="C79" s="5" t="n">
        <v>3</v>
      </c>
    </row>
    <row r="80" spans="1:3">
      <c r="A80" s="4" t="s">
        <v>634</v>
      </c>
    </row>
    <row r="81" spans="1:3">
      <c r="A81" s="3" t="s">
        <v>618</v>
      </c>
    </row>
    <row r="82" spans="1:3">
      <c r="A82" s="4" t="s">
        <v>619</v>
      </c>
      <c r="B82" s="5" t="n">
        <v>12872</v>
      </c>
      <c r="C82" s="5" t="n">
        <v>15000</v>
      </c>
    </row>
    <row r="83" spans="1:3">
      <c r="A83" s="4" t="s">
        <v>620</v>
      </c>
      <c r="B83" s="5" t="n">
        <v>12872</v>
      </c>
      <c r="C83" s="5" t="n">
        <v>15732</v>
      </c>
    </row>
    <row r="84" spans="1:3">
      <c r="A84" s="4" t="s">
        <v>621</v>
      </c>
      <c r="B84" s="5" t="n">
        <v>4353</v>
      </c>
      <c r="C84" s="5" t="n">
        <v>2350</v>
      </c>
    </row>
    <row r="85" spans="1:3">
      <c r="A85" s="4" t="s">
        <v>622</v>
      </c>
      <c r="B85" s="5" t="n">
        <v>13688</v>
      </c>
      <c r="C85" s="5" t="n">
        <v>10466</v>
      </c>
    </row>
    <row r="86" spans="1:3">
      <c r="A86" s="4" t="s">
        <v>623</v>
      </c>
      <c r="B86" s="5" t="n">
        <v>234</v>
      </c>
      <c r="C86" s="5" t="n">
        <v>203</v>
      </c>
    </row>
    <row r="87" spans="1:3">
      <c r="A87" s="4" t="s">
        <v>635</v>
      </c>
    </row>
    <row r="88" spans="1:3">
      <c r="A88" s="3" t="s">
        <v>618</v>
      </c>
    </row>
    <row r="89" spans="1:3">
      <c r="A89" s="4" t="s">
        <v>619</v>
      </c>
      <c r="B89" s="5" t="n">
        <v>41143</v>
      </c>
      <c r="C89" s="5" t="n">
        <v>27549</v>
      </c>
    </row>
    <row r="90" spans="1:3">
      <c r="A90" s="4" t="s">
        <v>620</v>
      </c>
      <c r="B90" s="5" t="n">
        <v>42176</v>
      </c>
      <c r="C90" s="5" t="n">
        <v>29172</v>
      </c>
    </row>
    <row r="91" spans="1:3">
      <c r="A91" s="4" t="s">
        <v>621</v>
      </c>
      <c r="B91" s="5" t="n">
        <v>5003</v>
      </c>
      <c r="C91" s="5" t="n">
        <v>3092</v>
      </c>
    </row>
    <row r="92" spans="1:3">
      <c r="A92" s="4" t="s">
        <v>622</v>
      </c>
      <c r="B92" s="5" t="n">
        <v>28944</v>
      </c>
      <c r="C92" s="5" t="n">
        <v>24651</v>
      </c>
    </row>
    <row r="93" spans="1:3">
      <c r="A93" s="4" t="s">
        <v>623</v>
      </c>
      <c r="B93" s="5" t="n">
        <v>1140</v>
      </c>
      <c r="C93" s="5" t="n">
        <v>777</v>
      </c>
    </row>
    <row r="94" spans="1:3">
      <c r="A94" s="4" t="s">
        <v>636</v>
      </c>
    </row>
    <row r="95" spans="1:3">
      <c r="A95" s="3" t="s">
        <v>618</v>
      </c>
    </row>
    <row r="96" spans="1:3">
      <c r="A96" s="4" t="s">
        <v>619</v>
      </c>
      <c r="B96" s="5" t="n">
        <v>2092</v>
      </c>
      <c r="C96" s="5" t="n">
        <v>72</v>
      </c>
    </row>
    <row r="97" spans="1:3">
      <c r="A97" s="4" t="s">
        <v>620</v>
      </c>
      <c r="B97" s="5" t="n">
        <v>2092</v>
      </c>
      <c r="C97" s="5" t="n">
        <v>383</v>
      </c>
    </row>
    <row r="98" spans="1:3">
      <c r="A98" s="4" t="s">
        <v>621</v>
      </c>
      <c r="B98" s="5" t="n">
        <v>1837</v>
      </c>
      <c r="C98" s="5" t="n">
        <v>78</v>
      </c>
    </row>
    <row r="99" spans="1:3">
      <c r="A99" s="4" t="s">
        <v>622</v>
      </c>
      <c r="B99" s="5" t="n">
        <v>1190</v>
      </c>
      <c r="C99" s="5" t="n">
        <v>3635</v>
      </c>
    </row>
    <row r="100" spans="1:3">
      <c r="A100" s="4" t="s">
        <v>623</v>
      </c>
      <c r="B100" s="6" t="n">
        <v>20</v>
      </c>
      <c r="C100" s="5" t="n">
        <v>84</v>
      </c>
    </row>
    <row r="101" spans="1:3">
      <c r="A101" s="4" t="s">
        <v>637</v>
      </c>
    </row>
    <row r="102" spans="1:3">
      <c r="A102" s="3" t="s">
        <v>618</v>
      </c>
    </row>
    <row r="103" spans="1:3">
      <c r="A103" s="4" t="s">
        <v>619</v>
      </c>
      <c r="C103" s="5" t="n">
        <v>968</v>
      </c>
    </row>
    <row r="104" spans="1:3">
      <c r="A104" s="4" t="s">
        <v>620</v>
      </c>
      <c r="C104" s="5" t="n">
        <v>1294</v>
      </c>
    </row>
    <row r="105" spans="1:3">
      <c r="A105" s="4" t="s">
        <v>621</v>
      </c>
      <c r="C105" s="5" t="n">
        <v>181</v>
      </c>
    </row>
    <row r="106" spans="1:3">
      <c r="A106" s="4" t="s">
        <v>622</v>
      </c>
      <c r="C106" s="5" t="n">
        <v>4251</v>
      </c>
    </row>
    <row r="107" spans="1:3">
      <c r="A107" s="4" t="s">
        <v>623</v>
      </c>
      <c r="C107" s="5" t="n">
        <v>114</v>
      </c>
    </row>
    <row r="108" spans="1:3">
      <c r="A108" s="4" t="s">
        <v>638</v>
      </c>
    </row>
    <row r="109" spans="1:3">
      <c r="A109" s="3" t="s">
        <v>618</v>
      </c>
    </row>
    <row r="110" spans="1:3">
      <c r="A110" s="4" t="s">
        <v>619</v>
      </c>
      <c r="C110" s="5" t="n">
        <v>405</v>
      </c>
    </row>
    <row r="111" spans="1:3">
      <c r="A111" s="4" t="s">
        <v>620</v>
      </c>
      <c r="C111" s="5" t="n">
        <v>604</v>
      </c>
    </row>
    <row r="112" spans="1:3">
      <c r="A112" s="4" t="s">
        <v>621</v>
      </c>
      <c r="C112" s="5" t="n">
        <v>30</v>
      </c>
    </row>
    <row r="113" spans="1:3">
      <c r="A113" s="4" t="s">
        <v>622</v>
      </c>
      <c r="C113" s="5" t="n">
        <v>213</v>
      </c>
    </row>
    <row r="114" spans="1:3">
      <c r="A114" s="4" t="s">
        <v>623</v>
      </c>
      <c r="C114" s="6" t="n">
        <v>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74</v>
      </c>
    </row>
    <row r="3" spans="1:4">
      <c r="A3" s="3" t="s">
        <v>640</v>
      </c>
    </row>
    <row r="4" spans="1:4">
      <c r="A4" s="4" t="s">
        <v>641</v>
      </c>
      <c r="B4" s="6" t="n">
        <v>71812</v>
      </c>
      <c r="C4" s="6" t="n">
        <v>83028</v>
      </c>
    </row>
    <row r="5" spans="1:4">
      <c r="A5" s="4" t="s">
        <v>642</v>
      </c>
      <c r="B5" s="5" t="n">
        <v>3983</v>
      </c>
      <c r="C5" s="5" t="n">
        <v>2013</v>
      </c>
    </row>
    <row r="6" spans="1:4">
      <c r="A6" s="4" t="s">
        <v>643</v>
      </c>
      <c r="B6" s="5" t="n">
        <v>26047</v>
      </c>
      <c r="C6" s="5" t="n">
        <v>9876</v>
      </c>
    </row>
    <row r="7" spans="1:4">
      <c r="A7" s="4" t="s">
        <v>644</v>
      </c>
      <c r="B7" s="6" t="n">
        <v>101842</v>
      </c>
      <c r="C7" s="5" t="n">
        <v>94917</v>
      </c>
    </row>
    <row r="8" spans="1:4">
      <c r="A8" s="4" t="s">
        <v>459</v>
      </c>
      <c r="B8" s="4" t="s">
        <v>460</v>
      </c>
    </row>
    <row r="9" spans="1:4">
      <c r="A9" s="4" t="s">
        <v>645</v>
      </c>
      <c r="B9" s="6" t="n">
        <v>1900</v>
      </c>
      <c r="C9" s="5" t="n">
        <v>4700</v>
      </c>
      <c r="D9" s="6" t="n">
        <v>3900</v>
      </c>
    </row>
    <row r="10" spans="1:4">
      <c r="A10" s="4" t="s">
        <v>646</v>
      </c>
      <c r="B10" s="5" t="n">
        <v>5400</v>
      </c>
      <c r="C10" s="5" t="n">
        <v>6700</v>
      </c>
      <c r="D10" s="6" t="n">
        <v>5300</v>
      </c>
    </row>
    <row r="11" spans="1:4">
      <c r="A11" s="4" t="s">
        <v>584</v>
      </c>
    </row>
    <row r="12" spans="1:4">
      <c r="A12" s="3" t="s">
        <v>640</v>
      </c>
    </row>
    <row r="13" spans="1:4">
      <c r="A13" s="4" t="s">
        <v>641</v>
      </c>
      <c r="B13" s="5" t="n">
        <v>13679</v>
      </c>
      <c r="C13" s="5" t="n">
        <v>8493</v>
      </c>
    </row>
    <row r="14" spans="1:4">
      <c r="A14" s="4" t="s">
        <v>642</v>
      </c>
      <c r="B14" s="5" t="n">
        <v>58</v>
      </c>
      <c r="C14" s="5" t="n">
        <v>60</v>
      </c>
    </row>
    <row r="15" spans="1:4">
      <c r="A15" s="4" t="s">
        <v>588</v>
      </c>
    </row>
    <row r="16" spans="1:4">
      <c r="A16" s="3" t="s">
        <v>640</v>
      </c>
    </row>
    <row r="17" spans="1:4">
      <c r="A17" s="4" t="s">
        <v>641</v>
      </c>
      <c r="B17" s="5" t="n">
        <v>161</v>
      </c>
      <c r="C17" s="5" t="n">
        <v>188</v>
      </c>
    </row>
    <row r="18" spans="1:4">
      <c r="A18" s="4" t="s">
        <v>642</v>
      </c>
      <c r="B18" s="5" t="n">
        <v>472</v>
      </c>
      <c r="C18" s="5" t="n">
        <v>298</v>
      </c>
    </row>
    <row r="19" spans="1:4">
      <c r="A19" s="4" t="s">
        <v>589</v>
      </c>
    </row>
    <row r="20" spans="1:4">
      <c r="A20" s="3" t="s">
        <v>640</v>
      </c>
    </row>
    <row r="21" spans="1:4">
      <c r="A21" s="4" t="s">
        <v>641</v>
      </c>
      <c r="B21" s="6" t="n">
        <v>310</v>
      </c>
      <c r="C21" s="6" t="n">
        <v>3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647</v>
      </c>
      <c r="B1" s="2" t="s">
        <v>1</v>
      </c>
    </row>
    <row r="2" spans="1:3">
      <c r="B2" s="2" t="s">
        <v>648</v>
      </c>
      <c r="C2" s="2" t="s">
        <v>649</v>
      </c>
    </row>
    <row r="3" spans="1:3">
      <c r="A3" s="3" t="s">
        <v>650</v>
      </c>
    </row>
    <row r="4" spans="1:3">
      <c r="A4" s="4" t="s">
        <v>651</v>
      </c>
      <c r="B4" s="5" t="n">
        <v>67</v>
      </c>
      <c r="C4" s="5" t="n">
        <v>68</v>
      </c>
    </row>
    <row r="5" spans="1:3">
      <c r="A5" s="4" t="s">
        <v>652</v>
      </c>
      <c r="B5" s="6" t="n">
        <v>32877</v>
      </c>
      <c r="C5" s="6" t="n">
        <v>21992</v>
      </c>
    </row>
    <row r="6" spans="1:3">
      <c r="A6" s="4" t="s">
        <v>653</v>
      </c>
      <c r="B6" s="6" t="n">
        <v>30382</v>
      </c>
      <c r="C6" s="6" t="n">
        <v>21428</v>
      </c>
    </row>
    <row r="7" spans="1:3">
      <c r="A7" s="3" t="s">
        <v>654</v>
      </c>
    </row>
    <row r="8" spans="1:3">
      <c r="A8" s="4" t="s">
        <v>651</v>
      </c>
      <c r="B8" s="5" t="n">
        <v>21</v>
      </c>
      <c r="C8" s="5" t="n">
        <v>9</v>
      </c>
    </row>
    <row r="9" spans="1:3">
      <c r="A9" s="4" t="s">
        <v>655</v>
      </c>
      <c r="B9" s="6" t="n">
        <v>14303</v>
      </c>
      <c r="C9" s="6" t="n">
        <v>1044</v>
      </c>
    </row>
    <row r="10" spans="1:3">
      <c r="A10" s="4" t="s">
        <v>584</v>
      </c>
    </row>
    <row r="11" spans="1:3">
      <c r="A11" s="3" t="s">
        <v>650</v>
      </c>
    </row>
    <row r="12" spans="1:3">
      <c r="A12" s="4" t="s">
        <v>651</v>
      </c>
      <c r="B12" s="5" t="n">
        <v>25</v>
      </c>
      <c r="C12" s="5" t="n">
        <v>11</v>
      </c>
    </row>
    <row r="13" spans="1:3">
      <c r="A13" s="4" t="s">
        <v>652</v>
      </c>
      <c r="B13" s="6" t="n">
        <v>14469</v>
      </c>
      <c r="C13" s="6" t="n">
        <v>1472</v>
      </c>
    </row>
    <row r="14" spans="1:3">
      <c r="A14" s="4" t="s">
        <v>653</v>
      </c>
      <c r="B14" s="6" t="n">
        <v>14305</v>
      </c>
      <c r="C14" s="6" t="n">
        <v>1452</v>
      </c>
    </row>
    <row r="15" spans="1:3">
      <c r="A15" s="3" t="s">
        <v>654</v>
      </c>
    </row>
    <row r="16" spans="1:3">
      <c r="A16" s="4" t="s">
        <v>651</v>
      </c>
      <c r="B16" s="5" t="n">
        <v>8</v>
      </c>
      <c r="C16" s="5" t="n">
        <v>1</v>
      </c>
    </row>
    <row r="17" spans="1:3">
      <c r="A17" s="4" t="s">
        <v>655</v>
      </c>
      <c r="B17" s="6" t="n">
        <v>3804</v>
      </c>
      <c r="C17" s="6" t="n">
        <v>84</v>
      </c>
    </row>
    <row r="18" spans="1:3">
      <c r="A18" s="4" t="s">
        <v>589</v>
      </c>
    </row>
    <row r="19" spans="1:3">
      <c r="A19" s="3" t="s">
        <v>650</v>
      </c>
    </row>
    <row r="20" spans="1:3">
      <c r="A20" s="4" t="s">
        <v>651</v>
      </c>
      <c r="B20" s="5" t="n">
        <v>8</v>
      </c>
      <c r="C20" s="5" t="n">
        <v>7</v>
      </c>
    </row>
    <row r="21" spans="1:3">
      <c r="A21" s="4" t="s">
        <v>652</v>
      </c>
      <c r="B21" s="6" t="n">
        <v>3622</v>
      </c>
      <c r="C21" s="6" t="n">
        <v>94</v>
      </c>
    </row>
    <row r="22" spans="1:3">
      <c r="A22" s="4" t="s">
        <v>653</v>
      </c>
      <c r="B22" s="6" t="n">
        <v>3608</v>
      </c>
      <c r="C22" s="6" t="n">
        <v>88</v>
      </c>
    </row>
    <row r="23" spans="1:3">
      <c r="A23" s="3" t="s">
        <v>654</v>
      </c>
    </row>
    <row r="24" spans="1:3">
      <c r="A24" s="4" t="s">
        <v>651</v>
      </c>
      <c r="B24" s="5" t="n">
        <v>2</v>
      </c>
    </row>
    <row r="25" spans="1:3">
      <c r="A25" s="4" t="s">
        <v>655</v>
      </c>
      <c r="B25" s="6" t="n">
        <v>20</v>
      </c>
    </row>
    <row r="26" spans="1:3">
      <c r="A26" s="4" t="s">
        <v>656</v>
      </c>
    </row>
    <row r="27" spans="1:3">
      <c r="A27" s="3" t="s">
        <v>650</v>
      </c>
    </row>
    <row r="28" spans="1:3">
      <c r="A28" s="4" t="s">
        <v>651</v>
      </c>
      <c r="B28" s="5" t="n">
        <v>16</v>
      </c>
      <c r="C28" s="5" t="n">
        <v>21</v>
      </c>
    </row>
    <row r="29" spans="1:3">
      <c r="A29" s="4" t="s">
        <v>652</v>
      </c>
      <c r="B29" s="6" t="n">
        <v>1429</v>
      </c>
      <c r="C29" s="6" t="n">
        <v>1230</v>
      </c>
    </row>
    <row r="30" spans="1:3">
      <c r="A30" s="4" t="s">
        <v>653</v>
      </c>
      <c r="B30" s="6" t="n">
        <v>1354</v>
      </c>
      <c r="C30" s="6" t="n">
        <v>1144</v>
      </c>
    </row>
    <row r="31" spans="1:3">
      <c r="A31" s="3" t="s">
        <v>654</v>
      </c>
    </row>
    <row r="32" spans="1:3">
      <c r="A32" s="4" t="s">
        <v>651</v>
      </c>
      <c r="B32" s="5" t="n">
        <v>7</v>
      </c>
      <c r="C32" s="5" t="n">
        <v>4</v>
      </c>
    </row>
    <row r="33" spans="1:3">
      <c r="A33" s="4" t="s">
        <v>655</v>
      </c>
      <c r="B33" s="6" t="n">
        <v>597</v>
      </c>
      <c r="C33" s="6" t="n">
        <v>226</v>
      </c>
    </row>
    <row r="34" spans="1:3">
      <c r="A34" s="4" t="s">
        <v>657</v>
      </c>
    </row>
    <row r="35" spans="1:3">
      <c r="A35" s="3" t="s">
        <v>650</v>
      </c>
    </row>
    <row r="36" spans="1:3">
      <c r="A36" s="4" t="s">
        <v>651</v>
      </c>
      <c r="B36" s="5" t="n">
        <v>1</v>
      </c>
      <c r="C36" s="5" t="n">
        <v>1</v>
      </c>
    </row>
    <row r="37" spans="1:3">
      <c r="A37" s="4" t="s">
        <v>652</v>
      </c>
      <c r="B37" s="6" t="n">
        <v>3</v>
      </c>
      <c r="C37" s="6" t="n">
        <v>20</v>
      </c>
    </row>
    <row r="38" spans="1:3">
      <c r="A38" s="4" t="s">
        <v>653</v>
      </c>
      <c r="B38" s="6" t="n">
        <v>3</v>
      </c>
      <c r="C38" s="6" t="n">
        <v>20</v>
      </c>
    </row>
    <row r="39" spans="1:3">
      <c r="A39" s="4" t="s">
        <v>658</v>
      </c>
    </row>
    <row r="40" spans="1:3">
      <c r="A40" s="3" t="s">
        <v>650</v>
      </c>
    </row>
    <row r="41" spans="1:3">
      <c r="A41" s="4" t="s">
        <v>651</v>
      </c>
      <c r="B41" s="5" t="n">
        <v>2</v>
      </c>
      <c r="C41" s="5" t="n">
        <v>3</v>
      </c>
    </row>
    <row r="42" spans="1:3">
      <c r="A42" s="4" t="s">
        <v>652</v>
      </c>
      <c r="B42" s="6" t="n">
        <v>79</v>
      </c>
      <c r="C42" s="6" t="n">
        <v>37</v>
      </c>
    </row>
    <row r="43" spans="1:3">
      <c r="A43" s="4" t="s">
        <v>653</v>
      </c>
      <c r="B43" s="6" t="n">
        <v>79</v>
      </c>
      <c r="C43" s="6" t="n">
        <v>36</v>
      </c>
    </row>
    <row r="44" spans="1:3">
      <c r="A44" s="3" t="s">
        <v>654</v>
      </c>
    </row>
    <row r="45" spans="1:3">
      <c r="A45" s="4" t="s">
        <v>651</v>
      </c>
      <c r="C45" s="5" t="n">
        <v>1</v>
      </c>
    </row>
    <row r="46" spans="1:3">
      <c r="A46" s="4" t="s">
        <v>655</v>
      </c>
      <c r="C46" s="6" t="n">
        <v>20</v>
      </c>
    </row>
    <row r="47" spans="1:3">
      <c r="A47" s="4" t="s">
        <v>659</v>
      </c>
    </row>
    <row r="48" spans="1:3">
      <c r="A48" s="3" t="s">
        <v>650</v>
      </c>
    </row>
    <row r="49" spans="1:3">
      <c r="A49" s="4" t="s">
        <v>651</v>
      </c>
      <c r="B49" s="5" t="n">
        <v>10</v>
      </c>
      <c r="C49" s="5" t="n">
        <v>13</v>
      </c>
    </row>
    <row r="50" spans="1:3">
      <c r="A50" s="4" t="s">
        <v>652</v>
      </c>
      <c r="B50" s="6" t="n">
        <v>4344</v>
      </c>
      <c r="C50" s="6" t="n">
        <v>6357</v>
      </c>
    </row>
    <row r="51" spans="1:3">
      <c r="A51" s="4" t="s">
        <v>653</v>
      </c>
      <c r="B51" s="6" t="n">
        <v>4331</v>
      </c>
      <c r="C51" s="6" t="n">
        <v>6329</v>
      </c>
    </row>
    <row r="52" spans="1:3">
      <c r="A52" s="3" t="s">
        <v>654</v>
      </c>
    </row>
    <row r="53" spans="1:3">
      <c r="A53" s="4" t="s">
        <v>651</v>
      </c>
      <c r="B53" s="5" t="n">
        <v>2</v>
      </c>
      <c r="C53" s="5" t="n">
        <v>1</v>
      </c>
    </row>
    <row r="54" spans="1:3">
      <c r="A54" s="4" t="s">
        <v>655</v>
      </c>
      <c r="B54" s="6" t="n">
        <v>532</v>
      </c>
      <c r="C54" s="6" t="n">
        <v>517</v>
      </c>
    </row>
    <row r="55" spans="1:3">
      <c r="A55" s="4" t="s">
        <v>660</v>
      </c>
    </row>
    <row r="56" spans="1:3">
      <c r="A56" s="3" t="s">
        <v>650</v>
      </c>
    </row>
    <row r="57" spans="1:3">
      <c r="A57" s="4" t="s">
        <v>651</v>
      </c>
      <c r="C57" s="5" t="n">
        <v>3</v>
      </c>
    </row>
    <row r="58" spans="1:3">
      <c r="A58" s="4" t="s">
        <v>652</v>
      </c>
      <c r="C58" s="6" t="n">
        <v>217</v>
      </c>
    </row>
    <row r="59" spans="1:3">
      <c r="A59" s="4" t="s">
        <v>653</v>
      </c>
      <c r="C59" s="6" t="n">
        <v>215</v>
      </c>
    </row>
    <row r="60" spans="1:3">
      <c r="A60" s="3" t="s">
        <v>654</v>
      </c>
    </row>
    <row r="61" spans="1:3">
      <c r="A61" s="4" t="s">
        <v>651</v>
      </c>
      <c r="B61" s="5" t="n">
        <v>1</v>
      </c>
    </row>
    <row r="62" spans="1:3">
      <c r="A62" s="4" t="s">
        <v>655</v>
      </c>
      <c r="B62" s="6" t="n">
        <v>14</v>
      </c>
    </row>
    <row r="63" spans="1:3">
      <c r="A63" s="4" t="s">
        <v>661</v>
      </c>
    </row>
    <row r="64" spans="1:3">
      <c r="A64" s="3" t="s">
        <v>650</v>
      </c>
    </row>
    <row r="65" spans="1:3">
      <c r="A65" s="4" t="s">
        <v>651</v>
      </c>
      <c r="B65" s="5" t="n">
        <v>5</v>
      </c>
      <c r="C65" s="5" t="n">
        <v>9</v>
      </c>
    </row>
    <row r="66" spans="1:3">
      <c r="A66" s="4" t="s">
        <v>652</v>
      </c>
      <c r="B66" s="6" t="n">
        <v>8931</v>
      </c>
      <c r="C66" s="6" t="n">
        <v>12565</v>
      </c>
    </row>
    <row r="67" spans="1:3">
      <c r="A67" s="4" t="s">
        <v>653</v>
      </c>
      <c r="B67" s="6" t="n">
        <v>6702</v>
      </c>
      <c r="C67" s="6" t="n">
        <v>12144</v>
      </c>
    </row>
    <row r="68" spans="1:3">
      <c r="A68" s="3" t="s">
        <v>654</v>
      </c>
    </row>
    <row r="69" spans="1:3">
      <c r="A69" s="4" t="s">
        <v>651</v>
      </c>
      <c r="B69" s="5" t="n">
        <v>1</v>
      </c>
      <c r="C69" s="5" t="n">
        <v>2</v>
      </c>
    </row>
    <row r="70" spans="1:3">
      <c r="A70" s="4" t="s">
        <v>655</v>
      </c>
      <c r="B70" s="6" t="n">
        <v>9336</v>
      </c>
      <c r="C70" s="6" t="n">
        <v>19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0</v>
      </c>
      <c r="D2" s="2" t="s">
        <v>74</v>
      </c>
    </row>
    <row r="3" spans="1:4">
      <c r="A3" s="3" t="s">
        <v>663</v>
      </c>
    </row>
    <row r="4" spans="1:4">
      <c r="A4" s="4" t="s">
        <v>664</v>
      </c>
      <c r="B4" s="6" t="n">
        <v>126458</v>
      </c>
      <c r="C4" s="6" t="n">
        <v>142443</v>
      </c>
      <c r="D4" s="6" t="n">
        <v>153236</v>
      </c>
    </row>
    <row r="5" spans="1:4">
      <c r="A5" s="4" t="s">
        <v>665</v>
      </c>
      <c r="B5" s="5" t="n">
        <v>4000</v>
      </c>
      <c r="C5" s="5" t="n">
        <v>-13000</v>
      </c>
    </row>
    <row r="6" spans="1:4">
      <c r="A6" s="4" t="s">
        <v>666</v>
      </c>
      <c r="B6" s="5" t="n">
        <v>10297</v>
      </c>
      <c r="C6" s="5" t="n">
        <v>23734</v>
      </c>
      <c r="D6" s="5" t="n">
        <v>14234</v>
      </c>
    </row>
    <row r="7" spans="1:4">
      <c r="A7" s="4" t="s">
        <v>667</v>
      </c>
      <c r="B7" s="5" t="n">
        <v>-17019</v>
      </c>
      <c r="C7" s="5" t="n">
        <v>-26719</v>
      </c>
      <c r="D7" s="5" t="n">
        <v>-25027</v>
      </c>
    </row>
    <row r="8" spans="1:4">
      <c r="A8" s="4" t="s">
        <v>668</v>
      </c>
      <c r="B8" s="6" t="n">
        <v>123736</v>
      </c>
      <c r="C8" s="6" t="n">
        <v>126458</v>
      </c>
      <c r="D8" s="6" t="n">
        <v>1424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74</v>
      </c>
    </row>
    <row r="3" spans="1:4">
      <c r="A3" s="3" t="s">
        <v>663</v>
      </c>
    </row>
    <row r="4" spans="1:4">
      <c r="A4" s="4" t="s">
        <v>664</v>
      </c>
      <c r="B4" s="6" t="n">
        <v>126458</v>
      </c>
      <c r="C4" s="6" t="n">
        <v>142443</v>
      </c>
      <c r="D4" s="6" t="n">
        <v>153236</v>
      </c>
    </row>
    <row r="5" spans="1:4">
      <c r="A5" s="4" t="s">
        <v>667</v>
      </c>
      <c r="B5" s="5" t="n">
        <v>-17019</v>
      </c>
      <c r="C5" s="5" t="n">
        <v>-26719</v>
      </c>
      <c r="D5" s="5" t="n">
        <v>-25027</v>
      </c>
    </row>
    <row r="6" spans="1:4">
      <c r="A6" s="4" t="s">
        <v>666</v>
      </c>
      <c r="B6" s="5" t="n">
        <v>10297</v>
      </c>
      <c r="C6" s="5" t="n">
        <v>23734</v>
      </c>
      <c r="D6" s="5" t="n">
        <v>14234</v>
      </c>
    </row>
    <row r="7" spans="1:4">
      <c r="A7" s="4" t="s">
        <v>670</v>
      </c>
      <c r="B7" s="5" t="n">
        <v>4000</v>
      </c>
      <c r="C7" s="5" t="n">
        <v>-13000</v>
      </c>
    </row>
    <row r="8" spans="1:4">
      <c r="A8" s="4" t="s">
        <v>668</v>
      </c>
      <c r="B8" s="5" t="n">
        <v>123736</v>
      </c>
      <c r="C8" s="5" t="n">
        <v>126458</v>
      </c>
      <c r="D8" s="5" t="n">
        <v>142443</v>
      </c>
    </row>
    <row r="9" spans="1:4">
      <c r="A9" s="4" t="s">
        <v>584</v>
      </c>
    </row>
    <row r="10" spans="1:4">
      <c r="A10" s="3" t="s">
        <v>663</v>
      </c>
    </row>
    <row r="11" spans="1:4">
      <c r="A11" s="4" t="s">
        <v>664</v>
      </c>
      <c r="B11" s="5" t="n">
        <v>17583</v>
      </c>
      <c r="C11" s="5" t="n">
        <v>21419</v>
      </c>
    </row>
    <row r="12" spans="1:4">
      <c r="A12" s="4" t="s">
        <v>667</v>
      </c>
      <c r="B12" s="5" t="n">
        <v>-4551</v>
      </c>
      <c r="C12" s="5" t="n">
        <v>-10022</v>
      </c>
    </row>
    <row r="13" spans="1:4">
      <c r="A13" s="4" t="s">
        <v>666</v>
      </c>
      <c r="B13" s="5" t="n">
        <v>1833</v>
      </c>
      <c r="C13" s="5" t="n">
        <v>2035</v>
      </c>
    </row>
    <row r="14" spans="1:4">
      <c r="A14" s="4" t="s">
        <v>670</v>
      </c>
      <c r="B14" s="5" t="n">
        <v>4305</v>
      </c>
      <c r="C14" s="5" t="n">
        <v>4151</v>
      </c>
    </row>
    <row r="15" spans="1:4">
      <c r="A15" s="4" t="s">
        <v>668</v>
      </c>
      <c r="B15" s="5" t="n">
        <v>19170</v>
      </c>
      <c r="C15" s="5" t="n">
        <v>17583</v>
      </c>
      <c r="D15" s="5" t="n">
        <v>21419</v>
      </c>
    </row>
    <row r="16" spans="1:4">
      <c r="A16" s="4" t="s">
        <v>588</v>
      </c>
    </row>
    <row r="17" spans="1:4">
      <c r="A17" s="3" t="s">
        <v>663</v>
      </c>
    </row>
    <row r="18" spans="1:4">
      <c r="A18" s="4" t="s">
        <v>664</v>
      </c>
      <c r="B18" s="5" t="n">
        <v>4047</v>
      </c>
      <c r="C18" s="5" t="n">
        <v>6514</v>
      </c>
    </row>
    <row r="19" spans="1:4">
      <c r="A19" s="4" t="s">
        <v>667</v>
      </c>
      <c r="B19" s="5" t="n">
        <v>-2845</v>
      </c>
      <c r="C19" s="5" t="n">
        <v>-2632</v>
      </c>
    </row>
    <row r="20" spans="1:4">
      <c r="A20" s="4" t="s">
        <v>666</v>
      </c>
      <c r="B20" s="5" t="n">
        <v>850</v>
      </c>
      <c r="C20" s="5" t="n">
        <v>658</v>
      </c>
    </row>
    <row r="21" spans="1:4">
      <c r="A21" s="4" t="s">
        <v>670</v>
      </c>
      <c r="B21" s="5" t="n">
        <v>5735</v>
      </c>
      <c r="C21" s="5" t="n">
        <v>-493</v>
      </c>
    </row>
    <row r="22" spans="1:4">
      <c r="A22" s="4" t="s">
        <v>668</v>
      </c>
      <c r="B22" s="5" t="n">
        <v>7787</v>
      </c>
      <c r="C22" s="5" t="n">
        <v>4047</v>
      </c>
      <c r="D22" s="5" t="n">
        <v>6514</v>
      </c>
    </row>
    <row r="23" spans="1:4">
      <c r="A23" s="4" t="s">
        <v>589</v>
      </c>
    </row>
    <row r="24" spans="1:4">
      <c r="A24" s="3" t="s">
        <v>663</v>
      </c>
    </row>
    <row r="25" spans="1:4">
      <c r="A25" s="4" t="s">
        <v>664</v>
      </c>
      <c r="B25" s="5" t="n">
        <v>6117</v>
      </c>
      <c r="C25" s="5" t="n">
        <v>11761</v>
      </c>
    </row>
    <row r="26" spans="1:4">
      <c r="A26" s="4" t="s">
        <v>667</v>
      </c>
      <c r="B26" s="5" t="n">
        <v>-2197</v>
      </c>
      <c r="C26" s="5" t="n">
        <v>-2271</v>
      </c>
    </row>
    <row r="27" spans="1:4">
      <c r="A27" s="4" t="s">
        <v>666</v>
      </c>
      <c r="B27" s="5" t="n">
        <v>911</v>
      </c>
      <c r="C27" s="5" t="n">
        <v>1108</v>
      </c>
    </row>
    <row r="28" spans="1:4">
      <c r="A28" s="4" t="s">
        <v>670</v>
      </c>
      <c r="B28" s="5" t="n">
        <v>515</v>
      </c>
      <c r="C28" s="5" t="n">
        <v>-4481</v>
      </c>
    </row>
    <row r="29" spans="1:4">
      <c r="A29" s="4" t="s">
        <v>668</v>
      </c>
      <c r="B29" s="6" t="n">
        <v>5346</v>
      </c>
      <c r="C29" s="6" t="n">
        <v>6117</v>
      </c>
      <c r="D29" s="6" t="n">
        <v>117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2</v>
      </c>
      <c r="C1" s="2" t="s">
        <v>30</v>
      </c>
      <c r="D1" s="2" t="s">
        <v>74</v>
      </c>
      <c r="E1" s="2" t="s">
        <v>672</v>
      </c>
    </row>
    <row r="2" spans="1:5">
      <c r="A2" s="3" t="s">
        <v>673</v>
      </c>
    </row>
    <row r="3" spans="1:5">
      <c r="A3" s="4" t="s">
        <v>674</v>
      </c>
      <c r="B3" s="6" t="n">
        <v>38237</v>
      </c>
      <c r="C3" s="6" t="n">
        <v>51392</v>
      </c>
    </row>
    <row r="4" spans="1:5">
      <c r="A4" s="4" t="s">
        <v>675</v>
      </c>
      <c r="B4" s="5" t="n">
        <v>4353</v>
      </c>
      <c r="C4" s="5" t="n">
        <v>2350</v>
      </c>
    </row>
    <row r="5" spans="1:5">
      <c r="A5" s="4" t="s">
        <v>676</v>
      </c>
      <c r="B5" s="5" t="n">
        <v>119383</v>
      </c>
      <c r="C5" s="5" t="n">
        <v>124108</v>
      </c>
    </row>
    <row r="6" spans="1:5">
      <c r="A6" s="4" t="s">
        <v>677</v>
      </c>
      <c r="B6" s="5" t="n">
        <v>123736</v>
      </c>
      <c r="C6" s="5" t="n">
        <v>126458</v>
      </c>
      <c r="D6" s="6" t="n">
        <v>142443</v>
      </c>
      <c r="E6" s="6" t="n">
        <v>153236</v>
      </c>
    </row>
    <row r="7" spans="1:5">
      <c r="A7" s="4" t="s">
        <v>584</v>
      </c>
    </row>
    <row r="8" spans="1:5">
      <c r="A8" s="3" t="s">
        <v>673</v>
      </c>
    </row>
    <row r="9" spans="1:5">
      <c r="A9" s="4" t="s">
        <v>674</v>
      </c>
      <c r="B9" s="5" t="n">
        <v>8314</v>
      </c>
      <c r="C9" s="5" t="n">
        <v>7127</v>
      </c>
    </row>
    <row r="10" spans="1:5">
      <c r="A10" s="4" t="s">
        <v>675</v>
      </c>
      <c r="B10" s="5" t="n">
        <v>1837</v>
      </c>
      <c r="C10" s="5" t="n">
        <v>78</v>
      </c>
    </row>
    <row r="11" spans="1:5">
      <c r="A11" s="4" t="s">
        <v>676</v>
      </c>
      <c r="B11" s="5" t="n">
        <v>17333</v>
      </c>
      <c r="C11" s="5" t="n">
        <v>17505</v>
      </c>
    </row>
    <row r="12" spans="1:5">
      <c r="A12" s="4" t="s">
        <v>677</v>
      </c>
      <c r="B12" s="5" t="n">
        <v>19170</v>
      </c>
      <c r="C12" s="5" t="n">
        <v>17583</v>
      </c>
      <c r="D12" s="5" t="n">
        <v>21419</v>
      </c>
    </row>
    <row r="13" spans="1:5">
      <c r="A13" s="4" t="s">
        <v>588</v>
      </c>
    </row>
    <row r="14" spans="1:5">
      <c r="A14" s="3" t="s">
        <v>673</v>
      </c>
    </row>
    <row r="15" spans="1:5">
      <c r="A15" s="4" t="s">
        <v>676</v>
      </c>
      <c r="B15" s="5" t="n">
        <v>7787</v>
      </c>
      <c r="C15" s="5" t="n">
        <v>4047</v>
      </c>
    </row>
    <row r="16" spans="1:5">
      <c r="A16" s="4" t="s">
        <v>677</v>
      </c>
      <c r="B16" s="5" t="n">
        <v>7787</v>
      </c>
      <c r="C16" s="5" t="n">
        <v>4047</v>
      </c>
      <c r="D16" s="5" t="n">
        <v>6514</v>
      </c>
    </row>
    <row r="17" spans="1:5">
      <c r="A17" s="4" t="s">
        <v>589</v>
      </c>
    </row>
    <row r="18" spans="1:5">
      <c r="A18" s="3" t="s">
        <v>673</v>
      </c>
    </row>
    <row r="19" spans="1:5">
      <c r="A19" s="4" t="s">
        <v>674</v>
      </c>
      <c r="C19" s="5" t="n">
        <v>103</v>
      </c>
    </row>
    <row r="20" spans="1:5">
      <c r="A20" s="4" t="s">
        <v>676</v>
      </c>
      <c r="B20" s="5" t="n">
        <v>5346</v>
      </c>
      <c r="C20" s="5" t="n">
        <v>6117</v>
      </c>
    </row>
    <row r="21" spans="1:5">
      <c r="A21" s="4" t="s">
        <v>677</v>
      </c>
      <c r="B21" s="6" t="n">
        <v>5346</v>
      </c>
      <c r="C21" s="6" t="n">
        <v>6117</v>
      </c>
      <c r="D21" s="6" t="n">
        <v>117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74</v>
      </c>
    </row>
    <row r="3" spans="1:4">
      <c r="A3" s="3" t="s">
        <v>145</v>
      </c>
    </row>
    <row r="4" spans="1:4">
      <c r="A4" s="4" t="s">
        <v>146</v>
      </c>
      <c r="B4" s="6" t="n">
        <v>-4903</v>
      </c>
      <c r="C4" s="6" t="n">
        <v>-3629</v>
      </c>
      <c r="D4" s="6" t="n">
        <v>9951</v>
      </c>
    </row>
    <row r="5" spans="1:4">
      <c r="A5" s="4" t="s">
        <v>147</v>
      </c>
      <c r="B5" s="6" t="n">
        <v>-752</v>
      </c>
      <c r="C5" s="6" t="n">
        <v>4774</v>
      </c>
      <c r="D5" s="6" t="n">
        <v>-18432</v>
      </c>
    </row>
    <row r="6" spans="1:4">
      <c r="A6" s="4" t="s">
        <v>148</v>
      </c>
      <c r="B6" s="7" t="n">
        <v>0.45</v>
      </c>
      <c r="C6" s="7" t="n">
        <v>0.35</v>
      </c>
      <c r="D6" s="7" t="n">
        <v>0.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74</v>
      </c>
    </row>
    <row r="3" spans="1:4">
      <c r="A3" s="3" t="s">
        <v>679</v>
      </c>
    </row>
    <row r="4" spans="1:4">
      <c r="A4" s="4" t="s">
        <v>680</v>
      </c>
      <c r="B4" s="6" t="n">
        <v>14759</v>
      </c>
      <c r="C4" s="6" t="n">
        <v>33984</v>
      </c>
    </row>
    <row r="5" spans="1:4">
      <c r="A5" s="4" t="s">
        <v>681</v>
      </c>
      <c r="B5" s="5" t="n">
        <v>9752</v>
      </c>
      <c r="C5" s="5" t="n">
        <v>7422</v>
      </c>
    </row>
    <row r="6" spans="1:4">
      <c r="A6" s="4" t="s">
        <v>682</v>
      </c>
      <c r="B6" s="5" t="n">
        <v>-14183</v>
      </c>
      <c r="C6" s="5" t="n">
        <v>-20649</v>
      </c>
    </row>
    <row r="7" spans="1:4">
      <c r="A7" s="4" t="s">
        <v>683</v>
      </c>
      <c r="B7" s="5" t="n">
        <v>-2518</v>
      </c>
      <c r="C7" s="5" t="n">
        <v>-5998</v>
      </c>
    </row>
    <row r="8" spans="1:4">
      <c r="A8" s="4" t="s">
        <v>684</v>
      </c>
      <c r="B8" s="5" t="n">
        <v>7810</v>
      </c>
      <c r="C8" s="5" t="n">
        <v>14759</v>
      </c>
      <c r="D8" s="6" t="n">
        <v>33984</v>
      </c>
    </row>
    <row r="9" spans="1:4">
      <c r="A9" s="3" t="s">
        <v>685</v>
      </c>
    </row>
    <row r="10" spans="1:4">
      <c r="A10" s="4" t="s">
        <v>124</v>
      </c>
      <c r="B10" s="5" t="n">
        <v>14759</v>
      </c>
      <c r="C10" s="5" t="n">
        <v>33984</v>
      </c>
      <c r="D10" s="5" t="n">
        <v>33984</v>
      </c>
    </row>
    <row r="11" spans="1:4">
      <c r="A11" s="3" t="s">
        <v>686</v>
      </c>
    </row>
    <row r="12" spans="1:4">
      <c r="A12" s="4" t="s">
        <v>687</v>
      </c>
      <c r="B12" s="5" t="n">
        <v>4354</v>
      </c>
      <c r="C12" s="5" t="n">
        <v>7418</v>
      </c>
      <c r="D12" s="5" t="n">
        <v>17071</v>
      </c>
    </row>
    <row r="13" spans="1:4">
      <c r="A13" s="4" t="s">
        <v>688</v>
      </c>
      <c r="B13" s="5" t="n">
        <v>3000</v>
      </c>
      <c r="C13" s="5" t="n">
        <v>5700</v>
      </c>
      <c r="D13" s="6" t="n">
        <v>14500</v>
      </c>
    </row>
    <row r="14" spans="1:4">
      <c r="A14" s="4" t="s">
        <v>584</v>
      </c>
    </row>
    <row r="15" spans="1:4">
      <c r="A15" s="3" t="s">
        <v>679</v>
      </c>
    </row>
    <row r="16" spans="1:4">
      <c r="A16" s="4" t="s">
        <v>680</v>
      </c>
      <c r="B16" s="5" t="n">
        <v>84</v>
      </c>
    </row>
    <row r="17" spans="1:4">
      <c r="A17" s="4" t="s">
        <v>684</v>
      </c>
      <c r="C17" s="5" t="n">
        <v>84</v>
      </c>
    </row>
    <row r="18" spans="1:4">
      <c r="A18" s="3" t="s">
        <v>685</v>
      </c>
    </row>
    <row r="19" spans="1:4">
      <c r="A19" s="4" t="s">
        <v>124</v>
      </c>
      <c r="B19" s="5" t="n">
        <v>84</v>
      </c>
      <c r="C19" s="5" t="n">
        <v>84</v>
      </c>
    </row>
    <row r="20" spans="1:4">
      <c r="A20" s="4" t="s">
        <v>589</v>
      </c>
    </row>
    <row r="21" spans="1:4">
      <c r="A21" s="3" t="s">
        <v>679</v>
      </c>
    </row>
    <row r="22" spans="1:4">
      <c r="A22" s="4" t="s">
        <v>680</v>
      </c>
      <c r="B22" s="5" t="n">
        <v>108</v>
      </c>
    </row>
    <row r="23" spans="1:4">
      <c r="A23" s="4" t="s">
        <v>684</v>
      </c>
      <c r="B23" s="5" t="n">
        <v>60</v>
      </c>
      <c r="C23" s="5" t="n">
        <v>108</v>
      </c>
    </row>
    <row r="24" spans="1:4">
      <c r="A24" s="3" t="s">
        <v>685</v>
      </c>
    </row>
    <row r="25" spans="1:4">
      <c r="A25" s="4" t="s">
        <v>124</v>
      </c>
      <c r="B25" s="6" t="n">
        <v>108</v>
      </c>
      <c r="C25" s="6" t="n">
        <v>1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89</v>
      </c>
      <c r="B1" s="2" t="s">
        <v>690</v>
      </c>
    </row>
    <row r="2" spans="1:3">
      <c r="B2" s="2" t="s">
        <v>2</v>
      </c>
      <c r="C2" s="2" t="s">
        <v>30</v>
      </c>
    </row>
    <row r="3" spans="1:3">
      <c r="A3" s="3" t="s">
        <v>691</v>
      </c>
    </row>
    <row r="4" spans="1:3">
      <c r="A4" s="4" t="s">
        <v>692</v>
      </c>
      <c r="B4" s="6" t="n">
        <v>738967</v>
      </c>
      <c r="C4" s="6" t="n">
        <v>725984</v>
      </c>
    </row>
    <row r="5" spans="1:3">
      <c r="A5" s="4" t="s">
        <v>693</v>
      </c>
      <c r="B5" s="5" t="n">
        <v>433406</v>
      </c>
      <c r="C5" s="5" t="n">
        <v>417859</v>
      </c>
    </row>
    <row r="6" spans="1:3">
      <c r="A6" s="4" t="s">
        <v>40</v>
      </c>
      <c r="B6" s="5" t="n">
        <v>305561</v>
      </c>
      <c r="C6" s="5" t="n">
        <v>308125</v>
      </c>
    </row>
    <row r="7" spans="1:3">
      <c r="A7" s="4" t="s">
        <v>694</v>
      </c>
    </row>
    <row r="8" spans="1:3">
      <c r="A8" s="3" t="s">
        <v>691</v>
      </c>
    </row>
    <row r="9" spans="1:3">
      <c r="A9" s="4" t="s">
        <v>692</v>
      </c>
      <c r="B9" s="5" t="n">
        <v>78941</v>
      </c>
      <c r="C9" s="5" t="n">
        <v>78908</v>
      </c>
    </row>
    <row r="10" spans="1:3">
      <c r="A10" s="4" t="s">
        <v>695</v>
      </c>
    </row>
    <row r="11" spans="1:3">
      <c r="A11" s="3" t="s">
        <v>691</v>
      </c>
    </row>
    <row r="12" spans="1:3">
      <c r="A12" s="4" t="s">
        <v>692</v>
      </c>
      <c r="B12" s="6" t="n">
        <v>337216</v>
      </c>
      <c r="C12" s="5" t="n">
        <v>335304</v>
      </c>
    </row>
    <row r="13" spans="1:3">
      <c r="A13" s="4" t="s">
        <v>696</v>
      </c>
    </row>
    <row r="14" spans="1:3">
      <c r="A14" s="3" t="s">
        <v>691</v>
      </c>
    </row>
    <row r="15" spans="1:3">
      <c r="A15" s="4" t="s">
        <v>697</v>
      </c>
      <c r="B15" s="4" t="s">
        <v>698</v>
      </c>
    </row>
    <row r="16" spans="1:3">
      <c r="A16" s="4" t="s">
        <v>699</v>
      </c>
    </row>
    <row r="17" spans="1:3">
      <c r="A17" s="3" t="s">
        <v>691</v>
      </c>
    </row>
    <row r="18" spans="1:3">
      <c r="A18" s="4" t="s">
        <v>697</v>
      </c>
      <c r="B18" s="4" t="s">
        <v>700</v>
      </c>
    </row>
    <row r="19" spans="1:3">
      <c r="A19" s="4" t="s">
        <v>701</v>
      </c>
    </row>
    <row r="20" spans="1:3">
      <c r="A20" s="3" t="s">
        <v>691</v>
      </c>
    </row>
    <row r="21" spans="1:3">
      <c r="A21" s="4" t="s">
        <v>692</v>
      </c>
      <c r="B21" s="6" t="n">
        <v>10603</v>
      </c>
      <c r="C21" s="5" t="n">
        <v>10795</v>
      </c>
    </row>
    <row r="22" spans="1:3">
      <c r="A22" s="4" t="s">
        <v>702</v>
      </c>
    </row>
    <row r="23" spans="1:3">
      <c r="A23" s="3" t="s">
        <v>691</v>
      </c>
    </row>
    <row r="24" spans="1:3">
      <c r="A24" s="4" t="s">
        <v>697</v>
      </c>
      <c r="B24" s="4" t="s">
        <v>698</v>
      </c>
    </row>
    <row r="25" spans="1:3">
      <c r="A25" s="4" t="s">
        <v>703</v>
      </c>
    </row>
    <row r="26" spans="1:3">
      <c r="A26" s="3" t="s">
        <v>691</v>
      </c>
    </row>
    <row r="27" spans="1:3">
      <c r="A27" s="4" t="s">
        <v>697</v>
      </c>
      <c r="B27" s="4" t="s">
        <v>704</v>
      </c>
    </row>
    <row r="28" spans="1:3">
      <c r="A28" s="4" t="s">
        <v>705</v>
      </c>
    </row>
    <row r="29" spans="1:3">
      <c r="A29" s="3" t="s">
        <v>691</v>
      </c>
    </row>
    <row r="30" spans="1:3">
      <c r="A30" s="4" t="s">
        <v>692</v>
      </c>
      <c r="B30" s="6" t="n">
        <v>291842</v>
      </c>
      <c r="C30" s="5" t="n">
        <v>279854</v>
      </c>
    </row>
    <row r="31" spans="1:3">
      <c r="A31" s="4" t="s">
        <v>706</v>
      </c>
    </row>
    <row r="32" spans="1:3">
      <c r="A32" s="3" t="s">
        <v>691</v>
      </c>
    </row>
    <row r="33" spans="1:3">
      <c r="A33" s="4" t="s">
        <v>697</v>
      </c>
      <c r="B33" s="4" t="s">
        <v>707</v>
      </c>
    </row>
    <row r="34" spans="1:3">
      <c r="A34" s="4" t="s">
        <v>708</v>
      </c>
    </row>
    <row r="35" spans="1:3">
      <c r="A35" s="3" t="s">
        <v>691</v>
      </c>
    </row>
    <row r="36" spans="1:3">
      <c r="A36" s="4" t="s">
        <v>697</v>
      </c>
      <c r="B36" s="4" t="s">
        <v>709</v>
      </c>
    </row>
    <row r="37" spans="1:3">
      <c r="A37" s="4" t="s">
        <v>710</v>
      </c>
    </row>
    <row r="38" spans="1:3">
      <c r="A38" s="3" t="s">
        <v>691</v>
      </c>
    </row>
    <row r="39" spans="1:3">
      <c r="A39" s="4" t="s">
        <v>692</v>
      </c>
      <c r="B39" s="6" t="n">
        <v>20365</v>
      </c>
      <c r="C39" s="6" t="n">
        <v>211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0</v>
      </c>
    </row>
    <row r="3" spans="1:3">
      <c r="A3" s="3" t="s">
        <v>712</v>
      </c>
    </row>
    <row r="4" spans="1:3">
      <c r="A4" s="4" t="s">
        <v>713</v>
      </c>
      <c r="B4" s="6" t="n">
        <v>291498</v>
      </c>
      <c r="C4" s="6" t="n">
        <v>291498</v>
      </c>
    </row>
    <row r="5" spans="1:3">
      <c r="A5" s="4" t="s">
        <v>714</v>
      </c>
      <c r="B5" s="5" t="n">
        <v>9300</v>
      </c>
      <c r="C5" s="4" t="s">
        <v>715</v>
      </c>
    </row>
    <row r="6" spans="1:3">
      <c r="A6" s="4" t="s">
        <v>716</v>
      </c>
      <c r="B6" s="5" t="n">
        <v>300798</v>
      </c>
      <c r="C6" s="5" t="n">
        <v>291498</v>
      </c>
    </row>
    <row r="7" spans="1:3">
      <c r="A7" s="4" t="s">
        <v>717</v>
      </c>
    </row>
    <row r="8" spans="1:3">
      <c r="A8" s="3" t="s">
        <v>712</v>
      </c>
    </row>
    <row r="9" spans="1:3">
      <c r="A9" s="4" t="s">
        <v>713</v>
      </c>
      <c r="B9" s="5" t="n">
        <v>217618</v>
      </c>
      <c r="C9" s="5" t="n">
        <v>217618</v>
      </c>
    </row>
    <row r="10" spans="1:3">
      <c r="A10" s="4" t="s">
        <v>714</v>
      </c>
      <c r="B10" s="4" t="s">
        <v>715</v>
      </c>
      <c r="C10" s="4" t="s">
        <v>715</v>
      </c>
    </row>
    <row r="11" spans="1:3">
      <c r="A11" s="4" t="s">
        <v>716</v>
      </c>
      <c r="B11" s="5" t="n">
        <v>217618</v>
      </c>
      <c r="C11" s="5" t="n">
        <v>217618</v>
      </c>
    </row>
    <row r="12" spans="1:3">
      <c r="A12" s="4" t="s">
        <v>718</v>
      </c>
    </row>
    <row r="13" spans="1:3">
      <c r="A13" s="3" t="s">
        <v>712</v>
      </c>
    </row>
    <row r="14" spans="1:3">
      <c r="A14" s="4" t="s">
        <v>713</v>
      </c>
      <c r="B14" s="5" t="n">
        <v>73880</v>
      </c>
      <c r="C14" s="5" t="n">
        <v>73880</v>
      </c>
    </row>
    <row r="15" spans="1:3">
      <c r="A15" s="4" t="s">
        <v>714</v>
      </c>
      <c r="B15" s="5" t="n">
        <v>9300</v>
      </c>
      <c r="C15" s="4" t="s">
        <v>715</v>
      </c>
    </row>
    <row r="16" spans="1:3">
      <c r="A16" s="4" t="s">
        <v>716</v>
      </c>
      <c r="B16" s="6" t="n">
        <v>83180</v>
      </c>
      <c r="C16" s="6" t="n">
        <v>7388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0</v>
      </c>
    </row>
    <row r="2" spans="1:3">
      <c r="A2" s="3" t="s">
        <v>720</v>
      </c>
    </row>
    <row r="3" spans="1:3">
      <c r="A3" s="4" t="s">
        <v>721</v>
      </c>
      <c r="B3" s="6" t="n">
        <v>76219</v>
      </c>
      <c r="C3" s="6" t="n">
        <v>79090</v>
      </c>
    </row>
    <row r="4" spans="1:3">
      <c r="A4" s="4" t="s">
        <v>722</v>
      </c>
      <c r="B4" s="5" t="n">
        <v>55013</v>
      </c>
      <c r="C4" s="5" t="n">
        <v>59233</v>
      </c>
    </row>
    <row r="5" spans="1:3">
      <c r="A5" s="4" t="s">
        <v>723</v>
      </c>
    </row>
    <row r="6" spans="1:3">
      <c r="A6" s="3" t="s">
        <v>720</v>
      </c>
    </row>
    <row r="7" spans="1:3">
      <c r="A7" s="4" t="s">
        <v>721</v>
      </c>
      <c r="B7" s="5" t="n">
        <v>27801</v>
      </c>
      <c r="C7" s="5" t="n">
        <v>27801</v>
      </c>
    </row>
    <row r="8" spans="1:3">
      <c r="A8" s="4" t="s">
        <v>722</v>
      </c>
      <c r="B8" s="5" t="n">
        <v>23721</v>
      </c>
      <c r="C8" s="5" t="n">
        <v>23269</v>
      </c>
    </row>
    <row r="9" spans="1:3">
      <c r="A9" s="4" t="s">
        <v>724</v>
      </c>
    </row>
    <row r="10" spans="1:3">
      <c r="A10" s="3" t="s">
        <v>720</v>
      </c>
    </row>
    <row r="11" spans="1:3">
      <c r="A11" s="4" t="s">
        <v>721</v>
      </c>
      <c r="B11" s="5" t="n">
        <v>46568</v>
      </c>
      <c r="C11" s="5" t="n">
        <v>49639</v>
      </c>
    </row>
    <row r="12" spans="1:3">
      <c r="A12" s="4" t="s">
        <v>722</v>
      </c>
      <c r="B12" s="5" t="n">
        <v>30406</v>
      </c>
      <c r="C12" s="5" t="n">
        <v>34922</v>
      </c>
    </row>
    <row r="13" spans="1:3">
      <c r="A13" s="4" t="s">
        <v>725</v>
      </c>
    </row>
    <row r="14" spans="1:3">
      <c r="A14" s="3" t="s">
        <v>720</v>
      </c>
    </row>
    <row r="15" spans="1:3">
      <c r="A15" s="4" t="s">
        <v>721</v>
      </c>
      <c r="B15" s="5" t="n">
        <v>1850</v>
      </c>
      <c r="C15" s="5" t="n">
        <v>1650</v>
      </c>
    </row>
    <row r="16" spans="1:3">
      <c r="A16" s="4" t="s">
        <v>722</v>
      </c>
      <c r="B16" s="5" t="n">
        <v>886</v>
      </c>
      <c r="C16" s="5" t="n">
        <v>1042</v>
      </c>
    </row>
    <row r="17" spans="1:3">
      <c r="A17" s="4" t="s">
        <v>726</v>
      </c>
    </row>
    <row r="18" spans="1:3">
      <c r="A18" s="3" t="s">
        <v>720</v>
      </c>
    </row>
    <row r="19" spans="1:3">
      <c r="A19" s="4" t="s">
        <v>721</v>
      </c>
      <c r="B19" s="6" t="n">
        <v>688</v>
      </c>
      <c r="C19" s="6" t="n">
        <v>6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4</v>
      </c>
    </row>
    <row r="3" spans="1:4">
      <c r="A3" s="4" t="s">
        <v>124</v>
      </c>
      <c r="B3" s="6" t="n">
        <v>3636</v>
      </c>
      <c r="C3" s="6" t="n">
        <v>3963</v>
      </c>
      <c r="D3" s="6" t="n">
        <v>4443</v>
      </c>
    </row>
    <row r="4" spans="1:4">
      <c r="A4" s="4" t="s">
        <v>723</v>
      </c>
    </row>
    <row r="5" spans="1:4">
      <c r="A5" s="4" t="s">
        <v>124</v>
      </c>
      <c r="B5" s="5" t="n">
        <v>452</v>
      </c>
      <c r="C5" s="5" t="n">
        <v>487</v>
      </c>
      <c r="D5" s="5" t="n">
        <v>526</v>
      </c>
    </row>
    <row r="6" spans="1:4">
      <c r="A6" s="4" t="s">
        <v>724</v>
      </c>
    </row>
    <row r="7" spans="1:4">
      <c r="A7" s="4" t="s">
        <v>124</v>
      </c>
      <c r="B7" s="5" t="n">
        <v>2890</v>
      </c>
      <c r="C7" s="5" t="n">
        <v>3101</v>
      </c>
      <c r="D7" s="5" t="n">
        <v>3492</v>
      </c>
    </row>
    <row r="8" spans="1:4">
      <c r="A8" s="4" t="s">
        <v>725</v>
      </c>
    </row>
    <row r="9" spans="1:4">
      <c r="A9" s="4" t="s">
        <v>124</v>
      </c>
      <c r="B9" s="6" t="n">
        <v>294</v>
      </c>
      <c r="C9" s="6" t="n">
        <v>375</v>
      </c>
      <c r="D9" s="6" t="n">
        <v>4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729</v>
      </c>
    </row>
    <row r="2" spans="1:2">
      <c r="A2" s="3" t="s">
        <v>720</v>
      </c>
    </row>
    <row r="3" spans="1:2">
      <c r="A3" s="4" t="s">
        <v>730</v>
      </c>
      <c r="B3" s="6" t="n">
        <v>4014</v>
      </c>
    </row>
    <row r="4" spans="1:2">
      <c r="A4" s="4" t="s">
        <v>731</v>
      </c>
      <c r="B4" s="5" t="n">
        <v>3505</v>
      </c>
    </row>
    <row r="5" spans="1:2">
      <c r="A5" s="4" t="s">
        <v>732</v>
      </c>
      <c r="B5" s="5" t="n">
        <v>2758</v>
      </c>
    </row>
    <row r="6" spans="1:2">
      <c r="A6" s="4" t="s">
        <v>733</v>
      </c>
      <c r="B6" s="5" t="n">
        <v>2184</v>
      </c>
    </row>
    <row r="7" spans="1:2">
      <c r="A7" s="4" t="s">
        <v>734</v>
      </c>
      <c r="B7" s="5" t="n">
        <v>1842</v>
      </c>
    </row>
    <row r="8" spans="1:2">
      <c r="A8" s="4" t="s">
        <v>723</v>
      </c>
    </row>
    <row r="9" spans="1:2">
      <c r="A9" s="3" t="s">
        <v>720</v>
      </c>
    </row>
    <row r="10" spans="1:2">
      <c r="A10" s="4" t="s">
        <v>730</v>
      </c>
      <c r="B10" s="5" t="n">
        <v>419</v>
      </c>
    </row>
    <row r="11" spans="1:2">
      <c r="A11" s="4" t="s">
        <v>731</v>
      </c>
      <c r="B11" s="5" t="n">
        <v>390</v>
      </c>
    </row>
    <row r="12" spans="1:2">
      <c r="A12" s="4" t="s">
        <v>732</v>
      </c>
      <c r="B12" s="5" t="n">
        <v>363</v>
      </c>
    </row>
    <row r="13" spans="1:2">
      <c r="A13" s="4" t="s">
        <v>733</v>
      </c>
      <c r="B13" s="5" t="n">
        <v>340</v>
      </c>
    </row>
    <row r="14" spans="1:2">
      <c r="A14" s="4" t="s">
        <v>734</v>
      </c>
      <c r="B14" s="5" t="n">
        <v>251</v>
      </c>
    </row>
    <row r="15" spans="1:2">
      <c r="A15" s="4" t="s">
        <v>724</v>
      </c>
    </row>
    <row r="16" spans="1:2">
      <c r="A16" s="3" t="s">
        <v>720</v>
      </c>
    </row>
    <row r="17" spans="1:2">
      <c r="A17" s="4" t="s">
        <v>730</v>
      </c>
      <c r="B17" s="5" t="n">
        <v>3147</v>
      </c>
    </row>
    <row r="18" spans="1:2">
      <c r="A18" s="4" t="s">
        <v>731</v>
      </c>
      <c r="B18" s="5" t="n">
        <v>2696</v>
      </c>
    </row>
    <row r="19" spans="1:2">
      <c r="A19" s="4" t="s">
        <v>732</v>
      </c>
      <c r="B19" s="5" t="n">
        <v>2298</v>
      </c>
    </row>
    <row r="20" spans="1:2">
      <c r="A20" s="4" t="s">
        <v>733</v>
      </c>
      <c r="B20" s="5" t="n">
        <v>1844</v>
      </c>
    </row>
    <row r="21" spans="1:2">
      <c r="A21" s="4" t="s">
        <v>734</v>
      </c>
      <c r="B21" s="5" t="n">
        <v>1591</v>
      </c>
    </row>
    <row r="22" spans="1:2">
      <c r="A22" s="4" t="s">
        <v>725</v>
      </c>
    </row>
    <row r="23" spans="1:2">
      <c r="A23" s="3" t="s">
        <v>720</v>
      </c>
    </row>
    <row r="24" spans="1:2">
      <c r="A24" s="4" t="s">
        <v>730</v>
      </c>
      <c r="B24" s="5" t="n">
        <v>448</v>
      </c>
    </row>
    <row r="25" spans="1:2">
      <c r="A25" s="4" t="s">
        <v>731</v>
      </c>
      <c r="B25" s="5" t="n">
        <v>419</v>
      </c>
    </row>
    <row r="26" spans="1:2">
      <c r="A26" s="4" t="s">
        <v>732</v>
      </c>
      <c r="B26" s="6" t="n">
        <v>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4</v>
      </c>
    </row>
    <row r="3" spans="1:4">
      <c r="A3" s="3" t="s">
        <v>736</v>
      </c>
    </row>
    <row r="4" spans="1:4">
      <c r="A4" s="4" t="s">
        <v>737</v>
      </c>
      <c r="B4" s="6" t="n">
        <v>969600</v>
      </c>
      <c r="C4" s="6" t="n">
        <v>910200</v>
      </c>
    </row>
    <row r="5" spans="1:4">
      <c r="A5" s="4" t="s">
        <v>738</v>
      </c>
      <c r="B5" s="5" t="n">
        <v>8700</v>
      </c>
      <c r="C5" s="5" t="n">
        <v>8700</v>
      </c>
      <c r="D5" s="6" t="n">
        <v>11400</v>
      </c>
    </row>
    <row r="6" spans="1:4">
      <c r="A6" s="3" t="s">
        <v>739</v>
      </c>
    </row>
    <row r="7" spans="1:4">
      <c r="A7" s="5" t="n">
        <v>2018</v>
      </c>
      <c r="B7" s="5" t="n">
        <v>274928</v>
      </c>
    </row>
    <row r="8" spans="1:4">
      <c r="A8" s="5" t="n">
        <v>2019</v>
      </c>
      <c r="B8" s="5" t="n">
        <v>181176</v>
      </c>
    </row>
    <row r="9" spans="1:4">
      <c r="A9" s="5" t="n">
        <v>2020</v>
      </c>
      <c r="B9" s="5" t="n">
        <v>181906</v>
      </c>
    </row>
    <row r="10" spans="1:4">
      <c r="A10" s="5" t="n">
        <v>2021</v>
      </c>
      <c r="B10" s="5" t="n">
        <v>230580</v>
      </c>
    </row>
    <row r="11" spans="1:4">
      <c r="A11" s="5" t="n">
        <v>2022</v>
      </c>
      <c r="B11" s="5" t="n">
        <v>111</v>
      </c>
    </row>
    <row r="12" spans="1:4">
      <c r="A12" s="4" t="s">
        <v>124</v>
      </c>
      <c r="B12" s="5" t="n">
        <v>868701</v>
      </c>
    </row>
    <row r="13" spans="1:4">
      <c r="A13" s="4" t="s">
        <v>740</v>
      </c>
      <c r="B13" s="5" t="n">
        <v>546002</v>
      </c>
      <c r="C13" s="5" t="n">
        <v>467937</v>
      </c>
      <c r="D13" s="5" t="n">
        <v>391666</v>
      </c>
    </row>
    <row r="14" spans="1:4">
      <c r="A14" s="4" t="s">
        <v>741</v>
      </c>
      <c r="B14" s="5" t="n">
        <v>456008</v>
      </c>
      <c r="C14" s="5" t="n">
        <v>471360</v>
      </c>
      <c r="D14" s="5" t="n">
        <v>444230</v>
      </c>
    </row>
    <row r="15" spans="1:4">
      <c r="A15" s="4" t="s">
        <v>742</v>
      </c>
      <c r="B15" s="5" t="n">
        <v>654614</v>
      </c>
      <c r="C15" s="5" t="n">
        <v>807607</v>
      </c>
      <c r="D15" s="5" t="n">
        <v>582663</v>
      </c>
    </row>
    <row r="16" spans="1:4">
      <c r="A16" s="4" t="s">
        <v>743</v>
      </c>
      <c r="B16" s="5" t="n">
        <v>795000</v>
      </c>
    </row>
    <row r="17" spans="1:4">
      <c r="A17" s="4" t="s">
        <v>744</v>
      </c>
    </row>
    <row r="18" spans="1:4">
      <c r="A18" s="3" t="s">
        <v>739</v>
      </c>
    </row>
    <row r="19" spans="1:4">
      <c r="A19" s="4" t="s">
        <v>741</v>
      </c>
      <c r="B19" s="6" t="n">
        <v>1678</v>
      </c>
      <c r="C19" s="6" t="n">
        <v>10066</v>
      </c>
      <c r="D19" s="6" t="n">
        <v>4247</v>
      </c>
    </row>
    <row r="20" spans="1:4">
      <c r="A20" s="4" t="s">
        <v>745</v>
      </c>
      <c r="B20" s="4" t="s">
        <v>746</v>
      </c>
      <c r="C20" s="4" t="s">
        <v>747</v>
      </c>
      <c r="D20" s="4" t="s">
        <v>748</v>
      </c>
    </row>
    <row r="21" spans="1:4">
      <c r="A21" s="4" t="s">
        <v>742</v>
      </c>
      <c r="C21" s="6" t="n">
        <v>25000</v>
      </c>
      <c r="D21" s="6" t="n">
        <v>10000</v>
      </c>
    </row>
    <row r="22" spans="1:4">
      <c r="A22" s="4" t="s">
        <v>749</v>
      </c>
      <c r="B22" s="4" t="s">
        <v>750</v>
      </c>
    </row>
    <row r="23" spans="1:4">
      <c r="A23" s="4" t="s">
        <v>751</v>
      </c>
    </row>
    <row r="24" spans="1:4">
      <c r="A24" s="3" t="s">
        <v>739</v>
      </c>
    </row>
    <row r="25" spans="1:4">
      <c r="A25" s="4" t="s">
        <v>740</v>
      </c>
      <c r="B25" s="6" t="n">
        <v>454002</v>
      </c>
      <c r="C25" s="6" t="n">
        <v>405937</v>
      </c>
      <c r="D25" s="6" t="n">
        <v>388166</v>
      </c>
    </row>
    <row r="26" spans="1:4">
      <c r="A26" s="4" t="s">
        <v>752</v>
      </c>
      <c r="B26" s="4" t="s">
        <v>753</v>
      </c>
      <c r="C26" s="4" t="s">
        <v>754</v>
      </c>
      <c r="D26" s="4" t="s">
        <v>755</v>
      </c>
    </row>
    <row r="27" spans="1:4">
      <c r="A27" s="4" t="s">
        <v>741</v>
      </c>
      <c r="B27" s="6" t="n">
        <v>449672</v>
      </c>
      <c r="C27" s="6" t="n">
        <v>416172</v>
      </c>
      <c r="D27" s="6" t="n">
        <v>436875</v>
      </c>
    </row>
    <row r="28" spans="1:4">
      <c r="A28" s="4" t="s">
        <v>745</v>
      </c>
      <c r="B28" s="4" t="s">
        <v>756</v>
      </c>
      <c r="C28" s="4" t="s">
        <v>757</v>
      </c>
      <c r="D28" s="4" t="s">
        <v>758</v>
      </c>
    </row>
    <row r="29" spans="1:4">
      <c r="A29" s="4" t="s">
        <v>742</v>
      </c>
      <c r="B29" s="6" t="n">
        <v>562614</v>
      </c>
      <c r="C29" s="6" t="n">
        <v>558107</v>
      </c>
      <c r="D29" s="6" t="n">
        <v>569163</v>
      </c>
    </row>
    <row r="30" spans="1:4">
      <c r="A30" s="4" t="s">
        <v>759</v>
      </c>
    </row>
    <row r="31" spans="1:4">
      <c r="A31" s="3" t="s">
        <v>739</v>
      </c>
    </row>
    <row r="32" spans="1:4">
      <c r="A32" s="4" t="s">
        <v>760</v>
      </c>
      <c r="B32" s="4" t="s">
        <v>460</v>
      </c>
    </row>
    <row r="33" spans="1:4">
      <c r="A33" s="4" t="s">
        <v>761</v>
      </c>
    </row>
    <row r="34" spans="1:4">
      <c r="A34" s="3" t="s">
        <v>739</v>
      </c>
    </row>
    <row r="35" spans="1:4">
      <c r="A35" s="4" t="s">
        <v>740</v>
      </c>
      <c r="B35" s="6" t="n">
        <v>92000</v>
      </c>
      <c r="C35" s="6" t="n">
        <v>62000</v>
      </c>
      <c r="D35" s="6" t="n">
        <v>3500</v>
      </c>
    </row>
    <row r="36" spans="1:4">
      <c r="A36" s="4" t="s">
        <v>752</v>
      </c>
      <c r="B36" s="4" t="s">
        <v>762</v>
      </c>
      <c r="C36" s="4" t="s">
        <v>763</v>
      </c>
      <c r="D36" s="4" t="s">
        <v>764</v>
      </c>
    </row>
    <row r="37" spans="1:4">
      <c r="A37" s="4" t="s">
        <v>741</v>
      </c>
      <c r="B37" s="6" t="n">
        <v>4658</v>
      </c>
      <c r="C37" s="6" t="n">
        <v>45122</v>
      </c>
      <c r="D37" s="6" t="n">
        <v>3108</v>
      </c>
    </row>
    <row r="38" spans="1:4">
      <c r="A38" s="4" t="s">
        <v>745</v>
      </c>
      <c r="B38" s="4" t="s">
        <v>765</v>
      </c>
      <c r="C38" s="4" t="s">
        <v>766</v>
      </c>
      <c r="D38" s="4" t="s">
        <v>478</v>
      </c>
    </row>
    <row r="39" spans="1:4">
      <c r="A39" s="4" t="s">
        <v>742</v>
      </c>
      <c r="B39" s="6" t="n">
        <v>92000</v>
      </c>
      <c r="C39" s="6" t="n">
        <v>224500</v>
      </c>
      <c r="D39" s="6" t="n">
        <v>3500</v>
      </c>
    </row>
    <row r="40" spans="1:4">
      <c r="A40" s="4" t="s">
        <v>760</v>
      </c>
      <c r="B40" s="4" t="s">
        <v>7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67</v>
      </c>
      <c r="B1" s="2" t="s">
        <v>1</v>
      </c>
    </row>
    <row r="2" spans="1:3">
      <c r="B2" s="2" t="s">
        <v>2</v>
      </c>
      <c r="C2" s="2" t="s">
        <v>30</v>
      </c>
    </row>
    <row r="3" spans="1:3">
      <c r="A3" s="3" t="s">
        <v>768</v>
      </c>
    </row>
    <row r="4" spans="1:3">
      <c r="A4" s="4" t="s">
        <v>769</v>
      </c>
      <c r="B4" s="6" t="n">
        <v>795000000</v>
      </c>
    </row>
    <row r="5" spans="1:3">
      <c r="A5" s="4" t="s">
        <v>770</v>
      </c>
      <c r="B5" s="6" t="n">
        <v>530000000</v>
      </c>
      <c r="C5" s="6" t="n">
        <v>69775000</v>
      </c>
    </row>
    <row r="6" spans="1:3">
      <c r="A6" s="4" t="s">
        <v>771</v>
      </c>
    </row>
    <row r="7" spans="1:3">
      <c r="A7" s="3" t="s">
        <v>768</v>
      </c>
    </row>
    <row r="8" spans="1:3">
      <c r="A8" s="4" t="s">
        <v>772</v>
      </c>
      <c r="B8" s="4" t="s">
        <v>773</v>
      </c>
    </row>
    <row r="9" spans="1:3">
      <c r="A9" s="4" t="s">
        <v>769</v>
      </c>
      <c r="B9" s="6" t="n">
        <v>25000000</v>
      </c>
    </row>
    <row r="10" spans="1:3">
      <c r="A10" s="4" t="s">
        <v>774</v>
      </c>
    </row>
    <row r="11" spans="1:3">
      <c r="A11" s="3" t="s">
        <v>768</v>
      </c>
    </row>
    <row r="12" spans="1:3">
      <c r="A12" s="4" t="s">
        <v>769</v>
      </c>
      <c r="B12" s="5" t="n">
        <v>60000000</v>
      </c>
    </row>
    <row r="13" spans="1:3">
      <c r="A13" s="4" t="s">
        <v>775</v>
      </c>
    </row>
    <row r="14" spans="1:3">
      <c r="A14" s="3" t="s">
        <v>768</v>
      </c>
    </row>
    <row r="15" spans="1:3">
      <c r="A15" s="4" t="s">
        <v>770</v>
      </c>
      <c r="C15" s="5" t="n">
        <v>39800000</v>
      </c>
    </row>
    <row r="16" spans="1:3">
      <c r="A16" s="4" t="s">
        <v>761</v>
      </c>
    </row>
    <row r="17" spans="1:3">
      <c r="A17" s="3" t="s">
        <v>768</v>
      </c>
    </row>
    <row r="18" spans="1:3">
      <c r="A18" s="4" t="s">
        <v>770</v>
      </c>
      <c r="B18" s="6" t="n">
        <v>530000000</v>
      </c>
      <c r="C18" s="6" t="n">
        <v>30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729</v>
      </c>
    </row>
    <row r="2" spans="1:2">
      <c r="A2" s="3" t="s">
        <v>777</v>
      </c>
    </row>
    <row r="3" spans="1:2">
      <c r="A3" s="4" t="s">
        <v>778</v>
      </c>
      <c r="B3" s="4" t="s">
        <v>779</v>
      </c>
    </row>
    <row r="4" spans="1:2">
      <c r="A4" s="4" t="s">
        <v>780</v>
      </c>
      <c r="B4" s="4" t="s">
        <v>781</v>
      </c>
    </row>
    <row r="5" spans="1:2">
      <c r="A5" s="3" t="s">
        <v>782</v>
      </c>
    </row>
    <row r="6" spans="1:2">
      <c r="A6" s="5" t="n">
        <v>2018</v>
      </c>
      <c r="B6" s="6" t="n">
        <v>500000</v>
      </c>
    </row>
    <row r="7" spans="1:2">
      <c r="A7" s="5" t="n">
        <v>2019</v>
      </c>
      <c r="B7" s="5" t="n">
        <v>30000</v>
      </c>
    </row>
    <row r="8" spans="1:2">
      <c r="A8" s="4" t="s">
        <v>124</v>
      </c>
      <c r="B8" s="6" t="n">
        <v>530000</v>
      </c>
    </row>
    <row r="9" spans="1:2">
      <c r="A9" s="4" t="s">
        <v>783</v>
      </c>
    </row>
    <row r="10" spans="1:2">
      <c r="A10" s="3" t="s">
        <v>784</v>
      </c>
    </row>
    <row r="11" spans="1:2">
      <c r="A11" s="4" t="s">
        <v>785</v>
      </c>
      <c r="B11" s="4" t="s">
        <v>7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787</v>
      </c>
      <c r="B1" s="2" t="s">
        <v>788</v>
      </c>
      <c r="C1" s="2" t="s">
        <v>2</v>
      </c>
      <c r="D1" s="2" t="s">
        <v>789</v>
      </c>
      <c r="E1" s="2" t="s">
        <v>790</v>
      </c>
      <c r="F1" s="2" t="s">
        <v>791</v>
      </c>
    </row>
    <row r="2" spans="1:6">
      <c r="A2" s="3" t="s">
        <v>768</v>
      </c>
    </row>
    <row r="3" spans="1:6">
      <c r="A3" s="4" t="s">
        <v>769</v>
      </c>
      <c r="C3" s="6" t="n">
        <v>795000000</v>
      </c>
    </row>
    <row r="4" spans="1:6">
      <c r="A4" s="4" t="s">
        <v>771</v>
      </c>
    </row>
    <row r="5" spans="1:6">
      <c r="A5" s="3" t="s">
        <v>768</v>
      </c>
    </row>
    <row r="6" spans="1:6">
      <c r="A6" s="4" t="s">
        <v>772</v>
      </c>
      <c r="C6" s="4" t="s">
        <v>773</v>
      </c>
    </row>
    <row r="7" spans="1:6">
      <c r="A7" s="4" t="s">
        <v>769</v>
      </c>
      <c r="C7" s="6" t="n">
        <v>25000000</v>
      </c>
    </row>
    <row r="8" spans="1:6">
      <c r="A8" s="4" t="s">
        <v>774</v>
      </c>
    </row>
    <row r="9" spans="1:6">
      <c r="A9" s="3" t="s">
        <v>768</v>
      </c>
    </row>
    <row r="10" spans="1:6">
      <c r="A10" s="4" t="s">
        <v>769</v>
      </c>
      <c r="C10" s="6" t="n">
        <v>60000000</v>
      </c>
    </row>
    <row r="11" spans="1:6">
      <c r="A11" s="4" t="s">
        <v>792</v>
      </c>
    </row>
    <row r="12" spans="1:6">
      <c r="A12" s="3" t="s">
        <v>768</v>
      </c>
    </row>
    <row r="13" spans="1:6">
      <c r="A13" s="4" t="s">
        <v>793</v>
      </c>
      <c r="D13" s="6" t="n">
        <v>6200000</v>
      </c>
    </row>
    <row r="14" spans="1:6">
      <c r="A14" s="4" t="s">
        <v>794</v>
      </c>
      <c r="D14" s="5" t="n">
        <v>6000</v>
      </c>
    </row>
    <row r="15" spans="1:6">
      <c r="A15" s="4" t="s">
        <v>795</v>
      </c>
      <c r="D15" s="4" t="s">
        <v>796</v>
      </c>
    </row>
    <row r="16" spans="1:6">
      <c r="A16" s="4" t="s">
        <v>797</v>
      </c>
    </row>
    <row r="17" spans="1:6">
      <c r="A17" s="3" t="s">
        <v>768</v>
      </c>
    </row>
    <row r="18" spans="1:6">
      <c r="A18" s="4" t="s">
        <v>793</v>
      </c>
      <c r="B18" s="6" t="n">
        <v>6700000</v>
      </c>
    </row>
    <row r="19" spans="1:6">
      <c r="A19" s="4" t="s">
        <v>794</v>
      </c>
      <c r="B19" s="5" t="n">
        <v>6500</v>
      </c>
    </row>
    <row r="20" spans="1:6">
      <c r="A20" s="4" t="s">
        <v>795</v>
      </c>
      <c r="B20" s="4" t="s">
        <v>798</v>
      </c>
    </row>
    <row r="21" spans="1:6">
      <c r="A21" s="4" t="s">
        <v>799</v>
      </c>
    </row>
    <row r="22" spans="1:6">
      <c r="A22" s="3" t="s">
        <v>768</v>
      </c>
    </row>
    <row r="23" spans="1:6">
      <c r="A23" s="4" t="s">
        <v>793</v>
      </c>
      <c r="E23" s="6" t="n">
        <v>8200000</v>
      </c>
      <c r="F23" s="6" t="n">
        <v>8200000</v>
      </c>
    </row>
    <row r="24" spans="1:6">
      <c r="A24" s="4" t="s">
        <v>794</v>
      </c>
      <c r="F24" s="5" t="n">
        <v>8000</v>
      </c>
    </row>
    <row r="25" spans="1:6">
      <c r="A25" s="4" t="s">
        <v>800</v>
      </c>
    </row>
    <row r="26" spans="1:6">
      <c r="A26" s="3" t="s">
        <v>768</v>
      </c>
    </row>
    <row r="27" spans="1:6">
      <c r="A27" s="4" t="s">
        <v>793</v>
      </c>
      <c r="F27" s="6" t="n">
        <v>10300000</v>
      </c>
    </row>
    <row r="28" spans="1:6">
      <c r="A28" s="4" t="s">
        <v>794</v>
      </c>
      <c r="F28" s="5" t="n">
        <v>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4</v>
      </c>
    </row>
    <row r="3" spans="1:4">
      <c r="A3" s="3" t="s">
        <v>150</v>
      </c>
    </row>
    <row r="4" spans="1:4">
      <c r="A4" s="4" t="s">
        <v>113</v>
      </c>
      <c r="B4" s="6" t="n">
        <v>132728</v>
      </c>
      <c r="C4" s="6" t="n">
        <v>127491</v>
      </c>
      <c r="D4" s="6" t="n">
        <v>116750</v>
      </c>
    </row>
    <row r="5" spans="1:4">
      <c r="A5" s="3" t="s">
        <v>151</v>
      </c>
    </row>
    <row r="6" spans="1:4">
      <c r="A6" s="4" t="s">
        <v>89</v>
      </c>
      <c r="B6" s="5" t="n">
        <v>4000</v>
      </c>
      <c r="C6" s="5" t="n">
        <v>-13000</v>
      </c>
    </row>
    <row r="7" spans="1:4">
      <c r="A7" s="4" t="s">
        <v>152</v>
      </c>
      <c r="B7" s="5" t="n">
        <v>25629</v>
      </c>
      <c r="C7" s="5" t="n">
        <v>26288</v>
      </c>
      <c r="D7" s="5" t="n">
        <v>27272</v>
      </c>
    </row>
    <row r="8" spans="1:4">
      <c r="A8" s="4" t="s">
        <v>153</v>
      </c>
      <c r="B8" s="5" t="n">
        <v>10521</v>
      </c>
      <c r="C8" s="5" t="n">
        <v>-11356</v>
      </c>
      <c r="D8" s="5" t="n">
        <v>-7563</v>
      </c>
    </row>
    <row r="9" spans="1:4">
      <c r="A9" s="4" t="s">
        <v>154</v>
      </c>
      <c r="B9" s="5" t="n">
        <v>3636</v>
      </c>
      <c r="C9" s="5" t="n">
        <v>3963</v>
      </c>
      <c r="D9" s="5" t="n">
        <v>4443</v>
      </c>
    </row>
    <row r="10" spans="1:4">
      <c r="A10" s="4" t="s">
        <v>155</v>
      </c>
      <c r="B10" s="5" t="n">
        <v>10060</v>
      </c>
      <c r="C10" s="5" t="n">
        <v>12565</v>
      </c>
      <c r="D10" s="5" t="n">
        <v>13089</v>
      </c>
    </row>
    <row r="11" spans="1:4">
      <c r="A11" s="4" t="s">
        <v>156</v>
      </c>
      <c r="B11" s="5" t="n">
        <v>7097</v>
      </c>
      <c r="C11" s="5" t="n">
        <v>5585</v>
      </c>
      <c r="D11" s="5" t="n">
        <v>1201</v>
      </c>
    </row>
    <row r="12" spans="1:4">
      <c r="A12" s="4" t="s">
        <v>95</v>
      </c>
      <c r="B12" s="5" t="n">
        <v>-128</v>
      </c>
      <c r="C12" s="5" t="n">
        <v>-136</v>
      </c>
      <c r="D12" s="5" t="n">
        <v>-37</v>
      </c>
    </row>
    <row r="13" spans="1:4">
      <c r="A13" s="4" t="s">
        <v>157</v>
      </c>
      <c r="B13" s="5" t="n">
        <v>-6587</v>
      </c>
      <c r="C13" s="5" t="n">
        <v>-6677</v>
      </c>
      <c r="D13" s="5" t="n">
        <v>-6809</v>
      </c>
    </row>
    <row r="14" spans="1:4">
      <c r="A14" s="4" t="s">
        <v>158</v>
      </c>
      <c r="B14" s="5" t="n">
        <v>-1484</v>
      </c>
      <c r="C14" s="5" t="n">
        <v>-1079</v>
      </c>
      <c r="D14" s="5" t="n">
        <v>-1856</v>
      </c>
    </row>
    <row r="15" spans="1:4">
      <c r="A15" s="4" t="s">
        <v>159</v>
      </c>
      <c r="B15" s="5" t="n">
        <v>-1104</v>
      </c>
      <c r="C15" s="5" t="n">
        <v>1084</v>
      </c>
      <c r="D15" s="5" t="n">
        <v>165</v>
      </c>
    </row>
    <row r="16" spans="1:4">
      <c r="A16" s="4" t="s">
        <v>160</v>
      </c>
      <c r="B16" s="5" t="n">
        <v>904</v>
      </c>
      <c r="C16" s="5" t="n">
        <v>-329</v>
      </c>
      <c r="D16" s="5" t="n">
        <v>-1436</v>
      </c>
    </row>
    <row r="17" spans="1:4">
      <c r="A17" s="4" t="s">
        <v>161</v>
      </c>
      <c r="B17" s="5" t="n">
        <v>-56047</v>
      </c>
      <c r="C17" s="5" t="n">
        <v>-46058</v>
      </c>
      <c r="D17" s="5" t="n">
        <v>-31941</v>
      </c>
    </row>
    <row r="18" spans="1:4">
      <c r="A18" s="4" t="s">
        <v>162</v>
      </c>
      <c r="B18" s="5" t="n">
        <v>1698588</v>
      </c>
      <c r="C18" s="5" t="n">
        <v>1468729</v>
      </c>
      <c r="D18" s="5" t="n">
        <v>914084</v>
      </c>
    </row>
    <row r="19" spans="1:4">
      <c r="A19" s="4" t="s">
        <v>163</v>
      </c>
      <c r="B19" s="5" t="n">
        <v>-1651981</v>
      </c>
      <c r="C19" s="5" t="n">
        <v>-1440411</v>
      </c>
      <c r="D19" s="5" t="n">
        <v>-920689</v>
      </c>
    </row>
    <row r="20" spans="1:4">
      <c r="A20" s="4" t="s">
        <v>164</v>
      </c>
      <c r="B20" s="5" t="n">
        <v>2954</v>
      </c>
      <c r="C20" s="5" t="n">
        <v>5703</v>
      </c>
      <c r="D20" s="5" t="n">
        <v>14545</v>
      </c>
    </row>
    <row r="21" spans="1:4">
      <c r="A21" s="4" t="s">
        <v>165</v>
      </c>
      <c r="B21" s="5" t="n">
        <v>-7585</v>
      </c>
      <c r="C21" s="5" t="n">
        <v>-7457</v>
      </c>
      <c r="D21" s="5" t="n">
        <v>-8848</v>
      </c>
    </row>
    <row r="22" spans="1:4">
      <c r="A22" s="4" t="s">
        <v>166</v>
      </c>
      <c r="D22" s="5" t="n">
        <v>26263</v>
      </c>
    </row>
    <row r="23" spans="1:4">
      <c r="A23" s="4" t="s">
        <v>167</v>
      </c>
      <c r="B23" s="5" t="n">
        <v>-27705</v>
      </c>
      <c r="C23" s="5" t="n">
        <v>8401</v>
      </c>
      <c r="D23" s="5" t="n">
        <v>3496</v>
      </c>
    </row>
    <row r="24" spans="1:4">
      <c r="A24" s="4" t="s">
        <v>168</v>
      </c>
      <c r="B24" s="5" t="n">
        <v>143496</v>
      </c>
      <c r="C24" s="5" t="n">
        <v>133306</v>
      </c>
      <c r="D24" s="5" t="n">
        <v>142129</v>
      </c>
    </row>
    <row r="25" spans="1:4">
      <c r="A25" s="3" t="s">
        <v>169</v>
      </c>
    </row>
    <row r="26" spans="1:4">
      <c r="A26" s="4" t="s">
        <v>170</v>
      </c>
      <c r="B26" s="5" t="n">
        <v>419197</v>
      </c>
      <c r="C26" s="5" t="n">
        <v>415795</v>
      </c>
      <c r="D26" s="5" t="n">
        <v>584260</v>
      </c>
    </row>
    <row r="27" spans="1:4">
      <c r="A27" s="4" t="s">
        <v>171</v>
      </c>
      <c r="B27" s="5" t="n">
        <v>35</v>
      </c>
      <c r="C27" s="5" t="n">
        <v>1110</v>
      </c>
    </row>
    <row r="28" spans="1:4">
      <c r="A28" s="4" t="s">
        <v>172</v>
      </c>
      <c r="B28" s="5" t="n">
        <v>-891155</v>
      </c>
      <c r="C28" s="5" t="n">
        <v>-374181</v>
      </c>
      <c r="D28" s="5" t="n">
        <v>-252467</v>
      </c>
    </row>
    <row r="29" spans="1:4">
      <c r="A29" s="4" t="s">
        <v>173</v>
      </c>
      <c r="B29" s="5" t="n">
        <v>-449100</v>
      </c>
      <c r="C29" s="5" t="n">
        <v>-663573</v>
      </c>
      <c r="D29" s="5" t="n">
        <v>-803858</v>
      </c>
    </row>
    <row r="30" spans="1:4">
      <c r="A30" s="4" t="s">
        <v>174</v>
      </c>
      <c r="B30" s="5" t="n">
        <v>-25091</v>
      </c>
      <c r="C30" s="5" t="n">
        <v>-30401</v>
      </c>
      <c r="D30" s="5" t="n">
        <v>-17211</v>
      </c>
    </row>
    <row r="31" spans="1:4">
      <c r="A31" s="4" t="s">
        <v>175</v>
      </c>
      <c r="B31" s="5" t="n">
        <v>2041</v>
      </c>
      <c r="C31" s="5" t="n">
        <v>549</v>
      </c>
      <c r="D31" s="5" t="n">
        <v>527</v>
      </c>
    </row>
    <row r="32" spans="1:4">
      <c r="A32" s="4" t="s">
        <v>176</v>
      </c>
      <c r="B32" s="5" t="n">
        <v>-11197</v>
      </c>
      <c r="D32" s="5" t="n">
        <v>-7060</v>
      </c>
    </row>
    <row r="33" spans="1:4">
      <c r="A33" s="4" t="s">
        <v>177</v>
      </c>
      <c r="B33" s="5" t="n">
        <v>13719</v>
      </c>
      <c r="C33" s="5" t="n">
        <v>20723</v>
      </c>
      <c r="D33" s="5" t="n">
        <v>35264</v>
      </c>
    </row>
    <row r="34" spans="1:4">
      <c r="A34" s="4" t="s">
        <v>178</v>
      </c>
      <c r="B34" s="5" t="n">
        <v>470</v>
      </c>
      <c r="C34" s="5" t="n">
        <v>2999</v>
      </c>
      <c r="D34" s="5" t="n">
        <v>1206</v>
      </c>
    </row>
    <row r="35" spans="1:4">
      <c r="A35" s="4" t="s">
        <v>167</v>
      </c>
      <c r="B35" s="5" t="n">
        <v>-156</v>
      </c>
      <c r="C35" s="5" t="n">
        <v>-25</v>
      </c>
      <c r="D35" s="5" t="n">
        <v>-20</v>
      </c>
    </row>
    <row r="36" spans="1:4">
      <c r="A36" s="4" t="s">
        <v>179</v>
      </c>
      <c r="B36" s="5" t="n">
        <v>-941237</v>
      </c>
      <c r="C36" s="5" t="n">
        <v>-627004</v>
      </c>
      <c r="D36" s="5" t="n">
        <v>-459359</v>
      </c>
    </row>
    <row r="37" spans="1:4">
      <c r="A37" s="3" t="s">
        <v>180</v>
      </c>
    </row>
    <row r="38" spans="1:4">
      <c r="A38" s="4" t="s">
        <v>181</v>
      </c>
      <c r="B38" s="5" t="n">
        <v>356980</v>
      </c>
      <c r="C38" s="5" t="n">
        <v>358822</v>
      </c>
      <c r="D38" s="5" t="n">
        <v>198503</v>
      </c>
    </row>
    <row r="39" spans="1:4">
      <c r="A39" s="4" t="s">
        <v>182</v>
      </c>
      <c r="B39" s="5" t="n">
        <v>78056</v>
      </c>
      <c r="C39" s="5" t="n">
        <v>76254</v>
      </c>
      <c r="D39" s="5" t="n">
        <v>-32877</v>
      </c>
    </row>
    <row r="40" spans="1:4">
      <c r="A40" s="4" t="s">
        <v>183</v>
      </c>
      <c r="B40" s="5" t="n">
        <v>-10310</v>
      </c>
      <c r="D40" s="5" t="n">
        <v>-8248</v>
      </c>
    </row>
    <row r="41" spans="1:4">
      <c r="A41" s="4" t="s">
        <v>184</v>
      </c>
      <c r="B41" s="5" t="n">
        <v>500000</v>
      </c>
      <c r="D41" s="5" t="n">
        <v>8000</v>
      </c>
    </row>
    <row r="42" spans="1:4">
      <c r="A42" s="4" t="s">
        <v>185</v>
      </c>
      <c r="B42" s="5" t="n">
        <v>-39775</v>
      </c>
      <c r="C42" s="5" t="n">
        <v>-8373</v>
      </c>
      <c r="D42" s="5" t="n">
        <v>-8066</v>
      </c>
    </row>
    <row r="43" spans="1:4">
      <c r="A43" s="4" t="s">
        <v>186</v>
      </c>
      <c r="B43" s="5" t="n">
        <v>2773</v>
      </c>
      <c r="C43" s="5" t="n">
        <v>10441</v>
      </c>
      <c r="D43" s="5" t="n">
        <v>11583</v>
      </c>
    </row>
    <row r="44" spans="1:4">
      <c r="A44" s="4" t="s">
        <v>187</v>
      </c>
      <c r="B44" s="5" t="n">
        <v>-24161</v>
      </c>
      <c r="C44" s="5" t="n">
        <v>-70438</v>
      </c>
      <c r="D44" s="5" t="n">
        <v>-711</v>
      </c>
    </row>
    <row r="45" spans="1:4">
      <c r="A45" s="4" t="s">
        <v>188</v>
      </c>
      <c r="B45" s="5" t="n">
        <v>1484</v>
      </c>
      <c r="C45" s="5" t="n">
        <v>1079</v>
      </c>
      <c r="D45" s="5" t="n">
        <v>1856</v>
      </c>
    </row>
    <row r="46" spans="1:4">
      <c r="A46" s="4" t="s">
        <v>189</v>
      </c>
      <c r="B46" s="5" t="n">
        <v>-42310</v>
      </c>
      <c r="C46" s="5" t="n">
        <v>-33368</v>
      </c>
      <c r="D46" s="5" t="n">
        <v>-23983</v>
      </c>
    </row>
    <row r="47" spans="1:4">
      <c r="A47" s="4" t="s">
        <v>190</v>
      </c>
      <c r="B47" s="5" t="n">
        <v>822737</v>
      </c>
      <c r="C47" s="5" t="n">
        <v>334417</v>
      </c>
      <c r="D47" s="5" t="n">
        <v>146057</v>
      </c>
    </row>
    <row r="48" spans="1:4">
      <c r="A48" s="4" t="s">
        <v>191</v>
      </c>
      <c r="B48" s="5" t="n">
        <v>24996</v>
      </c>
      <c r="C48" s="5" t="n">
        <v>-159281</v>
      </c>
      <c r="D48" s="5" t="n">
        <v>-171173</v>
      </c>
    </row>
    <row r="49" spans="1:4">
      <c r="A49" s="4" t="s">
        <v>192</v>
      </c>
      <c r="B49" s="5" t="n">
        <v>197969</v>
      </c>
      <c r="C49" s="5" t="n">
        <v>357250</v>
      </c>
      <c r="D49" s="5" t="n">
        <v>528423</v>
      </c>
    </row>
    <row r="50" spans="1:4">
      <c r="A50" s="4" t="s">
        <v>193</v>
      </c>
      <c r="B50" s="6" t="n">
        <v>222965</v>
      </c>
      <c r="C50" s="6" t="n">
        <v>197969</v>
      </c>
      <c r="D50" s="6" t="n">
        <v>3572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01</v>
      </c>
      <c r="B1" s="2" t="s">
        <v>1</v>
      </c>
      <c r="E1" s="2" t="s">
        <v>802</v>
      </c>
    </row>
    <row r="2" spans="1:5">
      <c r="B2" s="2" t="s">
        <v>2</v>
      </c>
      <c r="C2" s="2" t="s">
        <v>30</v>
      </c>
      <c r="D2" s="2" t="s">
        <v>74</v>
      </c>
      <c r="E2" s="2" t="s">
        <v>2</v>
      </c>
    </row>
    <row r="3" spans="1:5">
      <c r="A3" s="3" t="s">
        <v>803</v>
      </c>
    </row>
    <row r="4" spans="1:5">
      <c r="A4" s="4" t="s">
        <v>804</v>
      </c>
      <c r="B4" s="6" t="n">
        <v>63716</v>
      </c>
      <c r="C4" s="6" t="n">
        <v>59248</v>
      </c>
      <c r="D4" s="6" t="n">
        <v>50652</v>
      </c>
    </row>
    <row r="5" spans="1:5">
      <c r="A5" s="4" t="s">
        <v>805</v>
      </c>
      <c r="B5" s="5" t="n">
        <v>-5655</v>
      </c>
      <c r="C5" s="5" t="n">
        <v>1145</v>
      </c>
      <c r="D5" s="5" t="n">
        <v>-8481</v>
      </c>
    </row>
    <row r="6" spans="1:5">
      <c r="A6" s="4" t="s">
        <v>806</v>
      </c>
      <c r="B6" s="5" t="n">
        <v>-1484</v>
      </c>
      <c r="C6" s="5" t="n">
        <v>-1079</v>
      </c>
      <c r="D6" s="5" t="n">
        <v>-1856</v>
      </c>
    </row>
    <row r="7" spans="1:5">
      <c r="A7" s="4" t="s">
        <v>124</v>
      </c>
      <c r="B7" s="5" t="n">
        <v>56577</v>
      </c>
      <c r="C7" s="5" t="n">
        <v>59314</v>
      </c>
      <c r="D7" s="5" t="n">
        <v>40315</v>
      </c>
    </row>
    <row r="8" spans="1:5">
      <c r="A8" s="3" t="s">
        <v>807</v>
      </c>
    </row>
    <row r="9" spans="1:5">
      <c r="A9" s="4" t="s">
        <v>808</v>
      </c>
      <c r="B9" s="5" t="n">
        <v>46836</v>
      </c>
      <c r="C9" s="5" t="n">
        <v>62369</v>
      </c>
      <c r="D9" s="5" t="n">
        <v>51014</v>
      </c>
    </row>
    <row r="10" spans="1:5">
      <c r="A10" s="4" t="s">
        <v>809</v>
      </c>
      <c r="B10" s="5" t="n">
        <v>6359</v>
      </c>
      <c r="C10" s="5" t="n">
        <v>8235</v>
      </c>
      <c r="D10" s="5" t="n">
        <v>7201</v>
      </c>
    </row>
    <row r="11" spans="1:5">
      <c r="A11" s="3" t="s">
        <v>810</v>
      </c>
    </row>
    <row r="12" spans="1:5">
      <c r="A12" s="4" t="s">
        <v>808</v>
      </c>
      <c r="B12" s="5" t="n">
        <v>9361</v>
      </c>
      <c r="C12" s="5" t="n">
        <v>-10391</v>
      </c>
      <c r="D12" s="5" t="n">
        <v>-6870</v>
      </c>
    </row>
    <row r="13" spans="1:5">
      <c r="A13" s="4" t="s">
        <v>809</v>
      </c>
      <c r="B13" s="5" t="n">
        <v>1160</v>
      </c>
      <c r="C13" s="5" t="n">
        <v>-965</v>
      </c>
      <c r="D13" s="5" t="n">
        <v>-693</v>
      </c>
    </row>
    <row r="14" spans="1:5">
      <c r="A14" s="4" t="s">
        <v>811</v>
      </c>
      <c r="B14" s="5" t="n">
        <v>63716</v>
      </c>
      <c r="C14" s="5" t="n">
        <v>59248</v>
      </c>
      <c r="D14" s="5" t="n">
        <v>50652</v>
      </c>
    </row>
    <row r="15" spans="1:5">
      <c r="A15" s="4" t="s">
        <v>812</v>
      </c>
      <c r="E15" s="4" t="s">
        <v>781</v>
      </c>
    </row>
    <row r="16" spans="1:5">
      <c r="A16" s="3" t="s">
        <v>813</v>
      </c>
    </row>
    <row r="17" spans="1:5">
      <c r="A17" s="4" t="s">
        <v>814</v>
      </c>
      <c r="B17" s="5" t="n">
        <v>400</v>
      </c>
      <c r="C17" s="5" t="n">
        <v>1600</v>
      </c>
    </row>
    <row r="18" spans="1:5">
      <c r="A18" s="4" t="s">
        <v>815</v>
      </c>
      <c r="B18" s="5" t="n">
        <v>68755</v>
      </c>
      <c r="C18" s="5" t="n">
        <v>65359</v>
      </c>
      <c r="D18" s="5" t="n">
        <v>58591</v>
      </c>
    </row>
    <row r="19" spans="1:5">
      <c r="A19" s="3" t="s">
        <v>816</v>
      </c>
    </row>
    <row r="20" spans="1:5">
      <c r="A20" s="4" t="s">
        <v>817</v>
      </c>
      <c r="B20" s="5" t="n">
        <v>4875</v>
      </c>
      <c r="C20" s="5" t="n">
        <v>4709</v>
      </c>
      <c r="D20" s="5" t="n">
        <v>4230</v>
      </c>
    </row>
    <row r="21" spans="1:5">
      <c r="A21" s="4" t="s">
        <v>818</v>
      </c>
      <c r="B21" s="5" t="n">
        <v>-6269</v>
      </c>
      <c r="C21" s="5" t="n">
        <v>-6881</v>
      </c>
      <c r="D21" s="5" t="n">
        <v>-7371</v>
      </c>
    </row>
    <row r="22" spans="1:5">
      <c r="A22" s="4" t="s">
        <v>819</v>
      </c>
      <c r="B22" s="5" t="n">
        <v>-2655</v>
      </c>
      <c r="C22" s="5" t="n">
        <v>-2589</v>
      </c>
      <c r="D22" s="5" t="n">
        <v>-3076</v>
      </c>
    </row>
    <row r="23" spans="1:5">
      <c r="A23" s="4" t="s">
        <v>820</v>
      </c>
      <c r="B23" s="5" t="n">
        <v>-737</v>
      </c>
      <c r="C23" s="5" t="n">
        <v>-617</v>
      </c>
      <c r="D23" s="5" t="n">
        <v>-458</v>
      </c>
    </row>
    <row r="24" spans="1:5">
      <c r="A24" s="4" t="s">
        <v>821</v>
      </c>
      <c r="B24" s="5" t="n">
        <v>1065</v>
      </c>
      <c r="C24" s="5" t="n">
        <v>1</v>
      </c>
    </row>
    <row r="25" spans="1:5">
      <c r="A25" s="4" t="s">
        <v>822</v>
      </c>
      <c r="B25" s="5" t="n">
        <v>-1999</v>
      </c>
      <c r="C25" s="5" t="n">
        <v>-1871</v>
      </c>
      <c r="D25" s="5" t="n">
        <v>-1771</v>
      </c>
    </row>
    <row r="26" spans="1:5">
      <c r="A26" s="4" t="s">
        <v>823</v>
      </c>
      <c r="B26" s="5" t="n">
        <v>469</v>
      </c>
      <c r="C26" s="5" t="n">
        <v>481</v>
      </c>
      <c r="D26" s="5" t="n">
        <v>486</v>
      </c>
    </row>
    <row r="27" spans="1:5">
      <c r="A27" s="4" t="s">
        <v>167</v>
      </c>
      <c r="B27" s="5" t="n">
        <v>212</v>
      </c>
      <c r="C27" s="5" t="n">
        <v>656</v>
      </c>
      <c r="D27" s="5" t="n">
        <v>21</v>
      </c>
    </row>
    <row r="28" spans="1:5">
      <c r="A28" s="4" t="s">
        <v>811</v>
      </c>
      <c r="B28" s="5" t="n">
        <v>63716</v>
      </c>
      <c r="C28" s="5" t="n">
        <v>59248</v>
      </c>
      <c r="D28" s="5" t="n">
        <v>50652</v>
      </c>
    </row>
    <row r="29" spans="1:5">
      <c r="A29" s="3" t="s">
        <v>824</v>
      </c>
    </row>
    <row r="30" spans="1:5">
      <c r="A30" s="4" t="s">
        <v>825</v>
      </c>
      <c r="B30" s="5" t="n">
        <v>46721</v>
      </c>
      <c r="C30" s="5" t="n">
        <v>47825</v>
      </c>
      <c r="E30" s="6" t="n">
        <v>46721</v>
      </c>
    </row>
    <row r="31" spans="1:5">
      <c r="A31" s="4" t="s">
        <v>45</v>
      </c>
      <c r="B31" s="5" t="n">
        <v>989</v>
      </c>
      <c r="C31" s="5" t="n">
        <v>3069</v>
      </c>
      <c r="E31" s="5" t="n">
        <v>989</v>
      </c>
    </row>
    <row r="32" spans="1:5">
      <c r="A32" s="4" t="s">
        <v>826</v>
      </c>
      <c r="B32" s="5" t="n">
        <v>4153</v>
      </c>
      <c r="C32" s="5" t="n">
        <v>4160</v>
      </c>
      <c r="E32" s="5" t="n">
        <v>4153</v>
      </c>
    </row>
    <row r="33" spans="1:5">
      <c r="A33" s="4" t="s">
        <v>827</v>
      </c>
      <c r="B33" s="5" t="n">
        <v>15149</v>
      </c>
      <c r="C33" s="5" t="n">
        <v>24153</v>
      </c>
      <c r="E33" s="5" t="n">
        <v>15149</v>
      </c>
    </row>
    <row r="34" spans="1:5">
      <c r="A34" s="4" t="s">
        <v>86</v>
      </c>
      <c r="B34" s="5" t="n">
        <v>84</v>
      </c>
      <c r="C34" s="5" t="n">
        <v>106</v>
      </c>
      <c r="E34" s="5" t="n">
        <v>84</v>
      </c>
    </row>
    <row r="35" spans="1:5">
      <c r="A35" s="4" t="s">
        <v>828</v>
      </c>
      <c r="B35" s="5" t="n">
        <v>35407</v>
      </c>
      <c r="C35" s="5" t="n">
        <v>34654</v>
      </c>
      <c r="E35" s="5" t="n">
        <v>35407</v>
      </c>
    </row>
    <row r="36" spans="1:5">
      <c r="A36" s="4" t="s">
        <v>829</v>
      </c>
      <c r="B36" s="5" t="n">
        <v>102503</v>
      </c>
      <c r="C36" s="5" t="n">
        <v>113967</v>
      </c>
      <c r="E36" s="5" t="n">
        <v>102503</v>
      </c>
    </row>
    <row r="37" spans="1:5">
      <c r="A37" s="4" t="s">
        <v>830</v>
      </c>
      <c r="B37" s="4" t="s">
        <v>715</v>
      </c>
      <c r="C37" s="4" t="s">
        <v>715</v>
      </c>
      <c r="E37" s="4" t="s">
        <v>715</v>
      </c>
    </row>
    <row r="38" spans="1:5">
      <c r="A38" s="4" t="s">
        <v>831</v>
      </c>
      <c r="B38" s="5" t="n">
        <v>102503</v>
      </c>
      <c r="C38" s="5" t="n">
        <v>113967</v>
      </c>
      <c r="E38" s="5" t="n">
        <v>102503</v>
      </c>
    </row>
    <row r="39" spans="1:5">
      <c r="A39" s="3" t="s">
        <v>832</v>
      </c>
    </row>
    <row r="40" spans="1:5">
      <c r="A40" s="4" t="s">
        <v>833</v>
      </c>
      <c r="B40" s="5" t="n">
        <v>14302</v>
      </c>
      <c r="C40" s="5" t="n">
        <v>18868</v>
      </c>
      <c r="E40" s="5" t="n">
        <v>14302</v>
      </c>
    </row>
    <row r="41" spans="1:5">
      <c r="A41" s="4" t="s">
        <v>834</v>
      </c>
      <c r="B41" s="5" t="n">
        <v>1382</v>
      </c>
      <c r="C41" s="5" t="n">
        <v>736</v>
      </c>
      <c r="E41" s="5" t="n">
        <v>1382</v>
      </c>
    </row>
    <row r="42" spans="1:5">
      <c r="A42" s="4" t="s">
        <v>835</v>
      </c>
      <c r="B42" s="5" t="n">
        <v>17418</v>
      </c>
      <c r="C42" s="5" t="n">
        <v>19294</v>
      </c>
      <c r="E42" s="5" t="n">
        <v>17418</v>
      </c>
    </row>
    <row r="43" spans="1:5">
      <c r="A43" s="4" t="s">
        <v>836</v>
      </c>
      <c r="B43" s="5" t="n">
        <v>24638</v>
      </c>
      <c r="C43" s="5" t="n">
        <v>21652</v>
      </c>
      <c r="E43" s="5" t="n">
        <v>24638</v>
      </c>
    </row>
    <row r="44" spans="1:5">
      <c r="A44" s="4" t="s">
        <v>837</v>
      </c>
      <c r="B44" s="5" t="n">
        <v>11972</v>
      </c>
      <c r="C44" s="5" t="n">
        <v>11310</v>
      </c>
      <c r="E44" s="5" t="n">
        <v>11972</v>
      </c>
    </row>
    <row r="45" spans="1:5">
      <c r="A45" s="4" t="s">
        <v>838</v>
      </c>
      <c r="B45" s="5" t="n">
        <v>1974</v>
      </c>
      <c r="C45" s="5" t="n">
        <v>2387</v>
      </c>
      <c r="E45" s="5" t="n">
        <v>1974</v>
      </c>
    </row>
    <row r="46" spans="1:5">
      <c r="A46" s="4" t="s">
        <v>839</v>
      </c>
      <c r="B46" s="5" t="n">
        <v>6065</v>
      </c>
      <c r="C46" s="5" t="n">
        <v>4785</v>
      </c>
      <c r="E46" s="5" t="n">
        <v>6065</v>
      </c>
    </row>
    <row r="47" spans="1:5">
      <c r="A47" s="4" t="s">
        <v>840</v>
      </c>
      <c r="B47" s="5" t="n">
        <v>9</v>
      </c>
      <c r="C47" s="5" t="n">
        <v>9</v>
      </c>
      <c r="E47" s="5" t="n">
        <v>9</v>
      </c>
    </row>
    <row r="48" spans="1:5">
      <c r="A48" s="4" t="s">
        <v>841</v>
      </c>
      <c r="B48" s="5" t="n">
        <v>3861</v>
      </c>
      <c r="C48" s="5" t="n">
        <v>8764</v>
      </c>
      <c r="E48" s="5" t="n">
        <v>3861</v>
      </c>
    </row>
    <row r="49" spans="1:5">
      <c r="A49" s="4" t="s">
        <v>842</v>
      </c>
      <c r="B49" s="5" t="n">
        <v>81621</v>
      </c>
      <c r="C49" s="5" t="n">
        <v>87805</v>
      </c>
      <c r="E49" s="5" t="n">
        <v>81621</v>
      </c>
    </row>
    <row r="50" spans="1:5">
      <c r="A50" s="4" t="s">
        <v>843</v>
      </c>
      <c r="B50" s="5" t="n">
        <v>20882</v>
      </c>
      <c r="C50" s="5" t="n">
        <v>26162</v>
      </c>
      <c r="E50" s="6" t="n">
        <v>20882</v>
      </c>
    </row>
    <row r="51" spans="1:5">
      <c r="A51" s="4" t="s">
        <v>844</v>
      </c>
    </row>
    <row r="52" spans="1:5">
      <c r="A52" s="3" t="s">
        <v>803</v>
      </c>
    </row>
    <row r="53" spans="1:5">
      <c r="A53" s="4" t="s">
        <v>804</v>
      </c>
      <c r="B53" s="5" t="n">
        <v>1500</v>
      </c>
      <c r="C53" s="5" t="n">
        <v>1100</v>
      </c>
    </row>
    <row r="54" spans="1:5">
      <c r="A54" s="3" t="s">
        <v>810</v>
      </c>
    </row>
    <row r="55" spans="1:5">
      <c r="A55" s="4" t="s">
        <v>811</v>
      </c>
      <c r="B55" s="5" t="n">
        <v>1500</v>
      </c>
      <c r="C55" s="5" t="n">
        <v>1100</v>
      </c>
    </row>
    <row r="56" spans="1:5">
      <c r="A56" s="3" t="s">
        <v>816</v>
      </c>
    </row>
    <row r="57" spans="1:5">
      <c r="A57" s="4" t="s">
        <v>811</v>
      </c>
      <c r="B57" s="5" t="n">
        <v>1500</v>
      </c>
      <c r="C57" s="5" t="n">
        <v>1100</v>
      </c>
    </row>
    <row r="58" spans="1:5">
      <c r="A58" s="4" t="s">
        <v>845</v>
      </c>
    </row>
    <row r="59" spans="1:5">
      <c r="A59" s="3" t="s">
        <v>803</v>
      </c>
    </row>
    <row r="60" spans="1:5">
      <c r="A60" s="4" t="s">
        <v>804</v>
      </c>
      <c r="B60" s="5" t="n">
        <v>-3051</v>
      </c>
      <c r="C60" s="5" t="n">
        <v>-2818</v>
      </c>
      <c r="D60" s="5" t="n">
        <v>-2420</v>
      </c>
    </row>
    <row r="61" spans="1:5">
      <c r="A61" s="3" t="s">
        <v>810</v>
      </c>
    </row>
    <row r="62" spans="1:5">
      <c r="A62" s="4" t="s">
        <v>811</v>
      </c>
      <c r="B62" s="5" t="n">
        <v>-3051</v>
      </c>
      <c r="C62" s="5" t="n">
        <v>-2818</v>
      </c>
      <c r="D62" s="5" t="n">
        <v>-2420</v>
      </c>
    </row>
    <row r="63" spans="1:5">
      <c r="A63" s="3" t="s">
        <v>816</v>
      </c>
    </row>
    <row r="64" spans="1:5">
      <c r="A64" s="4" t="s">
        <v>811</v>
      </c>
      <c r="B64" s="6" t="n">
        <v>-3051</v>
      </c>
      <c r="C64" s="6" t="n">
        <v>-2818</v>
      </c>
      <c r="D64" s="6" t="n">
        <v>-24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846</v>
      </c>
      <c r="B1" s="2" t="s">
        <v>1</v>
      </c>
    </row>
    <row r="2" spans="1:7">
      <c r="B2" s="2" t="s">
        <v>2</v>
      </c>
      <c r="C2" s="2" t="s">
        <v>30</v>
      </c>
      <c r="D2" s="2" t="s">
        <v>74</v>
      </c>
      <c r="E2" s="2" t="s">
        <v>2</v>
      </c>
      <c r="F2" s="2" t="s">
        <v>30</v>
      </c>
      <c r="G2" s="2" t="s">
        <v>74</v>
      </c>
    </row>
    <row r="3" spans="1:7">
      <c r="A3" s="3" t="s">
        <v>847</v>
      </c>
    </row>
    <row r="4" spans="1:7">
      <c r="A4" s="4" t="s">
        <v>848</v>
      </c>
      <c r="B4" s="4" t="s">
        <v>849</v>
      </c>
    </row>
    <row r="5" spans="1:7">
      <c r="A5" s="4" t="s">
        <v>850</v>
      </c>
    </row>
    <row r="6" spans="1:7">
      <c r="A6" s="3" t="s">
        <v>851</v>
      </c>
    </row>
    <row r="7" spans="1:7">
      <c r="A7" s="4" t="s">
        <v>852</v>
      </c>
      <c r="B7" s="6" t="n">
        <v>259511</v>
      </c>
      <c r="C7" s="6" t="n">
        <v>263497</v>
      </c>
      <c r="D7" s="6" t="n">
        <v>201696</v>
      </c>
    </row>
    <row r="8" spans="1:7">
      <c r="A8" s="4" t="s">
        <v>853</v>
      </c>
      <c r="B8" s="5" t="n">
        <v>8852</v>
      </c>
      <c r="C8" s="5" t="n">
        <v>10460</v>
      </c>
      <c r="D8" s="5" t="n">
        <v>8936</v>
      </c>
    </row>
    <row r="9" spans="1:7">
      <c r="A9" s="4" t="s">
        <v>854</v>
      </c>
      <c r="B9" s="5" t="n">
        <v>9364</v>
      </c>
      <c r="C9" s="5" t="n">
        <v>10351</v>
      </c>
      <c r="D9" s="5" t="n">
        <v>9358</v>
      </c>
    </row>
    <row r="10" spans="1:7">
      <c r="A10" s="4" t="s">
        <v>855</v>
      </c>
      <c r="B10" s="5" t="n">
        <v>9302</v>
      </c>
      <c r="C10" s="5" t="n">
        <v>-14308</v>
      </c>
      <c r="D10" s="5" t="n">
        <v>53131</v>
      </c>
    </row>
    <row r="11" spans="1:7">
      <c r="A11" s="4" t="s">
        <v>856</v>
      </c>
      <c r="B11" s="5" t="n">
        <v>-10343</v>
      </c>
      <c r="C11" s="5" t="n">
        <v>-10078</v>
      </c>
      <c r="D11" s="5" t="n">
        <v>-9029</v>
      </c>
    </row>
    <row r="12" spans="1:7">
      <c r="A12" s="4" t="s">
        <v>857</v>
      </c>
      <c r="B12" s="5" t="n">
        <v>-702</v>
      </c>
      <c r="C12" s="5" t="n">
        <v>-411</v>
      </c>
      <c r="D12" s="5" t="n">
        <v>-595</v>
      </c>
    </row>
    <row r="13" spans="1:7">
      <c r="A13" s="4" t="s">
        <v>858</v>
      </c>
      <c r="B13" s="5" t="n">
        <v>275984</v>
      </c>
      <c r="C13" s="5" t="n">
        <v>259511</v>
      </c>
      <c r="D13" s="5" t="n">
        <v>263497</v>
      </c>
    </row>
    <row r="14" spans="1:7">
      <c r="A14" s="3" t="s">
        <v>859</v>
      </c>
    </row>
    <row r="15" spans="1:7">
      <c r="A15" s="4" t="s">
        <v>860</v>
      </c>
      <c r="B15" s="5" t="n">
        <v>195019</v>
      </c>
      <c r="C15" s="5" t="n">
        <v>201352</v>
      </c>
      <c r="D15" s="5" t="n">
        <v>196447</v>
      </c>
    </row>
    <row r="16" spans="1:7">
      <c r="A16" s="4" t="s">
        <v>861</v>
      </c>
      <c r="B16" s="5" t="n">
        <v>11745</v>
      </c>
      <c r="C16" s="5" t="n">
        <v>1761</v>
      </c>
      <c r="D16" s="5" t="n">
        <v>12525</v>
      </c>
    </row>
    <row r="17" spans="1:7">
      <c r="A17" s="4" t="s">
        <v>862</v>
      </c>
      <c r="B17" s="5" t="n">
        <v>19395</v>
      </c>
      <c r="C17" s="5" t="n">
        <v>2395</v>
      </c>
      <c r="D17" s="5" t="n">
        <v>2004</v>
      </c>
    </row>
    <row r="18" spans="1:7">
      <c r="A18" s="4" t="s">
        <v>856</v>
      </c>
      <c r="B18" s="5" t="n">
        <v>-10343</v>
      </c>
      <c r="C18" s="5" t="n">
        <v>-10078</v>
      </c>
      <c r="D18" s="5" t="n">
        <v>-9029</v>
      </c>
    </row>
    <row r="19" spans="1:7">
      <c r="A19" s="4" t="s">
        <v>857</v>
      </c>
      <c r="B19" s="5" t="n">
        <v>-702</v>
      </c>
      <c r="C19" s="5" t="n">
        <v>-411</v>
      </c>
      <c r="D19" s="5" t="n">
        <v>-595</v>
      </c>
    </row>
    <row r="20" spans="1:7">
      <c r="A20" s="4" t="s">
        <v>863</v>
      </c>
      <c r="B20" s="5" t="n">
        <v>215114</v>
      </c>
      <c r="C20" s="5" t="n">
        <v>195019</v>
      </c>
      <c r="D20" s="5" t="n">
        <v>201352</v>
      </c>
    </row>
    <row r="21" spans="1:7">
      <c r="A21" s="3" t="s">
        <v>864</v>
      </c>
    </row>
    <row r="22" spans="1:7">
      <c r="A22" s="4" t="s">
        <v>865</v>
      </c>
      <c r="B22" s="5" t="n">
        <v>-259511</v>
      </c>
      <c r="C22" s="5" t="n">
        <v>-263497</v>
      </c>
      <c r="D22" s="5" t="n">
        <v>-201696</v>
      </c>
      <c r="E22" s="6" t="n">
        <v>-275984</v>
      </c>
      <c r="F22" s="6" t="n">
        <v>-259511</v>
      </c>
      <c r="G22" s="6" t="n">
        <v>-263497</v>
      </c>
    </row>
    <row r="23" spans="1:7">
      <c r="A23" s="4" t="s">
        <v>866</v>
      </c>
      <c r="B23" s="5" t="n">
        <v>195019</v>
      </c>
      <c r="C23" s="5" t="n">
        <v>201352</v>
      </c>
      <c r="D23" s="5" t="n">
        <v>196447</v>
      </c>
      <c r="E23" s="5" t="n">
        <v>215114</v>
      </c>
      <c r="F23" s="5" t="n">
        <v>195019</v>
      </c>
      <c r="G23" s="5" t="n">
        <v>201352</v>
      </c>
    </row>
    <row r="24" spans="1:7">
      <c r="A24" s="4" t="s">
        <v>867</v>
      </c>
      <c r="E24" s="5" t="n">
        <v>-60870</v>
      </c>
      <c r="F24" s="5" t="n">
        <v>-64492</v>
      </c>
      <c r="G24" s="5" t="n">
        <v>-62145</v>
      </c>
    </row>
    <row r="25" spans="1:7">
      <c r="A25" s="3" t="s">
        <v>868</v>
      </c>
    </row>
    <row r="26" spans="1:7">
      <c r="A26" s="4" t="s">
        <v>869</v>
      </c>
      <c r="E26" s="5" t="n">
        <v>57048</v>
      </c>
      <c r="F26" s="5" t="n">
        <v>50724</v>
      </c>
      <c r="G26" s="5" t="n">
        <v>64838</v>
      </c>
    </row>
    <row r="27" spans="1:7">
      <c r="A27" s="4" t="s">
        <v>870</v>
      </c>
      <c r="E27" s="5" t="n">
        <v>-25352</v>
      </c>
      <c r="F27" s="5" t="n">
        <v>-24617</v>
      </c>
      <c r="G27" s="5" t="n">
        <v>-23902</v>
      </c>
    </row>
    <row r="28" spans="1:7">
      <c r="A28" s="4" t="s">
        <v>871</v>
      </c>
      <c r="E28" s="5" t="n">
        <v>-92566</v>
      </c>
      <c r="F28" s="5" t="n">
        <v>-90599</v>
      </c>
      <c r="G28" s="5" t="n">
        <v>-103081</v>
      </c>
    </row>
    <row r="29" spans="1:7">
      <c r="A29" s="4" t="s">
        <v>867</v>
      </c>
      <c r="E29" s="5" t="n">
        <v>-60870</v>
      </c>
      <c r="F29" s="5" t="n">
        <v>-64492</v>
      </c>
      <c r="G29" s="5" t="n">
        <v>-62145</v>
      </c>
    </row>
    <row r="30" spans="1:7">
      <c r="A30" s="3" t="s">
        <v>872</v>
      </c>
    </row>
    <row r="31" spans="1:7">
      <c r="A31" s="4" t="s">
        <v>873</v>
      </c>
      <c r="E31" s="5" t="n">
        <v>-3162</v>
      </c>
      <c r="F31" s="5" t="n">
        <v>-3880</v>
      </c>
    </row>
    <row r="32" spans="1:7">
      <c r="A32" s="4" t="s">
        <v>874</v>
      </c>
      <c r="E32" s="5" t="n">
        <v>95728</v>
      </c>
      <c r="F32" s="5" t="n">
        <v>94479</v>
      </c>
    </row>
    <row r="33" spans="1:7">
      <c r="A33" s="4" t="s">
        <v>875</v>
      </c>
      <c r="E33" s="6" t="n">
        <v>92566</v>
      </c>
      <c r="F33" s="6" t="n">
        <v>90599</v>
      </c>
      <c r="G33" s="6" t="n">
        <v>103081</v>
      </c>
    </row>
    <row r="34" spans="1:7">
      <c r="A34" s="4" t="s">
        <v>876</v>
      </c>
      <c r="B34" s="5" t="n">
        <v>-743</v>
      </c>
    </row>
    <row r="35" spans="1:7">
      <c r="A35" s="4" t="s">
        <v>877</v>
      </c>
      <c r="B35" s="5" t="n">
        <v>-718</v>
      </c>
      <c r="C35" s="5" t="n">
        <v>-718</v>
      </c>
      <c r="D35" s="5" t="n">
        <v>-768</v>
      </c>
    </row>
    <row r="36" spans="1:7">
      <c r="A36" s="4" t="s">
        <v>878</v>
      </c>
      <c r="B36" s="5" t="n">
        <v>6900</v>
      </c>
    </row>
    <row r="37" spans="1:7">
      <c r="A37" s="3" t="s">
        <v>879</v>
      </c>
    </row>
    <row r="38" spans="1:7">
      <c r="A38" s="4" t="s">
        <v>853</v>
      </c>
      <c r="B38" s="5" t="n">
        <v>8852</v>
      </c>
      <c r="C38" s="5" t="n">
        <v>10460</v>
      </c>
      <c r="D38" s="5" t="n">
        <v>8936</v>
      </c>
    </row>
    <row r="39" spans="1:7">
      <c r="A39" s="4" t="s">
        <v>854</v>
      </c>
      <c r="B39" s="5" t="n">
        <v>9364</v>
      </c>
      <c r="C39" s="5" t="n">
        <v>10351</v>
      </c>
      <c r="D39" s="5" t="n">
        <v>9358</v>
      </c>
    </row>
    <row r="40" spans="1:7">
      <c r="A40" s="4" t="s">
        <v>880</v>
      </c>
      <c r="B40" s="5" t="n">
        <v>-10453</v>
      </c>
      <c r="C40" s="5" t="n">
        <v>-10775</v>
      </c>
      <c r="D40" s="5" t="n">
        <v>-10534</v>
      </c>
    </row>
    <row r="41" spans="1:7">
      <c r="A41" s="4" t="s">
        <v>881</v>
      </c>
      <c r="D41" s="5" t="n">
        <v>18</v>
      </c>
    </row>
    <row r="42" spans="1:7">
      <c r="A42" s="4" t="s">
        <v>877</v>
      </c>
      <c r="B42" s="5" t="n">
        <v>-718</v>
      </c>
      <c r="C42" s="5" t="n">
        <v>-718</v>
      </c>
      <c r="D42" s="5" t="n">
        <v>-768</v>
      </c>
    </row>
    <row r="43" spans="1:7">
      <c r="A43" s="4" t="s">
        <v>882</v>
      </c>
      <c r="B43" s="5" t="n">
        <v>6761</v>
      </c>
      <c r="C43" s="5" t="n">
        <v>7905</v>
      </c>
      <c r="D43" s="5" t="n">
        <v>3702</v>
      </c>
    </row>
    <row r="44" spans="1:7">
      <c r="A44" s="4" t="s">
        <v>883</v>
      </c>
      <c r="B44" s="6" t="n">
        <v>13806</v>
      </c>
      <c r="C44" s="6" t="n">
        <v>17223</v>
      </c>
      <c r="D44" s="6" t="n">
        <v>10712</v>
      </c>
    </row>
    <row r="45" spans="1:7">
      <c r="A45" s="4" t="s">
        <v>483</v>
      </c>
    </row>
    <row r="46" spans="1:7">
      <c r="A46" s="3" t="s">
        <v>847</v>
      </c>
    </row>
    <row r="47" spans="1:7">
      <c r="A47" s="4" t="s">
        <v>884</v>
      </c>
      <c r="B47" s="4" t="s">
        <v>885</v>
      </c>
    </row>
    <row r="48" spans="1:7">
      <c r="A48" s="4" t="s">
        <v>848</v>
      </c>
      <c r="B48" s="4" t="s">
        <v>849</v>
      </c>
    </row>
    <row r="49" spans="1:7">
      <c r="A49" s="3" t="s">
        <v>886</v>
      </c>
    </row>
    <row r="50" spans="1:7">
      <c r="A50" s="4" t="s">
        <v>887</v>
      </c>
      <c r="E50" s="4" t="s">
        <v>486</v>
      </c>
      <c r="F50" s="4" t="s">
        <v>487</v>
      </c>
    </row>
    <row r="51" spans="1:7">
      <c r="A51" s="4" t="s">
        <v>888</v>
      </c>
      <c r="E51" s="4" t="s">
        <v>889</v>
      </c>
      <c r="F51" s="4" t="s">
        <v>889</v>
      </c>
    </row>
    <row r="52" spans="1:7">
      <c r="A52" s="3" t="s">
        <v>890</v>
      </c>
    </row>
    <row r="53" spans="1:7">
      <c r="A53" s="4" t="s">
        <v>887</v>
      </c>
      <c r="B53" s="4" t="s">
        <v>487</v>
      </c>
      <c r="C53" s="4" t="s">
        <v>486</v>
      </c>
      <c r="D53" s="4" t="s">
        <v>891</v>
      </c>
    </row>
    <row r="54" spans="1:7">
      <c r="A54" s="4" t="s">
        <v>888</v>
      </c>
      <c r="B54" s="4" t="s">
        <v>889</v>
      </c>
      <c r="C54" s="4" t="s">
        <v>889</v>
      </c>
      <c r="D54" s="4" t="s">
        <v>889</v>
      </c>
    </row>
    <row r="55" spans="1:7">
      <c r="A55" s="4" t="s">
        <v>892</v>
      </c>
      <c r="B55" s="4" t="s">
        <v>893</v>
      </c>
      <c r="C55" s="4" t="s">
        <v>893</v>
      </c>
      <c r="D55" s="4" t="s">
        <v>893</v>
      </c>
    </row>
    <row r="56" spans="1:7">
      <c r="A56" s="4" t="s">
        <v>894</v>
      </c>
    </row>
    <row r="57" spans="1:7">
      <c r="A57" s="3" t="s">
        <v>895</v>
      </c>
    </row>
    <row r="58" spans="1:7">
      <c r="A58" s="4" t="s">
        <v>896</v>
      </c>
      <c r="E58" s="6" t="n">
        <v>275984</v>
      </c>
      <c r="F58" s="6" t="n">
        <v>259511</v>
      </c>
    </row>
    <row r="59" spans="1:7">
      <c r="A59" s="4" t="s">
        <v>897</v>
      </c>
      <c r="E59" s="5" t="n">
        <v>274326</v>
      </c>
      <c r="F59" s="5" t="n">
        <v>252949</v>
      </c>
    </row>
    <row r="60" spans="1:7">
      <c r="A60" s="4" t="s">
        <v>898</v>
      </c>
      <c r="E60" s="6" t="n">
        <v>215114</v>
      </c>
      <c r="F60" s="6" t="n">
        <v>195019</v>
      </c>
    </row>
    <row r="61" spans="1:7">
      <c r="A61" s="4" t="s">
        <v>488</v>
      </c>
    </row>
    <row r="62" spans="1:7">
      <c r="A62" s="3" t="s">
        <v>847</v>
      </c>
    </row>
    <row r="63" spans="1:7">
      <c r="A63" s="4" t="s">
        <v>884</v>
      </c>
      <c r="B63" s="4" t="s">
        <v>899</v>
      </c>
    </row>
    <row r="64" spans="1:7">
      <c r="A64" s="3" t="s">
        <v>886</v>
      </c>
    </row>
    <row r="65" spans="1:7">
      <c r="A65" s="4" t="s">
        <v>887</v>
      </c>
      <c r="E65" s="4" t="s">
        <v>489</v>
      </c>
      <c r="F65" s="4" t="s">
        <v>490</v>
      </c>
    </row>
    <row r="66" spans="1:7">
      <c r="A66" s="4" t="s">
        <v>888</v>
      </c>
      <c r="E66" s="4" t="s">
        <v>889</v>
      </c>
      <c r="F66" s="4" t="s">
        <v>889</v>
      </c>
    </row>
    <row r="67" spans="1:7">
      <c r="A67" s="3" t="s">
        <v>890</v>
      </c>
    </row>
    <row r="68" spans="1:7">
      <c r="A68" s="4" t="s">
        <v>887</v>
      </c>
      <c r="B68" s="4" t="s">
        <v>490</v>
      </c>
      <c r="C68" s="4" t="s">
        <v>900</v>
      </c>
      <c r="D68" s="4" t="s">
        <v>901</v>
      </c>
    </row>
    <row r="69" spans="1:7">
      <c r="A69" s="4" t="s">
        <v>888</v>
      </c>
      <c r="B69" s="4" t="s">
        <v>889</v>
      </c>
      <c r="C69" s="4" t="s">
        <v>889</v>
      </c>
      <c r="D69" s="4" t="s">
        <v>889</v>
      </c>
    </row>
    <row r="70" spans="1:7">
      <c r="A70" s="4" t="s">
        <v>491</v>
      </c>
    </row>
    <row r="71" spans="1:7">
      <c r="A71" s="3" t="s">
        <v>847</v>
      </c>
    </row>
    <row r="72" spans="1:7">
      <c r="A72" s="4" t="s">
        <v>884</v>
      </c>
      <c r="B72" s="4" t="s">
        <v>902</v>
      </c>
    </row>
    <row r="73" spans="1:7">
      <c r="A73" s="4" t="s">
        <v>903</v>
      </c>
      <c r="B73" s="4" t="s">
        <v>698</v>
      </c>
    </row>
    <row r="74" spans="1:7">
      <c r="A74" s="3" t="s">
        <v>886</v>
      </c>
    </row>
    <row r="75" spans="1:7">
      <c r="A75" s="4" t="s">
        <v>887</v>
      </c>
      <c r="E75" s="4" t="s">
        <v>492</v>
      </c>
      <c r="F75" s="4" t="s">
        <v>493</v>
      </c>
    </row>
    <row r="76" spans="1:7">
      <c r="A76" s="4" t="s">
        <v>888</v>
      </c>
      <c r="E76" s="4" t="s">
        <v>889</v>
      </c>
      <c r="F76" s="4" t="s">
        <v>889</v>
      </c>
    </row>
    <row r="77" spans="1:7">
      <c r="A77" s="3" t="s">
        <v>890</v>
      </c>
    </row>
    <row r="78" spans="1:7">
      <c r="A78" s="4" t="s">
        <v>887</v>
      </c>
      <c r="B78" s="4" t="s">
        <v>493</v>
      </c>
      <c r="C78" s="4" t="s">
        <v>904</v>
      </c>
      <c r="D78" s="4" t="s">
        <v>905</v>
      </c>
    </row>
    <row r="79" spans="1:7">
      <c r="A79" s="4" t="s">
        <v>888</v>
      </c>
      <c r="B79" s="4" t="s">
        <v>889</v>
      </c>
      <c r="C79" s="4" t="s">
        <v>889</v>
      </c>
      <c r="D79" s="4" t="s">
        <v>889</v>
      </c>
    </row>
    <row r="80" spans="1:7">
      <c r="A80" s="4" t="s">
        <v>906</v>
      </c>
    </row>
    <row r="81" spans="1:7">
      <c r="A81" s="3" t="s">
        <v>859</v>
      </c>
    </row>
    <row r="82" spans="1:7">
      <c r="A82" s="4" t="s">
        <v>860</v>
      </c>
      <c r="B82" s="6" t="n">
        <v>2000</v>
      </c>
    </row>
    <row r="83" spans="1:7">
      <c r="A83" s="4" t="s">
        <v>863</v>
      </c>
      <c r="B83" s="5" t="n">
        <v>2600</v>
      </c>
      <c r="C83" s="6" t="n">
        <v>2000</v>
      </c>
    </row>
    <row r="84" spans="1:7">
      <c r="A84" s="3" t="s">
        <v>864</v>
      </c>
    </row>
    <row r="85" spans="1:7">
      <c r="A85" s="4" t="s">
        <v>866</v>
      </c>
      <c r="B85" s="6" t="n">
        <v>2000</v>
      </c>
      <c r="C85" s="6" t="n">
        <v>2000</v>
      </c>
      <c r="E85" s="6" t="n">
        <v>2600</v>
      </c>
      <c r="F85" s="6" t="n">
        <v>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7</v>
      </c>
      <c r="B1" s="2" t="s">
        <v>1</v>
      </c>
    </row>
    <row r="2" spans="1:5">
      <c r="B2" s="2" t="s">
        <v>2</v>
      </c>
      <c r="C2" s="2" t="s">
        <v>30</v>
      </c>
      <c r="D2" s="2" t="s">
        <v>74</v>
      </c>
      <c r="E2" s="2" t="s">
        <v>672</v>
      </c>
    </row>
    <row r="3" spans="1:5">
      <c r="A3" s="3" t="s">
        <v>908</v>
      </c>
    </row>
    <row r="4" spans="1:5">
      <c r="A4" s="4" t="s">
        <v>909</v>
      </c>
      <c r="B4" s="4" t="s">
        <v>469</v>
      </c>
      <c r="C4" s="4" t="s">
        <v>469</v>
      </c>
    </row>
    <row r="5" spans="1:5">
      <c r="A5" s="3" t="s">
        <v>910</v>
      </c>
    </row>
    <row r="6" spans="1:5">
      <c r="A6" s="5" t="n">
        <v>2017</v>
      </c>
      <c r="B6" s="6" t="n">
        <v>13248</v>
      </c>
    </row>
    <row r="7" spans="1:5">
      <c r="A7" s="5" t="n">
        <v>2018</v>
      </c>
      <c r="B7" s="5" t="n">
        <v>14733</v>
      </c>
    </row>
    <row r="8" spans="1:5">
      <c r="A8" s="5" t="n">
        <v>2019</v>
      </c>
      <c r="B8" s="5" t="n">
        <v>15613</v>
      </c>
    </row>
    <row r="9" spans="1:5">
      <c r="A9" s="5" t="n">
        <v>2020</v>
      </c>
      <c r="B9" s="5" t="n">
        <v>15567</v>
      </c>
    </row>
    <row r="10" spans="1:5">
      <c r="A10" s="5" t="n">
        <v>2021</v>
      </c>
      <c r="B10" s="5" t="n">
        <v>16383</v>
      </c>
    </row>
    <row r="11" spans="1:5">
      <c r="A11" s="4" t="s">
        <v>911</v>
      </c>
      <c r="B11" s="6" t="n">
        <v>83353</v>
      </c>
    </row>
    <row r="12" spans="1:5">
      <c r="A12" s="3" t="s">
        <v>912</v>
      </c>
    </row>
    <row r="13" spans="1:5">
      <c r="A13" s="4" t="s">
        <v>913</v>
      </c>
      <c r="B13" s="4" t="s">
        <v>914</v>
      </c>
    </row>
    <row r="14" spans="1:5">
      <c r="A14" s="4" t="s">
        <v>915</v>
      </c>
    </row>
    <row r="15" spans="1:5">
      <c r="A15" s="3" t="s">
        <v>908</v>
      </c>
    </row>
    <row r="16" spans="1:5">
      <c r="A16" s="4" t="s">
        <v>909</v>
      </c>
      <c r="B16" s="4" t="s">
        <v>916</v>
      </c>
      <c r="C16" s="4" t="s">
        <v>917</v>
      </c>
    </row>
    <row r="17" spans="1:5">
      <c r="A17" s="3" t="s">
        <v>918</v>
      </c>
    </row>
    <row r="18" spans="1:5">
      <c r="A18" s="4" t="s">
        <v>919</v>
      </c>
      <c r="B18" s="4" t="s">
        <v>920</v>
      </c>
    </row>
    <row r="19" spans="1:5">
      <c r="A19" s="4" t="s">
        <v>921</v>
      </c>
    </row>
    <row r="20" spans="1:5">
      <c r="A20" s="3" t="s">
        <v>908</v>
      </c>
    </row>
    <row r="21" spans="1:5">
      <c r="A21" s="4" t="s">
        <v>909</v>
      </c>
      <c r="B21" s="4" t="s">
        <v>922</v>
      </c>
      <c r="C21" s="4" t="s">
        <v>923</v>
      </c>
    </row>
    <row r="22" spans="1:5">
      <c r="A22" s="3" t="s">
        <v>918</v>
      </c>
    </row>
    <row r="23" spans="1:5">
      <c r="A23" s="4" t="s">
        <v>919</v>
      </c>
      <c r="B23" s="4" t="s">
        <v>924</v>
      </c>
    </row>
    <row r="24" spans="1:5">
      <c r="A24" s="4" t="s">
        <v>925</v>
      </c>
    </row>
    <row r="25" spans="1:5">
      <c r="A25" s="3" t="s">
        <v>908</v>
      </c>
    </row>
    <row r="26" spans="1:5">
      <c r="A26" s="4" t="s">
        <v>909</v>
      </c>
      <c r="B26" s="4" t="s">
        <v>914</v>
      </c>
      <c r="C26" s="4" t="s">
        <v>926</v>
      </c>
    </row>
    <row r="27" spans="1:5">
      <c r="A27" s="3" t="s">
        <v>918</v>
      </c>
    </row>
    <row r="28" spans="1:5">
      <c r="A28" s="4" t="s">
        <v>919</v>
      </c>
      <c r="B28" s="4" t="s">
        <v>927</v>
      </c>
    </row>
    <row r="29" spans="1:5">
      <c r="A29" s="4" t="s">
        <v>928</v>
      </c>
    </row>
    <row r="30" spans="1:5">
      <c r="A30" s="3" t="s">
        <v>912</v>
      </c>
    </row>
    <row r="31" spans="1:5">
      <c r="A31" s="4" t="s">
        <v>929</v>
      </c>
      <c r="B31" s="6" t="n">
        <v>15411</v>
      </c>
    </row>
    <row r="32" spans="1:5">
      <c r="A32" s="4" t="s">
        <v>930</v>
      </c>
    </row>
    <row r="33" spans="1:5">
      <c r="A33" s="3" t="s">
        <v>912</v>
      </c>
    </row>
    <row r="34" spans="1:5">
      <c r="A34" s="4" t="s">
        <v>929</v>
      </c>
      <c r="B34" s="5" t="n">
        <v>10733</v>
      </c>
    </row>
    <row r="35" spans="1:5">
      <c r="A35" s="4" t="s">
        <v>931</v>
      </c>
    </row>
    <row r="36" spans="1:5">
      <c r="A36" s="3" t="s">
        <v>912</v>
      </c>
    </row>
    <row r="37" spans="1:5">
      <c r="A37" s="4" t="s">
        <v>929</v>
      </c>
      <c r="B37" s="5" t="n">
        <v>12450</v>
      </c>
    </row>
    <row r="38" spans="1:5">
      <c r="A38" s="4" t="s">
        <v>932</v>
      </c>
    </row>
    <row r="39" spans="1:5">
      <c r="A39" s="3" t="s">
        <v>912</v>
      </c>
    </row>
    <row r="40" spans="1:5">
      <c r="A40" s="4" t="s">
        <v>929</v>
      </c>
      <c r="B40" s="5" t="n">
        <v>11080</v>
      </c>
    </row>
    <row r="41" spans="1:5">
      <c r="A41" s="4" t="s">
        <v>933</v>
      </c>
    </row>
    <row r="42" spans="1:5">
      <c r="A42" s="3" t="s">
        <v>912</v>
      </c>
    </row>
    <row r="43" spans="1:5">
      <c r="A43" s="4" t="s">
        <v>929</v>
      </c>
      <c r="B43" s="5" t="n">
        <v>24662</v>
      </c>
    </row>
    <row r="44" spans="1:5">
      <c r="A44" s="4" t="s">
        <v>850</v>
      </c>
    </row>
    <row r="45" spans="1:5">
      <c r="A45" s="3" t="s">
        <v>912</v>
      </c>
    </row>
    <row r="46" spans="1:5">
      <c r="A46" s="4" t="s">
        <v>934</v>
      </c>
      <c r="B46" s="5" t="n">
        <v>215114</v>
      </c>
      <c r="C46" s="6" t="n">
        <v>195019</v>
      </c>
      <c r="D46" s="6" t="n">
        <v>201352</v>
      </c>
      <c r="E46" s="6" t="n">
        <v>196447</v>
      </c>
    </row>
    <row r="47" spans="1:5">
      <c r="A47" s="4" t="s">
        <v>934</v>
      </c>
      <c r="B47" s="5" t="n">
        <v>214528</v>
      </c>
      <c r="C47" s="5" t="n">
        <v>194411</v>
      </c>
    </row>
    <row r="48" spans="1:5">
      <c r="A48" s="4" t="s">
        <v>935</v>
      </c>
    </row>
    <row r="49" spans="1:5">
      <c r="A49" s="3" t="s">
        <v>912</v>
      </c>
    </row>
    <row r="50" spans="1:5">
      <c r="A50" s="4" t="s">
        <v>934</v>
      </c>
      <c r="B50" s="5" t="n">
        <v>139784</v>
      </c>
      <c r="C50" s="5" t="n">
        <v>120287</v>
      </c>
    </row>
    <row r="51" spans="1:5">
      <c r="A51" s="4" t="s">
        <v>936</v>
      </c>
    </row>
    <row r="52" spans="1:5">
      <c r="A52" s="3" t="s">
        <v>912</v>
      </c>
    </row>
    <row r="53" spans="1:5">
      <c r="A53" s="4" t="s">
        <v>934</v>
      </c>
      <c r="B53" s="5" t="n">
        <v>74744</v>
      </c>
      <c r="C53" s="5" t="n">
        <v>74124</v>
      </c>
    </row>
    <row r="54" spans="1:5">
      <c r="A54" s="4" t="s">
        <v>937</v>
      </c>
    </row>
    <row r="55" spans="1:5">
      <c r="A55" s="3" t="s">
        <v>912</v>
      </c>
    </row>
    <row r="56" spans="1:5">
      <c r="A56" s="4" t="s">
        <v>934</v>
      </c>
      <c r="B56" s="4" t="s">
        <v>715</v>
      </c>
      <c r="C56" s="4" t="s">
        <v>715</v>
      </c>
    </row>
    <row r="57" spans="1:5">
      <c r="A57" s="4" t="s">
        <v>938</v>
      </c>
    </row>
    <row r="58" spans="1:5">
      <c r="A58" s="3" t="s">
        <v>912</v>
      </c>
    </row>
    <row r="59" spans="1:5">
      <c r="A59" s="4" t="s">
        <v>934</v>
      </c>
      <c r="B59" s="5" t="n">
        <v>4650</v>
      </c>
    </row>
    <row r="60" spans="1:5">
      <c r="A60" s="4" t="s">
        <v>939</v>
      </c>
    </row>
    <row r="61" spans="1:5">
      <c r="A61" s="3" t="s">
        <v>912</v>
      </c>
    </row>
    <row r="62" spans="1:5">
      <c r="A62" s="4" t="s">
        <v>934</v>
      </c>
      <c r="B62" s="5" t="n">
        <v>4650</v>
      </c>
    </row>
    <row r="63" spans="1:5">
      <c r="A63" s="4" t="s">
        <v>940</v>
      </c>
    </row>
    <row r="64" spans="1:5">
      <c r="A64" s="3" t="s">
        <v>912</v>
      </c>
    </row>
    <row r="65" spans="1:5">
      <c r="A65" s="4" t="s">
        <v>934</v>
      </c>
      <c r="B65" s="4" t="s">
        <v>715</v>
      </c>
    </row>
    <row r="66" spans="1:5">
      <c r="A66" s="4" t="s">
        <v>941</v>
      </c>
    </row>
    <row r="67" spans="1:5">
      <c r="A67" s="3" t="s">
        <v>912</v>
      </c>
    </row>
    <row r="68" spans="1:5">
      <c r="A68" s="4" t="s">
        <v>934</v>
      </c>
      <c r="B68" s="5" t="n">
        <v>43533</v>
      </c>
      <c r="C68" s="5" t="n">
        <v>65406</v>
      </c>
    </row>
    <row r="69" spans="1:5">
      <c r="A69" s="4" t="s">
        <v>934</v>
      </c>
      <c r="C69" s="5" t="n">
        <v>65406</v>
      </c>
    </row>
    <row r="70" spans="1:5">
      <c r="A70" s="4" t="s">
        <v>942</v>
      </c>
    </row>
    <row r="71" spans="1:5">
      <c r="A71" s="3" t="s">
        <v>912</v>
      </c>
    </row>
    <row r="72" spans="1:5">
      <c r="A72" s="4" t="s">
        <v>934</v>
      </c>
      <c r="B72" s="5" t="n">
        <v>43533</v>
      </c>
    </row>
    <row r="73" spans="1:5">
      <c r="A73" s="4" t="s">
        <v>934</v>
      </c>
      <c r="C73" s="5" t="n">
        <v>65406</v>
      </c>
    </row>
    <row r="74" spans="1:5">
      <c r="A74" s="4" t="s">
        <v>943</v>
      </c>
    </row>
    <row r="75" spans="1:5">
      <c r="A75" s="3" t="s">
        <v>912</v>
      </c>
    </row>
    <row r="76" spans="1:5">
      <c r="A76" s="4" t="s">
        <v>934</v>
      </c>
      <c r="B76" s="4" t="s">
        <v>715</v>
      </c>
    </row>
    <row r="77" spans="1:5">
      <c r="A77" s="4" t="s">
        <v>934</v>
      </c>
      <c r="C77" s="4" t="s">
        <v>715</v>
      </c>
    </row>
    <row r="78" spans="1:5">
      <c r="A78" s="4" t="s">
        <v>944</v>
      </c>
    </row>
    <row r="79" spans="1:5">
      <c r="A79" s="3" t="s">
        <v>912</v>
      </c>
    </row>
    <row r="80" spans="1:5">
      <c r="A80" s="4" t="s">
        <v>934</v>
      </c>
      <c r="B80" s="5" t="n">
        <v>132580</v>
      </c>
      <c r="C80" s="5" t="n">
        <v>118313</v>
      </c>
    </row>
    <row r="81" spans="1:5">
      <c r="A81" s="4" t="s">
        <v>934</v>
      </c>
      <c r="C81" s="5" t="n">
        <v>118313</v>
      </c>
    </row>
    <row r="82" spans="1:5">
      <c r="A82" s="4" t="s">
        <v>945</v>
      </c>
    </row>
    <row r="83" spans="1:5">
      <c r="A83" s="3" t="s">
        <v>912</v>
      </c>
    </row>
    <row r="84" spans="1:5">
      <c r="A84" s="4" t="s">
        <v>934</v>
      </c>
      <c r="B84" s="5" t="n">
        <v>132580</v>
      </c>
    </row>
    <row r="85" spans="1:5">
      <c r="A85" s="4" t="s">
        <v>934</v>
      </c>
      <c r="C85" s="5" t="n">
        <v>118313</v>
      </c>
    </row>
    <row r="86" spans="1:5">
      <c r="A86" s="4" t="s">
        <v>946</v>
      </c>
    </row>
    <row r="87" spans="1:5">
      <c r="A87" s="3" t="s">
        <v>912</v>
      </c>
    </row>
    <row r="88" spans="1:5">
      <c r="A88" s="4" t="s">
        <v>934</v>
      </c>
      <c r="B88" s="4" t="s">
        <v>715</v>
      </c>
    </row>
    <row r="89" spans="1:5">
      <c r="A89" s="4" t="s">
        <v>934</v>
      </c>
      <c r="C89" s="4" t="s">
        <v>715</v>
      </c>
    </row>
    <row r="90" spans="1:5">
      <c r="A90" s="4" t="s">
        <v>947</v>
      </c>
    </row>
    <row r="91" spans="1:5">
      <c r="A91" s="3" t="s">
        <v>912</v>
      </c>
    </row>
    <row r="92" spans="1:5">
      <c r="A92" s="4" t="s">
        <v>934</v>
      </c>
      <c r="B92" s="5" t="n">
        <v>2554</v>
      </c>
      <c r="C92" s="5" t="n">
        <v>1974</v>
      </c>
    </row>
    <row r="93" spans="1:5">
      <c r="A93" s="4" t="s">
        <v>934</v>
      </c>
      <c r="C93" s="5" t="n">
        <v>1974</v>
      </c>
    </row>
    <row r="94" spans="1:5">
      <c r="A94" s="4" t="s">
        <v>948</v>
      </c>
    </row>
    <row r="95" spans="1:5">
      <c r="A95" s="3" t="s">
        <v>912</v>
      </c>
    </row>
    <row r="96" spans="1:5">
      <c r="A96" s="4" t="s">
        <v>934</v>
      </c>
      <c r="B96" s="5" t="n">
        <v>2554</v>
      </c>
    </row>
    <row r="97" spans="1:5">
      <c r="A97" s="4" t="s">
        <v>934</v>
      </c>
      <c r="C97" s="5" t="n">
        <v>1974</v>
      </c>
    </row>
    <row r="98" spans="1:5">
      <c r="A98" s="4" t="s">
        <v>949</v>
      </c>
    </row>
    <row r="99" spans="1:5">
      <c r="A99" s="3" t="s">
        <v>912</v>
      </c>
    </row>
    <row r="100" spans="1:5">
      <c r="A100" s="4" t="s">
        <v>934</v>
      </c>
      <c r="B100" s="4" t="s">
        <v>715</v>
      </c>
    </row>
    <row r="101" spans="1:5">
      <c r="A101" s="4" t="s">
        <v>934</v>
      </c>
      <c r="C101" s="4" t="s">
        <v>715</v>
      </c>
    </row>
    <row r="102" spans="1:5">
      <c r="A102" s="4" t="s">
        <v>950</v>
      </c>
    </row>
    <row r="103" spans="1:5">
      <c r="A103" s="3" t="s">
        <v>912</v>
      </c>
    </row>
    <row r="104" spans="1:5">
      <c r="A104" s="4" t="s">
        <v>934</v>
      </c>
      <c r="B104" s="5" t="n">
        <v>6045</v>
      </c>
      <c r="C104" s="5" t="n">
        <v>1761</v>
      </c>
    </row>
    <row r="105" spans="1:5">
      <c r="A105" s="4" t="s">
        <v>934</v>
      </c>
      <c r="C105" s="5" t="n">
        <v>1761</v>
      </c>
    </row>
    <row r="106" spans="1:5">
      <c r="A106" s="4" t="s">
        <v>951</v>
      </c>
    </row>
    <row r="107" spans="1:5">
      <c r="A107" s="3" t="s">
        <v>912</v>
      </c>
    </row>
    <row r="108" spans="1:5">
      <c r="A108" s="4" t="s">
        <v>934</v>
      </c>
      <c r="B108" s="5" t="n">
        <v>6045</v>
      </c>
    </row>
    <row r="109" spans="1:5">
      <c r="A109" s="4" t="s">
        <v>934</v>
      </c>
      <c r="C109" s="5" t="n">
        <v>1761</v>
      </c>
    </row>
    <row r="110" spans="1:5">
      <c r="A110" s="4" t="s">
        <v>952</v>
      </c>
    </row>
    <row r="111" spans="1:5">
      <c r="A111" s="3" t="s">
        <v>912</v>
      </c>
    </row>
    <row r="112" spans="1:5">
      <c r="A112" s="4" t="s">
        <v>934</v>
      </c>
      <c r="B112" s="4" t="s">
        <v>715</v>
      </c>
    </row>
    <row r="113" spans="1:5">
      <c r="A113" s="4" t="s">
        <v>934</v>
      </c>
      <c r="C113" s="4" t="s">
        <v>715</v>
      </c>
    </row>
    <row r="114" spans="1:5">
      <c r="A114" s="4" t="s">
        <v>953</v>
      </c>
    </row>
    <row r="115" spans="1:5">
      <c r="A115" s="3" t="s">
        <v>912</v>
      </c>
    </row>
    <row r="116" spans="1:5">
      <c r="A116" s="4" t="s">
        <v>934</v>
      </c>
      <c r="B116" s="5" t="n">
        <v>25166</v>
      </c>
      <c r="C116" s="5" t="n">
        <v>6957</v>
      </c>
    </row>
    <row r="117" spans="1:5">
      <c r="A117" s="4" t="s">
        <v>934</v>
      </c>
      <c r="C117" s="5" t="n">
        <v>6957</v>
      </c>
    </row>
    <row r="118" spans="1:5">
      <c r="A118" s="4" t="s">
        <v>954</v>
      </c>
    </row>
    <row r="119" spans="1:5">
      <c r="A119" s="3" t="s">
        <v>912</v>
      </c>
    </row>
    <row r="120" spans="1:5">
      <c r="A120" s="4" t="s">
        <v>934</v>
      </c>
      <c r="B120" s="5" t="n">
        <v>25166</v>
      </c>
    </row>
    <row r="121" spans="1:5">
      <c r="A121" s="4" t="s">
        <v>934</v>
      </c>
      <c r="C121" s="5" t="n">
        <v>6957</v>
      </c>
    </row>
    <row r="122" spans="1:5">
      <c r="A122" s="4" t="s">
        <v>955</v>
      </c>
    </row>
    <row r="123" spans="1:5">
      <c r="A123" s="3" t="s">
        <v>912</v>
      </c>
    </row>
    <row r="124" spans="1:5">
      <c r="A124" s="4" t="s">
        <v>934</v>
      </c>
      <c r="B124" s="4" t="s">
        <v>715</v>
      </c>
    </row>
    <row r="125" spans="1:5">
      <c r="A125" s="4" t="s">
        <v>934</v>
      </c>
      <c r="C125" s="4" t="s">
        <v>715</v>
      </c>
    </row>
    <row r="126" spans="1:5">
      <c r="A126" s="4" t="s">
        <v>956</v>
      </c>
    </row>
    <row r="127" spans="1:5">
      <c r="A127" s="3" t="s">
        <v>912</v>
      </c>
    </row>
    <row r="128" spans="1:5">
      <c r="A128" s="4" t="s">
        <v>934</v>
      </c>
      <c r="B128" s="5" t="n">
        <v>214528</v>
      </c>
      <c r="C128" s="5" t="n">
        <v>194411</v>
      </c>
    </row>
    <row r="129" spans="1:5">
      <c r="A129" s="4" t="s">
        <v>957</v>
      </c>
    </row>
    <row r="130" spans="1:5">
      <c r="A130" s="3" t="s">
        <v>912</v>
      </c>
    </row>
    <row r="131" spans="1:5">
      <c r="A131" s="4" t="s">
        <v>934</v>
      </c>
      <c r="B131" s="6" t="n">
        <v>586</v>
      </c>
      <c r="C131" s="6" t="n">
        <v>608</v>
      </c>
    </row>
    <row r="132" spans="1:5">
      <c r="A132" s="4" t="s">
        <v>958</v>
      </c>
    </row>
    <row r="133" spans="1:5">
      <c r="A133" s="3" t="s">
        <v>908</v>
      </c>
    </row>
    <row r="134" spans="1:5">
      <c r="A134" s="4" t="s">
        <v>909</v>
      </c>
      <c r="B134" s="4" t="s">
        <v>959</v>
      </c>
      <c r="C134" s="4" t="s">
        <v>960</v>
      </c>
    </row>
    <row r="135" spans="1:5">
      <c r="A135" s="3" t="s">
        <v>912</v>
      </c>
    </row>
    <row r="136" spans="1:5">
      <c r="A136" s="4" t="s">
        <v>934</v>
      </c>
      <c r="B136" s="6" t="n">
        <v>2600</v>
      </c>
      <c r="C136" s="6" t="n">
        <v>2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74</v>
      </c>
    </row>
    <row r="3" spans="1:4">
      <c r="A3" s="3" t="s">
        <v>962</v>
      </c>
    </row>
    <row r="4" spans="1:4">
      <c r="A4" s="4" t="s">
        <v>963</v>
      </c>
      <c r="B4" s="4" t="s">
        <v>914</v>
      </c>
    </row>
    <row r="5" spans="1:4">
      <c r="A5" s="4" t="s">
        <v>964</v>
      </c>
      <c r="B5" s="8" t="n">
        <v>10.7</v>
      </c>
      <c r="C5" s="8" t="n">
        <v>10.2</v>
      </c>
      <c r="D5" s="8" t="n">
        <v>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30</v>
      </c>
    </row>
    <row r="3" spans="1:3">
      <c r="A3" s="3" t="s">
        <v>966</v>
      </c>
    </row>
    <row r="4" spans="1:3">
      <c r="A4" s="4" t="s">
        <v>967</v>
      </c>
      <c r="B4" s="4" t="s">
        <v>968</v>
      </c>
    </row>
    <row r="5" spans="1:3">
      <c r="A5" s="3" t="s">
        <v>969</v>
      </c>
    </row>
    <row r="6" spans="1:3">
      <c r="A6" s="4" t="s">
        <v>39</v>
      </c>
      <c r="B6" s="6" t="n">
        <v>166927</v>
      </c>
      <c r="C6" s="6" t="n">
        <v>157907</v>
      </c>
    </row>
    <row r="7" spans="1:3">
      <c r="A7" s="4" t="s">
        <v>783</v>
      </c>
    </row>
    <row r="8" spans="1:3">
      <c r="A8" s="3" t="s">
        <v>966</v>
      </c>
    </row>
    <row r="9" spans="1:3">
      <c r="A9" s="4" t="s">
        <v>970</v>
      </c>
      <c r="B9" s="4" t="s">
        <v>971</v>
      </c>
    </row>
    <row r="10" spans="1:3">
      <c r="A10" s="4" t="s">
        <v>972</v>
      </c>
    </row>
    <row r="11" spans="1:3">
      <c r="A11" s="3" t="s">
        <v>966</v>
      </c>
    </row>
    <row r="12" spans="1:3">
      <c r="A12" s="4" t="s">
        <v>970</v>
      </c>
      <c r="B12" s="4" t="s">
        <v>973</v>
      </c>
    </row>
    <row r="13" spans="1:3">
      <c r="A13" s="4" t="s">
        <v>974</v>
      </c>
    </row>
    <row r="14" spans="1:3">
      <c r="A14" s="3" t="s">
        <v>969</v>
      </c>
    </row>
    <row r="15" spans="1:3">
      <c r="A15" s="4" t="s">
        <v>975</v>
      </c>
      <c r="B15" s="6" t="n">
        <v>1789427</v>
      </c>
      <c r="C15" s="5" t="n">
        <v>1244640</v>
      </c>
    </row>
    <row r="16" spans="1:3">
      <c r="A16" s="4" t="s">
        <v>976</v>
      </c>
      <c r="B16" s="5" t="n">
        <v>176243</v>
      </c>
      <c r="C16" s="5" t="n">
        <v>140540</v>
      </c>
    </row>
    <row r="17" spans="1:3">
      <c r="A17" s="4" t="s">
        <v>977</v>
      </c>
      <c r="B17" s="5" t="n">
        <v>172279</v>
      </c>
      <c r="C17" s="5" t="n">
        <v>260693</v>
      </c>
    </row>
    <row r="18" spans="1:3">
      <c r="A18" s="4" t="s">
        <v>978</v>
      </c>
      <c r="B18" s="5" t="n">
        <v>360005</v>
      </c>
      <c r="C18" s="5" t="n">
        <v>417499</v>
      </c>
    </row>
    <row r="19" spans="1:3">
      <c r="A19" s="4" t="s">
        <v>86</v>
      </c>
      <c r="B19" s="5" t="n">
        <v>33722</v>
      </c>
      <c r="C19" s="5" t="n">
        <v>18957</v>
      </c>
    </row>
    <row r="20" spans="1:3">
      <c r="A20" s="4" t="s">
        <v>836</v>
      </c>
      <c r="B20" s="5" t="n">
        <v>65263</v>
      </c>
      <c r="C20" s="5" t="n">
        <v>57268</v>
      </c>
    </row>
    <row r="21" spans="1:3">
      <c r="A21" s="4" t="s">
        <v>979</v>
      </c>
      <c r="B21" s="5" t="n">
        <v>15761</v>
      </c>
      <c r="C21" s="5" t="n">
        <v>19508</v>
      </c>
    </row>
    <row r="22" spans="1:3">
      <c r="A22" s="4" t="s">
        <v>39</v>
      </c>
      <c r="B22" s="5" t="n">
        <v>166927</v>
      </c>
      <c r="C22" s="5" t="n">
        <v>157907</v>
      </c>
    </row>
    <row r="23" spans="1:3">
      <c r="A23" s="4" t="s">
        <v>124</v>
      </c>
      <c r="B23" s="5" t="n">
        <v>2779627</v>
      </c>
      <c r="C23" s="5" t="n">
        <v>2317012</v>
      </c>
    </row>
    <row r="24" spans="1:3">
      <c r="A24" s="3" t="s">
        <v>980</v>
      </c>
    </row>
    <row r="25" spans="1:3">
      <c r="A25" s="4" t="s">
        <v>979</v>
      </c>
      <c r="B25" s="5" t="n">
        <v>9623</v>
      </c>
      <c r="C25" s="5" t="n">
        <v>16251</v>
      </c>
    </row>
    <row r="26" spans="1:3">
      <c r="A26" s="4" t="s">
        <v>981</v>
      </c>
    </row>
    <row r="27" spans="1:3">
      <c r="A27" s="3" t="s">
        <v>969</v>
      </c>
    </row>
    <row r="28" spans="1:3">
      <c r="A28" s="4" t="s">
        <v>86</v>
      </c>
      <c r="B28" s="5" t="n">
        <v>1218</v>
      </c>
      <c r="C28" s="5" t="n">
        <v>776</v>
      </c>
    </row>
    <row r="29" spans="1:3">
      <c r="A29" s="4" t="s">
        <v>124</v>
      </c>
      <c r="B29" s="5" t="n">
        <v>1218</v>
      </c>
      <c r="C29" s="5" t="n">
        <v>776</v>
      </c>
    </row>
    <row r="30" spans="1:3">
      <c r="A30" s="4" t="s">
        <v>982</v>
      </c>
    </row>
    <row r="31" spans="1:3">
      <c r="A31" s="3" t="s">
        <v>969</v>
      </c>
    </row>
    <row r="32" spans="1:3">
      <c r="A32" s="4" t="s">
        <v>975</v>
      </c>
      <c r="B32" s="5" t="n">
        <v>1789427</v>
      </c>
      <c r="C32" s="5" t="n">
        <v>1244640</v>
      </c>
    </row>
    <row r="33" spans="1:3">
      <c r="A33" s="4" t="s">
        <v>976</v>
      </c>
      <c r="B33" s="5" t="n">
        <v>176243</v>
      </c>
      <c r="C33" s="5" t="n">
        <v>140540</v>
      </c>
    </row>
    <row r="34" spans="1:3">
      <c r="A34" s="4" t="s">
        <v>977</v>
      </c>
      <c r="B34" s="5" t="n">
        <v>172279</v>
      </c>
      <c r="C34" s="5" t="n">
        <v>260693</v>
      </c>
    </row>
    <row r="35" spans="1:3">
      <c r="A35" s="4" t="s">
        <v>978</v>
      </c>
      <c r="B35" s="5" t="n">
        <v>360005</v>
      </c>
      <c r="C35" s="5" t="n">
        <v>417499</v>
      </c>
    </row>
    <row r="36" spans="1:3">
      <c r="A36" s="4" t="s">
        <v>86</v>
      </c>
      <c r="B36" s="5" t="n">
        <v>32504</v>
      </c>
      <c r="C36" s="5" t="n">
        <v>18181</v>
      </c>
    </row>
    <row r="37" spans="1:3">
      <c r="A37" s="4" t="s">
        <v>39</v>
      </c>
      <c r="B37" s="5" t="n">
        <v>166927</v>
      </c>
      <c r="C37" s="5" t="n">
        <v>157907</v>
      </c>
    </row>
    <row r="38" spans="1:3">
      <c r="A38" s="4" t="s">
        <v>124</v>
      </c>
      <c r="B38" s="5" t="n">
        <v>2697385</v>
      </c>
      <c r="C38" s="5" t="n">
        <v>2239460</v>
      </c>
    </row>
    <row r="39" spans="1:3">
      <c r="A39" s="4" t="s">
        <v>983</v>
      </c>
    </row>
    <row r="40" spans="1:3">
      <c r="A40" s="3" t="s">
        <v>969</v>
      </c>
    </row>
    <row r="41" spans="1:3">
      <c r="A41" s="4" t="s">
        <v>836</v>
      </c>
      <c r="B41" s="5" t="n">
        <v>65263</v>
      </c>
      <c r="C41" s="5" t="n">
        <v>57268</v>
      </c>
    </row>
    <row r="42" spans="1:3">
      <c r="A42" s="4" t="s">
        <v>979</v>
      </c>
      <c r="B42" s="5" t="n">
        <v>15761</v>
      </c>
      <c r="C42" s="5" t="n">
        <v>19508</v>
      </c>
    </row>
    <row r="43" spans="1:3">
      <c r="A43" s="4" t="s">
        <v>124</v>
      </c>
      <c r="B43" s="5" t="n">
        <v>81024</v>
      </c>
      <c r="C43" s="5" t="n">
        <v>76776</v>
      </c>
    </row>
    <row r="44" spans="1:3">
      <c r="A44" s="3" t="s">
        <v>980</v>
      </c>
    </row>
    <row r="45" spans="1:3">
      <c r="A45" s="4" t="s">
        <v>979</v>
      </c>
      <c r="B45" s="6" t="n">
        <v>9623</v>
      </c>
      <c r="C45" s="6" t="n">
        <v>162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0</v>
      </c>
    </row>
    <row r="3" spans="1:3">
      <c r="A3" s="4" t="s">
        <v>985</v>
      </c>
    </row>
    <row r="4" spans="1:3">
      <c r="A4" s="3" t="s">
        <v>986</v>
      </c>
    </row>
    <row r="5" spans="1:3">
      <c r="A5" s="4" t="s">
        <v>987</v>
      </c>
      <c r="B5" s="6" t="n">
        <v>57268</v>
      </c>
      <c r="C5" s="6" t="n">
        <v>51296</v>
      </c>
    </row>
    <row r="6" spans="1:3">
      <c r="A6" s="4" t="s">
        <v>113</v>
      </c>
      <c r="B6" s="5" t="n">
        <v>-6711</v>
      </c>
      <c r="C6" s="5" t="n">
        <v>-8167</v>
      </c>
    </row>
    <row r="7" spans="1:3">
      <c r="A7" s="4" t="s">
        <v>988</v>
      </c>
      <c r="B7" s="4" t="s">
        <v>715</v>
      </c>
    </row>
    <row r="8" spans="1:3">
      <c r="A8" s="4" t="s">
        <v>989</v>
      </c>
      <c r="B8" s="5" t="n">
        <v>-14706</v>
      </c>
      <c r="C8" s="5" t="n">
        <v>14139</v>
      </c>
    </row>
    <row r="9" spans="1:3">
      <c r="A9" s="4" t="s">
        <v>990</v>
      </c>
      <c r="B9" s="4" t="s">
        <v>715</v>
      </c>
    </row>
    <row r="10" spans="1:3">
      <c r="A10" s="4" t="s">
        <v>991</v>
      </c>
      <c r="B10" s="5" t="n">
        <v>65263</v>
      </c>
      <c r="C10" s="5" t="n">
        <v>57268</v>
      </c>
    </row>
    <row r="11" spans="1:3">
      <c r="A11" s="4" t="s">
        <v>992</v>
      </c>
      <c r="B11" s="5" t="n">
        <v>1526</v>
      </c>
      <c r="C11" s="5" t="n">
        <v>-1161</v>
      </c>
    </row>
    <row r="12" spans="1:3">
      <c r="A12" s="4" t="s">
        <v>993</v>
      </c>
    </row>
    <row r="13" spans="1:3">
      <c r="A13" s="3" t="s">
        <v>986</v>
      </c>
    </row>
    <row r="14" spans="1:3">
      <c r="A14" s="4" t="s">
        <v>987</v>
      </c>
      <c r="B14" s="5" t="n">
        <v>3257</v>
      </c>
      <c r="C14" s="5" t="n">
        <v>623</v>
      </c>
    </row>
    <row r="15" spans="1:3">
      <c r="A15" s="4" t="s">
        <v>113</v>
      </c>
      <c r="B15" s="5" t="n">
        <v>2881</v>
      </c>
      <c r="C15" s="5" t="n">
        <v>2634</v>
      </c>
    </row>
    <row r="16" spans="1:3">
      <c r="A16" s="4" t="s">
        <v>988</v>
      </c>
      <c r="B16" s="4" t="s">
        <v>715</v>
      </c>
    </row>
    <row r="17" spans="1:3">
      <c r="A17" s="4" t="s">
        <v>989</v>
      </c>
      <c r="B17" s="4" t="s">
        <v>715</v>
      </c>
    </row>
    <row r="18" spans="1:3">
      <c r="A18" s="4" t="s">
        <v>990</v>
      </c>
      <c r="B18" s="4" t="s">
        <v>715</v>
      </c>
    </row>
    <row r="19" spans="1:3">
      <c r="A19" s="4" t="s">
        <v>991</v>
      </c>
      <c r="B19" s="5" t="n">
        <v>6138</v>
      </c>
      <c r="C19" s="5" t="n">
        <v>3257</v>
      </c>
    </row>
    <row r="20" spans="1:3">
      <c r="A20" s="4" t="s">
        <v>992</v>
      </c>
      <c r="B20" s="6" t="n">
        <v>2881</v>
      </c>
      <c r="C20" s="6" t="n">
        <v>263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0</v>
      </c>
    </row>
    <row r="2" spans="1:3">
      <c r="A2" s="3" t="s">
        <v>966</v>
      </c>
    </row>
    <row r="3" spans="1:3">
      <c r="A3" s="4" t="s">
        <v>457</v>
      </c>
      <c r="B3" s="6" t="n">
        <v>38237</v>
      </c>
      <c r="C3" s="6" t="n">
        <v>51392</v>
      </c>
    </row>
    <row r="4" spans="1:3">
      <c r="A4" s="4" t="s">
        <v>45</v>
      </c>
      <c r="B4" s="5" t="n">
        <v>7810</v>
      </c>
      <c r="C4" s="5" t="n">
        <v>14759</v>
      </c>
    </row>
    <row r="5" spans="1:3">
      <c r="A5" s="4" t="s">
        <v>995</v>
      </c>
    </row>
    <row r="6" spans="1:3">
      <c r="A6" s="3" t="s">
        <v>966</v>
      </c>
    </row>
    <row r="7" spans="1:3">
      <c r="A7" s="4" t="s">
        <v>457</v>
      </c>
      <c r="B7" s="4" t="s">
        <v>715</v>
      </c>
      <c r="C7" s="4" t="s">
        <v>715</v>
      </c>
    </row>
    <row r="8" spans="1:3">
      <c r="A8" s="4" t="s">
        <v>45</v>
      </c>
      <c r="B8" s="4" t="s">
        <v>715</v>
      </c>
      <c r="C8" s="4" t="s">
        <v>715</v>
      </c>
    </row>
    <row r="9" spans="1:3">
      <c r="A9" s="4" t="s">
        <v>996</v>
      </c>
    </row>
    <row r="10" spans="1:3">
      <c r="A10" s="3" t="s">
        <v>966</v>
      </c>
    </row>
    <row r="11" spans="1:3">
      <c r="A11" s="4" t="s">
        <v>457</v>
      </c>
      <c r="B11" s="5" t="n">
        <v>38237</v>
      </c>
      <c r="C11" s="5" t="n">
        <v>51392</v>
      </c>
    </row>
    <row r="12" spans="1:3">
      <c r="A12" s="4" t="s">
        <v>45</v>
      </c>
      <c r="B12" s="5" t="n">
        <v>7810</v>
      </c>
      <c r="C12" s="5" t="n">
        <v>14759</v>
      </c>
    </row>
    <row r="13" spans="1:3">
      <c r="A13" s="4" t="s">
        <v>997</v>
      </c>
    </row>
    <row r="14" spans="1:3">
      <c r="A14" s="3" t="s">
        <v>966</v>
      </c>
    </row>
    <row r="15" spans="1:3">
      <c r="A15" s="4" t="s">
        <v>457</v>
      </c>
      <c r="B15" s="5" t="n">
        <v>-2560</v>
      </c>
      <c r="C15" s="5" t="n">
        <v>-12323</v>
      </c>
    </row>
    <row r="16" spans="1:3">
      <c r="A16" s="4" t="s">
        <v>45</v>
      </c>
      <c r="B16" s="6" t="n">
        <v>-653</v>
      </c>
      <c r="C16" s="6" t="n">
        <v>-25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0</v>
      </c>
    </row>
    <row r="2" spans="1:3">
      <c r="A2" s="3" t="s">
        <v>999</v>
      </c>
    </row>
    <row r="3" spans="1:3">
      <c r="A3" s="4" t="s">
        <v>1000</v>
      </c>
      <c r="B3" s="6" t="n">
        <v>2531676</v>
      </c>
      <c r="C3" s="6" t="n">
        <v>2082329</v>
      </c>
    </row>
    <row r="4" spans="1:3">
      <c r="A4" s="4" t="s">
        <v>1001</v>
      </c>
    </row>
    <row r="5" spans="1:3">
      <c r="A5" s="3" t="s">
        <v>999</v>
      </c>
    </row>
    <row r="6" spans="1:3">
      <c r="A6" s="4" t="s">
        <v>32</v>
      </c>
      <c r="B6" s="5" t="n">
        <v>184152</v>
      </c>
      <c r="C6" s="5" t="n">
        <v>154192</v>
      </c>
    </row>
    <row r="7" spans="1:3">
      <c r="A7" s="4" t="s">
        <v>33</v>
      </c>
      <c r="B7" s="5" t="n">
        <v>38813</v>
      </c>
      <c r="C7" s="5" t="n">
        <v>43777</v>
      </c>
    </row>
    <row r="8" spans="1:3">
      <c r="A8" s="4" t="s">
        <v>1000</v>
      </c>
      <c r="B8" s="5" t="n">
        <v>2531676</v>
      </c>
      <c r="C8" s="5" t="n">
        <v>2082329</v>
      </c>
    </row>
    <row r="9" spans="1:3">
      <c r="A9" s="4" t="s">
        <v>38</v>
      </c>
      <c r="B9" s="5" t="n">
        <v>10688255</v>
      </c>
      <c r="C9" s="5" t="n">
        <v>10246320</v>
      </c>
    </row>
    <row r="10" spans="1:3">
      <c r="A10" s="4" t="s">
        <v>80</v>
      </c>
      <c r="B10" s="5" t="n">
        <v>166927</v>
      </c>
      <c r="C10" s="5" t="n">
        <v>157907</v>
      </c>
    </row>
    <row r="11" spans="1:3">
      <c r="A11" s="3" t="s">
        <v>980</v>
      </c>
    </row>
    <row r="12" spans="1:3">
      <c r="A12" s="4" t="s">
        <v>1002</v>
      </c>
      <c r="B12" s="5" t="n">
        <v>3250537</v>
      </c>
      <c r="C12" s="5" t="n">
        <v>3031528</v>
      </c>
    </row>
    <row r="13" spans="1:3">
      <c r="A13" s="4" t="s">
        <v>1003</v>
      </c>
      <c r="B13" s="5" t="n">
        <v>6596289</v>
      </c>
      <c r="C13" s="5" t="n">
        <v>6446142</v>
      </c>
    </row>
    <row r="14" spans="1:3">
      <c r="A14" s="4" t="s">
        <v>1004</v>
      </c>
      <c r="B14" s="5" t="n">
        <v>1841315</v>
      </c>
      <c r="C14" s="5" t="n">
        <v>1853491</v>
      </c>
    </row>
    <row r="15" spans="1:3">
      <c r="A15" s="4" t="s">
        <v>1005</v>
      </c>
      <c r="B15" s="5" t="n">
        <v>546002</v>
      </c>
      <c r="C15" s="5" t="n">
        <v>467946</v>
      </c>
    </row>
    <row r="16" spans="1:3">
      <c r="A16" s="4" t="s">
        <v>1006</v>
      </c>
      <c r="B16" s="5" t="n">
        <v>542888</v>
      </c>
      <c r="C16" s="5" t="n">
        <v>92973</v>
      </c>
    </row>
    <row r="17" spans="1:3">
      <c r="A17" s="3" t="s">
        <v>1007</v>
      </c>
    </row>
    <row r="18" spans="1:3">
      <c r="A18" s="4" t="s">
        <v>1008</v>
      </c>
      <c r="B18" s="5" t="n">
        <v>2903</v>
      </c>
      <c r="C18" s="5" t="n">
        <v>109</v>
      </c>
    </row>
    <row r="19" spans="1:3">
      <c r="A19" s="4" t="s">
        <v>1009</v>
      </c>
      <c r="B19" s="5" t="n">
        <v>3362</v>
      </c>
      <c r="C19" s="5" t="n">
        <v>3390</v>
      </c>
    </row>
    <row r="20" spans="1:3">
      <c r="A20" s="4" t="s">
        <v>1010</v>
      </c>
      <c r="B20" s="5" t="n">
        <v>9061</v>
      </c>
      <c r="C20" s="5" t="n">
        <v>15614</v>
      </c>
    </row>
    <row r="21" spans="1:3">
      <c r="A21" s="4" t="s">
        <v>1011</v>
      </c>
      <c r="B21" s="5" t="n">
        <v>-9175</v>
      </c>
      <c r="C21" s="5" t="n">
        <v>-15856</v>
      </c>
    </row>
    <row r="22" spans="1:3">
      <c r="A22" s="4" t="s">
        <v>1012</v>
      </c>
    </row>
    <row r="23" spans="1:3">
      <c r="A23" s="3" t="s">
        <v>999</v>
      </c>
    </row>
    <row r="24" spans="1:3">
      <c r="A24" s="4" t="s">
        <v>32</v>
      </c>
      <c r="B24" s="5" t="n">
        <v>184152</v>
      </c>
      <c r="C24" s="5" t="n">
        <v>154192</v>
      </c>
    </row>
    <row r="25" spans="1:3">
      <c r="A25" s="4" t="s">
        <v>33</v>
      </c>
      <c r="B25" s="5" t="n">
        <v>38813</v>
      </c>
      <c r="C25" s="5" t="n">
        <v>43777</v>
      </c>
    </row>
    <row r="26" spans="1:3">
      <c r="A26" s="4" t="s">
        <v>1000</v>
      </c>
      <c r="B26" s="5" t="n">
        <v>2531676</v>
      </c>
      <c r="C26" s="5" t="n">
        <v>2082329</v>
      </c>
    </row>
    <row r="27" spans="1:3">
      <c r="A27" s="4" t="s">
        <v>38</v>
      </c>
      <c r="B27" s="5" t="n">
        <v>10692820</v>
      </c>
      <c r="C27" s="5" t="n">
        <v>10331043</v>
      </c>
    </row>
    <row r="28" spans="1:3">
      <c r="A28" s="4" t="s">
        <v>80</v>
      </c>
      <c r="B28" s="5" t="n">
        <v>166927</v>
      </c>
      <c r="C28" s="5" t="n">
        <v>157907</v>
      </c>
    </row>
    <row r="29" spans="1:3">
      <c r="A29" s="3" t="s">
        <v>980</v>
      </c>
    </row>
    <row r="30" spans="1:3">
      <c r="A30" s="4" t="s">
        <v>1002</v>
      </c>
      <c r="B30" s="5" t="n">
        <v>3250537</v>
      </c>
      <c r="C30" s="5" t="n">
        <v>3031528</v>
      </c>
    </row>
    <row r="31" spans="1:3">
      <c r="A31" s="4" t="s">
        <v>1003</v>
      </c>
      <c r="B31" s="5" t="n">
        <v>6596289</v>
      </c>
      <c r="C31" s="5" t="n">
        <v>6446142</v>
      </c>
    </row>
    <row r="32" spans="1:3">
      <c r="A32" s="4" t="s">
        <v>1004</v>
      </c>
      <c r="B32" s="5" t="n">
        <v>1857506</v>
      </c>
      <c r="C32" s="5" t="n">
        <v>1867034</v>
      </c>
    </row>
    <row r="33" spans="1:3">
      <c r="A33" s="4" t="s">
        <v>1005</v>
      </c>
      <c r="B33" s="5" t="n">
        <v>545002</v>
      </c>
      <c r="C33" s="5" t="n">
        <v>467263</v>
      </c>
    </row>
    <row r="34" spans="1:3">
      <c r="A34" s="4" t="s">
        <v>1006</v>
      </c>
      <c r="B34" s="5" t="n">
        <v>547273</v>
      </c>
      <c r="C34" s="5" t="n">
        <v>98502</v>
      </c>
    </row>
    <row r="35" spans="1:3">
      <c r="A35" s="3" t="s">
        <v>1007</v>
      </c>
    </row>
    <row r="36" spans="1:3">
      <c r="A36" s="4" t="s">
        <v>1008</v>
      </c>
      <c r="B36" s="5" t="n">
        <v>2903</v>
      </c>
      <c r="C36" s="5" t="n">
        <v>109</v>
      </c>
    </row>
    <row r="37" spans="1:3">
      <c r="A37" s="4" t="s">
        <v>1009</v>
      </c>
      <c r="B37" s="5" t="n">
        <v>3362</v>
      </c>
      <c r="C37" s="5" t="n">
        <v>3390</v>
      </c>
    </row>
    <row r="38" spans="1:3">
      <c r="A38" s="4" t="s">
        <v>1010</v>
      </c>
      <c r="B38" s="5" t="n">
        <v>9061</v>
      </c>
      <c r="C38" s="5" t="n">
        <v>15614</v>
      </c>
    </row>
    <row r="39" spans="1:3">
      <c r="A39" s="4" t="s">
        <v>1011</v>
      </c>
      <c r="B39" s="6" t="n">
        <v>-9175</v>
      </c>
      <c r="C39" s="6" t="n">
        <v>-1585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3"/>
    <col customWidth="1" max="7" min="7" width="14"/>
    <col customWidth="1" max="8" min="8" width="13"/>
    <col customWidth="1" max="9" min="9" width="14"/>
    <col customWidth="1" max="10" min="10" width="75"/>
    <col customWidth="1" max="11" min="11" width="14"/>
    <col customWidth="1" max="12" min="12" width="14"/>
    <col customWidth="1" max="13" min="13" width="14"/>
    <col customWidth="1" max="14" min="14" width="24"/>
    <col customWidth="1" max="15" min="15" width="14"/>
    <col customWidth="1" max="16" min="16" width="14"/>
  </cols>
  <sheetData>
    <row r="1" spans="1:16">
      <c r="A1" s="1" t="s">
        <v>1013</v>
      </c>
      <c r="B1" s="2" t="s">
        <v>1014</v>
      </c>
      <c r="N1" s="2" t="s">
        <v>1</v>
      </c>
    </row>
    <row r="2" spans="1:16">
      <c r="B2" s="2" t="s">
        <v>1015</v>
      </c>
      <c r="C2" s="2" t="s">
        <v>1016</v>
      </c>
      <c r="D2" s="2" t="s">
        <v>1017</v>
      </c>
      <c r="E2" s="2" t="s">
        <v>1018</v>
      </c>
      <c r="F2" s="2" t="s">
        <v>1019</v>
      </c>
      <c r="G2" s="2" t="s">
        <v>1020</v>
      </c>
      <c r="H2" s="2" t="s">
        <v>1021</v>
      </c>
      <c r="I2" s="2" t="s">
        <v>1022</v>
      </c>
      <c r="J2" s="2" t="s">
        <v>1023</v>
      </c>
      <c r="K2" s="2" t="s">
        <v>1024</v>
      </c>
      <c r="L2" s="2" t="s">
        <v>1025</v>
      </c>
      <c r="M2" s="2" t="s">
        <v>1026</v>
      </c>
      <c r="N2" s="2" t="s">
        <v>2</v>
      </c>
      <c r="O2" s="2" t="s">
        <v>30</v>
      </c>
      <c r="P2" s="2" t="s">
        <v>74</v>
      </c>
    </row>
    <row r="3" spans="1:16">
      <c r="A3" s="3" t="s">
        <v>1027</v>
      </c>
    </row>
    <row r="4" spans="1:16">
      <c r="A4" s="4" t="s">
        <v>1028</v>
      </c>
      <c r="N4" s="4" t="s">
        <v>1029</v>
      </c>
    </row>
    <row r="5" spans="1:16">
      <c r="A5" s="4" t="s">
        <v>1030</v>
      </c>
      <c r="N5" s="4" t="s">
        <v>698</v>
      </c>
    </row>
    <row r="6" spans="1:16">
      <c r="A6" s="4" t="s">
        <v>1031</v>
      </c>
      <c r="N6" s="4" t="s">
        <v>1032</v>
      </c>
    </row>
    <row r="7" spans="1:16">
      <c r="A7" s="3" t="s">
        <v>1033</v>
      </c>
    </row>
    <row r="8" spans="1:16">
      <c r="A8" s="4" t="s">
        <v>1034</v>
      </c>
      <c r="B8" s="5" t="n">
        <v>27024</v>
      </c>
      <c r="D8" s="5" t="n">
        <v>24750</v>
      </c>
      <c r="F8" s="5" t="n">
        <v>19500</v>
      </c>
    </row>
    <row r="9" spans="1:16">
      <c r="A9" s="4" t="s">
        <v>1035</v>
      </c>
      <c r="B9" s="5" t="n">
        <v>27024</v>
      </c>
      <c r="D9" s="5" t="n">
        <v>24750</v>
      </c>
      <c r="F9" s="5" t="n">
        <v>19500</v>
      </c>
    </row>
    <row r="10" spans="1:16">
      <c r="A10" s="4" t="s">
        <v>1036</v>
      </c>
    </row>
    <row r="11" spans="1:16">
      <c r="A11" s="3" t="s">
        <v>1027</v>
      </c>
    </row>
    <row r="12" spans="1:16">
      <c r="A12" s="4" t="s">
        <v>1037</v>
      </c>
      <c r="P12" s="6" t="n">
        <v>554</v>
      </c>
    </row>
    <row r="13" spans="1:16">
      <c r="A13" s="4" t="s">
        <v>844</v>
      </c>
    </row>
    <row r="14" spans="1:16">
      <c r="A14" s="3" t="s">
        <v>1027</v>
      </c>
    </row>
    <row r="15" spans="1:16">
      <c r="A15" s="4" t="s">
        <v>1037</v>
      </c>
      <c r="O15" s="6" t="n">
        <v>22</v>
      </c>
      <c r="P15" s="5" t="n">
        <v>843000000</v>
      </c>
    </row>
    <row r="16" spans="1:16">
      <c r="A16" s="3" t="s">
        <v>1038</v>
      </c>
    </row>
    <row r="17" spans="1:16">
      <c r="A17" s="4" t="s">
        <v>1039</v>
      </c>
      <c r="N17" s="6" t="n">
        <v>798</v>
      </c>
      <c r="O17" s="5" t="n">
        <v>2500</v>
      </c>
      <c r="P17" s="5" t="n">
        <v>4600</v>
      </c>
    </row>
    <row r="18" spans="1:16">
      <c r="A18" s="4" t="s">
        <v>1040</v>
      </c>
    </row>
    <row r="19" spans="1:16">
      <c r="A19" s="3" t="s">
        <v>1027</v>
      </c>
    </row>
    <row r="20" spans="1:16">
      <c r="A20" s="4" t="s">
        <v>1037</v>
      </c>
      <c r="N20" s="5" t="n">
        <v>37</v>
      </c>
      <c r="O20" s="5" t="n">
        <v>107</v>
      </c>
      <c r="P20" s="5" t="n">
        <v>180</v>
      </c>
    </row>
    <row r="21" spans="1:16">
      <c r="A21" s="3" t="s">
        <v>1033</v>
      </c>
    </row>
    <row r="22" spans="1:16">
      <c r="A22" s="4" t="s">
        <v>1034</v>
      </c>
      <c r="H22" s="5" t="n">
        <v>7500</v>
      </c>
      <c r="L22" s="5" t="n">
        <v>60000</v>
      </c>
    </row>
    <row r="23" spans="1:16">
      <c r="A23" s="4" t="s">
        <v>1035</v>
      </c>
      <c r="H23" s="5" t="n">
        <v>7500</v>
      </c>
      <c r="L23" s="5" t="n">
        <v>60000</v>
      </c>
    </row>
    <row r="24" spans="1:16">
      <c r="A24" s="4" t="s">
        <v>1041</v>
      </c>
      <c r="L24" s="4" t="s">
        <v>1042</v>
      </c>
    </row>
    <row r="25" spans="1:16">
      <c r="A25" s="4" t="s">
        <v>1043</v>
      </c>
    </row>
    <row r="26" spans="1:16">
      <c r="A26" s="3" t="s">
        <v>1027</v>
      </c>
    </row>
    <row r="27" spans="1:16">
      <c r="A27" s="4" t="s">
        <v>1037</v>
      </c>
      <c r="N27" s="5" t="n">
        <v>622</v>
      </c>
      <c r="O27" s="5" t="n">
        <v>510</v>
      </c>
      <c r="P27" s="6" t="n">
        <v>330</v>
      </c>
    </row>
    <row r="28" spans="1:16">
      <c r="A28" s="4" t="s">
        <v>1044</v>
      </c>
    </row>
    <row r="29" spans="1:16">
      <c r="A29" s="3" t="s">
        <v>1033</v>
      </c>
    </row>
    <row r="30" spans="1:16">
      <c r="A30" s="4" t="s">
        <v>1034</v>
      </c>
      <c r="K30" s="5" t="n">
        <v>24083</v>
      </c>
    </row>
    <row r="31" spans="1:16">
      <c r="A31" s="4" t="s">
        <v>1045</v>
      </c>
    </row>
    <row r="32" spans="1:16">
      <c r="A32" s="3" t="s">
        <v>1027</v>
      </c>
    </row>
    <row r="33" spans="1:16">
      <c r="A33" s="4" t="s">
        <v>1046</v>
      </c>
      <c r="N33" s="6" t="n">
        <v>14400</v>
      </c>
    </row>
    <row r="34" spans="1:16">
      <c r="A34" s="4" t="s">
        <v>1037</v>
      </c>
      <c r="O34" s="6" t="n">
        <v>63</v>
      </c>
    </row>
    <row r="35" spans="1:16">
      <c r="A35" s="3" t="s">
        <v>1033</v>
      </c>
    </row>
    <row r="36" spans="1:16">
      <c r="A36" s="4" t="s">
        <v>1034</v>
      </c>
      <c r="N36" s="5" t="n">
        <v>297251</v>
      </c>
      <c r="O36" s="5" t="n">
        <v>273269</v>
      </c>
      <c r="P36" s="5" t="n">
        <v>349900</v>
      </c>
    </row>
    <row r="37" spans="1:16">
      <c r="A37" s="4" t="s">
        <v>1047</v>
      </c>
    </row>
    <row r="38" spans="1:16">
      <c r="A38" s="3" t="s">
        <v>1033</v>
      </c>
    </row>
    <row r="39" spans="1:16">
      <c r="A39" s="4" t="s">
        <v>1034</v>
      </c>
      <c r="N39" s="5" t="n">
        <v>297251</v>
      </c>
      <c r="O39" s="5" t="n">
        <v>273269</v>
      </c>
      <c r="P39" s="5" t="n">
        <v>349900</v>
      </c>
    </row>
    <row r="40" spans="1:16">
      <c r="A40" s="4" t="s">
        <v>1048</v>
      </c>
    </row>
    <row r="41" spans="1:16">
      <c r="A41" s="3" t="s">
        <v>1033</v>
      </c>
    </row>
    <row r="42" spans="1:16">
      <c r="A42" s="4" t="s">
        <v>1034</v>
      </c>
      <c r="K42" s="5" t="n">
        <v>88232</v>
      </c>
      <c r="P42" s="5" t="n">
        <v>64500</v>
      </c>
    </row>
    <row r="43" spans="1:16">
      <c r="A43" s="4" t="s">
        <v>1049</v>
      </c>
    </row>
    <row r="44" spans="1:16">
      <c r="A44" s="3" t="s">
        <v>1033</v>
      </c>
    </row>
    <row r="45" spans="1:16">
      <c r="A45" s="4" t="s">
        <v>1034</v>
      </c>
      <c r="I45" s="5" t="n">
        <v>592500</v>
      </c>
      <c r="O45" s="5" t="n">
        <v>8700</v>
      </c>
      <c r="P45" s="5" t="n">
        <v>51500</v>
      </c>
    </row>
    <row r="46" spans="1:16">
      <c r="A46" s="4" t="s">
        <v>1050</v>
      </c>
    </row>
    <row r="47" spans="1:16">
      <c r="A47" s="3" t="s">
        <v>1033</v>
      </c>
    </row>
    <row r="48" spans="1:16">
      <c r="A48" s="4" t="s">
        <v>1034</v>
      </c>
      <c r="N48" s="5" t="n">
        <v>16750</v>
      </c>
      <c r="O48" s="5" t="n">
        <v>6500</v>
      </c>
      <c r="P48" s="5" t="n">
        <v>207650</v>
      </c>
    </row>
    <row r="49" spans="1:16">
      <c r="A49" s="4" t="s">
        <v>1051</v>
      </c>
    </row>
    <row r="50" spans="1:16">
      <c r="A50" s="3" t="s">
        <v>1033</v>
      </c>
    </row>
    <row r="51" spans="1:16">
      <c r="A51" s="4" t="s">
        <v>1034</v>
      </c>
      <c r="O51" s="5" t="n">
        <v>258069</v>
      </c>
      <c r="P51" s="5" t="n">
        <v>26250</v>
      </c>
    </row>
    <row r="52" spans="1:16">
      <c r="A52" s="4" t="s">
        <v>1052</v>
      </c>
    </row>
    <row r="53" spans="1:16">
      <c r="A53" s="3" t="s">
        <v>1033</v>
      </c>
    </row>
    <row r="54" spans="1:16">
      <c r="A54" s="4" t="s">
        <v>1034</v>
      </c>
      <c r="N54" s="5" t="n">
        <v>203000</v>
      </c>
    </row>
    <row r="55" spans="1:16">
      <c r="A55" s="4" t="s">
        <v>1053</v>
      </c>
    </row>
    <row r="56" spans="1:16">
      <c r="A56" s="3" t="s">
        <v>1033</v>
      </c>
    </row>
    <row r="57" spans="1:16">
      <c r="A57" s="4" t="s">
        <v>1034</v>
      </c>
      <c r="N57" s="5" t="n">
        <v>77500</v>
      </c>
    </row>
    <row r="58" spans="1:16">
      <c r="A58" s="4" t="s">
        <v>1054</v>
      </c>
    </row>
    <row r="59" spans="1:16">
      <c r="A59" s="3" t="s">
        <v>1033</v>
      </c>
    </row>
    <row r="60" spans="1:16">
      <c r="A60" s="4" t="s">
        <v>1034</v>
      </c>
      <c r="I60" s="5" t="n">
        <v>21341</v>
      </c>
    </row>
    <row r="61" spans="1:16">
      <c r="A61" s="4" t="s">
        <v>1041</v>
      </c>
      <c r="N61" s="4" t="s">
        <v>707</v>
      </c>
    </row>
    <row r="62" spans="1:16">
      <c r="A62" s="4" t="s">
        <v>1055</v>
      </c>
    </row>
    <row r="63" spans="1:16">
      <c r="A63" s="3" t="s">
        <v>1027</v>
      </c>
    </row>
    <row r="64" spans="1:16">
      <c r="A64" s="4" t="s">
        <v>1037</v>
      </c>
      <c r="N64" s="6" t="n">
        <v>1200</v>
      </c>
      <c r="O64" s="6" t="n">
        <v>1300</v>
      </c>
      <c r="P64" s="6" t="n">
        <v>2200</v>
      </c>
    </row>
    <row r="65" spans="1:16">
      <c r="A65" s="4" t="s">
        <v>1056</v>
      </c>
    </row>
    <row r="66" spans="1:16">
      <c r="A66" s="3" t="s">
        <v>1027</v>
      </c>
    </row>
    <row r="67" spans="1:16">
      <c r="A67" s="4" t="s">
        <v>1037</v>
      </c>
      <c r="N67" s="5" t="n">
        <v>1200</v>
      </c>
      <c r="O67" s="5" t="n">
        <v>1000</v>
      </c>
    </row>
    <row r="68" spans="1:16">
      <c r="A68" s="4" t="s">
        <v>1057</v>
      </c>
    </row>
    <row r="69" spans="1:16">
      <c r="A69" s="3" t="s">
        <v>1027</v>
      </c>
    </row>
    <row r="70" spans="1:16">
      <c r="A70" s="4" t="s">
        <v>1037</v>
      </c>
      <c r="N70" s="5" t="n">
        <v>1000</v>
      </c>
    </row>
    <row r="71" spans="1:16">
      <c r="A71" s="4" t="s">
        <v>1058</v>
      </c>
    </row>
    <row r="72" spans="1:16">
      <c r="A72" s="3" t="s">
        <v>1033</v>
      </c>
    </row>
    <row r="73" spans="1:16">
      <c r="A73" s="4" t="s">
        <v>1034</v>
      </c>
      <c r="M73" s="5" t="n">
        <v>103055</v>
      </c>
    </row>
    <row r="74" spans="1:16">
      <c r="A74" s="4" t="s">
        <v>1059</v>
      </c>
    </row>
    <row r="75" spans="1:16">
      <c r="A75" s="3" t="s">
        <v>1027</v>
      </c>
    </row>
    <row r="76" spans="1:16">
      <c r="A76" s="4" t="s">
        <v>1037</v>
      </c>
      <c r="N76" s="5" t="n">
        <v>153</v>
      </c>
      <c r="P76" s="5" t="n">
        <v>153</v>
      </c>
    </row>
    <row r="77" spans="1:16">
      <c r="A77" s="4" t="s">
        <v>1060</v>
      </c>
    </row>
    <row r="78" spans="1:16">
      <c r="A78" s="3" t="s">
        <v>1027</v>
      </c>
    </row>
    <row r="79" spans="1:16">
      <c r="A79" s="4" t="s">
        <v>1037</v>
      </c>
      <c r="O79" s="5" t="n">
        <v>458</v>
      </c>
      <c r="P79" s="5" t="n">
        <v>477</v>
      </c>
    </row>
    <row r="80" spans="1:16">
      <c r="A80" s="3" t="s">
        <v>1033</v>
      </c>
    </row>
    <row r="81" spans="1:16">
      <c r="A81" s="4" t="s">
        <v>1034</v>
      </c>
      <c r="J81" s="5" t="n">
        <v>83620</v>
      </c>
    </row>
    <row r="82" spans="1:16">
      <c r="A82" s="4" t="s">
        <v>1061</v>
      </c>
    </row>
    <row r="83" spans="1:16">
      <c r="A83" s="3" t="s">
        <v>1062</v>
      </c>
    </row>
    <row r="84" spans="1:16">
      <c r="A84" s="4" t="s">
        <v>1063</v>
      </c>
      <c r="J84" s="4" t="s">
        <v>1064</v>
      </c>
    </row>
    <row r="85" spans="1:16">
      <c r="A85" s="4" t="s">
        <v>1065</v>
      </c>
    </row>
    <row r="86" spans="1:16">
      <c r="A86" s="3" t="s">
        <v>1027</v>
      </c>
    </row>
    <row r="87" spans="1:16">
      <c r="A87" s="4" t="s">
        <v>1037</v>
      </c>
      <c r="N87" s="5" t="n">
        <v>575</v>
      </c>
      <c r="O87" s="5" t="n">
        <v>842</v>
      </c>
      <c r="P87" s="6" t="n">
        <v>500</v>
      </c>
    </row>
    <row r="88" spans="1:16">
      <c r="A88" s="3" t="s">
        <v>1033</v>
      </c>
    </row>
    <row r="89" spans="1:16">
      <c r="A89" s="4" t="s">
        <v>1034</v>
      </c>
      <c r="G89" s="5" t="n">
        <v>57550</v>
      </c>
    </row>
    <row r="90" spans="1:16">
      <c r="A90" s="4" t="s">
        <v>1066</v>
      </c>
    </row>
    <row r="91" spans="1:16">
      <c r="A91" s="3" t="s">
        <v>1027</v>
      </c>
    </row>
    <row r="92" spans="1:16">
      <c r="A92" s="4" t="s">
        <v>1037</v>
      </c>
      <c r="N92" s="5" t="n">
        <v>1000</v>
      </c>
      <c r="O92" s="6" t="n">
        <v>1300</v>
      </c>
    </row>
    <row r="93" spans="1:16">
      <c r="A93" s="3" t="s">
        <v>1033</v>
      </c>
    </row>
    <row r="94" spans="1:16">
      <c r="A94" s="4" t="s">
        <v>1034</v>
      </c>
      <c r="E94" s="5" t="n">
        <v>84494</v>
      </c>
    </row>
    <row r="95" spans="1:16">
      <c r="A95" s="4" t="s">
        <v>1067</v>
      </c>
    </row>
    <row r="96" spans="1:16">
      <c r="A96" s="3" t="s">
        <v>1027</v>
      </c>
    </row>
    <row r="97" spans="1:16">
      <c r="A97" s="4" t="s">
        <v>1037</v>
      </c>
      <c r="N97" s="6" t="n">
        <v>210</v>
      </c>
    </row>
    <row r="98" spans="1:16">
      <c r="A98" s="3" t="s">
        <v>1033</v>
      </c>
    </row>
    <row r="99" spans="1:16">
      <c r="A99" s="4" t="s">
        <v>1034</v>
      </c>
      <c r="C99" s="5" t="n">
        <v>99277</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s>
  <sheetData>
    <row r="1" spans="1:5">
      <c r="A1" s="1" t="s">
        <v>1068</v>
      </c>
      <c r="B1" s="2" t="s">
        <v>74</v>
      </c>
      <c r="C1" s="2" t="s">
        <v>2</v>
      </c>
      <c r="D1" s="2" t="s">
        <v>30</v>
      </c>
      <c r="E1" s="2" t="s">
        <v>74</v>
      </c>
    </row>
    <row r="2" spans="1:5">
      <c r="A2" s="3" t="s">
        <v>1069</v>
      </c>
    </row>
    <row r="3" spans="1:5">
      <c r="A3" s="4" t="s">
        <v>1070</v>
      </c>
      <c r="D3" s="5" t="n">
        <v>1056977</v>
      </c>
      <c r="E3" s="5" t="n">
        <v>1884318</v>
      </c>
    </row>
    <row r="4" spans="1:5">
      <c r="A4" s="4" t="s">
        <v>1071</v>
      </c>
      <c r="E4" s="5" t="n">
        <v>-662721</v>
      </c>
    </row>
    <row r="5" spans="1:5">
      <c r="A5" s="4" t="s">
        <v>1072</v>
      </c>
      <c r="E5" s="5" t="n">
        <v>-19500</v>
      </c>
    </row>
    <row r="6" spans="1:5">
      <c r="A6" s="4" t="s">
        <v>1073</v>
      </c>
      <c r="E6" s="5" t="n">
        <v>-145120</v>
      </c>
    </row>
    <row r="7" spans="1:5">
      <c r="A7" s="4" t="s">
        <v>1074</v>
      </c>
      <c r="B7" s="5" t="n">
        <v>1056977</v>
      </c>
      <c r="E7" s="5" t="n">
        <v>1056977</v>
      </c>
    </row>
    <row r="8" spans="1:5">
      <c r="A8" s="4" t="s">
        <v>1075</v>
      </c>
      <c r="B8" s="5" t="n">
        <v>977491</v>
      </c>
      <c r="E8" s="5" t="n">
        <v>977491</v>
      </c>
    </row>
    <row r="9" spans="1:5">
      <c r="A9" s="3" t="s">
        <v>1076</v>
      </c>
    </row>
    <row r="10" spans="1:5">
      <c r="A10" s="4" t="s">
        <v>1077</v>
      </c>
      <c r="D10" s="7" t="n">
        <v>20.67</v>
      </c>
      <c r="E10" s="7" t="n">
        <v>19.69</v>
      </c>
    </row>
    <row r="11" spans="1:5">
      <c r="A11" s="4" t="s">
        <v>1078</v>
      </c>
      <c r="E11" s="9" t="n">
        <v>20.26</v>
      </c>
    </row>
    <row r="12" spans="1:5">
      <c r="A12" s="4" t="s">
        <v>1079</v>
      </c>
      <c r="E12" s="9" t="n">
        <v>23.26</v>
      </c>
    </row>
    <row r="13" spans="1:5">
      <c r="A13" s="4" t="s">
        <v>1080</v>
      </c>
      <c r="B13" s="7" t="n">
        <v>20.67</v>
      </c>
      <c r="E13" s="9" t="n">
        <v>20.67</v>
      </c>
    </row>
    <row r="14" spans="1:5">
      <c r="A14" s="4" t="s">
        <v>1081</v>
      </c>
      <c r="B14" s="7" t="n">
        <v>21.38</v>
      </c>
      <c r="E14" s="7" t="n">
        <v>21.38</v>
      </c>
    </row>
    <row r="15" spans="1:5">
      <c r="A15" s="3" t="s">
        <v>1082</v>
      </c>
    </row>
    <row r="16" spans="1:5">
      <c r="A16" s="4" t="s">
        <v>1083</v>
      </c>
      <c r="B16" s="4" t="s">
        <v>1084</v>
      </c>
      <c r="D16" s="4" t="s">
        <v>1085</v>
      </c>
    </row>
    <row r="17" spans="1:5">
      <c r="A17" s="4" t="s">
        <v>1086</v>
      </c>
      <c r="B17" s="4" t="s">
        <v>1087</v>
      </c>
      <c r="D17" s="4" t="s">
        <v>1085</v>
      </c>
    </row>
    <row r="18" spans="1:5">
      <c r="A18" s="4" t="s">
        <v>1088</v>
      </c>
      <c r="B18" s="6" t="n">
        <v>2672</v>
      </c>
      <c r="D18" s="6" t="n">
        <v>1268</v>
      </c>
      <c r="E18" s="6" t="n">
        <v>2672</v>
      </c>
    </row>
    <row r="19" spans="1:5">
      <c r="A19" s="4" t="s">
        <v>1089</v>
      </c>
      <c r="B19" s="6" t="n">
        <v>1831</v>
      </c>
      <c r="D19" s="6" t="n">
        <v>1268</v>
      </c>
      <c r="E19" s="6" t="n">
        <v>1831</v>
      </c>
    </row>
    <row r="20" spans="1:5">
      <c r="A20" s="4" t="s">
        <v>844</v>
      </c>
    </row>
    <row r="21" spans="1:5">
      <c r="A21" s="3" t="s">
        <v>1069</v>
      </c>
    </row>
    <row r="22" spans="1:5">
      <c r="A22" s="4" t="s">
        <v>1070</v>
      </c>
      <c r="C22" s="5" t="n">
        <v>265398</v>
      </c>
      <c r="D22" s="5" t="n">
        <v>1056977</v>
      </c>
    </row>
    <row r="23" spans="1:5">
      <c r="A23" s="4" t="s">
        <v>1071</v>
      </c>
      <c r="C23" s="5" t="n">
        <v>-146396</v>
      </c>
      <c r="D23" s="5" t="n">
        <v>-520538</v>
      </c>
    </row>
    <row r="24" spans="1:5">
      <c r="A24" s="4" t="s">
        <v>1072</v>
      </c>
      <c r="D24" s="5" t="n">
        <v>-237286</v>
      </c>
    </row>
    <row r="25" spans="1:5">
      <c r="A25" s="4" t="s">
        <v>1073</v>
      </c>
      <c r="C25" s="5" t="n">
        <v>-41700</v>
      </c>
      <c r="D25" s="5" t="n">
        <v>-33755</v>
      </c>
    </row>
    <row r="26" spans="1:5">
      <c r="A26" s="4" t="s">
        <v>1074</v>
      </c>
      <c r="B26" s="5" t="n">
        <v>1056977</v>
      </c>
      <c r="C26" s="5" t="n">
        <v>77302</v>
      </c>
      <c r="D26" s="5" t="n">
        <v>265398</v>
      </c>
      <c r="E26" s="5" t="n">
        <v>1056977</v>
      </c>
    </row>
    <row r="27" spans="1:5">
      <c r="A27" s="4" t="s">
        <v>1075</v>
      </c>
      <c r="C27" s="5" t="n">
        <v>77302</v>
      </c>
      <c r="D27" s="5" t="n">
        <v>265398</v>
      </c>
    </row>
    <row r="28" spans="1:5">
      <c r="A28" s="3" t="s">
        <v>1076</v>
      </c>
    </row>
    <row r="29" spans="1:5">
      <c r="A29" s="4" t="s">
        <v>1077</v>
      </c>
      <c r="C29" s="7" t="n">
        <v>19.43</v>
      </c>
      <c r="D29" s="7" t="n">
        <v>20.67</v>
      </c>
    </row>
    <row r="30" spans="1:5">
      <c r="A30" s="4" t="s">
        <v>1078</v>
      </c>
      <c r="C30" s="9" t="n">
        <v>18.94</v>
      </c>
      <c r="D30" s="9" t="n">
        <v>20.06</v>
      </c>
    </row>
    <row r="31" spans="1:5">
      <c r="A31" s="4" t="s">
        <v>1079</v>
      </c>
      <c r="D31" s="9" t="n">
        <v>23.22</v>
      </c>
    </row>
    <row r="32" spans="1:5">
      <c r="A32" s="4" t="s">
        <v>1090</v>
      </c>
      <c r="C32" s="9" t="n">
        <v>24.66</v>
      </c>
      <c r="D32" s="9" t="n">
        <v>21.93</v>
      </c>
    </row>
    <row r="33" spans="1:5">
      <c r="A33" s="4" t="s">
        <v>1080</v>
      </c>
      <c r="B33" s="7" t="n">
        <v>20.67</v>
      </c>
      <c r="C33" s="9" t="n">
        <v>17.54</v>
      </c>
      <c r="D33" s="9" t="n">
        <v>19.43</v>
      </c>
      <c r="E33" s="7" t="n">
        <v>20.67</v>
      </c>
    </row>
    <row r="34" spans="1:5">
      <c r="A34" s="4" t="s">
        <v>1081</v>
      </c>
      <c r="C34" s="7" t="n">
        <v>17.54</v>
      </c>
      <c r="D34" s="7" t="n">
        <v>19.43</v>
      </c>
    </row>
    <row r="35" spans="1:5">
      <c r="A35" s="3" t="s">
        <v>1082</v>
      </c>
    </row>
    <row r="36" spans="1:5">
      <c r="A36" s="4" t="s">
        <v>1083</v>
      </c>
      <c r="C36" s="4" t="s">
        <v>1029</v>
      </c>
    </row>
    <row r="37" spans="1:5">
      <c r="A37" s="4" t="s">
        <v>1086</v>
      </c>
      <c r="C37" s="4" t="s">
        <v>1029</v>
      </c>
    </row>
    <row r="38" spans="1:5">
      <c r="A38" s="4" t="s">
        <v>1088</v>
      </c>
      <c r="C38" s="6" t="n">
        <v>1045</v>
      </c>
    </row>
    <row r="39" spans="1:5">
      <c r="A39" s="4" t="s">
        <v>1089</v>
      </c>
      <c r="C39" s="6" t="n">
        <v>10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091</v>
      </c>
      <c r="B1" s="2" t="s">
        <v>1</v>
      </c>
    </row>
    <row r="2" spans="1:2">
      <c r="B2" s="2" t="s">
        <v>1092</v>
      </c>
    </row>
    <row r="3" spans="1:2">
      <c r="A3" s="3" t="s">
        <v>1076</v>
      </c>
    </row>
    <row r="4" spans="1:2">
      <c r="A4" s="4" t="s">
        <v>1077</v>
      </c>
      <c r="B4" s="7" t="n">
        <v>19.69</v>
      </c>
    </row>
    <row r="5" spans="1:2">
      <c r="A5" s="4" t="s">
        <v>1093</v>
      </c>
      <c r="B5" s="9" t="n">
        <v>17.32</v>
      </c>
    </row>
    <row r="6" spans="1:2">
      <c r="A6" s="4" t="s">
        <v>1094</v>
      </c>
      <c r="B6" s="9" t="n">
        <v>23.26</v>
      </c>
    </row>
    <row r="7" spans="1:2">
      <c r="A7" s="4" t="s">
        <v>1080</v>
      </c>
      <c r="B7" s="7" t="n">
        <v>20.6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1095</v>
      </c>
      <c r="B1" s="2" t="s">
        <v>1</v>
      </c>
    </row>
    <row r="2" spans="1:2">
      <c r="B2" s="2" t="s">
        <v>1096</v>
      </c>
    </row>
    <row r="3" spans="1:2">
      <c r="A3" s="3" t="s">
        <v>1097</v>
      </c>
    </row>
    <row r="4" spans="1:2">
      <c r="A4" s="4" t="s">
        <v>1098</v>
      </c>
      <c r="B4" s="7" t="n">
        <v>12.6</v>
      </c>
    </row>
    <row r="5" spans="1:2">
      <c r="A5" s="4" t="s">
        <v>1099</v>
      </c>
    </row>
    <row r="6" spans="1:2">
      <c r="A6" s="3" t="s">
        <v>1097</v>
      </c>
    </row>
    <row r="7" spans="1:2">
      <c r="A7" s="4" t="s">
        <v>1098</v>
      </c>
      <c r="B7" s="9" t="n">
        <v>11.93</v>
      </c>
    </row>
    <row r="8" spans="1:2">
      <c r="A8" s="4" t="s">
        <v>1100</v>
      </c>
      <c r="B8" s="7" t="n">
        <v>12.59</v>
      </c>
    </row>
    <row r="9" spans="1:2">
      <c r="A9" s="4" t="s">
        <v>1101</v>
      </c>
      <c r="B9" s="5" t="n">
        <v>24402</v>
      </c>
    </row>
    <row r="10" spans="1:2">
      <c r="A10" s="4" t="s">
        <v>1102</v>
      </c>
      <c r="B10" s="4" t="s">
        <v>1103</v>
      </c>
    </row>
    <row r="11" spans="1:2">
      <c r="A11" s="4" t="s">
        <v>1104</v>
      </c>
      <c r="B11" s="7" t="n">
        <v>11.93</v>
      </c>
    </row>
    <row r="12" spans="1:2">
      <c r="A12" s="4" t="s">
        <v>1105</v>
      </c>
    </row>
    <row r="13" spans="1:2">
      <c r="A13" s="3" t="s">
        <v>1097</v>
      </c>
    </row>
    <row r="14" spans="1:2">
      <c r="A14" s="4" t="s">
        <v>1100</v>
      </c>
      <c r="B14" s="7" t="n">
        <v>18.86</v>
      </c>
    </row>
    <row r="15" spans="1:2">
      <c r="A15" s="4" t="s">
        <v>1101</v>
      </c>
      <c r="B15" s="5" t="n">
        <v>20500</v>
      </c>
    </row>
    <row r="16" spans="1:2">
      <c r="A16" s="4" t="s">
        <v>1102</v>
      </c>
      <c r="B16" s="4" t="s">
        <v>1106</v>
      </c>
    </row>
    <row r="17" spans="1:2">
      <c r="A17" s="4" t="s">
        <v>1104</v>
      </c>
      <c r="B17" s="7" t="n">
        <v>13.25</v>
      </c>
    </row>
    <row r="18" spans="1:2">
      <c r="A18" s="4" t="s">
        <v>1107</v>
      </c>
    </row>
    <row r="19" spans="1:2">
      <c r="A19" s="3" t="s">
        <v>1097</v>
      </c>
    </row>
    <row r="20" spans="1:2">
      <c r="A20" s="4" t="s">
        <v>1098</v>
      </c>
      <c r="B20" s="9" t="n">
        <v>18.87</v>
      </c>
    </row>
    <row r="21" spans="1:2">
      <c r="A21" s="4" t="s">
        <v>1100</v>
      </c>
      <c r="B21" s="7" t="n">
        <v>24.47</v>
      </c>
    </row>
    <row r="22" spans="1:2">
      <c r="A22" s="4" t="s">
        <v>1101</v>
      </c>
      <c r="B22" s="5" t="n">
        <v>32400</v>
      </c>
    </row>
    <row r="23" spans="1:2">
      <c r="A23" s="4" t="s">
        <v>1102</v>
      </c>
      <c r="B23" s="4" t="s">
        <v>1108</v>
      </c>
    </row>
    <row r="24" spans="1:2">
      <c r="A24" s="4" t="s">
        <v>1104</v>
      </c>
      <c r="B24" s="7" t="n">
        <v>24.47</v>
      </c>
    </row>
    <row r="25" spans="1:2">
      <c r="A25" s="4" t="s">
        <v>1109</v>
      </c>
    </row>
    <row r="26" spans="1:2">
      <c r="A26" s="3" t="s">
        <v>1097</v>
      </c>
    </row>
    <row r="27" spans="1:2">
      <c r="A27" s="4" t="s">
        <v>1098</v>
      </c>
      <c r="B27" s="9" t="n">
        <v>10.07</v>
      </c>
    </row>
    <row r="28" spans="1:2">
      <c r="A28" s="4" t="s">
        <v>1100</v>
      </c>
      <c r="B28" s="7" t="n">
        <v>25.31</v>
      </c>
    </row>
    <row r="29" spans="1:2">
      <c r="A29" s="4" t="s">
        <v>1101</v>
      </c>
      <c r="B29" s="5" t="n">
        <v>77302</v>
      </c>
    </row>
    <row r="30" spans="1:2">
      <c r="A30" s="4" t="s">
        <v>1102</v>
      </c>
      <c r="B30" s="4" t="s">
        <v>1029</v>
      </c>
    </row>
    <row r="31" spans="1:2">
      <c r="A31" s="4" t="s">
        <v>1104</v>
      </c>
      <c r="B31" s="7" t="n">
        <v>17.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6"/>
    <col customWidth="1" max="6" min="6" width="14"/>
    <col customWidth="1" max="7" min="7" width="14"/>
  </cols>
  <sheetData>
    <row r="1" spans="1:7">
      <c r="A1" s="1" t="s">
        <v>1110</v>
      </c>
      <c r="B1" s="2" t="s">
        <v>1014</v>
      </c>
      <c r="E1" s="2" t="s">
        <v>1</v>
      </c>
    </row>
    <row r="2" spans="1:7">
      <c r="B2" s="2" t="s">
        <v>1015</v>
      </c>
      <c r="C2" s="2" t="s">
        <v>1017</v>
      </c>
      <c r="D2" s="2" t="s">
        <v>1019</v>
      </c>
      <c r="E2" s="2" t="s">
        <v>2</v>
      </c>
      <c r="F2" s="2" t="s">
        <v>30</v>
      </c>
      <c r="G2" s="2" t="s">
        <v>74</v>
      </c>
    </row>
    <row r="3" spans="1:7">
      <c r="A3" s="3" t="s">
        <v>1111</v>
      </c>
    </row>
    <row r="4" spans="1:7">
      <c r="A4" s="4" t="s">
        <v>1112</v>
      </c>
      <c r="B4" s="5" t="n">
        <v>27024</v>
      </c>
      <c r="C4" s="5" t="n">
        <v>24750</v>
      </c>
      <c r="D4" s="5" t="n">
        <v>19500</v>
      </c>
    </row>
    <row r="5" spans="1:7">
      <c r="A5" s="4" t="s">
        <v>1045</v>
      </c>
    </row>
    <row r="6" spans="1:7">
      <c r="A6" s="3" t="s">
        <v>1111</v>
      </c>
    </row>
    <row r="7" spans="1:7">
      <c r="A7" s="4" t="s">
        <v>1113</v>
      </c>
      <c r="E7" s="5" t="n">
        <v>1075543</v>
      </c>
      <c r="F7" s="5" t="n">
        <v>1005892</v>
      </c>
      <c r="G7" s="5" t="n">
        <v>716156</v>
      </c>
    </row>
    <row r="8" spans="1:7">
      <c r="A8" s="4" t="s">
        <v>1112</v>
      </c>
      <c r="E8" s="5" t="n">
        <v>297251</v>
      </c>
      <c r="F8" s="5" t="n">
        <v>273269</v>
      </c>
      <c r="G8" s="5" t="n">
        <v>349900</v>
      </c>
    </row>
    <row r="9" spans="1:7">
      <c r="A9" s="4" t="s">
        <v>1114</v>
      </c>
      <c r="E9" s="5" t="n">
        <v>-17253</v>
      </c>
      <c r="F9" s="5" t="n">
        <v>-43772</v>
      </c>
      <c r="G9" s="5" t="n">
        <v>-53050</v>
      </c>
    </row>
    <row r="10" spans="1:7">
      <c r="A10" s="4" t="s">
        <v>1115</v>
      </c>
      <c r="E10" s="5" t="n">
        <v>-7113</v>
      </c>
      <c r="F10" s="5" t="n">
        <v>-159846</v>
      </c>
      <c r="G10" s="5" t="n">
        <v>-7114</v>
      </c>
    </row>
    <row r="11" spans="1:7">
      <c r="A11" s="4" t="s">
        <v>1116</v>
      </c>
      <c r="E11" s="5" t="n">
        <v>1348428</v>
      </c>
      <c r="F11" s="5" t="n">
        <v>1075543</v>
      </c>
      <c r="G11" s="5" t="n">
        <v>1005892</v>
      </c>
    </row>
    <row r="12" spans="1:7">
      <c r="A12" s="3" t="s">
        <v>1117</v>
      </c>
    </row>
    <row r="13" spans="1:7">
      <c r="A13" s="4" t="s">
        <v>1118</v>
      </c>
      <c r="E13" s="7" t="n">
        <v>19.63</v>
      </c>
      <c r="F13" s="7" t="n">
        <v>18.78</v>
      </c>
      <c r="G13" s="7" t="n">
        <v>15.86</v>
      </c>
    </row>
    <row r="14" spans="1:7">
      <c r="A14" s="4" t="s">
        <v>1119</v>
      </c>
      <c r="E14" s="9" t="n">
        <v>22.45</v>
      </c>
      <c r="F14" s="9" t="n">
        <v>23.16</v>
      </c>
      <c r="G14" s="9" t="n">
        <v>23.17</v>
      </c>
    </row>
    <row r="15" spans="1:7">
      <c r="A15" s="4" t="s">
        <v>1120</v>
      </c>
      <c r="E15" s="9" t="n">
        <v>20.06</v>
      </c>
      <c r="F15" s="9" t="n">
        <v>19.28</v>
      </c>
      <c r="G15" s="9" t="n">
        <v>18.18</v>
      </c>
    </row>
    <row r="16" spans="1:7">
      <c r="A16" s="4" t="s">
        <v>1121</v>
      </c>
      <c r="E16" s="9" t="n">
        <v>16.38</v>
      </c>
      <c r="F16" s="9" t="n">
        <v>22.48</v>
      </c>
      <c r="G16" s="5" t="n">
        <v>13</v>
      </c>
    </row>
    <row r="17" spans="1:7">
      <c r="A17" s="4" t="s">
        <v>1122</v>
      </c>
      <c r="E17" s="7" t="n">
        <v>20.27</v>
      </c>
      <c r="F17" s="7" t="n">
        <v>19.63</v>
      </c>
      <c r="G17" s="7" t="n">
        <v>18.78</v>
      </c>
    </row>
  </sheetData>
  <mergeCells count="3">
    <mergeCell ref="A1:A2"/>
    <mergeCell ref="B1:D1"/>
    <mergeCell ref="E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3</v>
      </c>
      <c r="B1" s="2" t="s">
        <v>2</v>
      </c>
      <c r="C1" s="2" t="s">
        <v>30</v>
      </c>
      <c r="D1" s="2" t="s">
        <v>74</v>
      </c>
      <c r="E1" s="2" t="s">
        <v>672</v>
      </c>
    </row>
    <row r="2" spans="1:5">
      <c r="A2" s="5" t="n">
        <v>2017</v>
      </c>
      <c r="B2" s="5" t="n">
        <v>24083</v>
      </c>
    </row>
    <row r="3" spans="1:5">
      <c r="A3" s="5" t="n">
        <v>2018</v>
      </c>
      <c r="B3" s="5" t="n">
        <v>566700</v>
      </c>
    </row>
    <row r="4" spans="1:5">
      <c r="A4" s="5" t="n">
        <v>2019</v>
      </c>
      <c r="B4" s="5" t="n">
        <v>211700</v>
      </c>
    </row>
    <row r="5" spans="1:5">
      <c r="A5" s="5" t="n">
        <v>2020</v>
      </c>
      <c r="B5" s="5" t="n">
        <v>268355</v>
      </c>
    </row>
    <row r="6" spans="1:5">
      <c r="A6" s="5" t="n">
        <v>2021</v>
      </c>
      <c r="B6" s="5" t="n">
        <v>200090</v>
      </c>
    </row>
    <row r="7" spans="1:5">
      <c r="A7" s="5" t="n">
        <v>2023</v>
      </c>
      <c r="B7" s="6" t="n">
        <v>77500</v>
      </c>
    </row>
    <row r="8" spans="1:5">
      <c r="A8" s="4" t="s">
        <v>1124</v>
      </c>
      <c r="B8" s="5" t="n">
        <v>1348428</v>
      </c>
      <c r="C8" s="5" t="n">
        <v>1075543</v>
      </c>
      <c r="D8" s="5" t="n">
        <v>1005892</v>
      </c>
      <c r="E8" s="5" t="n">
        <v>7161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125</v>
      </c>
      <c r="B1" s="2" t="s">
        <v>1</v>
      </c>
      <c r="E1" s="2" t="s">
        <v>802</v>
      </c>
    </row>
    <row r="2" spans="1:5">
      <c r="B2" s="2" t="s">
        <v>2</v>
      </c>
      <c r="C2" s="2" t="s">
        <v>30</v>
      </c>
      <c r="D2" s="2" t="s">
        <v>74</v>
      </c>
      <c r="E2" s="2" t="s">
        <v>2</v>
      </c>
    </row>
    <row r="3" spans="1:5">
      <c r="A3" s="3" t="s">
        <v>1126</v>
      </c>
    </row>
    <row r="4" spans="1:5">
      <c r="A4" s="4" t="s">
        <v>1127</v>
      </c>
      <c r="B4" s="6" t="n">
        <v>132728</v>
      </c>
      <c r="C4" s="6" t="n">
        <v>127491</v>
      </c>
      <c r="D4" s="6" t="n">
        <v>116750</v>
      </c>
    </row>
    <row r="5" spans="1:5">
      <c r="A5" s="4" t="s">
        <v>1128</v>
      </c>
      <c r="B5" s="6" t="n">
        <v>132728</v>
      </c>
      <c r="C5" s="6" t="n">
        <v>127491</v>
      </c>
      <c r="D5" s="6" t="n">
        <v>116750</v>
      </c>
    </row>
    <row r="6" spans="1:5">
      <c r="A6" s="3" t="s">
        <v>1129</v>
      </c>
    </row>
    <row r="7" spans="1:5">
      <c r="A7" s="4" t="s">
        <v>1130</v>
      </c>
      <c r="B7" s="5" t="n">
        <v>94219000</v>
      </c>
      <c r="C7" s="5" t="n">
        <v>95825000</v>
      </c>
      <c r="D7" s="5" t="n">
        <v>95973000</v>
      </c>
    </row>
    <row r="8" spans="1:5">
      <c r="A8" s="4" t="s">
        <v>1131</v>
      </c>
      <c r="B8" s="5" t="n">
        <v>236000</v>
      </c>
      <c r="C8" s="5" t="n">
        <v>299000</v>
      </c>
      <c r="D8" s="5" t="n">
        <v>329000</v>
      </c>
    </row>
    <row r="9" spans="1:5">
      <c r="A9" s="4" t="s">
        <v>1132</v>
      </c>
      <c r="B9" s="5" t="n">
        <v>94455000</v>
      </c>
      <c r="C9" s="5" t="n">
        <v>96124000</v>
      </c>
      <c r="D9" s="5" t="n">
        <v>96302000</v>
      </c>
    </row>
    <row r="10" spans="1:5">
      <c r="A10" s="3" t="s">
        <v>1133</v>
      </c>
    </row>
    <row r="11" spans="1:5">
      <c r="A11" s="4" t="s">
        <v>1134</v>
      </c>
      <c r="B11" s="7" t="n">
        <v>1.41</v>
      </c>
      <c r="C11" s="7" t="n">
        <v>1.33</v>
      </c>
      <c r="D11" s="7" t="n">
        <v>1.22</v>
      </c>
    </row>
    <row r="12" spans="1:5">
      <c r="A12" s="4" t="s">
        <v>1135</v>
      </c>
      <c r="B12" s="7" t="n">
        <v>1.41</v>
      </c>
      <c r="C12" s="7" t="n">
        <v>1.33</v>
      </c>
      <c r="D12" s="7" t="n">
        <v>1.21</v>
      </c>
    </row>
    <row r="13" spans="1:5">
      <c r="A13" s="4" t="s">
        <v>844</v>
      </c>
    </row>
    <row r="14" spans="1:5">
      <c r="A14" s="3" t="s">
        <v>1136</v>
      </c>
    </row>
    <row r="15" spans="1:5">
      <c r="A15" s="4" t="s">
        <v>1137</v>
      </c>
      <c r="B15" s="5" t="n">
        <v>9450</v>
      </c>
      <c r="C15" s="5" t="n">
        <v>32000</v>
      </c>
      <c r="D15" s="5" t="n">
        <v>67000</v>
      </c>
    </row>
    <row r="16" spans="1:5">
      <c r="A16" s="4" t="s">
        <v>1138</v>
      </c>
      <c r="B16" s="7" t="n">
        <v>25.31</v>
      </c>
      <c r="C16" s="7" t="n">
        <v>25.31</v>
      </c>
      <c r="D16" s="7" t="n">
        <v>24.89</v>
      </c>
    </row>
    <row r="17" spans="1:5">
      <c r="A17" s="4" t="s">
        <v>1139</v>
      </c>
    </row>
    <row r="18" spans="1:5">
      <c r="A18" s="3" t="s">
        <v>1136</v>
      </c>
    </row>
    <row r="19" spans="1:5">
      <c r="A19" s="4" t="s">
        <v>1137</v>
      </c>
      <c r="E19" s="5"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40</v>
      </c>
      <c r="B1" s="2" t="s">
        <v>1</v>
      </c>
    </row>
    <row r="2" spans="1:6">
      <c r="B2" s="2" t="s">
        <v>2</v>
      </c>
      <c r="D2" s="2" t="s">
        <v>30</v>
      </c>
      <c r="F2" s="2" t="s">
        <v>74</v>
      </c>
    </row>
    <row r="3" spans="1:6">
      <c r="A3" s="3" t="s">
        <v>1141</v>
      </c>
    </row>
    <row r="4" spans="1:6">
      <c r="A4" s="4" t="s">
        <v>1142</v>
      </c>
      <c r="B4" s="6" t="n">
        <v>-12672</v>
      </c>
      <c r="D4" s="6" t="n">
        <v>-9340</v>
      </c>
      <c r="F4" s="6" t="n">
        <v>26016</v>
      </c>
    </row>
    <row r="5" spans="1:6">
      <c r="A5" s="4" t="s">
        <v>1143</v>
      </c>
      <c r="B5" s="5" t="n">
        <v>-128</v>
      </c>
      <c r="C5" s="4" t="s">
        <v>565</v>
      </c>
      <c r="D5" s="5" t="n">
        <v>-136</v>
      </c>
      <c r="E5" s="4" t="s">
        <v>565</v>
      </c>
      <c r="F5" s="5" t="n">
        <v>-37</v>
      </c>
    </row>
    <row r="6" spans="1:6">
      <c r="A6" s="4" t="s">
        <v>1144</v>
      </c>
      <c r="B6" s="5" t="n">
        <v>-1967</v>
      </c>
      <c r="C6" s="4" t="s">
        <v>1145</v>
      </c>
      <c r="D6" s="5" t="n">
        <v>12482</v>
      </c>
      <c r="E6" s="4" t="s">
        <v>1145</v>
      </c>
      <c r="F6" s="5" t="n">
        <v>-48187</v>
      </c>
    </row>
    <row r="7" spans="1:6">
      <c r="A7" s="4" t="s">
        <v>1146</v>
      </c>
      <c r="B7" s="5" t="n">
        <v>-14767</v>
      </c>
      <c r="D7" s="5" t="n">
        <v>3006</v>
      </c>
      <c r="F7" s="5" t="n">
        <v>-22208</v>
      </c>
    </row>
    <row r="8" spans="1:6">
      <c r="A8" s="3" t="s">
        <v>1147</v>
      </c>
    </row>
    <row r="9" spans="1:6">
      <c r="A9" s="4" t="s">
        <v>1148</v>
      </c>
      <c r="B9" s="5" t="n">
        <v>4854</v>
      </c>
      <c r="D9" s="5" t="n">
        <v>3577</v>
      </c>
      <c r="F9" s="5" t="n">
        <v>-9965</v>
      </c>
    </row>
    <row r="10" spans="1:6">
      <c r="A10" s="4" t="s">
        <v>1149</v>
      </c>
      <c r="B10" s="5" t="n">
        <v>49</v>
      </c>
      <c r="C10" s="4" t="s">
        <v>565</v>
      </c>
      <c r="D10" s="5" t="n">
        <v>52</v>
      </c>
      <c r="E10" s="4" t="s">
        <v>565</v>
      </c>
      <c r="F10" s="5" t="n">
        <v>14</v>
      </c>
    </row>
    <row r="11" spans="1:6">
      <c r="A11" s="4" t="s">
        <v>1150</v>
      </c>
      <c r="B11" s="5" t="n">
        <v>752</v>
      </c>
      <c r="C11" s="4" t="s">
        <v>1145</v>
      </c>
      <c r="D11" s="5" t="n">
        <v>-4774</v>
      </c>
      <c r="E11" s="4" t="s">
        <v>1145</v>
      </c>
      <c r="F11" s="5" t="n">
        <v>18432</v>
      </c>
    </row>
    <row r="12" spans="1:6">
      <c r="A12" s="4" t="s">
        <v>1151</v>
      </c>
      <c r="B12" s="5" t="n">
        <v>5655</v>
      </c>
      <c r="D12" s="5" t="n">
        <v>-1145</v>
      </c>
      <c r="F12" s="5" t="n">
        <v>8481</v>
      </c>
    </row>
    <row r="13" spans="1:6">
      <c r="A13" s="3" t="s">
        <v>1152</v>
      </c>
    </row>
    <row r="14" spans="1:6">
      <c r="A14" s="4" t="s">
        <v>1153</v>
      </c>
      <c r="B14" s="5" t="n">
        <v>-7818</v>
      </c>
      <c r="D14" s="5" t="n">
        <v>-5763</v>
      </c>
      <c r="F14" s="5" t="n">
        <v>16051</v>
      </c>
    </row>
    <row r="15" spans="1:6">
      <c r="A15" s="4" t="s">
        <v>1154</v>
      </c>
      <c r="B15" s="5" t="n">
        <v>-79</v>
      </c>
      <c r="C15" s="4" t="s">
        <v>565</v>
      </c>
      <c r="D15" s="5" t="n">
        <v>-84</v>
      </c>
      <c r="E15" s="4" t="s">
        <v>565</v>
      </c>
      <c r="F15" s="5" t="n">
        <v>-23</v>
      </c>
    </row>
    <row r="16" spans="1:6">
      <c r="A16" s="4" t="s">
        <v>1155</v>
      </c>
      <c r="B16" s="5" t="n">
        <v>-1215</v>
      </c>
      <c r="C16" s="4" t="s">
        <v>1145</v>
      </c>
      <c r="D16" s="5" t="n">
        <v>7708</v>
      </c>
      <c r="E16" s="4" t="s">
        <v>1145</v>
      </c>
      <c r="F16" s="5" t="n">
        <v>-29755</v>
      </c>
    </row>
    <row r="17" spans="1:6">
      <c r="A17" s="4" t="s">
        <v>117</v>
      </c>
      <c r="B17" s="6" t="n">
        <v>-9112</v>
      </c>
      <c r="D17" s="6" t="n">
        <v>1861</v>
      </c>
      <c r="F17" s="6" t="n">
        <v>-13727</v>
      </c>
    </row>
    <row r="18" spans="1:6"/>
    <row r="19" spans="1:6">
      <c r="A19" s="4" t="s">
        <v>565</v>
      </c>
      <c r="B19" s="4" t="s">
        <v>1156</v>
      </c>
    </row>
    <row r="20" spans="1:6">
      <c r="A20" s="4" t="s">
        <v>1145</v>
      </c>
      <c r="B20" s="4" t="s">
        <v>1157</v>
      </c>
    </row>
  </sheetData>
  <mergeCells count="7">
    <mergeCell ref="A1:A2"/>
    <mergeCell ref="B1:F1"/>
    <mergeCell ref="B2:C2"/>
    <mergeCell ref="D2:E2"/>
    <mergeCell ref="A18:F18"/>
    <mergeCell ref="B19:F19"/>
    <mergeCell ref="B20:F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1158</v>
      </c>
      <c r="B1" s="2" t="s">
        <v>1</v>
      </c>
    </row>
    <row r="2" spans="1:2">
      <c r="B2" s="2" t="s">
        <v>729</v>
      </c>
    </row>
    <row r="3" spans="1:2">
      <c r="A3" s="3" t="s">
        <v>1159</v>
      </c>
    </row>
    <row r="4" spans="1:2">
      <c r="A4" s="4" t="s">
        <v>1160</v>
      </c>
      <c r="B4" s="6" t="n">
        <v>16166</v>
      </c>
    </row>
    <row r="5" spans="1:2">
      <c r="A5" s="4" t="s">
        <v>1161</v>
      </c>
      <c r="B5" s="5" t="n">
        <v>6141</v>
      </c>
    </row>
    <row r="6" spans="1:2">
      <c r="A6" s="4" t="s">
        <v>1162</v>
      </c>
      <c r="B6" s="5" t="n">
        <v>-70</v>
      </c>
    </row>
    <row r="7" spans="1:2">
      <c r="A7" s="4" t="s">
        <v>1163</v>
      </c>
      <c r="B7" s="6" t="n">
        <v>2223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0</v>
      </c>
      <c r="D2" s="2" t="s">
        <v>74</v>
      </c>
    </row>
    <row r="3" spans="1:4">
      <c r="A3" s="3" t="s">
        <v>1165</v>
      </c>
    </row>
    <row r="4" spans="1:4">
      <c r="A4" s="4" t="s">
        <v>1166</v>
      </c>
      <c r="B4" s="6" t="n">
        <v>6384649</v>
      </c>
      <c r="C4" s="6" t="n">
        <v>6011236</v>
      </c>
      <c r="D4" s="6" t="n">
        <v>5686756</v>
      </c>
    </row>
    <row r="5" spans="1:4">
      <c r="A5" s="4" t="s">
        <v>1167</v>
      </c>
      <c r="B5" s="4" t="s">
        <v>1168</v>
      </c>
      <c r="C5" s="4" t="s">
        <v>1169</v>
      </c>
      <c r="D5" s="4" t="s">
        <v>1170</v>
      </c>
    </row>
    <row r="6" spans="1:4">
      <c r="A6" s="4" t="s">
        <v>1171</v>
      </c>
      <c r="B6" s="4" t="s">
        <v>1172</v>
      </c>
      <c r="C6" s="4" t="s">
        <v>1172</v>
      </c>
      <c r="D6" s="4" t="s">
        <v>1172</v>
      </c>
    </row>
    <row r="7" spans="1:4">
      <c r="A7" s="4" t="s">
        <v>1173</v>
      </c>
      <c r="B7" s="4" t="s">
        <v>900</v>
      </c>
      <c r="C7" s="4" t="s">
        <v>1174</v>
      </c>
      <c r="D7" s="4" t="s">
        <v>486</v>
      </c>
    </row>
    <row r="8" spans="1:4">
      <c r="A8" s="4" t="s">
        <v>1175</v>
      </c>
      <c r="B8" s="4" t="s">
        <v>1176</v>
      </c>
      <c r="C8" s="4" t="s">
        <v>1177</v>
      </c>
      <c r="D8" s="4" t="s">
        <v>1178</v>
      </c>
    </row>
    <row r="9" spans="1:4">
      <c r="A9" s="4" t="s">
        <v>1179</v>
      </c>
      <c r="B9" s="4" t="s">
        <v>1180</v>
      </c>
      <c r="C9" s="4" t="s">
        <v>1181</v>
      </c>
      <c r="D9" s="4" t="s">
        <v>1182</v>
      </c>
    </row>
    <row r="10" spans="1:4">
      <c r="A10" s="3" t="s">
        <v>1183</v>
      </c>
    </row>
    <row r="11" spans="1:4">
      <c r="A11" s="4" t="s">
        <v>1184</v>
      </c>
      <c r="B11" s="6" t="n">
        <v>16900</v>
      </c>
      <c r="C11" s="6" t="n">
        <v>16100</v>
      </c>
      <c r="D11" s="6" t="n">
        <v>15200</v>
      </c>
    </row>
    <row r="12" spans="1:4">
      <c r="A12" s="4" t="s">
        <v>1185</v>
      </c>
      <c r="B12" s="5" t="n">
        <v>1800</v>
      </c>
      <c r="C12" s="5" t="n">
        <v>1300</v>
      </c>
      <c r="D12" s="5" t="n">
        <v>1200</v>
      </c>
    </row>
    <row r="13" spans="1:4">
      <c r="A13" s="4" t="s">
        <v>1186</v>
      </c>
    </row>
    <row r="14" spans="1:4">
      <c r="A14" s="3" t="s">
        <v>1187</v>
      </c>
    </row>
    <row r="15" spans="1:4">
      <c r="A15" s="4" t="s">
        <v>1188</v>
      </c>
      <c r="B15" s="5" t="n">
        <v>57268</v>
      </c>
      <c r="C15" s="5" t="n">
        <v>51296</v>
      </c>
    </row>
    <row r="16" spans="1:4">
      <c r="A16" s="3" t="s">
        <v>1189</v>
      </c>
    </row>
    <row r="17" spans="1:4">
      <c r="A17" s="4" t="s">
        <v>1190</v>
      </c>
      <c r="B17" s="5" t="n">
        <v>14706</v>
      </c>
      <c r="C17" s="5" t="n">
        <v>14139</v>
      </c>
    </row>
    <row r="18" spans="1:4">
      <c r="A18" s="3" t="s">
        <v>1191</v>
      </c>
    </row>
    <row r="19" spans="1:4">
      <c r="A19" s="4" t="s">
        <v>1192</v>
      </c>
      <c r="B19" s="5" t="n">
        <v>-8231</v>
      </c>
      <c r="C19" s="5" t="n">
        <v>-6999</v>
      </c>
    </row>
    <row r="20" spans="1:4">
      <c r="A20" s="4" t="s">
        <v>1193</v>
      </c>
      <c r="B20" s="5" t="n">
        <v>1526</v>
      </c>
      <c r="C20" s="5" t="n">
        <v>-1161</v>
      </c>
    </row>
    <row r="21" spans="1:4">
      <c r="A21" s="4" t="s">
        <v>1194</v>
      </c>
      <c r="B21" s="5" t="n">
        <v>-6</v>
      </c>
      <c r="C21" s="5" t="n">
        <v>-7</v>
      </c>
    </row>
    <row r="22" spans="1:4">
      <c r="A22" s="4" t="s">
        <v>1195</v>
      </c>
      <c r="B22" s="6" t="n">
        <v>65263</v>
      </c>
      <c r="C22" s="6" t="n">
        <v>57268</v>
      </c>
      <c r="D22" s="6" t="n">
        <v>512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6</v>
      </c>
      <c r="B1" s="2" t="s">
        <v>2</v>
      </c>
      <c r="C1" s="2" t="s">
        <v>1197</v>
      </c>
      <c r="D1" s="2" t="s">
        <v>1198</v>
      </c>
      <c r="E1" s="2" t="s">
        <v>2</v>
      </c>
      <c r="F1" s="2" t="s">
        <v>30</v>
      </c>
    </row>
    <row r="2" spans="1:6">
      <c r="A2" s="3" t="s">
        <v>1199</v>
      </c>
    </row>
    <row r="3" spans="1:6">
      <c r="A3" s="4" t="s">
        <v>1200</v>
      </c>
      <c r="B3" s="4" t="s">
        <v>1201</v>
      </c>
    </row>
    <row r="4" spans="1:6">
      <c r="A4" s="4" t="s">
        <v>1202</v>
      </c>
      <c r="B4" s="4" t="s">
        <v>1174</v>
      </c>
      <c r="E4" s="4" t="s">
        <v>1174</v>
      </c>
    </row>
    <row r="5" spans="1:6">
      <c r="A5" s="4" t="s">
        <v>1203</v>
      </c>
      <c r="B5" s="4" t="s">
        <v>1204</v>
      </c>
      <c r="E5" s="4" t="s">
        <v>1204</v>
      </c>
    </row>
    <row r="6" spans="1:6">
      <c r="A6" s="4" t="s">
        <v>1205</v>
      </c>
      <c r="B6" s="4" t="s">
        <v>1174</v>
      </c>
      <c r="E6" s="4" t="s">
        <v>1174</v>
      </c>
    </row>
    <row r="7" spans="1:6">
      <c r="A7" s="4" t="s">
        <v>1206</v>
      </c>
      <c r="B7" s="4" t="s">
        <v>1204</v>
      </c>
      <c r="E7" s="4" t="s">
        <v>1204</v>
      </c>
    </row>
    <row r="8" spans="1:6">
      <c r="A8" s="4" t="s">
        <v>1207</v>
      </c>
      <c r="B8" s="4" t="s">
        <v>568</v>
      </c>
      <c r="E8" s="4" t="s">
        <v>568</v>
      </c>
    </row>
    <row r="9" spans="1:6">
      <c r="A9" s="4" t="s">
        <v>1208</v>
      </c>
      <c r="B9" s="4" t="s">
        <v>914</v>
      </c>
      <c r="E9" s="4" t="s">
        <v>914</v>
      </c>
    </row>
    <row r="10" spans="1:6">
      <c r="A10" s="4" t="s">
        <v>1209</v>
      </c>
      <c r="C10" s="5" t="n">
        <v>7000000</v>
      </c>
      <c r="D10" s="5" t="n">
        <v>5764000</v>
      </c>
    </row>
    <row r="11" spans="1:6">
      <c r="A11" s="4" t="s">
        <v>1210</v>
      </c>
      <c r="D11" s="4" t="s">
        <v>1211</v>
      </c>
    </row>
    <row r="12" spans="1:6">
      <c r="A12" s="4" t="s">
        <v>1212</v>
      </c>
      <c r="C12" s="5" t="n">
        <v>2882000</v>
      </c>
      <c r="E12" s="5" t="n">
        <v>988060</v>
      </c>
    </row>
    <row r="13" spans="1:6">
      <c r="A13" s="3" t="s">
        <v>1213</v>
      </c>
    </row>
    <row r="14" spans="1:6">
      <c r="A14" s="4" t="s">
        <v>1214</v>
      </c>
      <c r="E14" s="4" t="s">
        <v>1215</v>
      </c>
      <c r="F14" s="4" t="s">
        <v>1216</v>
      </c>
    </row>
    <row r="15" spans="1:6">
      <c r="A15" s="4" t="s">
        <v>1217</v>
      </c>
      <c r="E15" s="6" t="n">
        <v>1467979</v>
      </c>
      <c r="F15" s="6" t="n">
        <v>1402041</v>
      </c>
    </row>
    <row r="16" spans="1:6">
      <c r="A16" s="3" t="s">
        <v>1218</v>
      </c>
    </row>
    <row r="17" spans="1:6">
      <c r="A17" s="4" t="s">
        <v>1219</v>
      </c>
      <c r="B17" s="6" t="n">
        <v>1480867</v>
      </c>
      <c r="E17" s="6" t="n">
        <v>1480867</v>
      </c>
      <c r="F17" s="6" t="n">
        <v>1425239</v>
      </c>
    </row>
    <row r="18" spans="1:6">
      <c r="A18" s="4" t="s">
        <v>1220</v>
      </c>
      <c r="B18" s="4" t="s">
        <v>1221</v>
      </c>
      <c r="E18" s="4" t="s">
        <v>1221</v>
      </c>
      <c r="F18" s="4" t="s">
        <v>1222</v>
      </c>
    </row>
    <row r="19" spans="1:6">
      <c r="A19" s="3" t="s">
        <v>1223</v>
      </c>
    </row>
    <row r="20" spans="1:6">
      <c r="A20" s="4" t="s">
        <v>1224</v>
      </c>
      <c r="B20" s="6" t="n">
        <v>1605257</v>
      </c>
      <c r="E20" s="6" t="n">
        <v>1605257</v>
      </c>
      <c r="F20" s="6" t="n">
        <v>1552280</v>
      </c>
    </row>
    <row r="21" spans="1:6">
      <c r="A21" s="4" t="s">
        <v>1225</v>
      </c>
      <c r="B21" s="4" t="s">
        <v>1226</v>
      </c>
      <c r="E21" s="4" t="s">
        <v>1226</v>
      </c>
      <c r="F21" s="4" t="s">
        <v>1227</v>
      </c>
    </row>
    <row r="22" spans="1:6">
      <c r="A22" s="3" t="s">
        <v>1228</v>
      </c>
    </row>
    <row r="23" spans="1:6">
      <c r="A23" s="4" t="s">
        <v>1229</v>
      </c>
      <c r="B23" s="6" t="n">
        <v>1480867</v>
      </c>
      <c r="E23" s="6" t="n">
        <v>1480867</v>
      </c>
      <c r="F23" s="6" t="n">
        <v>1425239</v>
      </c>
    </row>
    <row r="24" spans="1:6">
      <c r="A24" s="4" t="s">
        <v>1230</v>
      </c>
      <c r="B24" s="4" t="s">
        <v>1231</v>
      </c>
      <c r="E24" s="4" t="s">
        <v>1231</v>
      </c>
      <c r="F24" s="4" t="s">
        <v>1232</v>
      </c>
    </row>
    <row r="25" spans="1:6">
      <c r="A25" s="4" t="s">
        <v>1233</v>
      </c>
    </row>
    <row r="26" spans="1:6">
      <c r="A26" s="3" t="s">
        <v>1213</v>
      </c>
    </row>
    <row r="27" spans="1:6">
      <c r="A27" s="4" t="s">
        <v>1214</v>
      </c>
      <c r="E27" s="4" t="s">
        <v>1234</v>
      </c>
      <c r="F27" s="4" t="s">
        <v>1235</v>
      </c>
    </row>
    <row r="28" spans="1:6">
      <c r="A28" s="4" t="s">
        <v>1217</v>
      </c>
      <c r="E28" s="6" t="n">
        <v>1311542</v>
      </c>
      <c r="F28" s="6" t="n">
        <v>1369419</v>
      </c>
    </row>
    <row r="29" spans="1:6">
      <c r="A29" s="3" t="s">
        <v>1218</v>
      </c>
    </row>
    <row r="30" spans="1:6">
      <c r="A30" s="4" t="s">
        <v>1219</v>
      </c>
      <c r="B30" s="6" t="n">
        <v>1311542</v>
      </c>
      <c r="E30" s="6" t="n">
        <v>1311542</v>
      </c>
      <c r="F30" s="6" t="n">
        <v>1369419</v>
      </c>
    </row>
    <row r="31" spans="1:6">
      <c r="A31" s="4" t="s">
        <v>1220</v>
      </c>
      <c r="B31" s="4" t="s">
        <v>1234</v>
      </c>
      <c r="E31" s="4" t="s">
        <v>1234</v>
      </c>
      <c r="F31" s="4" t="s">
        <v>1235</v>
      </c>
    </row>
    <row r="32" spans="1:6">
      <c r="A32" s="3" t="s">
        <v>1223</v>
      </c>
    </row>
    <row r="33" spans="1:6">
      <c r="A33" s="4" t="s">
        <v>1224</v>
      </c>
      <c r="B33" s="6" t="n">
        <v>1435932</v>
      </c>
      <c r="E33" s="6" t="n">
        <v>1435932</v>
      </c>
      <c r="F33" s="6" t="n">
        <v>1496460</v>
      </c>
    </row>
    <row r="34" spans="1:6">
      <c r="A34" s="4" t="s">
        <v>1225</v>
      </c>
      <c r="B34" s="4" t="s">
        <v>1236</v>
      </c>
      <c r="E34" s="4" t="s">
        <v>1236</v>
      </c>
      <c r="F34" s="4" t="s">
        <v>1237</v>
      </c>
    </row>
    <row r="35" spans="1:6">
      <c r="A35" s="3" t="s">
        <v>1228</v>
      </c>
    </row>
    <row r="36" spans="1:6">
      <c r="A36" s="4" t="s">
        <v>1229</v>
      </c>
      <c r="B36" s="6" t="n">
        <v>1311542</v>
      </c>
      <c r="E36" s="6" t="n">
        <v>1311542</v>
      </c>
      <c r="F36" s="6" t="n">
        <v>1369419</v>
      </c>
    </row>
    <row r="37" spans="1:6">
      <c r="A37" s="4" t="s">
        <v>1230</v>
      </c>
      <c r="B37" s="4" t="s">
        <v>1238</v>
      </c>
      <c r="E37" s="4" t="s">
        <v>1238</v>
      </c>
      <c r="F37" s="4" t="s">
        <v>12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40</v>
      </c>
      <c r="B1" s="2" t="s">
        <v>1</v>
      </c>
    </row>
    <row r="2" spans="1:4">
      <c r="B2" s="2" t="s">
        <v>2</v>
      </c>
      <c r="C2" s="2" t="s">
        <v>30</v>
      </c>
      <c r="D2" s="2" t="s">
        <v>74</v>
      </c>
    </row>
    <row r="3" spans="1:4">
      <c r="A3" s="3" t="s">
        <v>1241</v>
      </c>
    </row>
    <row r="4" spans="1:4">
      <c r="A4" s="4" t="s">
        <v>88</v>
      </c>
      <c r="B4" s="6" t="n">
        <v>453452</v>
      </c>
      <c r="C4" s="6" t="n">
        <v>435682</v>
      </c>
      <c r="D4" s="6" t="n">
        <v>416662</v>
      </c>
    </row>
    <row r="5" spans="1:4">
      <c r="A5" s="4" t="s">
        <v>89</v>
      </c>
      <c r="B5" s="5" t="n">
        <v>4000</v>
      </c>
      <c r="C5" s="5" t="n">
        <v>-13000</v>
      </c>
    </row>
    <row r="6" spans="1:4">
      <c r="A6" s="4" t="s">
        <v>90</v>
      </c>
      <c r="B6" s="5" t="n">
        <v>449452</v>
      </c>
      <c r="C6" s="5" t="n">
        <v>448682</v>
      </c>
      <c r="D6" s="5" t="n">
        <v>416662</v>
      </c>
    </row>
    <row r="7" spans="1:4">
      <c r="A7" s="4" t="s">
        <v>1242</v>
      </c>
      <c r="B7" s="5" t="n">
        <v>279030</v>
      </c>
      <c r="C7" s="5" t="n">
        <v>277968</v>
      </c>
      <c r="D7" s="5" t="n">
        <v>269146</v>
      </c>
    </row>
    <row r="8" spans="1:4">
      <c r="A8" s="4" t="s">
        <v>1243</v>
      </c>
      <c r="B8" s="5" t="n">
        <v>532038</v>
      </c>
      <c r="C8" s="5" t="n">
        <v>539911</v>
      </c>
      <c r="D8" s="5" t="n">
        <v>518406</v>
      </c>
    </row>
    <row r="9" spans="1:4">
      <c r="A9" s="4" t="s">
        <v>106</v>
      </c>
      <c r="B9" s="5" t="n">
        <v>196444</v>
      </c>
      <c r="C9" s="5" t="n">
        <v>186739</v>
      </c>
      <c r="D9" s="5" t="n">
        <v>167402</v>
      </c>
    </row>
    <row r="10" spans="1:4">
      <c r="A10" s="4" t="s">
        <v>804</v>
      </c>
      <c r="B10" s="5" t="n">
        <v>63716</v>
      </c>
      <c r="C10" s="5" t="n">
        <v>59248</v>
      </c>
      <c r="D10" s="5" t="n">
        <v>50652</v>
      </c>
    </row>
    <row r="11" spans="1:4">
      <c r="A11" s="4" t="s">
        <v>108</v>
      </c>
      <c r="B11" s="5" t="n">
        <v>132728</v>
      </c>
      <c r="C11" s="5" t="n">
        <v>127491</v>
      </c>
      <c r="D11" s="5" t="n">
        <v>116750</v>
      </c>
    </row>
    <row r="12" spans="1:4">
      <c r="A12" s="3" t="s">
        <v>1244</v>
      </c>
    </row>
    <row r="13" spans="1:4">
      <c r="A13" s="4" t="s">
        <v>1245</v>
      </c>
      <c r="B13" s="5" t="n">
        <v>14724388</v>
      </c>
      <c r="C13" s="5" t="n">
        <v>13798662</v>
      </c>
      <c r="D13" s="5" t="n">
        <v>13326369</v>
      </c>
    </row>
    <row r="14" spans="1:4">
      <c r="A14" s="4" t="s">
        <v>152</v>
      </c>
      <c r="B14" s="5" t="n">
        <v>29264</v>
      </c>
      <c r="C14" s="5" t="n">
        <v>30251</v>
      </c>
      <c r="D14" s="5" t="n">
        <v>31715</v>
      </c>
    </row>
    <row r="15" spans="1:4">
      <c r="A15" s="4" t="s">
        <v>717</v>
      </c>
    </row>
    <row r="16" spans="1:4">
      <c r="A16" s="3" t="s">
        <v>1241</v>
      </c>
    </row>
    <row r="17" spans="1:4">
      <c r="A17" s="4" t="s">
        <v>88</v>
      </c>
      <c r="B17" s="5" t="n">
        <v>414706</v>
      </c>
      <c r="C17" s="5" t="n">
        <v>397204</v>
      </c>
      <c r="D17" s="5" t="n">
        <v>381467</v>
      </c>
    </row>
    <row r="18" spans="1:4">
      <c r="A18" s="4" t="s">
        <v>89</v>
      </c>
      <c r="B18" s="5" t="n">
        <v>-641</v>
      </c>
      <c r="C18" s="5" t="n">
        <v>-12859</v>
      </c>
      <c r="D18" s="5" t="n">
        <v>-4757</v>
      </c>
    </row>
    <row r="19" spans="1:4">
      <c r="A19" s="4" t="s">
        <v>90</v>
      </c>
      <c r="B19" s="5" t="n">
        <v>415347</v>
      </c>
      <c r="C19" s="5" t="n">
        <v>410063</v>
      </c>
      <c r="D19" s="5" t="n">
        <v>386224</v>
      </c>
    </row>
    <row r="20" spans="1:4">
      <c r="A20" s="4" t="s">
        <v>1242</v>
      </c>
      <c r="B20" s="5" t="n">
        <v>80996</v>
      </c>
      <c r="C20" s="5" t="n">
        <v>82938</v>
      </c>
      <c r="D20" s="5" t="n">
        <v>95752</v>
      </c>
    </row>
    <row r="21" spans="1:4">
      <c r="A21" s="4" t="s">
        <v>1243</v>
      </c>
      <c r="B21" s="5" t="n">
        <v>323939</v>
      </c>
      <c r="C21" s="5" t="n">
        <v>332920</v>
      </c>
      <c r="D21" s="5" t="n">
        <v>329893</v>
      </c>
    </row>
    <row r="22" spans="1:4">
      <c r="A22" s="4" t="s">
        <v>106</v>
      </c>
      <c r="B22" s="5" t="n">
        <v>172404</v>
      </c>
      <c r="C22" s="5" t="n">
        <v>160081</v>
      </c>
      <c r="D22" s="5" t="n">
        <v>152083</v>
      </c>
    </row>
    <row r="23" spans="1:4">
      <c r="A23" s="4" t="s">
        <v>804</v>
      </c>
      <c r="B23" s="5" t="n">
        <v>57289</v>
      </c>
      <c r="C23" s="5" t="n">
        <v>51186</v>
      </c>
      <c r="D23" s="5" t="n">
        <v>47482</v>
      </c>
    </row>
    <row r="24" spans="1:4">
      <c r="A24" s="4" t="s">
        <v>108</v>
      </c>
      <c r="B24" s="5" t="n">
        <v>115115</v>
      </c>
      <c r="C24" s="5" t="n">
        <v>108895</v>
      </c>
      <c r="D24" s="5" t="n">
        <v>104601</v>
      </c>
    </row>
    <row r="25" spans="1:4">
      <c r="A25" s="3" t="s">
        <v>1244</v>
      </c>
    </row>
    <row r="26" spans="1:4">
      <c r="A26" s="4" t="s">
        <v>1245</v>
      </c>
      <c r="B26" s="5" t="n">
        <v>10991377</v>
      </c>
      <c r="C26" s="5" t="n">
        <v>10127861</v>
      </c>
      <c r="D26" s="5" t="n">
        <v>9814879</v>
      </c>
    </row>
    <row r="27" spans="1:4">
      <c r="A27" s="4" t="s">
        <v>152</v>
      </c>
      <c r="B27" s="5" t="n">
        <v>21446</v>
      </c>
      <c r="C27" s="5" t="n">
        <v>21874</v>
      </c>
      <c r="D27" s="5" t="n">
        <v>22603</v>
      </c>
    </row>
    <row r="28" spans="1:4">
      <c r="A28" s="4" t="s">
        <v>718</v>
      </c>
    </row>
    <row r="29" spans="1:4">
      <c r="A29" s="3" t="s">
        <v>1241</v>
      </c>
    </row>
    <row r="30" spans="1:4">
      <c r="A30" s="4" t="s">
        <v>88</v>
      </c>
      <c r="B30" s="5" t="n">
        <v>60</v>
      </c>
      <c r="C30" s="5" t="n">
        <v>100</v>
      </c>
      <c r="D30" s="5" t="n">
        <v>117</v>
      </c>
    </row>
    <row r="31" spans="1:4">
      <c r="A31" s="4" t="s">
        <v>90</v>
      </c>
      <c r="B31" s="5" t="n">
        <v>60</v>
      </c>
      <c r="C31" s="5" t="n">
        <v>100</v>
      </c>
      <c r="D31" s="5" t="n">
        <v>117</v>
      </c>
    </row>
    <row r="32" spans="1:4">
      <c r="A32" s="4" t="s">
        <v>1242</v>
      </c>
      <c r="B32" s="5" t="n">
        <v>116167</v>
      </c>
      <c r="C32" s="5" t="n">
        <v>116780</v>
      </c>
      <c r="D32" s="5" t="n">
        <v>115541</v>
      </c>
    </row>
    <row r="33" spans="1:4">
      <c r="A33" s="4" t="s">
        <v>1243</v>
      </c>
      <c r="B33" s="5" t="n">
        <v>101259</v>
      </c>
      <c r="C33" s="5" t="n">
        <v>101120</v>
      </c>
      <c r="D33" s="5" t="n">
        <v>97620</v>
      </c>
    </row>
    <row r="34" spans="1:4">
      <c r="A34" s="4" t="s">
        <v>106</v>
      </c>
      <c r="B34" s="5" t="n">
        <v>14968</v>
      </c>
      <c r="C34" s="5" t="n">
        <v>15760</v>
      </c>
      <c r="D34" s="5" t="n">
        <v>18038</v>
      </c>
    </row>
    <row r="35" spans="1:4">
      <c r="A35" s="4" t="s">
        <v>804</v>
      </c>
      <c r="B35" s="5" t="n">
        <v>6031</v>
      </c>
      <c r="C35" s="5" t="n">
        <v>6363</v>
      </c>
      <c r="D35" s="5" t="n">
        <v>7255</v>
      </c>
    </row>
    <row r="36" spans="1:4">
      <c r="A36" s="4" t="s">
        <v>108</v>
      </c>
      <c r="B36" s="5" t="n">
        <v>8937</v>
      </c>
      <c r="C36" s="5" t="n">
        <v>9397</v>
      </c>
      <c r="D36" s="5" t="n">
        <v>10783</v>
      </c>
    </row>
    <row r="37" spans="1:4">
      <c r="A37" s="3" t="s">
        <v>1244</v>
      </c>
    </row>
    <row r="38" spans="1:4">
      <c r="A38" s="4" t="s">
        <v>1245</v>
      </c>
      <c r="B38" s="5" t="n">
        <v>213070</v>
      </c>
      <c r="C38" s="5" t="n">
        <v>199668</v>
      </c>
      <c r="D38" s="5" t="n">
        <v>188920</v>
      </c>
    </row>
    <row r="39" spans="1:4">
      <c r="A39" s="4" t="s">
        <v>152</v>
      </c>
      <c r="B39" s="5" t="n">
        <v>4281</v>
      </c>
      <c r="C39" s="5" t="n">
        <v>4736</v>
      </c>
      <c r="D39" s="5" t="n">
        <v>5257</v>
      </c>
    </row>
    <row r="40" spans="1:4">
      <c r="A40" s="4" t="s">
        <v>1246</v>
      </c>
    </row>
    <row r="41" spans="1:4">
      <c r="A41" s="3" t="s">
        <v>1241</v>
      </c>
    </row>
    <row r="42" spans="1:4">
      <c r="A42" s="4" t="s">
        <v>88</v>
      </c>
      <c r="B42" s="5" t="n">
        <v>38686</v>
      </c>
      <c r="C42" s="5" t="n">
        <v>38378</v>
      </c>
      <c r="D42" s="5" t="n">
        <v>35078</v>
      </c>
    </row>
    <row r="43" spans="1:4">
      <c r="A43" s="4" t="s">
        <v>89</v>
      </c>
      <c r="B43" s="5" t="n">
        <v>4641</v>
      </c>
      <c r="C43" s="5" t="n">
        <v>-141</v>
      </c>
      <c r="D43" s="5" t="n">
        <v>4757</v>
      </c>
    </row>
    <row r="44" spans="1:4">
      <c r="A44" s="4" t="s">
        <v>90</v>
      </c>
      <c r="B44" s="5" t="n">
        <v>34045</v>
      </c>
      <c r="C44" s="5" t="n">
        <v>38519</v>
      </c>
      <c r="D44" s="5" t="n">
        <v>30321</v>
      </c>
    </row>
    <row r="45" spans="1:4">
      <c r="A45" s="4" t="s">
        <v>1242</v>
      </c>
      <c r="B45" s="5" t="n">
        <v>81867</v>
      </c>
      <c r="C45" s="5" t="n">
        <v>78250</v>
      </c>
      <c r="D45" s="5" t="n">
        <v>57853</v>
      </c>
    </row>
    <row r="46" spans="1:4">
      <c r="A46" s="4" t="s">
        <v>1243</v>
      </c>
      <c r="B46" s="5" t="n">
        <v>106840</v>
      </c>
      <c r="C46" s="5" t="n">
        <v>105871</v>
      </c>
      <c r="D46" s="5" t="n">
        <v>90893</v>
      </c>
    </row>
    <row r="47" spans="1:4">
      <c r="A47" s="4" t="s">
        <v>106</v>
      </c>
      <c r="B47" s="5" t="n">
        <v>9072</v>
      </c>
      <c r="C47" s="5" t="n">
        <v>10898</v>
      </c>
      <c r="D47" s="5" t="n">
        <v>-2719</v>
      </c>
    </row>
    <row r="48" spans="1:4">
      <c r="A48" s="4" t="s">
        <v>804</v>
      </c>
      <c r="B48" s="5" t="n">
        <v>396</v>
      </c>
      <c r="C48" s="5" t="n">
        <v>1699</v>
      </c>
      <c r="D48" s="5" t="n">
        <v>-4085</v>
      </c>
    </row>
    <row r="49" spans="1:4">
      <c r="A49" s="4" t="s">
        <v>108</v>
      </c>
      <c r="B49" s="5" t="n">
        <v>8676</v>
      </c>
      <c r="C49" s="5" t="n">
        <v>9199</v>
      </c>
      <c r="D49" s="5" t="n">
        <v>1366</v>
      </c>
    </row>
    <row r="50" spans="1:4">
      <c r="A50" s="3" t="s">
        <v>1244</v>
      </c>
    </row>
    <row r="51" spans="1:4">
      <c r="A51" s="4" t="s">
        <v>1245</v>
      </c>
      <c r="B51" s="5" t="n">
        <v>3519941</v>
      </c>
      <c r="C51" s="5" t="n">
        <v>3471133</v>
      </c>
      <c r="D51" s="5" t="n">
        <v>3322570</v>
      </c>
    </row>
    <row r="52" spans="1:4">
      <c r="A52" s="4" t="s">
        <v>152</v>
      </c>
      <c r="B52" s="6" t="n">
        <v>3537</v>
      </c>
      <c r="C52" s="6" t="n">
        <v>3641</v>
      </c>
      <c r="D52" s="6" t="n">
        <v>38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57:31Z</dcterms:created>
  <dcterms:modified xmlns:dcterms="http://purl.org/dc/terms/" xmlns:xsi="http://www.w3.org/2001/XMLSchema-instance" xsi:type="dcterms:W3CDTF">2017-02-27T16:57:31Z</dcterms:modified>
</cp:coreProperties>
</file>